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sheetId="7" r:id="rId7"/>
    <s:sheet name="Gentiva Merger" sheetId="8" r:id="rId8"/>
    <s:sheet name="Other Acquisitions" sheetId="9" r:id="rId9"/>
    <s:sheet name="Divestitures And Discontinued O" sheetId="10" r:id="rId10"/>
    <s:sheet name="Revenues" sheetId="11" r:id="rId11"/>
    <s:sheet name="Earnings (Loss) Per Share and D" sheetId="12" r:id="rId12"/>
    <s:sheet name="Business Segment Data" sheetId="13" r:id="rId13"/>
    <s:sheet name="Insurance Risks" sheetId="14" r:id="rId14"/>
    <s:sheet name="Insurance Subsidiary Investment" sheetId="15" r:id="rId15"/>
    <s:sheet name="Long-Term Debt" sheetId="16" r:id="rId16"/>
    <s:sheet name="Contingencies" sheetId="17" r:id="rId17"/>
    <s:sheet name="Financial Instruments and Fair " sheetId="18" r:id="rId18"/>
    <s:sheet name="Condensed Consolidating Financi" sheetId="19" r:id="rId19"/>
    <s:sheet name="Legal and Regulatory Proceeding" sheetId="20" r:id="rId20"/>
    <s:sheet name="Basis of Presentation (Policies" sheetId="21" r:id="rId21"/>
    <s:sheet name="Basis of Presentation (Tables)" sheetId="22" r:id="rId22"/>
    <s:sheet name="Gentiva Merger (Tables)" sheetId="23" r:id="rId23"/>
    <s:sheet name="Divestitures And Discontinued24" sheetId="24" r:id="rId24"/>
    <s:sheet name="Revenues (Tables)" sheetId="25" r:id="rId25"/>
    <s:sheet name="Earnings (Loss) Per Share and26" sheetId="26" r:id="rId26"/>
    <s:sheet name="Business Segment Data (Tables)" sheetId="27" r:id="rId27"/>
    <s:sheet name="Insurance Risks (Tables)" sheetId="28" r:id="rId28"/>
    <s:sheet name="Insurance Subsidiary Investme29" sheetId="29" r:id="rId29"/>
    <s:sheet name="Financial Instruments and Fai30" sheetId="30" r:id="rId30"/>
    <s:sheet name="Condensed Consolidating Finan31" sheetId="31" r:id="rId31"/>
    <s:sheet name="Basis of Presentation - Additio" sheetId="32" r:id="rId32"/>
    <s:sheet name="Summary of Changes in Equity At" sheetId="33" r:id="rId33"/>
    <s:sheet name="Summary of Changes in Classific" sheetId="34" r:id="rId34"/>
    <s:sheet name="Schedule of Impact of Correctio" sheetId="35" r:id="rId35"/>
    <s:sheet name="Gentiva Merger - Additional Inf" sheetId="36" r:id="rId36"/>
    <s:sheet name="Gentiva Merger Purchase Price A" sheetId="37" r:id="rId37"/>
    <s:sheet name="Unaudited Pro Forma Net Effect " sheetId="38" r:id="rId38"/>
    <s:sheet name="Other Acquisitions - Additional" sheetId="39" r:id="rId39"/>
    <s:sheet name="Divestitures And Discontinued40" sheetId="40" r:id="rId40"/>
    <s:sheet name="Divestitures And Discontinued41" sheetId="41" r:id="rId41"/>
    <s:sheet name="Divestitures And Discontinued42" sheetId="42" r:id="rId42"/>
    <s:sheet name="Divestitures And Discontinued43" sheetId="43" r:id="rId43"/>
    <s:sheet name="Summary of Revenues by Payor Ty" sheetId="44" r:id="rId44"/>
    <s:sheet name="Computation of Earnings (Loss) " sheetId="45" r:id="rId45"/>
    <s:sheet name="Earnings (Loss) Per Share and46" sheetId="46" r:id="rId46"/>
    <s:sheet name="Business Segment Data - Additio" sheetId="47" r:id="rId47"/>
    <s:sheet name="Data by Business Segment (Detai" sheetId="48" r:id="rId48"/>
    <s:sheet name="Provision for Loss for Insuranc" sheetId="49" r:id="rId49"/>
    <s:sheet name="Assets and Liabilities Related " sheetId="50" r:id="rId50"/>
    <s:sheet name="Insurance Risks - Additional In" sheetId="51" r:id="rId51"/>
    <s:sheet name="Cost of Equities, Amortized Cos" sheetId="52" r:id="rId52"/>
    <s:sheet name="Cost of Equities, Amortized C53" sheetId="53" r:id="rId53"/>
    <s:sheet name="Insurance Subsidiary Investme54" sheetId="54" r:id="rId54"/>
    <s:sheet name="Long-Term Debt - Additional Inf" sheetId="55" r:id="rId55"/>
    <s:sheet name="Fair Value of Assets and Liabil" sheetId="56" r:id="rId56"/>
    <s:sheet name="Financial Instruments and Fai57" sheetId="57" r:id="rId57"/>
    <s:sheet name="Carrying Amount and Fair Value " sheetId="58" r:id="rId58"/>
    <s:sheet name="Carrying Amount and Fair Valu59" sheetId="59" r:id="rId59"/>
    <s:sheet name="Condensed Consolidating Finan60" sheetId="60" r:id="rId60"/>
    <s:sheet name="Condensed Consolidating Stateme" sheetId="61" r:id="rId61"/>
    <s:sheet name="Condensed Consolidating Balance" sheetId="62" r:id="rId62"/>
    <s:sheet name="Condensed Consolidating State63" sheetId="63" r:id="rId63"/>
    <s:sheet name="Legal and Regulatory Proceedi64" sheetId="64" r:id="rId64"/>
  </s:sheets>
  <s:definedNames/>
  <s:calcPr calcId="124519" calcMode="auto" fullCalcOnLoad="1"/>
</s:workbook>
</file>

<file path=xl/sharedStrings.xml><?xml version="1.0" encoding="utf-8"?>
<sst xmlns="http://schemas.openxmlformats.org/spreadsheetml/2006/main" uniqueCount="753">
  <si>
    <t>Document and Entity Information - shares</t>
  </si>
  <si>
    <t>6 Months Ended</t>
  </si>
  <si>
    <t>Jun. 30, 2016</t>
  </si>
  <si>
    <t>Jul. 3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KND</t>
  </si>
  <si>
    <t>Entity Registrant Name</t>
  </si>
  <si>
    <t>KINDRED HEALTHCARE, INC</t>
  </si>
  <si>
    <t>Entity Central Index Key</t>
  </si>
  <si>
    <t>Current Fiscal Year End Date</t>
  </si>
  <si>
    <t>--12-31</t>
  </si>
  <si>
    <t>Entity Filer Category</t>
  </si>
  <si>
    <t>Large Accelerated Filer</t>
  </si>
  <si>
    <t>Entity Common Stock, Shares Outstanding</t>
  </si>
  <si>
    <t>CONDENSED CONSOLIDATED STATEMENT OF OPERATIONS (Unaudited) - USD ($) shares in Thousands, $ in Thousands</t>
  </si>
  <si>
    <t>3 Months Ended</t>
  </si>
  <si>
    <t>Jun. 30, 2015</t>
  </si>
  <si>
    <t>Income Statement [Abstract]</t>
  </si>
  <si>
    <t>Revenues</t>
  </si>
  <si>
    <t>Salaries, wages and benefits</t>
  </si>
  <si>
    <t>Supplies</t>
  </si>
  <si>
    <t>Rent</t>
  </si>
  <si>
    <t>Other operating expenses</t>
  </si>
  <si>
    <t>General and administrative expenses (exclusive of depreciation and amortization expense included below)</t>
  </si>
  <si>
    <t>Other income</t>
  </si>
  <si>
    <t>Litigation contingency expense</t>
  </si>
  <si>
    <t>Impairment charges</t>
  </si>
  <si>
    <t>Depreciation and amortization</t>
  </si>
  <si>
    <t>Interest expense</t>
  </si>
  <si>
    <t>Investment income</t>
  </si>
  <si>
    <t>Operating expenses</t>
  </si>
  <si>
    <t>Income (loss) from continuing operations before income taxes</t>
  </si>
  <si>
    <t>Provision (benefit) for income taxes</t>
  </si>
  <si>
    <t>Income (loss) from continuing operations</t>
  </si>
  <si>
    <t>Discontinued operations, net of income taxes:</t>
  </si>
  <si>
    <t>Income (loss) from operations</t>
  </si>
  <si>
    <t>Gain (loss) on divestiture of operations</t>
  </si>
  <si>
    <t>Income (loss) from discontinued operations</t>
  </si>
  <si>
    <t>Net income (loss)</t>
  </si>
  <si>
    <t>(Earnings) loss attributable to noncontrolling interests:</t>
  </si>
  <si>
    <t>Continuing operations</t>
  </si>
  <si>
    <t>Discontinued operations</t>
  </si>
  <si>
    <t>(Earnings) loss attributable to noncontrolling interests</t>
  </si>
  <si>
    <t>Income (loss) attributable to Kindred</t>
  </si>
  <si>
    <t>Amounts attributable to Kindred stockholders:</t>
  </si>
  <si>
    <t>Basic:</t>
  </si>
  <si>
    <t>Discontinued operations:</t>
  </si>
  <si>
    <t>Diluted:</t>
  </si>
  <si>
    <t>Shares used in computing earnings (loss) per common share:</t>
  </si>
  <si>
    <t>Basic</t>
  </si>
  <si>
    <t>Diluted</t>
  </si>
  <si>
    <t>Cash dividends declared and paid per common share</t>
  </si>
  <si>
    <t>CONDENSED CONSOLIDATED STATEMENT OF COMPREHENSIVE INCOME (LOSS) (Unaudited) - USD ($) $ in Thousands</t>
  </si>
  <si>
    <t>Statement Of Income And Comprehensive Income [Abstract]</t>
  </si>
  <si>
    <t>Available-for-sale securities (Note 9):</t>
  </si>
  <si>
    <t>Change in unrealized investment gains (losses)</t>
  </si>
  <si>
    <t>Reclassification of (gains) losses realized in net income (loss)</t>
  </si>
  <si>
    <t>Net change</t>
  </si>
  <si>
    <t>Interest rate swaps (Note 1):</t>
  </si>
  <si>
    <t>Change in unrealized gains (losses)</t>
  </si>
  <si>
    <t>Reclassification of ineffectiveness realized in net income (loss)</t>
  </si>
  <si>
    <t>Reclassification of (gains) losses realized in net income (loss), net of payments</t>
  </si>
  <si>
    <t>Income tax expense (benefit) related to items of other comprehensive income (loss)</t>
  </si>
  <si>
    <t>Other comprehensive income (loss)</t>
  </si>
  <si>
    <t>Comprehensive income (loss)</t>
  </si>
  <si>
    <t>Earnings attributable to noncontrolling interests</t>
  </si>
  <si>
    <t>Comprehensive income (loss) attributable to Kindred</t>
  </si>
  <si>
    <t>CONDENSED CONSOLIDATED BALANCE SHEET (Unaudited) - USD ($) $ in Thousands</t>
  </si>
  <si>
    <t>Dec. 31, 2015</t>
  </si>
  <si>
    <t>Current assets:</t>
  </si>
  <si>
    <t>Cash and cash equivalents</t>
  </si>
  <si>
    <t>Insurance subsidiary investments</t>
  </si>
  <si>
    <t>Accounts receivable less allowance for loss of $64,851 ─ June 30, 2016 and $62,896 ─ December 31, 2015</t>
  </si>
  <si>
    <t>Inventories</t>
  </si>
  <si>
    <t>Income taxes</t>
  </si>
  <si>
    <t>Other</t>
  </si>
  <si>
    <t>Current assets</t>
  </si>
  <si>
    <t>Property and equipment</t>
  </si>
  <si>
    <t>Accumulated depreciation</t>
  </si>
  <si>
    <t>Property and equipment, net</t>
  </si>
  <si>
    <t>Goodwill</t>
  </si>
  <si>
    <t>Intangible assets less accumulated amortization of $107,784 ─ June 30, 2016 and $94,221 ─ December 31, 2015</t>
  </si>
  <si>
    <t>Assets held for sale</t>
  </si>
  <si>
    <t>Deferred tax assets</t>
  </si>
  <si>
    <t>Acquisition deposit</t>
  </si>
  <si>
    <t>Total assets</t>
  </si>
  <si>
    <t>[1]</t>
  </si>
  <si>
    <t>Current liabilities:</t>
  </si>
  <si>
    <t>Accounts payable</t>
  </si>
  <si>
    <t>Salaries, wages and other compensation</t>
  </si>
  <si>
    <t>Due to third party payors</t>
  </si>
  <si>
    <t>Professional liability risks</t>
  </si>
  <si>
    <t>Other accrued liabilities</t>
  </si>
  <si>
    <t>Long-term debt due within one year</t>
  </si>
  <si>
    <t>Current liabilities</t>
  </si>
  <si>
    <t>Long-term debt</t>
  </si>
  <si>
    <t>Deferred credits and other liabilities</t>
  </si>
  <si>
    <t>Commitments and contingencies (Note 11)</t>
  </si>
  <si>
    <t xml:space="preserve"> </t>
  </si>
  <si>
    <t>Stockholder's equity:</t>
  </si>
  <si>
    <t>Common stock, $0.25 par value; authorized 175,000 shares; issued 85,266 shares ─ June 30, 2016 and 83,792 shares ─ December 31, 2015</t>
  </si>
  <si>
    <t>Capital in excess of par value</t>
  </si>
  <si>
    <t>Accumulated other comprehensive loss</t>
  </si>
  <si>
    <t>Accumulated deficit</t>
  </si>
  <si>
    <t>Stockholders' equity</t>
  </si>
  <si>
    <t>Noncontrolling interests</t>
  </si>
  <si>
    <t>Total equity</t>
  </si>
  <si>
    <t>Total liabilities and equity</t>
  </si>
  <si>
    <t>The Company’s consolidated assets as of June 30, 2016 and December 31, 2015 include total assets of variable interest entities of $401.1 million and $389.0 million, respectively, which can only be used to settle the obligations of the variable interest entities. The Company’s consolidated liabilities as of June 30, 2016 and December 31, 2015 include total liabilities of variable interest entities of $46.5 million and $39.7 million, respectively. See note 1 of the notes to unaudited condensed consolidated financial statements</t>
  </si>
  <si>
    <t>CONDENSED CONSOLIDATED BALANCE SHEET (Unaudited) (Parenthetical) - USD ($) $ in Thousands</t>
  </si>
  <si>
    <t>Statement Of Financial Position [Abstract]</t>
  </si>
  <si>
    <t>Allowance for loss</t>
  </si>
  <si>
    <t>Accumulated amortization</t>
  </si>
  <si>
    <t>Common stock, par value</t>
  </si>
  <si>
    <t>Common stock, shares authorized</t>
  </si>
  <si>
    <t>Common stock, shares issued</t>
  </si>
  <si>
    <t>Total assets of variable interest entities</t>
  </si>
  <si>
    <t>Total liabilities of variable interest entities</t>
  </si>
  <si>
    <t>CONDENSED CONSOLIDATED STATEMENT OF CASH FLOWS (Unaudited) - USD ($) $ in Thousands</t>
  </si>
  <si>
    <t>Cash flows from operating activities:</t>
  </si>
  <si>
    <t>Adjustments to reconcile net income (loss) to net cash provided by (used in) operating activities:</t>
  </si>
  <si>
    <t>Depreciation expense</t>
  </si>
  <si>
    <t>Amortization of intangible assets</t>
  </si>
  <si>
    <t>Amortization of stock-based compensation costs</t>
  </si>
  <si>
    <t>Amortization of deferred financing costs</t>
  </si>
  <si>
    <t>Payment of capitalized lender fees related to debt issuance</t>
  </si>
  <si>
    <t>Provision for doubtful accounts</t>
  </si>
  <si>
    <t>Deferred income taxes</t>
  </si>
  <si>
    <t>(Gain) loss on divestiture of discontinued operations</t>
  </si>
  <si>
    <t>Change in operating assets and liabilities:</t>
  </si>
  <si>
    <t>Accounts receivable</t>
  </si>
  <si>
    <t>Inventories and other assets</t>
  </si>
  <si>
    <t>Net cash provided by (used in) operating activities</t>
  </si>
  <si>
    <t>Cash flows from investing activities:</t>
  </si>
  <si>
    <t>Routine capital expenditures</t>
  </si>
  <si>
    <t>Development capital expenditures</t>
  </si>
  <si>
    <t>Acquisitions, net of cash acquired</t>
  </si>
  <si>
    <t>Acquisition deposits</t>
  </si>
  <si>
    <t>Sale of assets</t>
  </si>
  <si>
    <t>Proceeds from senior unsecured notes offering held in escrow</t>
  </si>
  <si>
    <t>Interest in escrow for senior unsecured notes</t>
  </si>
  <si>
    <t>Purchase of insurance subsidiary investments</t>
  </si>
  <si>
    <t>Sale of insurance subsidiary investments</t>
  </si>
  <si>
    <t>Net change in insurance subsidiary cash and cash equivalents</t>
  </si>
  <si>
    <t>Net change in other investments</t>
  </si>
  <si>
    <t>Net cash provided by (used in) investing activities</t>
  </si>
  <si>
    <t>Cash flows from financing activities:</t>
  </si>
  <si>
    <t>Proceeds from borrowings under revolving credit</t>
  </si>
  <si>
    <t>Repayment of borrowings under revolving credit</t>
  </si>
  <si>
    <t>Proceeds from issuance of term loan, net of discount</t>
  </si>
  <si>
    <t>Proceeds from other long-term debt</t>
  </si>
  <si>
    <t>Repayment of Gentiva debt</t>
  </si>
  <si>
    <t>Repayment of term loan</t>
  </si>
  <si>
    <t>Repayment of other long-term debt</t>
  </si>
  <si>
    <t>Payment of deferred financing costs</t>
  </si>
  <si>
    <t>Issuance of common stock in connection with employee benefit plans</t>
  </si>
  <si>
    <t>Payment of costs associated with issuance of common stock and tangible equity units</t>
  </si>
  <si>
    <t>Payment of dividend for mandatory redeemable preferred stock</t>
  </si>
  <si>
    <t>Dividends paid</t>
  </si>
  <si>
    <t>Contributions made by noncontrolling interests</t>
  </si>
  <si>
    <t>Distributions to noncontrolling interests</t>
  </si>
  <si>
    <t>Purchase of noncontrolling interests</t>
  </si>
  <si>
    <t>Net cash provided by (used in) financing activities</t>
  </si>
  <si>
    <t>Change in cash and cash equivalents</t>
  </si>
  <si>
    <t>Cash and cash equivalents at beginning of period</t>
  </si>
  <si>
    <t>Cash and cash equivalents at end of period</t>
  </si>
  <si>
    <t>Supplemental information:</t>
  </si>
  <si>
    <t>Interest payments</t>
  </si>
  <si>
    <t>Income tax payments</t>
  </si>
  <si>
    <t>Issuance of common stock in Gentiva Merger (see Note 2)</t>
  </si>
  <si>
    <t>Non-cash contribution made by noncontrolling interest</t>
  </si>
  <si>
    <t>Basis of Presentation</t>
  </si>
  <si>
    <t>Organization Consolidation And Presentation Of Financial Statements [Abstract]</t>
  </si>
  <si>
    <t>NOTE 1 – BASIS OF PRESENTATION Business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June 30, 2016, the Company’s hospital division operated 97 TC hospitals (certified as long-term acute care (“LTAC”) hospitals under the Medicare program) in 22 states. The Company’s Kindred at Home division primarily provided home health, hospice, and community care services from 617 sites of service in 40 states. The Company’s Kindred Rehabilitation Services division operated 19 IRFs and 105 hospital-based acute rehabilitation units (“ARUs”) (certified as IRFs), and provided rehabilitation services primarily in hospitals and long-term care settings in 46 states. The Company’s nursing center division operated 92 nursing centers and seven assisted living facilities in 19 states. Gentiva merger 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 Discontinued operations The Company has completed several transactions related to the divestiture of unprofitable hospitals and nursing centers to improve its future operating results. For accounting purposes, the operating results of these businesses and the gains or losse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held for sale at June 30, 2016 have been measured at the lower of carrying value or estimated fair value less costs of disposal and have been classified as held for sale in the accompanying unaudited condensed consolidated balance sheet. See Note 4 for a summary of discontinued operations. Recently issued accounting requirements In June 2016, the Financial Accounting Standards Board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Company is still evaluating its transition approach and the impact of adoption on its business, financial position, results of operations, and liquidity.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is still assessing whether it will elect the full retrospective or modified adoption approach and the impact of the adoption of the new revenue standard on its business, financial position, results of operations, and liquidity. In March 2016, the FASB issued authoritative guidance that requires the tax effects related to share-based payments to be recorded through the income statement at settlement. Under the new guidance, tax benefits in excess of or less than the tax effect of compensation expenses will no longer be recorded in equity for purpose of simplification, which is expected to reduce administrative complexities but could increase the volatility of income tax expense. The new guidance is effective for annual and interim periods beginning after December 15, 2016 and early adoption is permitted. The adoption of this standard is not expected to have a material impact on the Company’s business, financial position, results of operations, or liquidity. NOTE 1 – BASIS OF PRESENTATION (Continued) Recently issued accounting requirements (Continued)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which is effective for annual and interim periods beginning on or after December 15, 2017, with early adoption permitted on or after December 15, 2016. The Company is still assessing whether it will elect the full retrospective or modified adoption approach and the impact of the adoption of the new revenue standard on its business, financial position, results of operations, and liquidity. In March 2016, the FASB issued authoritative guidance that eliminates the requirement to apply the equity method of accounting retrospectively when a reporting entity obtains significant influence over a previously held investment. Under the new guidance, the equity method of accounting should be applied prospectively from the date significant influence is obtained. The new guidance is effective for annual and interim periods beginning after December 15, 2016 and early adoption is permitted. The adoption of this standard is not expected to have a material impact on the Company’s business, financial position, results of operations, or liquidity. In March 2016, the FASB issued authoritative guidance clarifying that a change in the counterparty to a derivative contract, in and of itself, does not require the dedesignation of a hedging relationship. Under the new guidance, an entity will still need to evaluate whether it is possible that the counterparty will perform under the contract as part of the assessment for hedge accounting. The new guidance is effective for annual and interim periods beginning after December 15, 2016 and early adoption is permitted.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expects no material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e Company does not expect this guidance to have a material impact on its consolidated financial statements. NOTE 1 – BASIS OF PRESENTATION (Continued) Recently issued accounting requirements (Continued)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whether it will elect the full retrospective or modified adoption approach and the impact of the adoption of the new revenue standard on its business, financial position, results of operations, and liquidity. Equity The following table sets forth the changes in equity attributable to noncontrolling interests and equity attributable to Kindred stockholders for the six months ended June 30, 2016 and 2015 (in thousands):
For the six months ended June 30, 2016
Amounts attributable to Kindred stockholders
Noncontrolling interests
Total equity
Balance at December 31, 2015
$
1,499,854
$
206,193
$
1,706,047
Comprehensive income:
Net income
36,790
26,041
62,831
Other comprehensive loss
(2,260
)
-
(2,260
)
34,530
26,041
60,571
Shares tendered by employees for statutory tax withholdings upon issuance of common stock
(2,829
)
-
(2,829
)
Income tax provision in connection with the issuance of common stock under employee benefit plans
(142
)
-
(142
)
Stock-based compensation amortization
10,043
-
10,043
Dividends paid
(20,293
)
-
(20,293
)
Contributions made by noncontrolling interests
-
9,068
9,068
Distributions to noncontrolling interests
-
(30,546
)
(30,546
)
Purchase of noncontrolling interests
(234
)
(2,158
)
(2,392
)
Balance at June 30, 2016
$
1,520,929
$
208,598
$
1,729,527
For the six months ended June 30, 2015
Balance at December 31, 2014
$
1,441,867
$
44,105
$
1,485,972
Comprehensive income (loss):
Net income (loss)
(124,459
)
20,551
(103,908
)
Other comprehensive loss
(660
)
-
(660
)
(125,119
)
20,551
(104,568
)
Issuance of common stock in connection with employee benefit plans
205
-
205
Shares tendered by employees for statutory tax withholdings upon issuance of common stock
(7,357
)
-
(7,357
)
Income tax provision in connection with the issuance of common stock under employee benefit plans
(665
)
-
(665
)
Stock-based compensation amortization
12,570
-
12,570
Dividends paid
(20,002
)
-
(20,002
)
Acquired noncontrolling interests
-
149,817
149,817
Distributions to noncontrolling interests
-
(21,138
)
(21,138
)
Issuance of common stock in Gentiva Merger
177,441
-
177,441
Balance at June 30, 2015
$
1,478,940
$
193,335
$
1,672,275
NOTE 1 – BASIS OF PRESENTATION (Continued) Derivative financial instruments In March 2014, the Company entered into an interest rate swap agreement to hedge its floating interest rate on an aggregate of $400 million of debt outstanding under its Third Amended and Restated Term Loan Facility (as defined below).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as defined below). The Company is required to make payments based upon a fixed interest rate of 1.867% calculated on the notional amount of $400 million. In exchange, the Company will receive interest on $400 million at a variable interest rate that is based upon the three-month London Interbank Offered Rate (“LIBOR”), subject to a minimum rate of 1.0%. The Company determined these interest rate swaps continue to qualify for cash flow hedge accounting treatment at June 30, 2016. In January 2016, the Company entered into three interest rate swap agreements to hedge its floating interest rate on an aggregate of $325 million of debt outstanding under its Fourth Amended and Restated Term Loan Facility (as defined below).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The Company determined these interest rate swaps continue to qualify for cash flow hedge accounting treatment at June 30, 2016.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and six months ended June 30, 2016 and 2015, the ineffectiveness related to the interest rate swaps was immaterial. The aggregate fair value of the interest rate swaps recorded in other accrued liabilities was $10.3 million and $4.5 million at June 30, 2016 and December 31, 2015, respectively. See Note 12. As used herein, (1) the “Term Loan Facility” refers to the Fifth Amended and Restated Term Loan Facility dated as of June 14, 2016, (2) the “Fourth Amended and Restated Term Loan Facility” refers to the Third Amended and Restated Term Loan Facility, as amended and restated as of November 25, 2014, and as further amended as of March 10, 2015, and (3) the “Third Amended and Restated Term Loan Facility” refers to a previous $225 million senior secured term loan facility dated as of June 1, 2011, as amended as of October 4, 2012, and as further amended and restated as of May 30, 2013, August 21, 2013, and April 9, 2014. 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NOTE 1 – BASIS OF PRESENTATION (Continued) Variable interest entities (Continued) In January 2015, the Company completed the acquisition of Centerre Healthcare Corporation (“Centerre”), which operated 11 IRFs. The Company opened two IRFs during 2015 and one additional IRF during the six months ended June 30, 2016. Each entity operating an IRF is subject to a partnership and a management services agreement with the Company. Under United States generally accepted accounting principles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3 of the entities. The analysis upon which the consolidation determination rests is complex, involves uncertainties, and requires significant judgment on various matters, some of which could be subject to different interpretations. The carrying amounts and classifications of the assets and liabilities of the consolidated VIEs are as follows (in thousands):
June 30,
December 31,
2016
2015
Assets:
Current assets:
Cash and cash equivalents
$
46,114
$
36,798
Accounts receivable, net
33,752
36,085
Inventories
1,718
1,576
Other
4,381
3,001
85,965
77,460
Property and equipment, net
17,467
17,100
Goodwill
275,375
271,717
Intangible assets, net
22,257
22,675
Other
33
54
Total assets
$
401,097
$
389,006
Liabilities:
Current liabilities:
Accounts payable
$
32,090
$
26,291
Salaries, wages and other compensation
2,078
3,261
Other accrued liabilities
3,453
2,784
Long-term debt due within one year
1,823
1,106
39,444
33,442
Long-term debt
756
1,274
Deferred credits and other liabilities
6,273
4,971
Total liabilities
$
46,473
$
39,687
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5 filed with the Securities and Exchange Commission (the “SEC”) on Form 10-K. The accompanying condensed consolidated balance sheet at December 31, 2015 was derived from audited consolidated financial statements, but does not include all disclosures required by GAAP. NOTE 1 – BASIS OF PRESENTATION (Continued) Other information (Continued)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Reclassifications Certain prior period amounts have been reclassified to conform with the current period presentation. Correction of December 31, 2015 balance sheet During the second quarter ended June 30, 2016, the Company corrected the balance sheet presentation of capitalized lender fees related to debt issuance. These amounts were previously presented as other long-term assets in the Company’s consolidated balance sheet, and the Company has determined that they should have been presented as a contra account to long-term debt similar to a debt discount. The Company concluded that the correction was not material to any prior annual or interim period and therefore, amendments of previously filed reports are not required. In accordance with Accounting Standards Codification 250, Presentation of Financial Statements The impact of this correction on the Company’s consolidated balance sheet as of December 31, 2015 was as follows:
As previously reported
Adjustment
As revised
Other long-term assets
$
289,133
$
(46,964
)
$
242,169
Total assets
6,515,223
(46,964
)
6,468,259
Long-term debt
3,133,312
(46,964
)
3,086,348
Total liabilities and equity
6,515,223
(46,964
)
6,468,259</t>
  </si>
  <si>
    <t>Gentiva Merger</t>
  </si>
  <si>
    <t>Business Combinations [Abstract]</t>
  </si>
  <si>
    <t xml:space="preserve">NOTE 2 – GENTIVA MERGER On October 9, 2014, the Company entered into the Gentiva Merger Agreement, providing for the Company’s acquisition of Gentiva. On February 2, 2015, the Company consummated the Gentiva Merger, with Gentiva continuing as the surviving company and the Company’s wholly owned subsidiary. At the effective time of the Gentiva Merger, each share of common stock, par value $0.10 per share, of Gentiva (“Gentiva Common Stock”) issued and outstanding immediately prior to the effective time of the Gentiva Merger (other than shares held by Kindred, Gentiva and any wholly owned subsidiaries (which were cancelled) and shares owned by stockholders who properly exercised and perfected a demand for appraisal rights under Delaware law), including each deferred share unit, were converted into the right to receive (1) $14.50 in cash (the “Cash Consideration”), without interest, and (2) 0.257 of a validly issued, fully paid and nonassessable share of Kindred common stock, par value $0.25 per share (the “Stock Consideration”). The purchase price totaled $722.3 million and was comprised of $544.8 million of Cash Consideration and $177.5 million of Stock Consideration. The Company also assumed $1.2 billion of long-term debt, which was paid off upon consummation of the Gentiva Merger. NOTE 2 – GENTIVA MERGER (Continued) The following transactions (collectively, the “Financing Transactions”) occurred in connection with the Gentiva Merger: • the Company issued $1.35 billion aggregate principal amount of senior notes; • the Company issued approximately 15 million shares of its common stock through two common stock offerings and issued 9.7 million shares of its common stock as the Stock Consideration; • the Company issued 172,500 tangible equity units (the “Units”); and • the Company amended its credit facilities. The Company used the net proceeds from the Financing Transactions to fund the Cash Consideration for the Gentiva Merger, repay Gentiva’s existing debt, and pay related transaction fees and expenses. Operating results in the second quarter of 2016 included transaction and integration costs totaling $1.4 million, and retention and severance costs totaling $0.3 million related to the Gentiva Merger. Operating results for the six months ended June 30, 2016 included transaction and integration costs totaling $2.4 million and retention and severance costs totaling $0.9 million related to the Gentiva Merger. Operating results in the second quarter of 2015 included transaction and integration costs totaling $2.0 million, retention and severance costs totaling $2.4 million, and a lease termination charge of $0.2 million related to the Gentiva Merger. Operating results for the six months ended June 30, 2015 included transaction and integration costs totaling $34.1 million, retention and severance costs totaling $56.9 million, a lease termination charge of $0.8 million and financing costs totaling $23.4 million related to the Gentiva Merger. Transaction, integration, retention and severance costs were recorded as general and administrative expenses, the lease termination charge was recorded as rent expense and financing costs were recorded as general and administrative expenses ($6.0 million) and as interest expense ($17.4 million). Purchase price allocation The Gentiva Merger purchase price of $722.3 million was allocated based upon the estimated fair value of the tangible and intangible assets, and goodwill. NOTE 2 – GENTIVA MERGER (Continued) Purchase price allocation (Continued) 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
The fair value allocation was measured primarily using a discounted cash flows methodology, which is considered a Level 3 input (as described in Note 12). The value of gross contractual accounts receivable before determining uncollectable amounts totaled $278.9 million. Accounts estimated to be uncollectable totaled $13.9 million. The weighted average life of the definite lived intangible assets consisting primarily of a trade name is three years. The aggregate goodwill arising from the Gentiva Merger is based upon the expected future cash flows of the Gentiva operations, which reflect both growth expectations and cost savings from combining the operations of the Company and Gentiva. Goodwill is not amortized and is not deductible for income tax purposes. Goodwill was assigned to the Company’s home health reporting unit ($612.2 million), hospice reporting unit ($614.0 million) and community care reporting unit ($166.1 million). NOTE 2 – GENTIVA MERGER (Continued) Purchase price allocation (Continued) The unaudited pro forma net effect of the Gentiva Merger assuming the acquisition occurred as of January 1, 2014 is as follows (in thousands, except per share amounts):
Three months ended
Six months ended
June 30,
June 30,
2015
2015
Revenues
$
1,833,475
$
3,671,141
Income (loss) from continuing operations attributable to Kindred
25,011
(9,768
)
Income (loss) attributable to Kindred
25,407
(12,767
)
Earnings (loss) per common share:
Basic:
Income (loss) from continuing operations
0.29
(0.11
)
Net income (loss)
0.29
(0.15
)
Diluted:
Income (loss) from continuing operations
0.29
(0.11
)
Net income (loss)
0.29
(0.15
) The unaudited pro forma financial data have been derived by combining the historical financial results of the Company and the operations acquired in the Gentiva Merger for the periods presented. The unaudited pro forma financial data presented excludes transaction, integration, retention and severance costs, a lease termination charge, and financing costs totaling $132.2 million incurred by both the Company and Gentiva in connection with the Gentiva Merger. These costs have been eliminated from the results of operations for 2015 and have been reflected as expenses incurred as of January 1, 2014 for purposes of the pro forma financial presentation. Revenues and earnings before interest, income taxes, transaction, integration, retention, and severance costs associated with Gentiva aggregated $550.2 million and $72.9 million, respectively, in the second quarter of 2016 and $520.1 million and $64.7 million, respectively, in the second quarter of 2015. Revenues and earnings before interest, income taxes, transaction, integration, retention, and severance costs associated with Gentiva aggregated $1.1 billion and $134.2 million, respectively, for the six months ended June 30, 2016 and $855.0 million and $101.2 million, respectively, for 2015 since the date of the Gentiva Merger. </t>
  </si>
  <si>
    <t>Other Acquisitions</t>
  </si>
  <si>
    <t>NOTE 3 – OTHER ACQUISITIONS The following is a summary of the Company’s other acquisition activities. The operating results of the acquired businesses have been included in the accompanying unaudited condensed consolidated financial statements of the Company from the respective acquisition dates. The purchase price of acquired businesses resulted from negotiations with each of the sellers that were based upon both the historical and expected future cash flows of the respective businesses. Each of these acquisitions was financed through operating cash flows and borrowings under the Company’s ABL Facility (as defined below in Note 10). Unaudited pro forma financial data related to the acquired businesses have not been presented because the acquisitions are not material, either individually or in the aggregate, to the Company’s consolidated financial statements. On June 20, 2016, the Company entered into a definitive agreement to acquire home health operations from the Arkansas Department of Health, which includes licenses to provide home health, hospice and personal care services throughout the state of Arkansas, for approximately $39 million. The Company completed this acquisition on August 1, 2016. In June 2016, the Company acquired five LTAC hospitals (233 licensed beds) operated by Select Medical Holdings Corporation (“Select”) and sold three of its LTAC hospitals (255 licensed beds) to Select. In connection with the facility swap with Select, the Company recorded a gain of $1.1 million ($0.7 million net of income taxes) during the second quarter of 2016. The Company and Select are continuing to discuss the potential transfer of one additional hospital to Select. However, if the transfer is not consummated, the Company has to pay Select $6 million. The $6 million potential cash payment is currently reflected in other accrued liabilities. The Company anticipates closing the transaction by the end of the third quarter of 2016. During the six months ended June 30, 2016, the Company acquired four home health and hospice businesses for $26.3 million in cash. The Company also acquired a hospice business in exchange for $9.0 million of outstanding accounts receivable owed to the Company. NOTE 3 – OTHER ACQUISITIONS (Continued) On January 1, 2015, the Company completed the acquisition of Centerre for a purchase price of approximately $195 million in cash (the “Centerre Acquisition”). Centerre operated 11 IRFs with 614 beds through partnerships. During the second quarter of 2015, the Company acquired a home-based primary care practice for $8.0 million and another home-based primary care practice was acquired during the six months ended June 30, 2015 for $4.1 million.</t>
  </si>
  <si>
    <t>Divestitures And Discontinued Operations</t>
  </si>
  <si>
    <t>Discontinued Operations And Disposal Groups [Abstract]</t>
  </si>
  <si>
    <t>Divestures and Discontinued Operations</t>
  </si>
  <si>
    <t>NOTE 4 – DIVESTITURES AND DISCONTINUED OPERATIONS Divestitures On April 3, 2016, the Company entered into a definitive agreement to sell 12 LTAC hospitals (the “Hospitals”) to Curahealth, LLC (“Curahealth”), an affiliate of a private investment firm sponsored by Nautic Partners, LLC, for $27.5 million. The Hospitals have, in aggregate, 783 licensed beds in Arizona, Louisiana, Massachusetts, Oklahoma, Pennsylvania, and Tennessee. In connection with the sale of the Hospitals, the Company entered into amendments to certain of its master lease agreements with Ventas, Inc. (“Ventas”) on April 3, 2016 to transition the operations of seven of the Hospitals which are leased from Ventas (the “Leased Hospitals”). Six of the Leased Hospitals are leased under master lease agreement No. 5 and one is leased under master lease agreement No. 1. The Leased Hospitals will remain leased under the applicable master lease agreement until the closing of the sale to Curahealth. The Company paid a fee to Ventas of $3.5 million upon signing of the amendments and will pay an additional $2.958 million upon the closing of the sale of the Leased Hospitals. Ventas will pay the Company 50% of the sales proceeds for the real estate (after deduction of Ventas’s closing costs) attributed to the Leased Hospitals in the sale, which is anticipated to be immaterial. Under separate lease amendments, the annual rent on the Leased Hospitals, which have current annual rent of $7.7 million, will immediately be reallocated to the remaining facilities the Company leases from Ventas under the various master lease agreements. As required under GAAP, the reallocated rents will be recorded as a lease termination fee by the Company upon the cease use date of the Leased Hospitals. Total annual payments on Ventas’s post-acute care portfolio operated by the Company will remain the same as its current level. The Company is currently permitted to cease operating the Leased Hospitals, but these Leased Hospitals will otherwise remain subject to the applicable master lease agreement until their scheduled expiration dates. If such sale to Curahealth does not occur, the Company and Ventas will continue to attempt to identify a purchaser for the Leased Hospitals, and share the net proceeds of any such sale. In connection with these transactions, the Company estimates that it will incur a one-time pretax lease termination fee of approximately $54 million comprised of the $6.5 million of fees paid to Ventas in conjunction with execution of the amendments and approximately $47 million of aggregate reallocated rents attributable to the Leased Hospitals, which will be recorded upon the cease use date of the Leased Hospitals. The lease termination fee will be recorded as a long-term liability discounted at the Company’s credit-adjusted risk-free rate through the end of the original lease term of the Leased Hospitals, or through 2025. The Company does not expect any additional lease termination fees related to the transactions. The Company estimates that it will recognize a non-cash pretax impairment charge to property and equipment of approximately $25 million to $30 million, of which $7.8 million was recorded during the six months ended June 30, 2016. In addition, the Company estimates that it will recognize a pretax loss on disposal of $20 million to $25 million which includes a non-cash pretax write-off of both goodwill and other intangible assets of $12 million to $17 million allocable to the Hospitals. NOTE 4 – DIVESTITURES AND DISCONTINUED OPERATIONS (Continued) Discontinued operations In accordance with the authoritative guidance for the impairment or disposal of long-lived assets, the divestitures of unprofitable businesses discussed in Note 1 have been accounted for as discontinued operations. Accordingly, the results of operations of these businesses for all periods presented and the gains or losses associated with these transactions have been classified as discontinued operations, net of income taxes, in the accompanying unaudited condensed consolidated statement of operations based upon the authoritative guidance which was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 of June 30, 2016, the Company sold all facilities held for sale as discontinued operations. On December 27, 2014, the Company entered into an agreement with Ventas to transition the operations under the leases for nine non-strategic nursing centers (the “2014 Expiring Facilities”). Each lease terminates when the operation of such nursing center is transferred to a new operator. At June 30, 2016, the Company had transferred the operations for all of the 2014 Expiring Facilities to new operators. The lease term for eight of the 2014 Expiring Facilities was scheduled to expire on April 30, 2018. The lease term for the ninth of the 2014 Expiring Facilities was scheduled to expire on April 30, 2020. For accounting purposes, the 2014 Expiring Facilities qualified as assets held for sale, and the Company reflected the operating results as discontinued operations in the accompanying unaudited condensed consolidated statement of operations for all historical periods. Under the terms of the agreement to transition the operations of the 2014 Expiring Facilities, the Company incurred a $40 million termination fee in exchange for the early termination of the leases, which was paid to Ventas in January 2015. A summary of discontinued operations follows (in thousands):
Three months ended
Six months ended
June 30,
June 30,
2016
2015
2016
2015
Revenues
$
1,651
$
12,282
$
5,165
$
23,999
Salaries, wages and benefits
57
5,979
1,779
12,571
Supplies
(1
)
700
133
1,400
Rent
455
2,003
1,221
4,657
Other operating expenses
9
2,616
538
5,007
General and administrative expenses (income)
(3,989
)
1,734
(2,767
)
6,619
Depreciation
135
224
237
366
Interest expense
11
1
11
1
Investment income
-
(3
)
(1
)
(5
)
(3,323
)
13,254
1,151
30,616
Income (loss) from operations before income taxes
4,974
(972
)
4,014
(6,617
)
Provision (benefit) for income taxes
1,958
(383
)
1,580
(2,604
)
Income (loss) from operations
3,016
(589
)
2,434
(4,013
)
Gain (loss) on divestiture of operations
(83
)
983
179
983
Income (loss) from discontinued operations
2,933
394
2,613
(3,030
)
(Earnings) loss attributable to noncontrolling interests
(3
)
2
(5
)
31
Income (loss) attributable to Kindred
$
2,930
$
396
$
2,608
$
(2,999
) NOTE 4 – DIVESTITURES AND DISCONTINUED OPERATIONS (Continued) Discontinued operations (Continued) The following table sets forth certain discontinued operating data by business segment (in thousands):
Three months ended
Six months ended
June 30,
June 30,
2016
2015
2016
2015
Revenues:
Hospital division
$
422
$
1,081
$
882
$
1,589
Nursing center division
1,229
11,201
4,283
22,410
$
1,651
$
12,282
$
5,165
$
23,999
Segment EBITDAR:
Hospital division
$
399
$
500
$
896
$
422
Nursing center division
5,176
753
4,586
(2,020
)
$
5,575
$
1,253
$
5,482
$
(1,598
)
Rent:
Hospital division
$
465
$
474
$
927
$
1,037
Nursing center division
(10
)
1,529
294
3,620
$
455
$
2,003
$
1,221
$
4,657
Depreciation:
Hospital division
$
-
$
-
$
-
$
-
Nursing center division
135
224
237
366
$
135
$
224
$
237
$
366
Assets held for sale at June 30, 2016 relate to the pending sale of a medical office building. A summary of the net assets held for sale follows (in thousands):
June 30,
December 31,
2016
2015
Long-term assets:
Property and equipment, net
$
4,459
$
571
Other
-
42
$
4,459
$
613</t>
  </si>
  <si>
    <t>NOTE 5 – REVENUES Revenues are recorded based upon estimated amounts due from patients and third party payors for healthcare services provided, including anticipated settlements under reimbursement agreements with Medicare, Medicaid, Medicare Advantage, Medicaid Managed, and other third party payors. Revenues under third party agreements are subject to examination and retroactive adjustment. Provisions for estimated third party adjustments are provided in the period the related services are rendered. Differences between the amounts accrued and subsequent settlements are recorded in the periods the interim or final settlements are determined. A summary of revenues by payor type follows (in thousands):
Three months ended
Six months ended
June 30,
June 30,
2016
2015
2016
2015
Medicare
$
964,169
$
937,384
$
1,937,849
$
1,757,975
Medicaid
201,883
212,809
400,479
400,223
Medicare Advantage
145,569
139,875
282,343
273,294
Medicaid Managed
64,359
50,764
124,934
94,401
Other
520,197
555,404
1,042,581
1,109,217
1,896,177
1,896,236
3,788,186
3,635,110
Eliminations
(54,107
)
(62,761
)
(108,145
)
(125,668
)
$
1,842,070
$
1,833,475
$
3,680,041
$
3,509,442</t>
  </si>
  <si>
    <t>Earnings (Loss) Per Share and Dividends</t>
  </si>
  <si>
    <t>Earnings Per Share [Abstract]</t>
  </si>
  <si>
    <t xml:space="preserve">NOTE 6 – EARNINGS (LOSS) PER SHARE AND DIVIDENDS Earnings (loss) per common share are based upon the weighted average number of common shares outstanding during the respective periods. Because the Company reported a loss from continuing operations attributable to the Company for the six months ended June 30, 2015, the diluted calculation of earnings per common share excludes the dilutive impact of stock options and tangible equity units. The Company follows the provisions of the authoritative guidance for determining whether instruments granted in share-based payment transactions are participating securities, which requires that unvested restricted stock that entitles the holder to receive nonforfeitable dividends before vesting be included as a participating security in the basic and diluted earnings per common share calculation pursuant to the two-class method. A computation of earnings (loss) per common share follows (in thousands, except per share amounts):
Three months ended June 30,
Six months ended June 30,
2016
2015
2016
2015
Basic
Diluted
Basic
Diluted
Basic
Diluted
Basic
Diluted
Earnings (loss):
Amounts attributable to Kindred stockholders:
Income (loss) from continuing operations:
As reported in Statement of Operations
$
20,859
$
20,859
$
21,975
$
21,975
$
34,182
$
34,182
$
(121,460
)
$
(121,460
)
Allocation to participating unvested restricted stockholders
(500
)
(496
)
(385
)
(383
)
(664
)
(659
)
-
-
Available to common stockholders
$
20,359
$
20,363
$
21,590
$
21,592
$
33,518
$
33,523
$
(121,460
)
$
(121,460
)
Discontinued operations, net of income taxes:
Income (loss) from operations:
As reported in Statement of Operations
$
3,013
$
3,013
$
(587
)
$
(587
)
$
2,429
$
2,429
$
(3,982
)
$
(3,982
)
Allocation to participating unvested restricted stockholders
(72
)
(72
)
10
10
(47
)
(47
)
-
-
Available to common stockholders
$
2,941
$
2,941
$
(577
)
$
(577
)
$
2,382
$
2,382
$
(3,982
)
$
(3,982
)
Gain (loss) on divestiture of operations:
As reported in Statement of Operations
$
(83
)
$
(83
)
$
983
$
983
$
179
$
179
$
983
$
983
Allocation to participating unvested restricted stockholders
2
2
(17
)
(17
)
(4
)
(3
)
-
-
Available to common stockholders
$
(81
)
$
(81
)
$
966
$
966
$
175
$
176
$
983
$
983
Income (loss) from discontinued operations:
As reported in Statement of Operations
$
2,930
$
2,930
$
396
$
396
$
2,608
$
2,608
$
(2,999
)
$
(2,999
)
Allocation to participating unvested restricted stockholders
(70
)
(70
)
(7
)
(7
)
(51
)
(50
)
-
-
Available to common stockholders
$
2,860
$
2,860
$
389
$
389
$
2,557
$
2,558
$
(2,999
)
$
(2,999
)
Net income (loss):
As reported in Statement of Operations
$
23,789
$
23,789
$
22,371
$
22,371
$
36,790
$
36,790
$
(124,459
)
$
(124,459
)
Allocation to participating unvested restricted stockholders
(570
)
(566
)
(392
)
(390
)
(715
)
(709
)
-
-
Available to common stockholders
$
23,219
$
23,223
$
21,979
$
21,981
$
36,075
$
36,081
$
(124,459
)
$
(124,459
)
Shares used in the computation:
Weighted average shares outstanding - basic computation
86,836
86,836
86,045
86,045
86,713
86,713
82,828
82,828
Dilutive effect of employee stock options
5
67
2
-
Dilutive effect of tangible equity units
659
290
659
-
Adjusted weighted average shares outstanding - diluted computation
87,500
86,402
87,374
82,828
Earnings (loss) per common share:
Income (loss) from continuing operations
$
0.24
$
0.23
$
0.25
$
0.25
$
0.39
$
0.38
$
(1.47
)
$
(1.47
)
Discontinued operations:
Income (loss) from operations
0.03
0.03
(0.01
)
(0.01
)
0.03
0.03
(0.05
)
(0.05
)
Gain (loss) on divestiture of operations
-
-
0.01
0.01
-
-
0.01
0.01
Income (loss) from discontinued operations
0.03
0.03
-
-
0.03
0.03
(0.04
)
(0.04
)
Net income (loss)
$
0.27
$
0.26
$
0.25
$
0.25
$
0.42
$
0.41
$
(1.51
)
$
(1.51
)
Number of antidilutive stock options and tangible equity units excluded from shares used in the diluted earnings (loss) per common share computation
1,037
816
1,067
2,573
NOTE 6 – EARNINGS (LOSS) PER SHARE AND DIVIDENDS (Continued) During the first half of 2016, the Company paid a cash dividend of $0.12 per common share on June 10, 2016 to shareholders of record as of the close of business on May 18, 2016 and also paid a cash dividend of $0.12 per common share on April 1, 2016 to shareholders. During the first half of 2015, the Company paid a cash dividend of $0.12 per common share on June 10, 2015 to shareholders of record as of the close of business on May 20, 2015 and also paid a cash dividend of $0.12 per common share on April 1, 2015 to shareholders. Future declarations of dividends will be subject to the approval of Kindred’s Board of Directors. The Company made an installment payment on the Company’s Units on June 1, 2016 to holders of record on May 15, 2016, which consisted of a quarterly installment payment of $18.76 per Unit. The Company also made installment payments on the Company’s Units on March 1, 2016 and on June 1, 2015, each of which consisted of a quarterly installment payment of $18.75 per Unit. In addition, the Company also made an installment payment on the Company’s Units on March 2, 2015, which consisted of a quarterly installment payment of $18.75 per Unit, plus a one-time incremental payment of $1.25 per Unit for the period between November 25, 2014 and December 1, 2014, for a total payment of $20.00 per Unit. Each Unit is composed of a prepaid stock purchase contract (a “Purchase Contract”) and one share of 7.25% Mandatory Redeemable Preferred Stock, Series A (the “Mandatory Redeemable Preferred Stock”) having a final preferred stock installment payment date of December 1, 2017 and an initial liquidation preference of $201.58 per share of Mandatory Redeemable Preferred Stock. To the extent that any Unit has been separated into its constituent Purchase Contract and its constituent share of Mandatory Redeemable Preferred Stock, the installment payment is payable only on the constituent share of Mandatory Redeemable Preferred Stock. </t>
  </si>
  <si>
    <t>Business Segment Data</t>
  </si>
  <si>
    <t>Segment Reporting [Abstract]</t>
  </si>
  <si>
    <t>NOTE 7 – BUSINESS SEGMENT DATA The Company is organized into four operating divisions: the hospital division, the Kindred at Home division, the Kindred Rehabilitation Services division and the nursing center division. Based upon the authoritative guidance for business segments, the operating divisions represent six reportable operating segments, including (1) hospitals, (2) home health services, (3) hospice services, (4) Kindred Hospital Rehabilitation Services, (5) RehabCare and (6) nursing centers. These reportable operating segments are consistent with information used by the Company’s President and Chief Executive Officer and its Chief Operating Officer to assess performance and allocate resources. The accounting policies of the operating segments are the same as those described in the summary of significant accounting policies. For segment purposes, the Company defines segment EBITDAR as earnings before interest, income taxes, depreciation, amortization, and rent. Segment EBITDAR reported for each of the Company’s operating segments excludes litigation contingency expense, impairment charges, transaction costs, and the allocation of support center overhead. NOTE 7 – BUSINESS SEGMENT DATA (Continued) The following table sets forth certain data by business segment (in thousands):
Three months ended
Six months ended
June 30,
June 30,
2016
2015
2016
2015
Revenues:
Hospital division
$
633,695
$
627,206
$
1,276,994
$
1,267,689
Kindred at Home:
Home health
438,556
427,820
868,591
728,687
Hospice
185,641
178,005
362,067
297,062
624,197
605,825
1,230,658
1,025,749
Kindred Rehabilitation Services:
Kindred Hospital Rehabilitation Services
169,815
152,544
335,589
304,108
RehabCare
196,075
236,791
400,323
489,386
365,890
389,335
735,912
793,494
Nursing center division
272,395
273,870
544,622
548,178
1,896,177
1,896,236
3,788,186
3,635,110
Eliminations:
Kindred Hospital Rehabilitation Services
(23,472
)
(23,201
)
(47,185
)
(47,203
)
RehabCare
(28,811
)
(38,262
)
(57,633
)
(76,051
)
Nursing centers
(1,824
)
(1,298
)
(3,327
)
(2,414
)
(54,107
)
(62,761
)
(108,145
)
(125,668
)
$
1,842,070
$
1,833,475
$
3,680,041
$
3,509,442
Income (loss) from continuing operations:
Segment EBITDAR:
Hospital division
$
126,589
$
130,967
$
261,160
$
265,078
Kindred at Home:
Home health
75,790
72,329
142,731
118,025
Hospice
31,225
26,238
55,750
42,717
107,015
98,567
198,481
160,742
Kindred Rehabilitation Services:
Kindred Hospital Rehabilitation Services
50,469
44,531
98,339
89,095
RehabCare
13,269
14,681
25,256
30,389
63,738
59,212
123,595
119,484
Nursing center division
29,652
39,877
59,752
76,840
Support center
(66,804
)
(70,209
)
(137,612
)
(136,774
)
Litigation contingency expense
(930
)
(3,925
)
(2,840
)
(98,925
)
Impairment charges
(6,131
)
-
(13,919
)
(6,726
)
Transaction costs
(2,495
)
(5,216
)
(4,616
)
(99,918
)
EBITDAR
250,634
249,273
484,001
279,801
Rent
(100,555
)
(96,402
)
(198,323
)
(188,542
)
Depreciation and amortization
(40,257
)
(38,625
)
(80,938
)
(77,560
)
Interest, net
(57,559
)
(56,140
)
(114,804
)
(117,917
)
Income (loss) from continuing operations before income taxes
52,263
58,106
89,936
(104,218
)
Provision (benefit) for income taxes
17,882
24,396
29,718
(3,340
)
$
34,381
$
33,710
$
60,218
$
(100,878
) NOTE 7 – BUSINESS SEGMENT DATA (Continued)
Three months ended
Six months ended
June 30,
June 30,
2016
2015
2016
2015
Rent:
Hospital division
$
53,759
$
51,404
$
105,704
$
102,858
Kindred at Home:
Home health
9,055
9,547
17,754
16,040
Hospice
4,487
4,726
8,922
7,865
13,542
14,273
26,676
23,905
Kindred Rehabilitation Services:
Kindred Hospital Rehabilitation Services
8,896
7,509
17,659
14,882
RehabCare
893
1,010
1,772
2,009
9,789
8,519
19,431
16,891
Nursing center division
22,982
21,383
45,454
42,881
Support center
483
823
1,058
2,007
$
100,555
$
96,402
$
198,323
$
188,542
Depreciation and amortization:
Hospital division
$
13,070
$
13,531
$
26,269
$
28,007
Kindred at Home:
Home health
3,877
4,273
8,113
7,866
Hospice
1,525
1,482
3,125
2,938
5,402
5,755
11,238
10,804
Kindred Rehabilitation Services:
Kindred Hospital Rehabilitation Services
3,526
3,314
7,047
6,732
RehabCare
1,983
1,924
3,972
3,835
5,509
5,238
11,019
10,567
Nursing center division
7,215
6,962
14,468
14,456
Support center
9,061
7,139
17,944
13,726
$
40,257
$
38,625
$
80,938
$
77,560
NOTE 7 – BUSINESS SEGMENT DATA (Continued)
Three months ended
Six months ended
June 30,
June 30,
2016
2015
2016
2015
Capital expenditures, excluding acquisitions (including discontinued operations):
Hospital division:
Routine
$
6,410
$
6,080
$
11,850
$
14,890
Development
-
-
-
-
6,410
6,080
11,850
14,890
Kindred at Home:
Home health:
Routine
1,318
859
3,709
1,111
Development
-
-
-
-
1,318
859
3,709
1,111
Hospice:
Routine
620
445
1,291
482
Development
-
-
-
-
620
445
1,291
482
Kindred Rehabilitation Services:
Kindred Hospital Rehabilitation Services:
Routine
377
28
678
275
Development
6,125
40
10,371
61
6,502
68
11,049
336
RehabCare:
Routine
332
246
507
716
Development
-
-
-
-
332
246
507
716
Nursing center division:
Routine
4,595
4,342
7,761
9,408
Development
1,266
478
5,338
6,245
5,861
4,820
13,099
15,653
Support center:
Routine:
Information systems
11,898
12,022
17,713
17,570
Other
3,174
478
3,321
817
Development
1,316
-
3,017
-
16,388
12,500
24,051
18,387
Totals:
Routine
28,724
24,500
46,830
45,269
Development
8,707
518
18,726
6,306
$
37,431
$
25,018
$
65,556
$
51,575
NOTE 7 – BUSINESS SEGMENT DATA (Continued)
June 30,
December 31,
2016
2015
Assets at end of period:
Hospital division
$
1,648,741
$
1,633,801
Kindred at Home:
Home health
1,464,540
1,435,176
Hospice
947,958
922,710
2,412,498
2,357,886
Kindred Rehabilitation Services:
Kindred Hospital Rehabilitation Services
815,670
802,686
RehabCare
334,494
347,738
1,150,164
1,150,424
Nursing center division
496,720
494,066
Support center
839,399
832,082
$
6,547,522
$
6,468,259
Goodwill:
Hospital division
$
635,432
$
628,519
Kindred at Home:
Home health
908,580
905,989
Hospice
646,237
639,006
1,554,817
1,544,995
Kindred Rehabilitation Services:
Kindred Hospital Rehabilitation Services
499,953
496,296
RehabCare
-
-
499,953
496,296
$
2,690,202
$
2,669,810</t>
  </si>
  <si>
    <t>Insurance Risks</t>
  </si>
  <si>
    <t>Text Block [Abstract]</t>
  </si>
  <si>
    <t xml:space="preserve">NOTE 8 – INSURANCE RISKS The Company insures a substantial portion of its professional liability risks and workers compensation risks through its wholly owned limited purpose insurance subsidiaries. Provisions for loss for these risks are based upon management’s best available information including actuarially determined estimates. Effective with the Gentiva Merger, the Company cancelled all policies issued by the Gentiva wholly owned limited purpose insurance subsidiary and insures all post-merger risks through its insurance subsidiary. The allowance for professional liability risks includes an estimate of the expected cost to settle reported claims and an amount, based upon past experiences, for losses incurred but not reported. These risks are necessarily based upon estimates and, while management believes that the provision for loss is adequate, the ultimate liability may be in excess of, or less than, the amounts recorded. To the extent that expected ultimate claims costs vary from historical provisions for loss, future earnings will be charged or credited. The provision for loss for insurance risks, including the cost of coverage maintained with unaffiliated commercial insurance carriers, follows (in thousands):
Three months ended
Six months ended
June 30,
June 30,
2016
2015
2016
2015
Professional liability:
Continuing operations
$
23,843
$
14,465
$
45,128
$
31,289
Discontinued operations
(3,109
)
(741
)
(3,024
)
(667
)
Workers compensation:
Continuing operations
$
12,090
$
14,266
$
29,005
$
28,856
Discontinued operations
(870
)
(415
)
(675
)
(6
) NOTE 8 – INSURANCE RISKS (Continued) A summary of the assets and liabilities related to insurance risks included in the accompanying unaudited condensed consolidated balance sheet follows (in thousands):
June 30, 2016
December 31, 2015
Professional liability
Workers compensation
Total
Professional liability
Workers compensation
Total
Assets:
Current:
Insurance subsidiary investments
$
58,599
$
37,731
$
96,330
$
61,889
$
44,749
$
106,638
Reinsurance and other recoverables
6,671
1,223
7,894
9,282
1,020
10,302
Other
-
50
50
-
100
100
65,270
39,004
104,274
71,171
45,869
117,040
Non-current:
Insurance subsidiary investments
95,303
103,772
199,075
82,207
122,291
204,498
Reinsurance and other recoverables
99,310
91,194
190,504
90,387
86,943
177,330
Deposits
4,225
28,890
33,115
3,980
4,337
8,317
Other
-
-
-
-
38
38
198,838
223,856
422,694
176,574
213,609
390,183
$
264,108
$
262,860
$
526,968
$
247,745
$
259,478
$
507,223
Liabilities:
Allowance for insurance risks:
Current
$
60,367
$
48,570
$
108,937
$
64,099
$
48,770
$
112,869
Non-current
277,844
209,126
486,970
263,273
206,079
469,352
$
338,211
$
257,696
$
595,907
$
327,372
$
254,849
$
582,221
Provisions for loss for professional liability risks retained by the Company’s limited purpose insurance subsidiary have been discounted based upon actuarial estimates of claim payment patterns using a discount rate of 1%. The discount rate is based upon the risk-free interest rate for the respective year. Amounts equal to the discounted loss provision are funded annually. The Company does not fund the portion of professional liability risks related to estimated claims that have been incurred but not reported. Accordingly, these liabilities are not discounted. If the Company did not discount any of the allowances for professional liability risks, these balances would have approximated $340.8 million at June 30, 2016 and $329.9 million at December 31, 2015. Provisions for loss for workers compensation risks retained by the Company’s limited purpose insurance subsidiary are not discounted and amounts equal to the loss provision are funded annually. </t>
  </si>
  <si>
    <t>Insurance Subsidiary Investments</t>
  </si>
  <si>
    <t>Summary Of Investments Other Than Investments In Related Parties [Abstract]</t>
  </si>
  <si>
    <t xml:space="preserve">NOTE 9 – INSURANCE SUBSIDIARY INVESTMENTS The Company maintains investments, consisting principally of cash and cash equivalents, debt securities, equities, and certificates of deposit for the payment of claims and expenses related to professional liability and workers compensation risks. These investments have been categorized as available-for-sale and are reported at fair value. NOTE 9 – INSURANCE SUBSIDIARY INVESTMENTS (Continued) The cost for equities, amortized cost for debt securities and estimated fair value of the Company’s insurance subsidiary investments follows (in thousands):
June 30, 2016
December 31, 2015
Cost
Unrealized gains
Unrealized losses
Fair value
Cost
Unrealized gains
Unrealized losses
Fair value
Cash and cash equivalents (a)
$
162,870
$
-
$
-
$
162,870
$
186,029
$
-
$
-
$
186,029
Debt securities:
Corporate bonds
58,852
164
(3
)
59,013
46,940
5
(122
)
46,823
U.S. Treasury notes
26,551
72
-
26,623
33,386
-
(55
)
33,331
Debt securities issued by U.S. government agencies
19,049
69
-
19,118
22,497
-
(43
)
22,454
104,452
305
(3
)
104,754
102,823
5
(220
)
102,608
Equities by industry:
Consumer
3,231
296
(34
)
3,493
2,271
182
(36
)
2,417
Healthcare
2,210
163
(43
)
2,330
1,896
116
(37
)
1,975
Technology
2,079
108
(71
)
2,116
1,533
66
(98
)
1,501
Industrials
2,143
141
(176
)
2,108
1,994
86
(157
)
1,923
Financial services
2,083
110
(137
)
2,056
1,854
55
(81
)
1,828
Energy
1,035
158
(6
)
1,187
1,015
-
(15
)
1,000
Other
4,617
237
(116
)
4,738
3,849
26
(268
)
3,607
17,398
1,213
(583
)
18,028
14,412
531
(692
)
14,251
Certificates of deposit
9,749
4
-
9,753
8,250
-
(2
)
8,248
$
294,469
$
1,522
$
(586
)
$
295,405
$
311,514
$
536
$
(914
)
$
311,136
(a) Since the Company’s insurance subsidiary investments are restricted for a limited purpose, they are classified in the accompanying unaudited condensed consolidated balance sheet based upon the expected current and long-term cash requirements of the Company’s limited purpose insurance subsidiaries. The Company’s investment policy governing insurance subsidiary investments precludes the investment portfolio managers from selling any security at a loss without prior authorization from the Company. The investment managers also limit the exposure to any one issue, issuer or type of investment. The Company intends, and has the ability, to hold insurance subsidiary investments for a long duration without the necessity of selling securities to fund the underwriting needs of its insurance subsidiary. This ability to hold securities allows sufficient time for recovery of temporary declines in the market value of equity securities and the par value of debt securities as of their stated maturity date. The Company considered the severity and duration of its unrealized losses at June 30, 2016 and recognized pretax other-than-temporary-impairments of $0.2 million during the six months ended June 30, 2016 for various investments held in its insurance subsidiary investment portfolio. These investments were determined to be impaired after considering the duration of the declines in values and the likelihood of near term price recovery of each investment. Because the Company considered the remaining unrealized losses at June 30, 2016 to be temporary, the Company did not record any additional impairment losses related to these investments. The Company considered the severity and duration of its unrealized losses at June 30, 2015 for various investments held in its insurance subsidiary investment portfolio and determined that these unrealized losses were temporary and did not record any impairment losses related to these investments. </t>
  </si>
  <si>
    <t>Long-Term Debt</t>
  </si>
  <si>
    <t>Debt Disclosure [Abstract]</t>
  </si>
  <si>
    <t>NOTE 10 – LONG-TERM DEBT Term Loan Amendment Agreement On June 14, 2016, the Company entered into a fifth amendment and restatement agreement (the “Term Loan Amendment Agreement”) among the Company, the other credit parties party thereto, JPMorgan Chase Bank, N.A., as administrative agent and collateral agent, and the lenders party thereto. The Term Loan Amendment Agreement amends and restates the Fourth Amended and Restated Term Loan Facility to provide for, among other things, (1) additional joint venture flexibility, including an increased ability to enter into and make investments in joint ventures that are non-guarantor restricted subsidiaries and to incur debt and liens of such joint ventures and other non-guarantor restricted subsidiaries, (2) an increase in the size of a basket for asset sales from 15% to 25% of consolidated total assets, (3) maintaining a maximum total leverage ratio of 6.00:1.00 for each quarterly measurement date after the date of such amendment, (4) a prepayment premium of 1.00% in connection with any repricing transaction within six months of the closing date, and (5) an incremental term loan in an aggregate principal amount of $200 million. The incremental term loan under the Term Loan Amendment Agreement was issued with 95 basis points of original issue discount (“OID”) and has the same terms as, and is fungible with, the $1.18 billion in aggregate principal amount of term loans that were outstanding under the Fourth Amended and Restated Term Loan Facility immediately prior to the effectiveness of the Term Loan Amendment Agreement. The net proceeds from the incremental term loan were used to repay a portion of the Company’s outstanding borrowings under its ABL Facility (as defined below). ABL Amendment Agreement Also on June 14, 2016, the Company entered into a fourth amendment and restatement agreement (the “ABL Amendment Agreement”) among the Company, JPMorgan Chase Bank, N.A., as administrative agent and collateral agent, and the lenders party thereto. The ABL Amendment Agreement amends and restates the ABL Credit Agreement dated as of June 1, 2011 (as amended by that certain Amendment No. 1 to the ABL Credit Agreement dated as of October 4, 2012 and as amended and restated by that certain Amendment and Restatement Agreement dated as of August 21, 2013, that certain Second Amendment and Restatement Agreement dated as of April 9, 2014 and that certain Third Amendment and Restatement Agreement dated as of October 31, 2014, and as further amended by that certain Incremental ABL Joinder dated as of December 12, 2014 and that certain Amendment No. 2 dated as of June 3, 2015), among the Company, JPMorgan Chase Bank, N.A., as administrative agent and collateral agent, and the lenders party thereto (the “Prior ABL Facility”). The ABL Amendment Agreement amends and restates the Prior ABL Facility (as amended and restated, the “ABL Facility”) to provide for, among other things, (1) additional joint venture flexibility, including an increased ability to enter into and make investments in joint ventures that are non-guarantor restricted subsidiaries and to incur debt and liens of such joint ventures and other non-guarantor restricted subsidiaries, and (2) an increase in the size of a basket for asset sales from 15% to 25% of consolidated total assets. Incremental Term Loan Amendment On March 10, 2015, the Company entered into an incremental amendment agreement, which provided for an incremental term loan in an aggregate principal amount of $200 million under its Fourth Amended and Restated Term Loan Facility. The Company used the net proceeds of the incremental term loan to repay outstanding borrowings under its Prior ABL Facility. The incremental term loan was issued with 50 basis points of OID and has the same terms as, and is fungible with, all other term loans outstanding under the Company’s Term Loan Facility. Amendment to Notes due 2022 On April 9, 2014, the Company completed a private placement of $500 million aggregate principal amount of 6.375% senior notes due 2022 (the “Notes due 2022”). The Notes due 2022 were issued pursuant to the indenture dated April 9, 2014 (the “2022 Indenture”) among the Company, the guarantors party thereto (the “2022 Guarantors”), and Wells Fargo Bank, National Association, as trustee. On J a a 15 l l i t e c e i o i c i e n c e t t a p t o s e a m e d m e t t “ m e m e n t ” t u a a t r a W e l l F a a a ti o a c i a t i a t t e e, e t e e i n t t f i l e m e t a i e t t “ t e p l e m e t a e t u e ” t t e t T 2 t e l e m e n ta I e n t c o m c e t a i c o e a t d e i i t i a t e t e m i t e t t t c o e a t d e i i t i a t e m c t a i n e i t h e t u e T m e m e n t ec a m e a t i o ll o w i t c m m a t i t e g e</t>
  </si>
  <si>
    <t>Contingencies</t>
  </si>
  <si>
    <t>Commitments And Contingencies Disclosure [Abstract]</t>
  </si>
  <si>
    <t xml:space="preserve">NOTE 11 – CONTINGENCIES Management continually evaluates contingencies based upon the best available information. In addition, allowances for losses are provided currently for disputed items that have continuing significance, such as certain third party reimbursements and deductions that continue to be claimed in current cost reports and tax returns. Management believes that allowances for losses have been provided to the extent necessary and that its assessment of contingencies is reasonable. Principal contingencies are described below. Revenues – Certain third party payments are subject to examination by agencies administering the various reimbursement programs. The Company is contesting certain issues raised in audits of prior year cost reports and the denial of payment by third parties to the Company’s customers. Professional liability risks – The Company has provided for losses for professional liability risks based upon management’s best available information including actuarially determined estimates. Ultimate claims costs may differ from the provisions for loss. See Note 8. Legal and regulatory proceedings – The Company is a party to various legal actions and regulatory and other governmental and internal audits and investigations in the ordinary course of business (including investigations resulting from the Company’s obligation to self-report suspected violations of law). The Company cannot predict the ultimate outcome of pending litigation and regulatory and other governmental and internal audits and investigations. The U.S. Department of Justice (the “DOJ”), the Centers for Medicare and Medicaid Services (“CMS”) or other federal and state enforcement and regulatory agencies may conduct additional investigations related to the Company’s businesses in the future. These matters could potentially subject the Company to sanctions, damages, recoupments, fines, and other penalties (some of which may not be covered by insurance), which may, either individually or in the aggregate, have a material adverse effect on the Company’s business, financial position, results of operations, and liquidity. See Note 14. Other indemnifications – In the ordinary course of business, the Company enters into contracts containing standard indemnification provisions and indemnifications specific to a transaction, such as a disposal of an operating facility. These indemnifications may cover claims related to employment-related matters, governmental regulations, environmental issues, and tax matters, as well as patient, third party payor, supplier, and contractual relationships. The Company also is subject to indemnity claims under contracts with its Kindred Rehabilitation Services division customers related to the provision of its services. Obligations under these indemnities generally are initiated by a breach of the terms of a contract or by a third party claim or event. These indemnifications could potentially subject the Company to damages and other payments which may, either individually or in the aggregate, have a material adverse effect on the Company’s business, financial position, results of operations, or liquidity. Income taxes – The Company is subject to various federal and state income tax audits in the ordinary course of business. Such audits could result in increased tax payments, interest, and penalties. </t>
  </si>
  <si>
    <t>Financial Instruments and Fair Value Measurements</t>
  </si>
  <si>
    <t>Fair Value Disclosures [Abstract]</t>
  </si>
  <si>
    <t xml:space="preserve">NOTE 12 – FINANCIAL INSTRUMENTS AND FAIR VALUE MEASUREMENTS The Company follows the provisions of the authoritative guidance for fair value measurements, which addresses how companies should measure fair value when they are required to use a fair value measure for recognition or disclosure purposes under GAAP. Fair value is defined as the exchange price that would be received for an asset or paid to transfer a liability in the principal or most advantageous market for the asset or liability in an orderly transaction between market participants on the measurement date. The guidance related to fair value measures establishes a fair value hierarchy that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Level 1 assets and liabilities include debt and equity securities and derivative contracts that are traded in an active exchange market, as well as certain U.S. Treasury, other U.S. Government and agency asset backed debt securities that are highly liquid and are actively traded in over-the-counter markets.
Level 2
Observable inputs other than Level 1 prices, such as quoted prices for similar assets or liabilities, quoted prices in markets that are not active, and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NOTE 12 – FINANCIAL INSTRUMENTS AND FAIR VALUE MEASUREMENTS (Continued) The Company’s assets and liabilities measured at fair value on a recurring and non-recurring basis and any associated losses are summarized below (in thousands):
Fair value measurements
Level 1
Level 2
Level 3
Assets/liabilities at fair value
Total losses
June 30, 2016
Recurring:
Assets:
Available-for-sale debt securities:
Corporate bonds
$
-
$
59,013
$
-
$
59,013
-
U.S. Treasury notes
26,623
-
-
26,623
-
Debt securities issued by U.S. government agencies
-
19,118
-
19,118
-
26,623
78,131
-
104,754
-
Available-for-sale equity securities
18,028
-
-
18,028
-
Money market funds
11,602
-
-
11,602
-
Certificates of deposit
-
9,753
-
9,753
-
Total available-for-sale investments
56,253
87,884
-
144,137
-
Deposits held in money market funds
100
4,125
-
4,225
-
$
56,353
$
92,009
$
-
$
148,362
-
Liabilities:
Contingent consideration liability
$
-
$
-
$
(4,824
)
$
(4,824
)
$
-
Interest rate swaps
-
(10,256
)
-
(10,256
)
-
$
-
$
(10,256
)
$
(4,824
)
$
(15,080
)
$
-
Non-recurring:
Assets:
Intangible assets - certificates of need
$
-
$
-
$
641
$
641
$
(3,559
)
Property and equipment
-
-
25,543
25,543
(10,360
)
$
-
$
-
$
26,184
$
26,184
$
(13,919
)
Liabilities
$
-
$
-
$
-
$
-
$
-
December 31, 2015
Recurring:
Assets:
Available-for-sale debt securities:
Corporate bonds
$
-
$
46,823
$
-
$
46,823
-
U.S. Treasury notes
33,331
-
-
33,331
-
Debt securities issued by U.S. government agencies
-
22,454
-
22,454
-
33,331
69,277
-
102,608
-
Available-for-sale equity securities
14,251
-
-
14,251
-
Money market funds
31,429
-
-
31,429
-
Certificates of deposit
-
8,248
-
8,248
-
Total available-for-sale investments
79,011
77,525
-
156,536
-
Deposits held in money market funds
100
3,880
-
3,980
-
$
79,111
$
81,405
$
-
$
160,516
-
Liabilities:
Contingent consideration liability
$
-
$
-
$
(6,437
)
$
(6,437
)
-
Interest rate swaps
-
(4,472
)
-
(4,472
)
-
$
-
$
(4,472
)
$
(6,437
)
$
(10,909
)
-
Non-recurring:
Assets:
Intangible assets - trade names
$
-
$
-
$
98,774
$
98,774
$
(24,757
)
Liabilities
$
-
$
-
$
-
$
-
$
-
NOTE 12 – FINANCIAL INSTRUMENTS AND FAIR VALUE MEASUREMENTS (Continued) Recurring measurements The Company’s available-for-sale investments held by its limited purpose insurance subsidiaries consist of debt securities, equities, money market funds, and certificates of deposit. These available-for-sale investments and the insurance subsidiaries’ cash and cash equivalents of $152.9 million as of June 30, 2016 and $156.4 million as of December 31, 2015, classified as insurance subsidiary investments, are maintained for the payment of claims and expenses related to professional liability and workers compensation risks. The Company also has available-for-sale investments totaling $1.6 million as of June 30, 2016 and $1.8 million as of December 31, 2015 related to a deferred compensation plan that is maintained for certain of the Company’s current and former employees. The fair value of actively traded debt and equity securities and money market funds is based upon quoted market prices and is generally classified as Level 1. The fair value of inactively traded debt securities and certificates of deposit is based upon either quoted market prices of similar securities or observable inputs such as interest rates using either a market or income valuation approach and is generally classified as Level 2. The Company’s investment advisors obtain and review pricing for each security. The Company is responsible for the determination of fair value and as such the Company reviews the pricing information from its advisors in determining reasonable estimates of fair value. Based upon the Company’s internal review procedures, there were no adjustments to the prices during the three months or six months ended June 30, 2016 or June 30, 2015. The Company’s deposits held in money market funds consist primarily of cash and cash equivalents held for the Company’s insurance programs and for general corporate purposes. The Company acquired a contingent consideration liability in the Gentiva Merger from a prior acquisition by Gentiva with an initial estimated fair value of $7.9 million. The fair value is determined using a discounted cash flow approach utilizing Level 2 and Level 3 inputs which includes observable market discount rates, fixed payment schedules, and assumptions based on achieving certain predefined performance criteria. As of June 30, 2016, the fair value of the Level 2 and 3 contingent consideration liability was $4.8 million. The change in fair value in the second quarter of 2016 consists of $0.1 million in accrued interest included in interest expense in the accompanying unaudited condensed consolidated statement of operations. A one percent change in the discount rate used to calculate the accretion of the present value of the contingent consideration liability would have an impact on the fair value of approximately $0.1 million. The fair value of the derivative liability associated with the interest rate swaps is estimated using industry-standard valuation models, which are Level 2 measurements. Such models project future cash flows and discount the future amounts to a present value using market-based observable inputs, including interest rate curves. 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June 30, 2016
December 31, 2015
(In thousands)
Carrying value
Fair value
Carrying value
Fair value
Cash and cash equivalents
$
100,056
$
100,056
$
98,758
$
98,758
Insurance subsidiary investments
295,405
295,405
311,136
311,136
Long-term debt, including amounts due within one year (excluding capital lease obligations totaling $0.7 million and $0.8 million at June 30, 2016 and December 31, 2015, respectively)
3,245,759
3,191,708
3,110,130
2,978,890
Non-recurring measurements During the second quarter of 2016, the Company recorded an asset impairment charge of $2.6 million related to the pending sale of a medical office building. This charge reflects the amount by which the carrying value of the property exceeded its estimated fair value. The fair value of the property was measured using Level 3 input of the pending offer. NOTE 12 – FINANCIAL INSTRUMENTS AND FAIR VALUE MEASUREMENTS (Continued) Non-recurring measurements (Continued) During the second quarter of 2016, the Company also recorded an impairment charge of $3.5 million related to certificates of need for two hospitals as part of the annual indefinite-lived intangible assets impairment review at May 1. This charge reflects the amount by which the carrying value of the certificates of need exceeded its estimated fair value. The fair value of the certificates of need was measured using Level 3 inputs such as operating cash flows. During the six months ended June 30, 2016, the Company recorded asset impairment charges of $7.8 million related to the planned sale of 12 LTAC hospitals. These charges reflect the amount by which the carrying value of certain property and equipment exceeded its estimated fair value. The fair value of property and equipment was measured using Level 3 inputs, primarily replacement costs. During the six months ended June 30, 2015, the Company recorded an asset impairment charge of $6.7 million related to previously acquired home health and hospice trade names after the decision in the first quarter of 2015 to rebrand to the Kindred at Home trade name. These charges reflect the amount by which the carrying value exceeded its estimated fair value. The fair value of the trade names was measured using Level 3 unobservable inputs, primarily economic obsolescence. </t>
  </si>
  <si>
    <t>Condensed Consolidating Financial Information</t>
  </si>
  <si>
    <t>Condensed Financial Information Of Parent Company Only Disclosure [Abstract]</t>
  </si>
  <si>
    <t>NOTE 13 – CONDENSED CONSOLIDATING FINANCIAL INFORMATION The accompanying condensed consolidating financial information has been prepared and presented pursuant to SEC Regulation S-X, Rule 3-10, “Financial Statements of Guarantors and Issuers of Guaranteed Securities Registered or Being Registered.” The Company’s $750 million aggregate principal amount of 8.00% Senior Notes due 2020 (the “Notes due 2020”), Notes due 2022 and $600 million aggregate principal amount of 8.75% Senior Notes due 2023 (the “Notes due 2023”) (the Notes due 2020 and the Notes due 2023 are collectively referred to as the “Notes”) are all fully and unconditionally guaranteed by substantially all of the Company’s domestic 100% owned subsidiaries. The equity method has been used with respect to the parent company’s investment in subsidiaries. The following unaudited condensed consolidating financial data present the financial position of the parent company/issuer, the guarantor subsidiaries and the non-guarantor subsidiaries as of June 30, 2016 and December 31, 2015, and the respective results of operations and cash flows for the three months and six months ended June 30, 2016 and June 30, 2015. NOTE 13 – CONDENSED CONSOLIDATING FINANCIAL INFORMATION (Continued) Condensed Consolidating Statement of Operations and Comprehensive Income (Loss)
Three months ended June 30, 2016
(In thousands)
Parent company/ issuer
Guarantor subsidiaries
Non-guarantor subsidiaries
Consolidating and eliminating adjustments
Consolidated
Revenues
$
-
$
1,603,272
$
264,326
$
(25,528
)
$
1,842,070
Salaries, wages and benefits
-
866,928
62,026
-
928,954
Supplies
-
85,967
13,443
-
99,410
Rent
-
79,307
21,248
-
100,555
Other operating expenses
-
189,064
28,786
-
217,850
General and administrative expenses
-
259,447
104,753
(25,528
)
338,672
Other (income) expense
-
138
(649
)
-
(511
)
Litigation contingency expense
-
930
-
-
930
Impairment charges
-
3,559
2,572
-
6,131
Depreciation and amortization
-
37,664
2,593
-
40,257
Management fees
-
(2,359
)
2,359
-
-
Intercompany interest (income) expense from affiliates
(54,805
)
43,147
11,658
-
-
Interest expense (income)
58,053
(27
)
30
-
58,056
Investment income
-
(111
)
(386
)
-
(497
)
Equity in net income of consolidating affiliates
(25,759
)
-
-
25,759
-
(22,511
)
1,563,654
248,433
231
1,789,807
Income from continuing operations before income taxes
22,511
39,618
15,893
(25,759
)
52,263
Provision (benefit) for income taxes
(1,278
)
18,876
284
-
17,882
Income from continuing operations
23,789
20,742
15,609
(25,759
)
34,381
Discontinued operations, net of income taxes:
Income (loss) from operations
-
3,027
(11
)
-
3,016
Loss on divestiture of operations
-
(83
)
-
-
(83
)
Income (loss) from discontinued operations
-
2,944
(11
)
-
2,933
Net income
23,789
23,686
15,598
(25,759
)
37,314
Earnings attributable to noncontrolling interests:
Continuing operations
-
-
(13,522
)
-
(13,522
)
Discontinued operations
-
-
(3
)
-
(3
)
-
-
(13,525
)
-
(13,525
)
Income attributable to Kindred
$
23,789
$
23,686
$
2,073
$
(25,759
)
$
23,789
Comprehensive income
$
24,351
$
23,686
$
15,968
$
(26,129
)
$
37,876
Comprehensive income attributable to Kindred
$
24,351
$
23,686
$
2,443
$
(26,129
)
$
24,351
NOTE 13 – CONDENSED CONSOLIDATING FINANCIAL INFORMATION (Continued) Condensed Consolidating Statement of Operations and Comprehensive Income (Loss) (Continued)
Three months ended June 30, 2015
(In thousands)
Parent company/ issuer
Guarantor subsidiaries
Non-guarantor subsidiaries
Consolidating and eliminating adjustments
Consolidated
Revenues
$
-
$
1,615,664
$
243,893
$
(26,082
)
$
1,833,475
Salaries, wages and benefits
-
876,994
58,693
-
935,687
Supplies
-
85,711
12,526
-
98,237
Rent
-
77,736
18,666
-
96,402
Other operating expenses
-
184,998
27,119
-
212,117
General and administrative expenses
-
262,124
98,763
(26,082
)
334,805
Other (income) expense
-
214
(783
)
-
(569
)
Litigation contingency expense
-
3,925
-
-
3,925
Depreciation and amortization
-
36,216
2,409
-
38,625
Management fees
-
(4,262
)
4,262
-
-
Intercompany interest (income) expense from affiliates
(52,529
)
40,919
11,610
-
-
Interest expense
57,097
13
60
-
57,170
Investment income
-
(798
)
(232
)
-
(1,030
)
Equity in net income of consolidating affiliates
(25,142
)
-
-
25,142
-
(20,574
)
1,563,790
233,093
(940
)
1,775,369
Income from continuing operations before income taxes
20,574
51,874
10,800
(25,142
)
58,106
Provision (benefit) for income taxes
(1,797
)
26,059
134
-
24,396
Income from continuing operations
22,371
25,815
10,666
(25,142
)
33,710
Discontinued operations, net of income taxes:
Loss from operations
-
(418
)
(171
)
-
(589
)
Gain on divestiture of operations
-
983
-
-
983
Income (loss) from discontinued operations
-
565
(171
)
-
394
Net income
22,371
26,380
10,495
(25,142
)
34,104
(Earnings) loss attributable to noncontrolling interests:
Continuing operations
-
-
(11,735
)
-
(11,735
)
Discontinued operations
-
-
2
-
2
-
-
(11,733
)
-
(11,733
)
Income (loss) attributable to Kindred
$
22,371
$
26,380
$
(1,238
)
$
(25,142
)
$
22,371
Comprehensive income
$
22,767
$
26,380
$
10,405
$
(25,052
)
$
34,500
Comprehensive income (loss) attributable to Kindred
$
22,767
$
26,380
$
(1,328
)
$
(25,052
)
$
22,767
NOTE 13 – CONDENSED CONSOLIDATING FINANCIAL INFORMATION (Continued) Condensed Consolidating Statement of Operations and Comprehensive Income (Loss) (Continued)
Six months ended June 30, 2016
(In thousands)
Parent company/ issuer
Guarantor subsidiaries
Non-guarantor subsidiaries
Consolidating and eliminating adjustments
Consolidated
Revenues
$
-
$
3,209,845
$
521,253
$
(51,057
)
$
3,680,041
Salaries, wages and benefits
-
1,732,433
122,735
-
1,855,168
Supplies
-
172,309
26,517
-
198,826
Rent
-
156,448
41,875
-
198,323
Other operating expenses
-
376,904
55,647
-
432,551
General and administrative expenses
-
537,708
207,548
(51,057
)
694,199
Other (income) expense
-
304
(1,767
)
-
(1,463
)
Litigation contingency expense
-
2,840
-
-
2,840
Impairment charges
-
11,347
2,572
-
13,919
Depreciation and amortization
-
75,659
5,279
-
80,938
Management fees
-
(4,726
)
4,726
-
-
Intercompany interest (income) expense from affiliates
(110,504
)
86,985
23,519
-
-
Interest expense (income)
115,513
(17
)
59
-
115,555
Investment income
-
(215
)
(536
)
-
(751
)
Equity in net income of consolidating affiliates
(39,828
)
-
-
39,828
-
(34,819
)
3,147,979
488,174
(11,229
)
3,590,105
Income from continuing operations before income taxes
34,819
61,866
33,079
(39,828
)
89,936
Provision (benefit) for income taxes
(1,971
)
30,967
722
-
29,718
Income from continuing operations
36,790
30,899
32,357
(39,828
)
60,218
Discontinued operations, net of income taxes:
Income from operations
-
2,409
25
-
2,434
Gain on divestiture of operations
-
179
-
-
179
Income from discontinued operations
-
2,588
25
-
2,613
Net income
36,790
33,487
32,382
(39,828
)
62,831
Earnings attributable to noncontrolling interests:
Continuing operations
-
-
(26,036
)
-
(26,036
)
Discontinued operations
-
-
(5
)
-
(5
)
-
-
(26,041
)
-
(26,041
)
Income attributable to Kindred
$
36,790
$
33,487
$
6,341
$
(39,828
)
$
36,790
Comprehensive income
$
34,530
$
33,487
$
33,236
$
(40,682
)
$
60,571
Comprehensive income attributable to Kindred
$
34,530
$
33,487
$
7,195
$
(40,682
)
$
34,530
NOTE 13 – CONDENSED CONSOLIDATING FINANCIAL INFORMATION (Continued) Condensed Consolidating Statement of Operations and Comprehensive Income (Loss) (Continued)
Six months ended June 30, 2015
(In thousands)
Parent company/ issuer
Guarantor subsidiaries
Non-guarantor subsidiaries
Consolidating and eliminating adjustments
Consolidated
Revenues
$
-
$
3,072,350
$
487,803
$
(50,711
)
$
3,509,442
Salaries, wages and benefits
-
1,664,444
118,336
-
1,782,780
Supplies
-
166,155
25,353
-
191,508
Rent
-
151,165
37,377
-
188,542
Other operating expenses
-
356,646
53,198
-
409,844
General and administrative expenses
-
593,852
197,766
(50,711
)
740,907
Other (income) expense
-
320
(1,369
)
-
(1,049
)
Litigation contingency expense
-
98,925
-
-
98,925
Impairment charges
-
6,726
-
-
6,726
Depreciation and amortization
-
72,651
4,909
-
77,560
Management fees
-
(9,596
)
9,596
-
-
Intercompany interest (income) expense from affiliates
(103,041
)
80,404
22,637
-
-
Interest expense
116,184
3,344
160
-
119,688
Investment income
-
(1,348
)
(423
)
-
(1,771
)
Equity in net loss of consolidating affiliates
116,487
-
-
(116,487
)
-
129,630
3,183,688
467,540
(167,198
)
3,613,660
Income (loss) from continuing operations before income taxes
(129,630
)
(111,338
)
20,263
116,487
(104,218
)
Provision (benefit) for income taxes
(5,171
)
1,545
286
-
(3,340
)
Income (loss) from continuing operations
(124,459
)
(112,883
)
19,977
116,487
(100,878
)
Discontinued operations, net of income taxes:
Loss from operations
-
(3,104
)
(909
)
-
(4,013
)
Gain on divestiture of operations
-
983
-
-
983
Loss from discontinued operations
-
(2,121
)
(909
)
-
(3,030
)
Net income (loss)
(124,459
)
(115,004
)
19,068
116,487
(103,908
)
(Earnings) loss attributable to noncontrolling interests:
Continuing operations
-
-
(20,582
)
-
(20,582
)
Discontinued operations
-
-
31
-
31
-
-
(20,551
)
-
(20,551
)
Loss attributable to Kindred
$
(124,459
)
$
(115,004
)
$
(1,483
)
$
116,487
$
(124,459
)
Comprehensive income (loss)
$
(125,119
)
$
(115,004
)
$
19,157
$
116,398
$
(104,568
)
Comprehensive loss attributable to Kindred
$
(125,119
)
$
(115,004
)
$
(1,394
)
$
116,398
$
(125,119
) NOTE 13 – CONDENSED CONSOLIDATING FINANCIAL INFORMATION (Continued) Condensed Consolidating Balance Sheet
As of June 30, 2016
(In thousands)
Parent company/ issuer
Guarantor subsidiaries
Non-guarantor subsidiaries
Consolidating and eliminating adjustments
Consolidated
ASSETS
Current assets:
Cash and cash equivalents
$
-
$
24,037
$
76,019
$
-
$
100,056
Insurance subsidiary investments
-
-
96,330
-
96,330
Accounts receivable, net
-
1,106,827
157,713
-
1,264,540
Inventories
-
23,449
4,729
-
28,178
Income taxes
-
10,420
803
-
11,223
Other
-
60,521
9,863
-
70,384
-
1,225,254
345,457
-
1,570,711
Property and equipment, net
-
881,687
57,788
-
939,475
Goodwill
-
2,118,459
571,743
-
2,690,202
Intangible assets, net
-
734,437
46,766
-
781,203
Assets held for sale
-
-
4,459
-
4,459
Insurance subsidiary investments
-
-
199,075
-
199,075
Intercompany
4,869,296
-
-
(4,869,296
)
-
Deferred tax assets
-
73,503
7,821
-
81,324
Other
12,235
116,846
151,992
-
281,073
$
4,881,531
$
5,150,186
$
1,385,101
$
(4,869,296
)
$
6,547,522
LIABILITIES AND EQUITY
Current liabilities:
Accounts payable
$
-
$
109,691
$
87,261
$
-
$
196,952
Salaries, wages and other compensation
-
360,175
59,076
-
419,251
Due to third party payors
-
33,136
-
-
33,136
Professional liability risks
-
5,086
55,281
-
60,367
Other accrued liabilities
80,408
172,997
18,567
-
271,972
Long-term debt due within one year
25,969
-
1,824
-
27,793
106,377
681,085
222,009
-
1,009,471
Long-term debt
3,217,924
-
755
-
3,218,679
Intercompany/deficiency in earnings of consolidated subsidiaries
36,301
4,275,876
593,420
(4,905,597
)
-
Professional liability risks
-
70,583
207,261
-
277,844
Deferred credits and other liabilities
-
177,374
134,627
-
312,001
Commitments and contingencies
Equity (deficit):
Stockholder's equity (deficit)
1,520,929
(54,732
)
18,431
36,301
1,520,929
Noncontrolling interests
-
-
208,598
-
208,598
1,520,929
(54,732
)
227,029
36,301
1,729,527
$
4,881,531
$
5,150,186
$
1,385,101
$
(4,869,296
)
$
6,547,522
NOTE 13 – CONDENSED CONSOLIDATING FINANCIAL INFORMATION (Continued) Condensed Consolidating Balance Sheet (Continued)
As of December 31, 2015
(In thousands)
Parent company/ issuer
Guarantor subsidiaries
Non-guarantor subsidiaries
Consolidating and eliminating adjustments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Assets held for sale
-
613
-
-
613
Insurance subsidiary investments
-
-
204,498
-
204,498
Intercompany
4,749,257
-
-
(4,749,257
)
-
Deferred tax assets
-
95,721
8,409
-
104,130
Acquisition deposit
-
18,489
-
-
18,489
Other
11,312
116,079
114,778
-
242,169
$
4,760,569
$
5,094,796
$
1,362,151
$
(4,749,257
)
$
6,468,259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085,074
-
1,274
-
3,086,348
Intercompany/deficiency in earnings of consolidated subsidiaries
76,983
4,142,653
606,604
(4,826,240
)
-
Professional liability risks
-
61,472
201,801
-
263,273
Deferred credits and other liabilities
-
175,173
126,206
-
301,379
Commitments and contingencies
Equity (deficit):
Stockholder's equity (deficit)
1,499,854
(77,975
)
992
76,983
1,499,854
Noncontrolling interests
-
-
206,193
-
206,193
1,499,854
(77,975
)
207,185
76,983
1,706,047
$
4,760,569
$
5,094,796
$
1,362,151
$
(4,749,257
)
$
6,468,259
NOTE 13 – CONDENSED CONSOLIDATING FINANCIAL INFORMATION (Continued) Condensed Consolidating Statement of Cash Flows
Three months ended June 30, 2016
(In thousands)
Parent company/ issuer
Guarantor subsidiaries
Non-guarantor subsidiaries
Consolidating and eliminating adjustments
Consolidated
Net cash provided by operating activities
$
19,027
$
79,791
$
36,210
$
-
$
135,028
Cash flows from investing activities:
-
Routine capital expenditures
-
(27,148
)
(1,576
)
-
(28,724
)
Development capital expenditures
-
(2,582
)
(6,125
)
-
(8,707
)
Acquisitions, net of cash acquired
-
(1,372
)
-
-
(1,372
)
Sale of assets
-
142
-
-
142
Purchase of insurance subsidiary investments
-
-
(20,154
)
-
(20,154
)
Sale of insurance subsidiary investments
-
-
15,713
-
15,713
Net change in insurance subsidiary cash and cash equivalents
-
-
13,201
-
13,201
Net change in other investments
-
111
472
-
583
Other
-
792
-
-
792
Net cash provided by (used in) investing activities
-
(30,057
)
1,531
-
(28,526
)
Cash flows from financing activities:
Proceeds from borrowings under revolving credit
244,300
-
-
-
244,300
Repayment of borrowings under revolving credit
(524,600
)
-
-
-
(524,600
)
Proceeds from issuance of term loan, net of discount
198,100
-
-
-
198,100
Repayment of term loan
(3,508
)
-
-
-
(3,508
)
Repayment of other long-term debt
-
-
(270
)
-
(270
)
Payment of deferred financing costs
(141
)
-
-
-
(141
)
Payment of dividend for Mandatory Redeemable Preferred Stock
(2,853
)
-
-
-
(2,853
)
Dividends paid
(10,225
)
-
-
-
(10,225
)
Contributions made by noncontrolling interests
-
-
1,900
-
1,900
Distributions to noncontrolling interests
-
-
(14,231
)
-
(14,231
)
Net change in intercompany accounts
79,900
(55,432
)
(24,468
)
-
-
Net cash used in financing activities
(19,027
)
(55,432
)
(37,069
)
-
(111,528
)
Change in cash and cash equivalents
-
(5,698
)
672
-
(5,026
)
Cash and cash equivalents at beginning of period
-
29,735
75,347
-
105,082
Cash and cash equivalents at end of period
$
-
$
24,037
$
76,019
$
-
$
100,056
NOTE 13 – CONDENSED CONSOLIDATING FINANCIAL INFORMATION (Continued) Condensed Consolidating Statement of Cash Flows (Continued)
Three months ended June 30, 2015
(In thousands)
Parent company/ issuer
Guarantor subsidiaries
Non-guarantor subsidiaries
Consolidating and eliminating adjustments
Consolidated
Net cash provided by operating activities
$
22,171
$
50,124
$
28,084
$
-
$
100,379
Cash flows from investing activities:
-
Routine capital expenditures
-
(23,005
)
(1,495
)
-
(24,500
)
Development capital expenditures
-
(518
)
-
-
(518
)
Acquisitions, net of cash acquired
-
1,313
(3,997
)
-
(2,684
)
Sale of assets
-
2,229
-
-
2,229
Purchase of insurance subsidiary investments
-
-
(16,911
)
-
(16,911
)
Sale of insurance subsidiary investments
-
-
12,764
-
12,764
Net change in insurance subsidiary cash and cash equivalents
-
-
(5,205
)
-
(5,205
)
Net change in other investments
-
175
-
-
175
Other
-
(798
)
-
-
(798
)
Net cash used in investing activities
-
(20,604
)
(14,844
)
-
(35,448
)
Cash flows from financing activities:
Proceeds from borrowings under revolving credit
347,700
-
-
-
347,700
Repayment of borrowings under revolving credit
(360,100
)
-
-
-
(360,100
)
Repayment of term loan
(6,005
)
(6,005
)
Repayment of other long-term debt
-
-
(459
)
-
(459
)
Payment of deferred financing costs
(445
)
-
-
-
(445
)
Issuance of common stock in connection with employee benefit plans
139
-
-
-
139
Payment of dividend for Mandatory Redeemable Preferred Stock
(2,654
)
-
-
-
(2,654
)
Dividends paid
(10,027
)
-
-
-
(10,027
)
Distributions to noncontrolling interests
-
-
(10,119
)
-
(10,119
)
Other
-
50
-
-
50
Net change in intercompany accounts
9,221
(20,896
)
11,675
-
-
Net cash provided by (used in) financing activities
(22,171
)
(20,846
)
1,097
-
(41,920
)
Change in cash and cash equivalents
-
8,674
14,337
-
23,011
Cash and cash equivalents at beginning of period
-
44,560
51,965
-
96,525
Cash and cash equivalent at end of period
$
-
$
53,234
$
66,302
$
-
$
119,536
NOTE 13 – CONDENSED CONSOLIDATING FINANCIAL INFORMATION (Continued) Condensed Consolidating Statement of Cash Flows (Continued)
Six months ended June 30, 2016
(In thousands)
Parent company/ issuer
Guarantor subsidiaries
Non-guarantor subsidiaries
Consolidating and eliminating adjustments
Consolidated
Net cash provided by (used in) operating activities
$
1,310
$
(24,685
)
$
25,341
$
-
$
1,966
Cash flows from investing activities:
-
Routine capital expenditures
-
(43,914
)
(2,916
)
-
(46,830
)
Development capital expenditures
-
(8,355
)
(10,371
)
-
(18,726
)
Acquisitions, net of cash acquired
-
(27,711
)
-
-
(27,711
)
Acquisition deposits
-
18,489
-
-
18,489
Sale of assets
-
1,223
-
-
1,223
Purchase of insurance subsidiary investments
-
-
(52,995
)
-
(52,995
)
Sale of insurance subsidiary investments
-
-
46,603
-
46,603
Net change in insurance subsidiary cash and cash equivalents
-
-
23,159
-
23,159
Net change in other investments
-
(34,483
)
1,085
-
(33,398
)
Other
-
(1,127
)
-
-
(1,127
)
Net cash provided by (used in) investing activities
-
(95,878
)
4,565
-
(91,313
)
Cash flows from financing activities:
Proceeds from borrowings under revolving credit
778,000
-
-
-
778,000
Repayment of borrowings under revolving credit
(827,700
)
-
-
-
(827,700
)
Proceeds from issuance of term loan, net of discount
198,100
-
-
-
198,100
Proceeds from other long-term debt
-
-
750
-
750
Repayment of term loan
(6,511
)
-
-
-
(6,511
)
Repayment of other long-term debt
-
-
(550
)
-
(550
)
Payment of deferred financing costs
(292
)
-
-
-
(292
)
Payment of dividend for Mandatory Redeemable Preferred Stock
(5,654
)
-
-
-
(5,654
)
Dividends paid
(20,293
)
-
-
-
(20,293
)
Contributions made by noncontrolling interests
-
-
6,268
-
6,268
Distributions to noncontrolling interests
-
-
(30,546
)
-
(30,546
)
Purchase of noncontrolling interests
-
-
(1,000
)
-
(1,000
)
Other
-
73
-
-
73
Net change in intercompany accounts
(116,960
)
126,295
(9,335
)
-
-
Net cash provided by (used in) financing activities
(1,310
)
126,368
(34,413
)
-
90,645
Change in cash and cash equivalents
-
5,805
(4,507
)
-
1,298
Cash and cash equivalents at beginning of period
-
18,232
80,526
-
98,758
Cash and cash equivalents at end of period
$
-
$
24,037
$
76,019
$
-
$
100,056
NOTE 13 – CONDENSED CONSOLIDATING FINANCIAL INFORMATION (Continued) Condensed Consolidating Statement of Cash Flows (Continued)
Six months ended June 30, 2015
(In thousands)
Parent company/ issuer
Guarantor subsidiaries
Non-guarantor subsidiaries
Consolidating and eliminating adjustments
Consolidated
Net cash provided by (used in) operating activities
$
28,478
$
(107,464
)
$
39,763
$
-
$
(39,223
)
Cash flows from investing activities:
Routine capital expenditures
-
(42,370
)
(2,899
)
-
(45,269
)
Development capital expenditures
-
(6,306
)
-
-
(6,306
)
Acquisitions, net of cash acquired
-
(500,298
)
(161,457
)
-
(661,755
)
Acquisition deposits
-
195,000
-
-
195,000
Sale of assets
-
3,177
-
-
3,177
Proceeds from senior unsecured notes offering held in escrow
-
-
1,350,000
-
1,350,000
Interest in escrow for senior unsecured notes
-
-
23,438
-
23,438
Purchase of insurance subsidiary investments
-
-
(42,829
)
-
(42,829
)
Sale of insurance subsidiary investments
-
-
34,793
-
34,793
Net change in insurance subsidiary cash and cash equivalents
-
-
(5,763
)
-
(5,763
)
Net change in other investments
-
199
-
-
199
Other
-
(793
)
-
-
(793
)
Net cash provided by (used in) investing activities
-
(351,391
)
1,195,283
-
843,892
Cash flows from financing activities:
Proceeds from borrowings under revolving credit
1,155,150
-
-
-
1,155,150
Repayment of borrowings under revolving credit
(970,150
)
-
-
-
(970,150
)
Proceeds from issuance of term loan, net of discount
199,000
199,000
Proceeds from issuance of senior unsecured notes due 2020 and 2023
1,350,000
-
(1,350,000
)
-
-
Repayment of Gentiva debt
-
(1,177,363
)
-
-
(1,177,363
)
Repayment of term loan
(6,005
)
-
-
-
(6,005
)
Repayment of other long-term debt
-
-
(900
)
-
(900
)
Payment of deferred financing costs
(2,983
)
-
-
-
(2,983
)
Issuance of common stock in connection with employee benefit plans
205
-
-
-
205
Payment of costs associated with issuance of common stock and tangible equity units
(915
)
-
-
-
(915
)
Payment of dividend for Mandatory Redeemable Preferred Stock
(5,432
)
-
-
-
(5,432
)
Dividends paid
(20,002
)
-
-
-
(20,002
)
Distributions to noncontrolling interests
-
-
(21,138
)
-
(21,138
)
Other
-
1,212
-
-
1,212
Net change in intercompany accounts
(1,727,346
)
1,558,832
168,514
-
-
Net cash provided by (used in) financing activities
(28,478
)
382,681
(1,203,524
)
-
(849,321
)
Change in cash and cash equivalents
-
(76,174
)
31,522
-
(44,652
)
Cash and cash equivalents at beginning of period
-
129,408
34,780
-
164,188
Cash and cash equivalents at end of period
$
-
$
53,234
$
66,302
$
-
$
119,536</t>
  </si>
  <si>
    <t>Legal and Regulatory Proceedings</t>
  </si>
  <si>
    <t>Legal And Regulatory Proceedings [Abstract]</t>
  </si>
  <si>
    <t>NOTE 14 – LEGAL AND REGULATORY PROCEEDINGS The Company provides services in a highly regulated industry and is subject to various legal actions and regulatory and other governmental and internal audits and investigations in the ordinary course of business (including investigations resulting from the Company’s obligation to self-report suspected violations of law). These matters could (1) require the Company to pay substantial damages, fines, penalties or amounts in judgments or settlements, which individually or in the aggregate could exceed amounts, if any, that may be recovered under the Company’s insurance policies where coverage applies and is available; (2) cause the Company to incur substantial expenses; (3) require significant time and attention from the Company’s management; (4) subject the Company to sanctions, including possible exclusions from the Medicare and Medicaid programs; and (5) cause the Company to close or sell one or more facilities or otherwise modify the way the Company conducts business. The ultimate resolution of these matters, whether as a result of litigation or settlement, could have a material adverse effect on the Company’s business, financial position, results of operations, and liquidity. In accordance with authoritative accounting guidance related to loss contingencies, the Company records an accrued liability for litigation and regulatory matters that are both probable and reasonably estimable. Additional losses in excess of amounts accrued may be reasonably possible. The Company reviews loss contingencies that are reasonably possible and determines whether an estimate of the possible loss or range of loss, individually or in aggregate, can be disclosed in the Company’s consolidated financial statements. These estimates are based upon currently available information for those legal and regulatory proceedings in which the Company is involved, taking into account the Company’s best estimate of losses for those matters for which such estimate can be made. The Company’s estimates involve significant judgment and a variety of assumptions, given that (1) these legal and regulatory proceedings may be in early stages; (2) discovery may not be completed; (3) damages sought in these legal and regulatory proceedings can be unsubstantiated or indeterminate; (4) the matters often involve legal uncertainties or evolving areas of law; (5) there are often significant facts in dispute; and/or (6) there is a wide range of possible outcomes. Accordingly, the Company’s estimated loss or range of loss may change from time to time, and actual losses may be more or less than the current estimate. At this time, except as otherwise specifically noted, no estimate of the possible loss or range of loss, individually or in the aggregate, in excess of the amounts accrued, if any, can be made regarding the matters described below. Set forth below are descriptions of the Company’s significant legal proceedings. Medicare and Medicaid payment reviews, audits, and investigations —As a result of the Company’s participation in the Medicare and Medicaid programs, the Company faces and is currently subject to various governmental and internal reviews, audits and investigations to verify the Company’s compliance with these programs and applicable laws and regulations. The Company is routinely subject to audits under various government programs, such as the CMS Recovery Audit Contractor program, in which third party firms engaged by CMS conduct extensive reviews of claims data and medical and other records to identify potential improper payments to healthcare providers under the Medicare program. In addition, the Company, like other healthcare providers, is subject to ongoing investigations by the U.S. Department of Health and Human Services Office of Inspector General (the “OIG”), the DOJ and state attorneys general into the billing of services provided to Medicare and Medicaid patients, including whether such services were properly documented and billed, whether services provided were medically necessary and general compliance with conditions of participation in the Medicare and Medicaid programs. Private pay sources such as third party insurance and managed care entities also often reserve the right to conduct audits. The Company’s costs to respond to and defend any such reviews, audits and investigations are significant and are likely to increase in the current enforcement environment. These audits and investigations may require the Company to refund or retroactively adjust amounts that have been paid under the relevant government program or by other payors. Further, an adverse review, audit or investigation also could result in other adverse consequences, particularly if the underlying conduct is found to be pervasive or systemic. These consequences include (1) state or federal agencies imposing fines, penalties and other sanctions on the Company; (2) loss of the Company’s right to participate in the Medicare or Medicaid programs or one or more third party payor networks; (3) indemnity claims asserted by customers and others for which the Company provides services; and (4) damage to the Company’s reputation in various markets, which could adversely affect the Company’s ability to attract patients, residents and employees. NOTE 14 – LEGAL AND REGULATORY PROCEEDINGS (Continued) On January 12, 2016, the Company entered into a settlement agreement (the “Settlement Agreement”) with the United States of America, acting through the DOJ and on behalf of the OIG (the “United States”), to resolve the pending DOJ investigation concerning the operations of RehabCare Group, Inc. and its subsidiaries (“RehabCare”), a therapy services company acquired by the Company on June 1, 2011. n the first quarter of 2015, the Company recorded a $95 million loss reserve for this matter and disclosed an estimated settlement range of $95 million to $125 million. $30 million loss provision in the third quarter of 2015. The Company . In connection with the Settlement Agreement, RehabCare has received requests for indemnification from some of its current and former customers related to alleged damages stemming from payments made by these customers to the DOJ and the related legal and other costs. At this time, the Company has recorded an estimated aggregate loss contingency reserve of $4.2 million for these matters. N o in excess of the amount accrued can be made regarding t this time Whistleblower lawsuits —The Company is also subject to or “whistleblower” lawsuits under the federal False Claims Act and comparable state laws for allegedly submitting fraudulent bills for services to the Medicare and Medicaid programs. These lawsuits can result in monetary damages, fines, attorneys’ fees, and the award of bounties to private plaintiffs who successfully bring these lawsuits and to the respective government programs. The Company also could be subject to civil penalties (including the loss of the Company’s licenses to operate one or more facilities or healthcare activities), criminal penalties (for violations of certain laws and regulations), and exclusion of one or more facilities or healthcare activities from participation in the Medicare, Medicaid, and other federal and state healthcare programs. The lawsuits are in various stages of adjudication or investigation and involve a wide variety of claims and potential outcomes. Employment-related lawsuits —The Company’s operations are subject to a variety of federal and state employment-related laws and regulations, including but not limited to the U.S. Fair Labor Standards Act (“FLSA”), Equal Employment Opportunity laws, and enforcement policies of the Equal Employment Opportunity Commission, the Office of Civil Rights and state attorneys general, federal and state wage and hour laws, and a variety of laws enacted by the federal and state governments that govern these and other employment-related matters. Accordingly, the Company is currently subject to employee-related claims, class action and other lawsuits and proceedings in connection with the Company’s operations, including but not limited to those related to alleged wrongful discharge, illegal discrimination, and violations of equal employment and federal and state wage and hour laws. Because labor represents such a large portion of the Company’s operating costs, noncompliance with these evolving federal and state laws and regulations could subject the Company to significant back pay awards, fines, and additional lawsuits and proceedings. These claims, lawsuits, and proceedings are in various stages of adjudication or investigation and involve a wide variety of claims and potential outcomes. NOTE 14 – LEGAL AND REGULATORY PROCEEDINGS (Continued) As a result of the decertification of a wage and hour class action lawsuit (Rindfleisch v. Gentiva) At this time, no in excess of the amount accrued can be made regarding Minimum staffing lawsuits —Various states in which the Company operates hospitals and nursing centers have established minimum staffing requirements or may establish minimum staffing requirements in the future. While the Company seeks to comply with all applicable staffing requirements, the regulations in this area are complex and the Company may experience compliance issues from time to time. Failure to comply with such minimum staffing requirements may result in one or more facilities failing to meet the conditions of participation under relevant federal and state healthcare programs and the imposition of significant fines, damages, or other sanctions. Shareholder actions —The Company is also subject to lawsuits and other shareholder actions brought from time to time. A shareholder derivative action (the “Complaint”) is currently pending against certain of the Company’s current and former officers and directors in circuit court for Jefferson County, Kentucky. The Complaint also names the Company as a nominal defendant. The Complaint alleges that the named current and former officers and directors of the Company breached their respective duties of good faith, loyalty and candor, and other general fiduciary duties owed to the Company and its shareholders by, among other things, failing to exercise reasonable and prudent supervision over the management, polices and controls of the Company in order to detect practices that existed at RehabCare resulting in the Company having to enter into two separate settlement agreements with the DOJ. The Company disputes the allegations made in the Complaint and will defend this action and any related claims vigorously. Ordinary course matters —In addition to the matters described above, the Company is subject to investigations, claims, and lawsuits in the ordinary course of business, including investigations resulting from the Company’s obligation to self-report suspected violations of law and professional liability claims, particularly in our hospital and nursing center operations. In many of these claims, plaintiffs’ attorneys are seeking significant fines and compensatory and punitive damages in addition to attorneys’ fees. The Company maintains professional and general liability insurance in amounts and coverage that management believes are sufficient for the Company’s operations. However, the Company’s insurance may not cover all claims against the Company or the full extent of the Company’s liability .</t>
  </si>
  <si>
    <t>Basis of Presentation (Policies)</t>
  </si>
  <si>
    <t>Business</t>
  </si>
  <si>
    <t xml:space="preserve">Business Kindred Healthcare, Inc. is a healthcare services company that through its subsidiaries operates transitional care (“TC”) hospitals, a home health, hospice and community care business, inpatient rehabilitation hospitals (“IRFs”), a contract rehabilitation services business, nursing centers, and assisted living facilities across the United States (collectively, the “Company” or “Kindred”). At June 30, 2016, the Company’s hospital division operated 97 TC hospitals (certified as long-term acute care (“LTAC”) hospitals under the Medicare program) in 22 states. The Company’s Kindred at Home division primarily provided home health, hospice, and community care services from 617 sites of service in 40 states. The Company’s Kindred Rehabilitation Services division operated 19 IRFs and 105 hospital-based acute rehabilitation units (“ARUs”) (certified as IRFs), and provided rehabilitation services primarily in hospitals and long-term care settings in 46 states. The Company’s nursing center division operated 92 nursing centers and seven assisted living facilities in 19 states. </t>
  </si>
  <si>
    <t>Gentiva merger On October 9, 2014, the Company entered into an Agreement and Plan of Merger (the “Gentiva Merger Agreement”) with Gentiva Health Services, Inc. (“Gentiva”), providing for the Company’s acquisition of Gentiva (the “Gentiva Merger”). On February 2, 2015, the Company consummated the Gentiva Merger, with Gentiva continuing as the surviving company and the Company’s wholly owned subsidiary.</t>
  </si>
  <si>
    <t>Discontinued Operations</t>
  </si>
  <si>
    <t xml:space="preserve">Discontinued operations The Company has completed several transactions related to the divestiture of unprofitable hospitals and nursing centers to improve its future operating results. For accounting purposes, the operating results of these businesses and the gains or losses associated with these transactions were classified as discontinued operations in the accompanying unaudited condensed consolidated statement of operations for all periods presented in accordance with the authoritative guidance in effect through December 31, 2014. Effective January 1, 2015, the authoritative guidance modified the requirements for reporting discontinued operations. A disposal is now required to be reported in discontinued operations only if the disposal represents a strategic shift that has (or will have) a major effect on the Company’s operations and financial results. Assets held for sale at June 30, 2016 have been measured at the lower of carrying value or estimated fair value less costs of disposal and have been classified as held for sale in the accompanying unaudited condensed consolidated balance sheet. See Note 4 for a summary of discontinued operations. </t>
  </si>
  <si>
    <t>Recently Issued Accounting Requirements</t>
  </si>
  <si>
    <t>Recently issued accounting requirements In June 2016, the Financial Accounting Standards Board (the “FASB”) issued authoritative guidance for accounting for credit losses on financial instruments. The new guidance introduces an approach based on expected losses to estimate credit losses on certain types of financial instruments and modifies the impairment model for available-for-sale debt securities. The new guidance is effective for annual periods beginning after December 15, 2019 and early adoption is permitted beginning after December 15, 2018. The Company is still evaluating its transition approach and the impact of adoption on its business, financial position, results of operations, and liquidity. In May 2016, the FASB finalized its amendments to the guidance in the new revenue standard on contracts with customers and specifically, collectability, non-cash consideration, presentation of sales taxes, and completed contracts. The amendments are intended to reduce the risk of diversity in practice and the cost and complexity of applying certain aspects of the revenue standard. The amendments have the same effective date and transition requirements as the new revenue standard, which is effective for interim and annual periods beginning on or after December 15, 2017 with early adoption permitted on or after December 15, 2016. The Company is still assessing whether it will elect the full retrospective or modified adoption approach and the impact of the adoption of the new revenue standard on its business, financial position, results of operations, and liquidity. In March 2016, the FASB issued authoritative guidance that requires the tax effects related to share-based payments to be recorded through the income statement at settlement. Under the new guidance, tax benefits in excess of or less than the tax effect of compensation expenses will no longer be recorded in equity for purpose of simplification, which is expected to reduce administrative complexities but could increase the volatility of income tax expense. The new guidance is effective for annual and interim periods beginning after December 15, 2016 and early adoption is permitted. The adoption of this standard is not expected to have a material impact on the Company’s business, financial position, results of operations, or liquidity. NOTE 1 – BASIS OF PRESENTATION (Continued) Recently issued accounting requirements (Continued) In March 2016, the FASB finalized its amendments to the guidance in the new revenue standard on assessing whether an entity is a principal or an agent in a revenue transaction. Under the new amendments, the FASB confirmed that a principal in an arrangement controls a good or service before it is transferred to a customer but revised the structure of indicators when an entity is the principal. The amendments have the same effective date and transition requirements as the new revenue standard, which is effective for annual and interim periods beginning on or after December 15, 2017, with early adoption permitted on or after December 15, 2016. The Company is still assessing whether it will elect the full retrospective or modified adoption approach and the impact of the adoption of the new revenue standard on its business, financial position, results of operations, and liquidity. In March 2016, the FASB issued authoritative guidance that eliminates the requirement to apply the equity method of accounting retrospectively when a reporting entity obtains significant influence over a previously held investment. Under the new guidance, the equity method of accounting should be applied prospectively from the date significant influence is obtained. The new guidance is effective for annual and interim periods beginning after December 15, 2016 and early adoption is permitted. The adoption of this standard is not expected to have a material impact on the Company’s business, financial position, results of operations, or liquidity. In March 2016, the FASB issued authoritative guidance clarifying that a change in the counterparty to a derivative contract, in and of itself, does not require the dedesignation of a hedging relationship. Under the new guidance, an entity will still need to evaluate whether it is possible that the counterparty will perform under the contract as part of the assessment for hedge accounting. The new guidance is effective for annual and interim periods beginning after December 15, 2016 and early adoption is permitted. The adoption of this standard is not expected to have a material impact on the Company’s business, financial position, results of operations, or liquidity.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term leases (term of 12 months or less), a lessee is permitted to make an accounting election not to recognize lease assets and lease liabilities, which would generally result in lease expense being recognized on a straight-line basis over the lease term. The guidance is effective for annual and interim periods beginning after December 15, 2018, and will require application of the new guidance at the beginning of the earliest comparable period presented. Early adoption is permitted. The new standard must be adopted using a modified retrospective transition. The adoption of this standard is expected to have a material impact on the Company’s financial position. The Company is still evaluating the impact on its results of operations and expects no material impact on liquidity.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and early adoption is not permitted. The adoption of this standard is not expected to have a material impact on the Company’s business, financial position, results of operations, or liquidity. In August 2014, the FASB issued authoritative guidance requiring management to evaluate whether there are conditions and events that raise substantial doubt about the entity’s ability to continue as a going concern and to provide disclosures in certain circumstances. The guidance is effective for annual and interim periods ending after December 15, 2016. The Company does not expect this guidance to have a material impact on its consolidated financial statements. NOTE 1 – BASIS OF PRESENTATION (Continued) Recently issued accounting requirements (Continued) In May 2014, the FASB issued authoritative guidance which changes the requirements for recognizing revenue when entities enter into contracts with customers. Under the new provisions, an entity will recognize revenue when it transfers promised goods or services to customers in an amount that reflects what it expects in exchange for the goods or services. It also requires more detailed disclosures to enable users of financial statements to understand the nature, amount, timing, and uncertainty of revenue and cash flows arising from contracts with customers. In July 2015, the FASB finalized a one-year deferral of the new revenue standard with an updated effective date for interim and annual periods beginning on or after December 15, 2017. Entities are not permitted to adopt the standard earlier than the original effective date, which was on or after December 15, 2016. The Company is still assessing whether it will elect the full retrospective or modified adoption approach and the impact of the adoption of the new revenue standard on its business, financial position, results of operations, and liquidity.</t>
  </si>
  <si>
    <t>Equity</t>
  </si>
  <si>
    <t>Equity The following table sets forth the changes in equity attributable to noncontrolling interests and equity attributable to Kindred stockholders for the six months ended June 30, 2016 and 2015 (in thousands):
For the six months ended June 30, 2016
Amounts attributable to Kindred stockholders
Noncontrolling interests
Total equity
Balance at December 31, 2015
$
1,499,854
$
206,193
$
1,706,047
Comprehensive income:
Net income
36,790
26,041
62,831
Other comprehensive loss
(2,260
)
-
(2,260
)
34,530
26,041
60,571
Shares tendered by employees for statutory tax withholdings upon issuance of common stock
(2,829
)
-
(2,829
)
Income tax provision in connection with the issuance of common stock under employee benefit plans
(142
)
-
(142
)
Stock-based compensation amortization
10,043
-
10,043
Dividends paid
(20,293
)
-
(20,293
)
Contributions made by noncontrolling interests
-
9,068
9,068
Distributions to noncontrolling interests
-
(30,546
)
(30,546
)
Purchase of noncontrolling interests
(234
)
(2,158
)
(2,392
)
Balance at June 30, 2016
$
1,520,929
$
208,598
$
1,729,527
For the six months ended June 30, 2015
Balance at December 31, 2014
$
1,441,867
$
44,105
$
1,485,972
Comprehensive income (loss):
Net income (loss)
(124,459
)
20,551
(103,908
)
Other comprehensive loss
(660
)
-
(660
)
(125,119
)
20,551
(104,568
)
Issuance of common stock in connection with employee benefit plans
205
-
205
Shares tendered by employees for statutory tax withholdings upon issuance of common stock
(7,357
)
-
(7,357
)
Income tax provision in connection with the issuance of common stock under employee benefit plans
(665
)
-
(665
)
Stock-based compensation amortization
12,570
-
12,570
Dividends paid
(20,002
)
-
(20,002
)
Acquired noncontrolling interests
-
149,817
149,817
Distributions to noncontrolling interests
-
(21,138
)
(21,138
)
Issuance of common stock in Gentiva Merger
177,441
-
177,441
Balance at June 30, 2015
$
1,478,940
$
193,335
$
1,672,275</t>
  </si>
  <si>
    <t>Derivative Financial Instruments</t>
  </si>
  <si>
    <t>Derivative financial instruments In March 2014, the Company entered into an interest rate swap agreement to hedge its floating interest rate on an aggregate of $400 million of debt outstanding under its Third Amended and Restated Term Loan Facility (as defined below). On April 8, 2014, the Company completed a novation of a portion of its $400 million swap agreement to two new counterparties, each in the amount of $125 million. The original swap contract was not amended, terminated, or otherwise modified. The interest rate swap had an effective date of April 9, 2014, will expire on April 9, 2018, and continues to apply to the Term Loan Facility (as defined below). The Company is required to make payments based upon a fixed interest rate of 1.867% calculated on the notional amount of $400 million. In exchange, the Company will receive interest on $400 million at a variable interest rate that is based upon the three-month London Interbank Offered Rate (“LIBOR”), subject to a minimum rate of 1.0%. The Company determined these interest rate swaps continue to qualify for cash flow hedge accounting treatment at June 30, 2016. In January 2016, the Company entered into three interest rate swap agreements to hedge its floating interest rate on an aggregate of $325 million of debt outstanding under its Fourth Amended and Restated Term Loan Facility (as defined below). The interest rate swaps have an effective date of January 11, 2016, and expire on January 9, 2021. The Company is required to make payments based upon a fixed interest rate of 1.862% and 1.855% calculated on the notional amount of $175 million and $150 million, respectively. In exchange, the Company will receive interest on $325 million at a variable interest rate that is based upon the three-month LIBOR rate, subject to a minimum rate of 1.0%. The Company determined these interest rate swaps continue to qualify for cash flow hedge accounting treatment at June 30, 2016. The Company records the effective portion of the gain or loss on these derivative financial instruments in accumulated other comprehensive income (loss) as a component of stockholders’ equity and records the ineffective portion of the gain or loss on these derivative financial instruments as interest expense. For the three months and six months ended June 30, 2016 and 2015, the ineffectiveness related to the interest rate swaps was immaterial. The aggregate fair value of the interest rate swaps recorded in other accrued liabilities was $10.3 million and $4.5 million at June 30, 2016 and December 31, 2015, respectively. See Note 12. As used herein, (1) the “Term Loan Facility” refers to the Fifth Amended and Restated Term Loan Facility dated as of June 14, 2016, (2) the “Fourth Amended and Restated Term Loan Facility” refers to the Third Amended and Restated Term Loan Facility, as amended and restated as of November 25, 2014, and as further amended as of March 10, 2015, and (3) the “Third Amended and Restated Term Loan Facility” refers to a previous $225 million senior secured term loan facility dated as of June 1, 2011, as amended as of October 4, 2012, and as further amended and restated as of May 30, 2013, August 21, 2013, and April 9, 2014.</t>
  </si>
  <si>
    <t>Variable Interest Entities</t>
  </si>
  <si>
    <t>Variable interest entities The Company follows the provisions of the authoritative guidance for determining whether an entity is a variable interest entity (“VIE”). In order to determine if the Company is a primary beneficiary of a VIE for financial reporting purposes, it must consider whether it has the power to direct activities of the VIE that most significantly impact the performance of the VIE and whether the Company has the obligation to absorb losses or the right to receive returns that would be significant to the VIE. The Company consolidates a VIE when it is the primary beneficiary. NOTE 1 – BASIS OF PRESENTATION (Continued) Variable interest entities (Continued) In January 2015, the Company completed the acquisition of Centerre Healthcare Corporation (“Centerre”), which operated 11 IRFs. The Company opened two IRFs during 2015 and one additional IRF during the six months ended June 30, 2016. Each entity operating an IRF is subject to a partnership and a management services agreement with the Company. Under United States generally accepted accounting principles (“GAAP”), the Company determined that all of the entities acquired or opened qualify as VIEs and that the Company is the primary beneficiary in all but one arrangement. The Company holds an equity interest and acts as manager in each of the entities. Through the management services agreement, the Company is delegated necessary responsibilities to provide management services, administrative services and direction of the day-to-day operations. Based on the Company’s assessment of the most significant activities of the IRFs, the manager has the ability to direct the majority of those activities in 13 of the entities. The analysis upon which the consolidation determination rests is complex, involves uncertainties, and requires significant judgment on various matters, some of which could be subject to different interpretations. The carrying amounts and classifications of the assets and liabilities of the consolidated VIEs are as follows (in thousands):
June 30,
December 31,
2016
2015
Assets:
Current assets:
Cash and cash equivalents
$
46,114
$
36,798
Accounts receivable, net
33,752
36,085
Inventories
1,718
1,576
Other
4,381
3,001
85,965
77,460
Property and equipment, net
17,467
17,100
Goodwill
275,375
271,717
Intangible assets, net
22,257
22,675
Other
33
54
Total assets
$
401,097
$
389,006
Liabilities:
Current liabilities:
Accounts payable
$
32,090
$
26,291
Salaries, wages and other compensation
2,078
3,261
Other accrued liabilities
3,453
2,784
Long-term debt due within one year
1,823
1,106
39,444
33,442
Long-term debt
756
1,274
Deferred credits and other liabilities
6,273
4,971
Total liabilities
$
46,473
$
39,687</t>
  </si>
  <si>
    <t>Other Information</t>
  </si>
  <si>
    <t xml:space="preserve">Other information The accompanying unaudited condensed consolidated financial statements have been prepared in accordance with the instructions for quarterly reports on Form 10-Q of Regulation S-X and do not include all of the disclosures normally required by GAAP or those normally required in annual reports on Form 10-K. Accordingly, these financial statements should be read in conjunction with the audited consolidated financial statements of the Company for the year ended December 31, 2015 filed with the Securities and Exchange Commission (the “SEC”) on Form 10-K. The accompanying condensed consolidated balance sheet at December 31, 2015 was derived from audited consolidated financial statements, but does not include all disclosures required by GAAP. NOTE 1 – BASIS OF PRESENTATION (Continued) Other information (Continued) The accompanying unaudited condensed consolidated financial statements have been prepared in accordance with the Company’s customary accounting practices. Management believes that financial information included herein reflects all adjustments necessary for a fair statement of interim results and, except as otherwise disclosed, all such adjustments are of a normal and recurring nature. The accompanying unaudited condensed consolidated financial statements have been prepared in accordance with GAAP and include amounts based upon the estimates and judgments of management. Actual amounts may differ from those estimates. </t>
  </si>
  <si>
    <t>Reclassifications</t>
  </si>
  <si>
    <t>Reclassifications Certain prior period amounts have been reclassified to conform with the current period presentation. Correction of December 31, 2015 balance sheet During the second quarter ended June 30, 2016, the Company corrected the balance sheet presentation of capitalized lender fees related to debt issuance. These amounts were previously presented as other long-term assets in the Company’s consolidated balance sheet, and the Company has determined that they should have been presented as a contra account to long-term debt similar to a debt discount. The Company concluded that the correction was not material to any prior annual or interim period and therefore, amendments of previously filed reports are not required. In accordance with Accounting Standards Codification 250, Presentation of Financial Statements The impact of this correction on the Company’s consolidated balance sheet as of December 31, 2015 was as follows:
As previously reported
Adjustment
As revised
Other long-term assets
$
289,133
$
(46,964
)
$
242,169
Total assets
6,515,223
(46,964
)
6,468,259
Long-term debt
3,133,312
(46,964
)
3,086,348
Total liabilities and equity
6,515,223
(46,964
)
6,468,259</t>
  </si>
  <si>
    <t>Basis of Presentation (Tables)</t>
  </si>
  <si>
    <t>Changes in Equity Attributable to Noncontrolling Interests and Equity Attributable to Kindred</t>
  </si>
  <si>
    <t>The following table sets forth the changes in equity attributable to noncontrolling interests and equity attributable to Kindred stockholders for the six months ended June 30, 2016 and 2015 (in thousands):
For the six months ended June 30, 2016
Amounts attributable to Kindred stockholders
Noncontrolling interests
Total equity
Balance at December 31, 2015
$
1,499,854
$
206,193
$
1,706,047
Comprehensive income:
Net income
36,790
26,041
62,831
Other comprehensive loss
(2,260
)
-
(2,260
)
34,530
26,041
60,571
Shares tendered by employees for statutory tax withholdings upon issuance of common stock
(2,829
)
-
(2,829
)
Income tax provision in connection with the issuance of common stock under employee benefit plans
(142
)
-
(142
)
Stock-based compensation amortization
10,043
-
10,043
Dividends paid
(20,293
)
-
(20,293
)
Contributions made by noncontrolling interests
-
9,068
9,068
Distributions to noncontrolling interests
-
(30,546
)
(30,546
)
Purchase of noncontrolling interests
(234
)
(2,158
)
(2,392
)
Balance at June 30, 2016
$
1,520,929
$
208,598
$
1,729,527
For the six months ended June 30, 2015
Balance at December 31, 2014
$
1,441,867
$
44,105
$
1,485,972
Comprehensive income (loss):
Net income (loss)
(124,459
)
20,551
(103,908
)
Other comprehensive loss
(660
)
-
(660
)
(125,119
)
20,551
(104,568
)
Issuance of common stock in connection with employee benefit plans
205
-
205
Shares tendered by employees for statutory tax withholdings upon issuance of common stock
(7,357
)
-
(7,357
)
Income tax provision in connection with the issuance of common stock under employee benefit plans
(665
)
-
(665
)
Stock-based compensation amortization
12,570
-
12,570
Dividends paid
(20,002
)
-
(20,002
)
Acquired noncontrolling interests
-
149,817
149,817
Distributions to noncontrolling interests
-
(21,138
)
(21,138
)
Issuance of common stock in Gentiva Merger
177,441
-
177,441
Balance at June 30, 2015
$
1,478,940
$
193,335
$
1,672,275</t>
  </si>
  <si>
    <t>Classifications of the Assets and Liabilities of the Consolidated Entities</t>
  </si>
  <si>
    <t>Condensed Consolidating Balance Sheet
As of June 30, 2016
(In thousands)
Parent company/ issuer
Guarantor subsidiaries
Non-guarantor subsidiaries
Consolidating and eliminating adjustments
Consolidated
ASSETS
Current assets:
Cash and cash equivalents
$
-
$
24,037
$
76,019
$
-
$
100,056
Insurance subsidiary investments
-
-
96,330
-
96,330
Accounts receivable, net
-
1,106,827
157,713
-
1,264,540
Inventories
-
23,449
4,729
-
28,178
Income taxes
-
10,420
803
-
11,223
Other
-
60,521
9,863
-
70,384
-
1,225,254
345,457
-
1,570,711
Property and equipment, net
-
881,687
57,788
-
939,475
Goodwill
-
2,118,459
571,743
-
2,690,202
Intangible assets, net
-
734,437
46,766
-
781,203
Assets held for sale
-
-
4,459
-
4,459
Insurance subsidiary investments
-
-
199,075
-
199,075
Intercompany
4,869,296
-
-
(4,869,296
)
-
Deferred tax assets
-
73,503
7,821
-
81,324
Other
12,235
116,846
151,992
-
281,073
$
4,881,531
$
5,150,186
$
1,385,101
$
(4,869,296
)
$
6,547,522
LIABILITIES AND EQUITY
Current liabilities:
Accounts payable
$
-
$
109,691
$
87,261
$
-
$
196,952
Salaries, wages and other compensation
-
360,175
59,076
-
419,251
Due to third party payors
-
33,136
-
-
33,136
Professional liability risks
-
5,086
55,281
-
60,367
Other accrued liabilities
80,408
172,997
18,567
-
271,972
Long-term debt due within one year
25,969
-
1,824
-
27,793
106,377
681,085
222,009
-
1,009,471
Long-term debt
3,217,924
-
755
-
3,218,679
Intercompany/deficiency in earnings of consolidated subsidiaries
36,301
4,275,876
593,420
(4,905,597
)
-
Professional liability risks
-
70,583
207,261
-
277,844
Deferred credits and other liabilities
-
177,374
134,627
-
312,001
Commitments and contingencies
Equity (deficit):
Stockholder's equity (deficit)
1,520,929
(54,732
)
18,431
36,301
1,520,929
Noncontrolling interests
-
-
208,598
-
208,598
1,520,929
(54,732
)
227,029
36,301
1,729,527
$
4,881,531
$
5,150,186
$
1,385,101
$
(4,869,296
)
$
6,547,522
NOTE 13 – CONDENSED CONSOLIDATING FINANCIAL INFORMATION (Continued) Condensed Consolidating Balance Sheet (Continued)
As of December 31, 2015
(In thousands)
Parent company/ issuer
Guarantor subsidiaries
Non-guarantor subsidiaries
Consolidating and eliminating adjustments
Consolidated
ASSETS
Current assets:
Cash and cash equivalents
$
-
$
18,232
$
80,526
$
-
$
98,758
Insurance subsidiary investments
-
-
106,638
-
106,638
Accounts receivable, net
-
1,039,761
155,107
-
1,194,868
Inventories
-
23,125
4,666
-
27,791
Income taxes
-
10,913
877
-
11,790
Other
-
53,648
7,406
-
61,054
-
1,145,679
355,220
-
1,500,899
Property and equipment, net
-
911,611
60,385
-
971,996
Goodwill
-
2,098,812
570,998
-
2,669,810
Intangible assets, net
-
707,792
47,863
-
755,655
Assets held for sale
-
613
-
-
613
Insurance subsidiary investments
-
-
204,498
-
204,498
Intercompany
4,749,257
-
-
(4,749,257
)
-
Deferred tax assets
-
95,721
8,409
-
104,130
Acquisition deposit
-
18,489
-
-
18,489
Other
11,312
116,079
114,778
-
242,169
$
4,760,569
$
5,094,796
$
1,362,151
$
(4,749,257
)
$
6,468,259
LIABILITIES AND EQUITY
Current liabilities:
Accounts payable
$
-
$
106,253
$
80,808
$
-
$
187,061
Salaries, wages and other compensation
-
348,548
56,377
-
404,925
Due to third party payors
-
36,251
-
-
36,251
Professional liability risks
-
4,813
59,286
-
64,099
Other accrued liabilities
75,134
297,608
21,504
-
394,246
Long-term debt due within one year
23,524
-
1,106
-
24,630
98,658
793,473
219,081
-
1,111,212
Long-term debt
3,085,074
-
1,274
-
3,086,348
Intercompany/deficiency in earnings of consolidated subsidiaries
76,983
4,142,653
606,604
(4,826,240
)
-
Professional liability risks
-
61,472
201,801
-
263,273
Deferred credits and other liabilities
-
175,173
126,206
-
301,379
Commitments and contingencies
Equity (deficit):
Stockholder's equity (deficit)
1,499,854
(77,975
)
992
76,983
1,499,854
Noncontrolling interests
-
-
206,193
-
206,193
1,499,854
(77,975
)
207,185
76,983
1,706,047
$
4,760,569
$
5,094,796
$
1,362,151
$
(4,749,257
)
$
6,468,259</t>
  </si>
  <si>
    <t>Schedule of Impact of Correction on Consolidated Balance Sheet</t>
  </si>
  <si>
    <t>The impact of this correction on the Company’s consolidated balance sheet as of December 31, 2015 was as follows:
As previously reported
Adjustment
As revised
Other long-term assets
$
289,133
$
(46,964
)
$
242,169
Total assets
6,515,223
(46,964
)
6,468,259
Long-term debt
3,133,312
(46,964
)
3,086,348
Total liabilities and equity
6,515,223
(46,964
)
6,468,259</t>
  </si>
  <si>
    <t>Variable Interest Entity, Primary Beneficiary</t>
  </si>
  <si>
    <t>The carrying amounts and classifications of the assets and liabilities of the consolidated VIEs are as follows (in thousands):
June 30,
December 31,
2016
2015
Assets:
Current assets:
Cash and cash equivalents
$
46,114
$
36,798
Accounts receivable, net
33,752
36,085
Inventories
1,718
1,576
Other
4,381
3,001
85,965
77,460
Property and equipment, net
17,467
17,100
Goodwill
275,375
271,717
Intangible assets, net
22,257
22,675
Other
33
54
Total assets
$
401,097
$
389,006
Liabilities:
Current liabilities:
Accounts payable
$
32,090
$
26,291
Salaries, wages and other compensation
2,078
3,261
Other accrued liabilities
3,453
2,784
Long-term debt due within one year
1,823
1,106
39,444
33,442
Long-term debt
756
1,274
Deferred credits and other liabilities
6,273
4,971
Total liabilities
$
46,473
$
39,687</t>
  </si>
  <si>
    <t>Gentiva Merger (Tables)</t>
  </si>
  <si>
    <t>Purchase Price Allocation</t>
  </si>
  <si>
    <t>The following is the Gentiva Merger purchase price allocation (in thousands):
Cash and cash equivalents
$
64,695
Accounts receivable
265,034
Other current assets
123,428
Property and equipment
46,732
Identifiable intangible assets:
Certificates of need (indefinite life)
256,921
Medicare certifications (indefinite life)
94,500
Trade names (indefinite life)
22,200
Trade name
15,600
Non-compete agreements
1,820
Leasehold interests
1,439
Total identifiable intangible assets
392,480
Deferred tax assets
37,429
Other assets
74,407
Current portion of long-term debt
(53,075
)
Accounts payable and other current liabilities
(319,004
)
Long-term debt, less current portion
(1,124,288
)
Deferred tax liabilities
(47,748
)
Other liabilities
(126,088
)
Noncontrolling interests
(3,992
)
Total identifiable net assets
(669,990
)
Goodwill
1,392,271
Net assets
$
722,281</t>
  </si>
  <si>
    <t>Unaudited Pro Forma Net Effect of Gentiva Merger</t>
  </si>
  <si>
    <t xml:space="preserve">The unaudited pro forma net effect of the Gentiva Merger assuming the acquisition occurred as of January 1, 2014 is as follows (in thousands, except per share amounts):
Three months ended
Six months ended
June 30,
June 30,
2015
2015
Revenues
$
1,833,475
$
3,671,141
Income (loss) from continuing operations attributable to Kindred
25,011
(9,768
)
Income (loss) attributable to Kindred
25,407
(12,767
)
Earnings (loss) per common share:
Basic:
Income (loss) from continuing operations
0.29
(0.11
)
Net income (loss)
0.29
(0.15
)
Diluted:
Income (loss) from continuing operations
0.29
(0.11
)
Net income (loss)
0.29
(0.15
) </t>
  </si>
  <si>
    <t>Divestitures And Discontinued Operations (Tables)</t>
  </si>
  <si>
    <t xml:space="preserve">A summary of discontinued operations follows (in thousands):
Three months ended
Six months ended
June 30,
June 30,
2016
2015
2016
2015
Revenues
$
1,651
$
12,282
$
5,165
$
23,999
Salaries, wages and benefits
57
5,979
1,779
12,571
Supplies
(1
)
700
133
1,400
Rent
455
2,003
1,221
4,657
Other operating expenses
9
2,616
538
5,007
General and administrative expenses (income)
(3,989
)
1,734
(2,767
)
6,619
Depreciation
135
224
237
366
Interest expense
11
1
11
1
Investment income
-
(3
)
(1
)
(5
)
(3,323
)
13,254
1,151
30,616
Income (loss) from operations before income taxes
4,974
(972
)
4,014
(6,617
)
Provision (benefit) for income taxes
1,958
(383
)
1,580
(2,604
)
Income (loss) from operations
3,016
(589
)
2,434
(4,013
)
Gain (loss) on divestiture of operations
(83
)
983
179
983
Income (loss) from discontinued operations
2,933
394
2,613
(3,030
)
(Earnings) loss attributable to noncontrolling interests
(3
)
2
(5
)
31
Income (loss) attributable to Kindred
$
2,930
$
396
$
2,608
$
(2,999
) </t>
  </si>
  <si>
    <t>Discontinued Operations Data by Business Segment</t>
  </si>
  <si>
    <t>The following table sets forth certain discontinued operating data by business segment (in thousands):
Three months ended
Six months ended
June 30,
June 30,
2016
2015
2016
2015
Revenues:
Hospital division
$
422
$
1,081
$
882
$
1,589
Nursing center division
1,229
11,201
4,283
22,410
$
1,651
$
12,282
$
5,165
$
23,999
Segment EBITDAR:
Hospital division
$
399
$
500
$
896
$
422
Nursing center division
5,176
753
4,586
(2,020
)
$
5,575
$
1,253
$
5,482
$
(1,598
)
Rent:
Hospital division
$
465
$
474
$
927
$
1,037
Nursing center division
(10
)
1,529
294
3,620
$
455
$
2,003
$
1,221
$
4,657
Depreciation:
Hospital division
$
-
$
-
$
-
$
-
Nursing center division
135
224
237
366
$
135
$
224
$
237
$
366</t>
  </si>
  <si>
    <t>Net Assets Held for Sale</t>
  </si>
  <si>
    <t>A summary of the net assets held for sale follows (in thousands):
June 30,
December 31,
2016
2015
Long-term assets:
Property and equipment, net
$
4,459
$
571
Other
-
42
$
4,459
$
613</t>
  </si>
  <si>
    <t>Revenues (Tables)</t>
  </si>
  <si>
    <t>Summary of Revenues by Payor Type</t>
  </si>
  <si>
    <t>A summary of revenues by payor type follows (in thousands):
Three months ended
Six months ended
June 30,
June 30,
2016
2015
2016
2015
Medicare
$
964,169
$
937,384
$
1,937,849
$
1,757,975
Medicaid
201,883
212,809
400,479
400,223
Medicare Advantage
145,569
139,875
282,343
273,294
Medicaid Managed
64,359
50,764
124,934
94,401
Other
520,197
555,404
1,042,581
1,109,217
1,896,177
1,896,236
3,788,186
3,635,110
Eliminations
(54,107
)
(62,761
)
(108,145
)
(125,668
)
$
1,842,070
$
1,833,475
$
3,680,041
$
3,509,442</t>
  </si>
  <si>
    <t>Earnings (Loss) Per Share and Dividends (Tables)</t>
  </si>
  <si>
    <t>Computation of Loss Per Common Share</t>
  </si>
  <si>
    <t>A computation of earnings (loss) per common share follows (in thousands, except per share amounts):
Three months ended June 30,
Six months ended June 30,
2016
2015
2016
2015
Basic
Diluted
Basic
Diluted
Basic
Diluted
Basic
Diluted
Earnings (loss):
Amounts attributable to Kindred stockholders:
Income (loss) from continuing operations:
As reported in Statement of Operations
$
20,859
$
20,859
$
21,975
$
21,975
$
34,182
$
34,182
$
(121,460
)
$
(121,460
)
Allocation to participating unvested restricted stockholders
(500
)
(496
)
(385
)
(383
)
(664
)
(659
)
-
-
Available to common stockholders
$
20,359
$
20,363
$
21,590
$
21,592
$
33,518
$
33,523
$
(121,460
)
$
(121,460
)
Discontinued operations, net of income taxes:
Income (loss) from operations:
As reported in Statement of Operations
$
3,013
$
3,013
$
(587
)
$
(587
)
$
2,429
$
2,429
$
(3,982
)
$
(3,982
)
Allocation to participating unvested restricted stockholders
(72
)
(72
)
10
10
(47
)
(47
)
-
-
Available to common stockholders
$
2,941
$
2,941
$
(577
)
$
(577
)
$
2,382
$
2,382
$
(3,982
)
$
(3,982
)
Gain (loss) on divestiture of operations:
As reported in Statement of Operations
$
(83
)
$
(83
)
$
983
$
983
$
179
$
179
$
983
$
983
Allocation to participating unvested restricted stockholders
2
2
(17
)
(17
)
(4
)
(3
)
-
-
Available to common stockholders
$
(81
)
$
(81
)
$
966
$
966
$
175
$
176
$
983
$
983
Income (loss) from discontinued operations:
As reported in Statement of Operations
$
2,930
$
2,930
$
396
$
396
$
2,608
$
2,608
$
(2,999
)
$
(2,999
)
Allocation to participating unvested restricted stockholders
(70
)
(70
)
(7
)
(7
)
(51
)
(50
)
-
-
Available to common stockholders
$
2,860
$
2,860
$
389
$
389
$
2,557
$
2,558
$
(2,999
)
$
(2,999
)
Net income (loss):
As reported in Statement of Operations
$
23,789
$
23,789
$
22,371
$
22,371
$
36,790
$
36,790
$
(124,459
)
$
(124,459
)
Allocation to participating unvested restricted stockholders
(570
)
(566
)
(392
)
(390
)
(715
)
(709
)
-
-
Available to common stockholders
$
23,219
$
23,223
$
21,979
$
21,981
$
36,075
$
36,081
$
(124,459
)
$
(124,459
)
Shares used in the computation:
Weighted average shares outstanding - basic computation
86,836
86,836
86,045
86,045
86,713
86,713
82,828
82,828
Dilutive effect of employee stock options
5
67
2
-
Dilutive effect of tangible equity units
659
290
659
-
Adjusted weighted average shares outstanding - diluted computation
87,500
86,402
87,374
82,828
Earnings (loss) per common share:
Income (loss) from continuing operations
$
0.24
$
0.23
$
0.25
$
0.25
$
0.39
$
0.38
$
(1.47
)
$
(1.47
)
Discontinued operations:
Income (loss) from operations
0.03
0.03
(0.01
)
(0.01
)
0.03
0.03
(0.05
)
(0.05
)
Gain (loss) on divestiture of operations
-
-
0.01
0.01
-
-
0.01
0.01
Income (loss) from discontinued operations
0.03
0.03
-
-
0.03
0.03
(0.04
)
(0.04
)
Net income (loss)
$
0.27
$
0.26
$
0.25
$
0.25
$
0.42
$
0.41
$
(1.51
)
$
(1.51
)
Number of antidilutive stock options and tangible equity units excluded from shares used in the diluted earnings (loss) per common share computation
1,037
816
1,067
2,573</t>
  </si>
  <si>
    <t>Business Segment Data (Tables)</t>
  </si>
  <si>
    <t>Data by Business Segment</t>
  </si>
  <si>
    <t>The following table sets forth certain data by business segment (in thousands):
Three months ended
Six months ended
June 30,
June 30,
2016
2015
2016
2015
Revenues:
Hospital division
$
633,695
$
627,206
$
1,276,994
$
1,267,689
Kindred at Home:
Home health
438,556
427,820
868,591
728,687
Hospice
185,641
178,005
362,067
297,062
624,197
605,825
1,230,658
1,025,749
Kindred Rehabilitation Services:
Kindred Hospital Rehabilitation Services
169,815
152,544
335,589
304,108
RehabCare
196,075
236,791
400,323
489,386
365,890
389,335
735,912
793,494
Nursing center division
272,395
273,870
544,622
548,178
1,896,177
1,896,236
3,788,186
3,635,110
Eliminations:
Kindred Hospital Rehabilitation Services
(23,472
)
(23,201
)
(47,185
)
(47,203
)
RehabCare
(28,811
)
(38,262
)
(57,633
)
(76,051
)
Nursing centers
(1,824
)
(1,298
)
(3,327
)
(2,414
)
(54,107
)
(62,761
)
(108,145
)
(125,668
)
$
1,842,070
$
1,833,475
$
3,680,041
$
3,509,442
Income (loss) from continuing operations:
Segment EBITDAR:
Hospital division
$
126,589
$
130,967
$
261,160
$
265,078
Kindred at Home:
Home health
75,790
72,329
142,731
118,025
Hospice
31,225
26,238
55,750
42,717
107,015
98,567
198,481
160,742
Kindred Rehabilitation Services:
Kindred Hospital Rehabilitation Services
50,469
44,531
98,339
89,095
RehabCare
13,269
14,681
25,256
30,389
63,738
59,212
123,595
119,484
Nursing center division
29,652
39,877
59,752
76,840
Support center
(66,804
)
(70,209
)
(137,612
)
(136,774
)
Litigation contingency expense
(930
)
(3,925
)
(2,840
)
(98,925
)
Impairment charges
(6,131
)
-
(13,919
)
(6,726
)
Transaction costs
(2,495
)
(5,216
)
(4,616
)
(99,918
)
EBITDAR
250,634
249,273
484,001
279,801
Rent
(100,555
)
(96,402
)
(198,323
)
(188,542
)
Depreciation and amortization
(40,257
)
(38,625
)
(80,938
)
(77,560
)
Interest, net
(57,559
)
(56,140
)
(114,804
)
(117,917
)
Income (loss) from continuing operations before income taxes
52,263
58,106
89,936
(104,218
)
Provision (benefit) for income taxes
17,882
24,396
29,718
(3,340
)
$
34,381
$
33,710
$
60,218
$
(100,878
) NOTE 7 – BUSINESS SEGMENT DATA (Continued)
Three months ended
Six months ended
June 30,
June 30,
2016
2015
2016
2015
Rent:
Hospital division
$
53,759
$
51,404
$
105,704
$
102,858
Kindred at Home:
Home health
9,055
9,547
17,754
16,040
Hospice
4,487
4,726
8,922
7,865
13,542
14,273
26,676
23,905
Kindred Rehabilitation Services:
Kindred Hospital Rehabilitation Services
8,896
7,509
17,659
14,882
RehabCare
893
1,010
1,772
2,009
9,789
8,519
19,431
16,891
Nursing center division
22,982
21,383
45,454
42,881
Support center
483
823
1,058
2,007
$
100,555
$
96,402
$
198,323
$
188,542
Depreciation and amortization:
Hospital division
$
13,070
$
13,531
$
26,269
$
28,007
Kindred at Home:
Home health
3,877
4,273
8,113
7,866
Hospice
1,525
1,482
3,125
2,938
5,402
5,755
11,238
10,804
Kindred Rehabilitation Services:
Kindred Hospital Rehabilitation Services
3,526
3,314
7,047
6,732
RehabCare
1,983
1,924
3,972
3,835
5,509
5,238
11,019
10,567
Nursing center division
7,215
6,962
14,468
14,456
Support center
9,061
7,139
17,944
13,726
$
40,257
$
38,625
$
80,938
$
77,560
NOTE 7 – BUSINESS SEGMENT DATA (Continued)
Three months ended
Six months ended
June 30,
June 30,
2016
2015
2016
2015
Capital expenditures, excluding acquisitions (including discontinued operations):
Hospital division:
Routine
$
6,410
$
6,080
$
11,850
$
14,890
Development
-
-
-
-
6,410
6,080
11,850
14,890
Kindred at Home:
Home health:
Routine
1,318
859
3,709
1,111
Development
-
-
-
-
1,318
859
3,709
1,111
Hospice:
Routine
620
445
1,291
482
Development
-
-
-
-
620
445
1,291
482
Kindred Rehabilitation Services:
Kindred Hospital Rehabilitation Services:
Routine
377
28
678
275
Development
6,125
40
10,371
61
6,502
68
11,049
336
RehabCare:
Routine
332
246
507
716
Development
-
-
-
-
332
246
507
716
Nursing center division:
Routine
4,595
4,342
7,761
9,408
Development
1,266
478
5,338
6,245
5,861
4,820
13,099
15,653
Support center:
Routine:
Information systems
11,898
12,022
17,713
17,570
Other
3,174
478
3,321
817
Development
1,316
-
3,017
-
16,388
12,500
24,051
18,387
Totals:
Routine
28,724
24,500
46,830
45,269
Development
8,707
518
18,726
6,306
$
37,431
$
25,018
$
65,556
$
51,575
NOTE 7 – BUSINESS SEGMENT DATA (Continued)
June 30,
December 31,
2016
2015
Assets at end of period:
Hospital division
$
1,648,741
$
1,633,801
Kindred at Home:
Home health
1,464,540
1,435,176
Hospice
947,958
922,710
2,412,498
2,357,886
Kindred Rehabilitation Services:
Kindred Hospital Rehabilitation Services
815,670
802,686
RehabCare
334,494
347,738
1,150,164
1,150,424
Nursing center division
496,720
494,066
Support center
839,399
832,082
$
6,547,522
$
6,468,259
Goodwill:
Hospital division
$
635,432
$
628,519
Kindred at Home:
Home health
908,580
905,989
Hospice
646,237
639,006
1,554,817
1,544,995
Kindred Rehabilitation Services:
Kindred Hospital Rehabilitation Services
499,953
496,296
RehabCare
-
-
499,953
496,296
$
2,690,202
$
2,669,810</t>
  </si>
  <si>
    <t>Insurance Risks (Tables)</t>
  </si>
  <si>
    <t>Provision for Loss for Insurance Risks</t>
  </si>
  <si>
    <t xml:space="preserve">The provision for loss for insurance risks, including the cost of coverage maintained with unaffiliated commercial insurance carriers, follows (in thousands):
Three months ended
Six months ended
June 30,
June 30,
2016
2015
2016
2015
Professional liability:
Continuing operations
$
23,843
$
14,465
$
45,128
$
31,289
Discontinued operations
(3,109
)
(741
)
(3,024
)
(667
)
Workers compensation:
Continuing operations
$
12,090
$
14,266
$
29,005
$
28,856
Discontinued operations
(870
)
(415
)
(675
)
(6
) </t>
  </si>
  <si>
    <t>Assets and Liabilities Related to Insurance Risks</t>
  </si>
  <si>
    <t>A summary of the assets and liabilities related to insurance risks included in the accompanying unaudited condensed consolidated balance sheet follows (in thousands):
June 30, 2016
December 31, 2015
Professional liability
Workers compensation
Total
Professional liability
Workers compensation
Total
Assets:
Current:
Insurance subsidiary investments
$
58,599
$
37,731
$
96,330
$
61,889
$
44,749
$
106,638
Reinsurance and other recoverables
6,671
1,223
7,894
9,282
1,020
10,302
Other
-
50
50
-
100
100
65,270
39,004
104,274
71,171
45,869
117,040
Non-current:
Insurance subsidiary investments
95,303
103,772
199,075
82,207
122,291
204,498
Reinsurance and other recoverables
99,310
91,194
190,504
90,387
86,943
177,330
Deposits
4,225
28,890
33,115
3,980
4,337
8,317
Other
-
-
-
-
38
38
198,838
223,856
422,694
176,574
213,609
390,183
$
264,108
$
262,860
$
526,968
$
247,745
$
259,478
$
507,223
Liabilities:
Allowance for insurance risks:
Current
$
60,367
$
48,570
$
108,937
$
64,099
$
48,770
$
112,869
Non-current
277,844
209,126
486,970
263,273
206,079
469,352
$
338,211
$
257,696
$
595,907
$
327,372
$
254,849
$
582,221</t>
  </si>
  <si>
    <t>Insurance Subsidiary Investments (Tables)</t>
  </si>
  <si>
    <t>Cost of Equities, Amortized Cost of Debt Securities and Estimated Fair Value of Insurance Subsidiary Investments</t>
  </si>
  <si>
    <t>The cost for equities, amortized cost for debt securities and estimated fair value of the Company’s insurance subsidiary investments follows (in thousands):
June 30, 2016
December 31, 2015
Cost
Unrealized gains
Unrealized losses
Fair value
Cost
Unrealized gains
Unrealized losses
Fair value
Cash and cash equivalents (a)
$
162,870
$
-
$
-
$
162,870
$
186,029
$
-
$
-
$
186,029
Debt securities:
Corporate bonds
58,852
164
(3
)
59,013
46,940
5
(122
)
46,823
U.S. Treasury notes
26,551
72
-
26,623
33,386
-
(55
)
33,331
Debt securities issued by U.S. government agencies
19,049
69
-
19,118
22,497
-
(43
)
22,454
104,452
305
(3
)
104,754
102,823
5
(220
)
102,608
Equities by industry:
Consumer
3,231
296
(34
)
3,493
2,271
182
(36
)
2,417
Healthcare
2,210
163
(43
)
2,330
1,896
116
(37
)
1,975
Technology
2,079
108
(71
)
2,116
1,533
66
(98
)
1,501
Industrials
2,143
141
(176
)
2,108
1,994
86
(157
)
1,923
Financial services
2,083
110
(137
)
2,056
1,854
55
(81
)
1,828
Energy
1,035
158
(6
)
1,187
1,015
-
(15
)
1,000
Other
4,617
237
(116
)
4,738
3,849
26
(268
)
3,607
17,398
1,213
(583
)
18,028
14,412
531
(692
)
14,251
Certificates of deposit
9,749
4
-
9,753
8,250
-
(2
)
8,248
$
294,469
$
1,522
$
(586
)
$
295,405
$
311,514
$
536
$
(914
)
$
311,136
(a)</t>
  </si>
  <si>
    <t>Financial Instruments and Fair Value Measurements (Tables)</t>
  </si>
  <si>
    <t>Fair Value of Assets and Liabilities Measured on Recurring and Non-Recurring Basis</t>
  </si>
  <si>
    <t>The Company’s assets and liabilities measured at fair value on a recurring and non-recurring basis and any associated losses are summarized below (in thousands):
Fair value measurements
Level 1
Level 2
Level 3
Assets/liabilities at fair value
Total losses
June 30, 2016
Recurring:
Assets:
Available-for-sale debt securities:
Corporate bonds
$
-
$
59,013
$
-
$
59,013
-
U.S. Treasury notes
26,623
-
-
26,623
-
Debt securities issued by U.S. government agencies
-
19,118
-
19,118
-
26,623
78,131
-
104,754
-
Available-for-sale equity securities
18,028
-
-
18,028
-
Money market funds
11,602
-
-
11,602
-
Certificates of deposit
-
9,753
-
9,753
-
Total available-for-sale investments
56,253
87,884
-
144,137
-
Deposits held in money market funds
100
4,125
-
4,225
-
$
56,353
$
92,009
$
-
$
148,362
-
Liabilities:
Contingent consideration liability
$
-
$
-
$
(4,824
)
$
(4,824
)
$
-
Interest rate swaps
-
(10,256
)
-
(10,256
)
-
$
-
$
(10,256
)
$
(4,824
)
$
(15,080
)
$
-
Non-recurring:
Assets:
Intangible assets - certificates of need
$
-
$
-
$
641
$
641
$
(3,559
)
Property and equipment
-
-
25,543
25,543
(10,360
)
$
-
$
-
$
26,184
$
26,184
$
(13,919
)
Liabilities
$
-
$
-
$
-
$
-
$
-
December 31, 2015
Recurring:
Assets:
Available-for-sale debt securities:
Corporate bonds
$
-
$
46,823
$
-
$
46,823
-
U.S. Treasury notes
33,331
-
-
33,331
-
Debt securities issued by U.S. government agencies
-
22,454
-
22,454
-
33,331
69,277
-
102,608
-
Available-for-sale equity securities
14,251
-
-
14,251
-
Money market funds
31,429
-
-
31,429
-
Certificates of deposit
-
8,248
-
8,248
-
Total available-for-sale investments
79,011
77,525
-
156,536
-
Deposits held in money market funds
100
3,880
-
3,980
-
$
79,111
$
81,405
$
-
$
160,516
-
Liabilities:
Contingent consideration liability
$
-
$
-
$
(6,437
)
$
(6,437
)
-
Interest rate swaps
-
(4,472
)
-
(4,472
)
-
$
-
$
(4,472
)
$
(6,437
)
$
(10,909
)
-
Non-recurring:
Assets:
Intangible assets - trade names
$
-
$
-
$
98,774
$
98,774
$
(24,757
)
Liabilities
$
-
$
-
$
-
$
-
$
-</t>
  </si>
  <si>
    <t>Carrying Amount and Fair Value of Financial Instruments</t>
  </si>
  <si>
    <t>The following table presents the carrying amounts and estimated fair values of the Company’s financial instruments. The carrying value is equal to fair value for financial instruments that are based upon quoted market prices or current market rates. The Company’s long-term debt is based upon Level 2 inputs.
June 30, 2016
December 31, 2015
(In thousands)
Carrying value
Fair value
Carrying value
Fair value
Cash and cash equivalents
$
100,056
$
100,056
$
98,758
$
98,758
Insurance subsidiary investments
295,405
295,405
311,136
311,136
Long-term debt, including amounts due within one year (excluding capital lease obligations totaling $0.7 million and $0.8 million at June 30, 2016 and December 31, 2015, respectively)
3,245,759
3,191,708
3,110,130
2,978,890</t>
  </si>
  <si>
    <t>Condensed Consolidating Financial Information (Tables)</t>
  </si>
  <si>
    <t>Condensed Consolidating Statement of Operations and Comprehensive Income (Loss)</t>
  </si>
  <si>
    <t xml:space="preserve">NOTE 13 – CONDENSED CONSOLIDATING FINANCIAL INFORMATION (Continued) Condensed Consolidating Statement of Operations and Comprehensive Income (Loss)
Three months ended June 30, 2016
(In thousands)
Parent company/ issuer
Guarantor subsidiaries
Non-guarantor subsidiaries
Consolidating and eliminating adjustments
Consolidated
Revenues
$
-
$
1,603,272
$
264,326
$
(25,528
)
$
1,842,070
Salaries, wages and benefits
-
866,928
62,026
-
928,954
Supplies
-
85,967
13,443
-
99,410
Rent
-
79,307
21,248
-
100,555
Other operating expenses
-
189,064
28,786
-
217,850
General and administrative expenses
-
259,447
104,753
(25,528
)
338,672
Other (income) expense
-
138
(649
)
-
(511
)
Litigation contingency expense
-
930
-
-
930
Impairment charges
-
3,559
2,572
-
6,131
Depreciation and amortization
-
37,664
2,593
-
40,257
Management fees
-
(2,359
)
2,359
-
-
Intercompany interest (income) expense from affiliates
(54,805
)
43,147
11,658
-
-
Interest expense (income)
58,053
(27
)
30
-
58,056
Investment income
-
(111
)
(386
)
-
(497
)
Equity in net income of consolidating affiliates
(25,759
)
-
-
25,759
-
(22,511
)
1,563,654
248,433
231
1,789,807
Income from continuing operations before income taxes
22,511
39,618
15,893
(25,759
)
52,263
Provision (benefit) for income taxes
(1,278
)
18,876
284
-
17,882
Income from continuing operations
23,789
20,742
15,609
(25,759
)
34,381
Discontinued operations, net of income taxes:
Income (loss) from operations
-
3,027
(11
)
-
3,016
Loss on divestiture of operations
-
(83
)
-
-
(83
)
Income (loss) from discontinued operations
-
2,944
(11
)
-
2,933
Net income
23,789
23,686
15,598
(25,759
)
37,314
Earnings attributable to noncontrolling interests:
Continuing operations
-
-
(13,522
)
-
(13,522
)
Discontinued operations
-
-
(3
)
-
(3
)
-
-
(13,525
)
-
(13,525
)
Income attributable to Kindred
$
23,789
$
23,686
$
2,073
$
(25,759
)
$
23,789
Comprehensive income
$
24,351
$
23,686
$
15,968
$
(26,129
)
$
37,876
Comprehensive income attributable to Kindred
$
24,351
$
23,686
$
2,443
$
(26,129
)
$
24,351
NOTE 13 – CONDENSED CONSOLIDATING FINANCIAL INFORMATION (Continued) Condensed Consolidating Statement of Operations and Comprehensive Income (Loss) (Continued)
Three months ended June 30, 2015
(In thousands)
Parent company/ issuer
Guarantor subsidiaries
Non-guarantor subsidiaries
Consolidating and eliminating adjustments
Consolidated
Revenues
$
-
$
1,615,664
$
243,893
$
(26,082
)
$
1,833,475
Salaries, wages and benefits
-
876,994
58,693
-
935,687
Supplies
-
85,711
12,526
-
98,237
Rent
-
77,736
18,666
-
96,402
Other operating expenses
-
184,998
27,119
-
212,117
General and administrative expenses
-
262,124
98,763
(26,082
)
334,805
Other (income) expense
-
214
(783
)
-
(569
)
Litigation contingency expense
-
3,925
-
-
3,925
Depreciation and amortization
-
36,216
2,409
-
38,625
Management fees
-
(4,262
)
4,262
-
-
Intercompany interest (income) expense from affiliates
(52,529
)
40,919
11,610
-
-
Interest expense
57,097
13
60
-
57,170
Investment income
-
(798
)
(232
)
-
(1,030
)
Equity in net income of consolidating affiliates
(25,142
)
-
-
25,142
-
(20,574
)
1,563,790
233,093
(940
)
1,775,369
Income from continuing operations before income taxes
20,574
51,874
10,800
(25,142
)
58,106
Provision (benefit) for income taxes
(1,797
)
26,059
134
-
24,396
Income from continuing operations
22,371
25,815
10,666
(25,142
)
33,710
Discontinued operations, net of income taxes:
Loss from operations
-
(418
)
(171
)
-
(589
)
Gain on divestiture of operations
-
983
-
-
983
Income (loss) from discontinued operations
-
565
(171
)
-
394
Net income
22,371
26,380
10,495
(25,142
)
34,104
(Earnings) loss attributable to noncontrolling interests:
Continuing operations
-
-
(11,735
)
-
(11,735
)
Discontinued operations
-
-
2
-
2
-
-
(11,733
)
-
(11,733
)
Income (loss) attributable to Kindred
$
22,371
$
26,380
$
(1,238
)
$
(25,142
)
$
22,371
Comprehensive income
$
22,767
$
26,380
$
10,405
$
(25,052
)
$
34,500
Comprehensive income (loss) attributable to Kindred
$
22,767
$
26,380
$
(1,328
)
$
(25,052
)
$
22,767
NOTE 13 – CONDENSED CONSOLIDATING FINANCIAL INFORMATION (Continued) Condensed Consolidating Statement of Operations and Comprehensive Income (Loss) (Continued)
Six months ended June 30, 2016
(In thousands)
Parent company/ issuer
Guarantor subsidiaries
Non-guarantor subsidiaries
Consolidating and eliminating adjustments
Consolidated
Revenues
$
-
$
3,209,845
$
521,253
$
(51,057
)
$
3,680,041
Salaries, wages and benefits
-
1,732,433
122,735
-
1,855,168
Supplies
-
172,309
26,517
-
198,826
Rent
-
156,448
41,875
-
198,323
Other operating expenses
-
376,904
55,647
-
432,551
General and administrative expenses
-
537,708
207,548
(51,057
)
694,199
Other (income) expense
-
304
(1,767
)
-
(1,463
)
Litigation contingency expense
-
2,840
-
-
2,840
Impairment charges
-
11,347
2,572
-
13,919
Depreciation and amortization
-
75,659
5,279
-
80,938
Management fees
-
(4,726
)
4,726
-
-
Intercompany interest (income) expense from affiliates
(110,504
)
86,985
23,519
-
-
Interest expense (income)
115,513
(17
)
59
-
115,555
Investment income
-
(215
)
(536
)
-
(751
)
Equity in net income of consolidating affiliates
(39,828
)
-
-
39,828
-
(34,819
)
3,147,979
488,174
(11,229
)
3,590,105
Income from continuing operations before income taxes
34,819
61,866
33,079
(39,828
)
89,936
Provision (benefit) for income taxes
(1,971
)
30,967
722
-
29,718
Income from continuing operations
36,790
30,899
32,357
(39,828
)
60,218
Discontinued operations, net of income taxes:
Income from operations
-
2,409
25
-
2,434
Gain on divestiture of operations
-
179
-
-
179
Income from discontinued operations
-
2,588
25
-
2,613
Net income
36,790
33,487
32,382
(39,828
)
62,831
Earnings attributable to noncontrolling interests:
Continuing operations
-
-
(26,036
)
-
(26,036
)
Discontinued operations
-
-
(5
)
-
(5
)
-
-
(26,041
)
-
(26,041
)
Income attributable to Kindred
$
36,790
$
33,487
$
6,341
$
(39,828
)
$
36,790
Comprehensive income
$
34,530
$
33,487
$
33,236
$
(40,682
)
$
60,571
Comprehensive income attributable to Kindred
$
34,530
$
33,487
$
7,195
$
(40,682
)
$
34,530
NOTE 13 – CONDENSED CONSOLIDATING FINANCIAL INFORMATION (Continued) Condensed Consolidating Statement of Operations and Comprehensive Income (Loss) (Continued)
Six months ended June 30, 2015
(In thousands)
Parent company/ issuer
Guarantor subsidiaries
Non-guarantor subsidiaries
Consolidating and eliminating adjustments
Consolidated
Revenues
$
-
$
3,072,350
$
487,803
$
(50,711
)
$
3,509,442
Salaries, wages and benefits
-
1,664,444
118,336
-
1,782,780
Supplies
-
166,155
25,353
-
191,508
Rent
-
151,165
37,377
-
188,542
Other operating expenses
-
356,646
53,198
-
409,844
General and administrative expenses
-
593,852
197,766
(50,711
)
740,907
Other (income) expense
-
320
(1,369
)
-
(1,049
)
Litigation contingency expense
-
98,925
-
-
98,925
Impairment charges
-
6,726
-
-
6,726
Depreciation and amortization
-
72,651
4,909
-
77,560
Management fees
-
(9,596
)
9,596
-
-
Intercompany interest (income) expense from affiliates
(103,041
)
80,404
22,637
-
-
Interest expense
116,184
3,344
160
-
119,688
Investment income
-
(1,348
)
(423
)
-
(1,771
)
Equity in net loss of consolidating affiliates
116,487
-
-
(116,487
)
-
129,630
3,183,688
467,540
(167,198
)
3,613,660
Income (loss) from continuing operations before income taxes
(129,630
)
(111,338
)
20,263
116,487
(104,218
)
Provision (benefit) for income taxes
(5,171
)
1,545
286
-
(3,340
)
Income (loss) from continuing operations
(124,459
)
(112,883
)
19,977
116,487
(100,878
)
Discontinued operations, net of income taxes:
Loss from operations
-
(3,104
)
(909
)
-
(4,013
)
Gain on divestiture of operations
-
983
-
-
983
Loss from discontinued operations
-
(2,121
)
(909
)
-
(3,030
)
Net income (loss)
(124,459
)
(115,004
)
19,068
116,487
(103,908
)
(Earnings) loss attributable to noncontrolling interests:
Continuing operations
-
-
(20,582
)
-
(20,582
)
Discontinued operations
-
-
31
-
31
-
-
(20,551
)
-
(20,551
)
Loss attributable to Kindred
$
(124,459
)
$
(115,004
)
$
(1,483
)
$
116,487
$
(124,459
)
Comprehensive income (loss)
$
(125,119
)
$
(115,004
)
$
19,157
$
116,398
$
(104,568
)
Comprehensive loss attributable to Kindred
$
(125,119
)
$
(115,004
)
$
(1,394
)
$
116,398
$
(125,119
) </t>
  </si>
  <si>
    <t>Condensed Consolidating Statement of Cash Flows</t>
  </si>
  <si>
    <t>Condensed Consolidating Statement of Cash Flows
Three months ended June 30, 2016
(In thousands)
Parent company/ issuer
Guarantor subsidiaries
Non-guarantor subsidiaries
Consolidating and eliminating adjustments
Consolidated
Net cash provided by operating activities
$
19,027
$
79,791
$
36,210
$
-
$
135,028
Cash flows from investing activities:
-
Routine capital expenditures
-
(27,148
)
(1,576
)
-
(28,724
)
Development capital expenditures
-
(2,582
)
(6,125
)
-
(8,707
)
Acquisitions, net of cash acquired
-
(1,372
)
-
-
(1,372
)
Sale of assets
-
142
-
-
142
Purchase of insurance subsidiary investments
-
-
(20,154
)
-
(20,154
)
Sale of insurance subsidiary investments
-
-
15,713
-
15,713
Net change in insurance subsidiary cash and cash equivalents
-
-
13,201
-
13,201
Net change in other investments
-
111
472
-
583
Other
-
792
-
-
792
Net cash provided by (used in) investing activities
-
(30,057
)
1,531
-
(28,526
)
Cash flows from financing activities:
Proceeds from borrowings under revolving credit
244,300
-
-
-
244,300
Repayment of borrowings under revolving credit
(524,600
)
-
-
-
(524,600
)
Proceeds from issuance of term loan, net of discount
198,100
-
-
-
198,100
Repayment of term loan
(3,508
)
-
-
-
(3,508
)
Repayment of other long-term debt
-
-
(270
)
-
(270
)
Payment of deferred financing costs
(141
)
-
-
-
(141
)
Payment of dividend for Mandatory Redeemable Preferred Stock
(2,853
)
-
-
-
(2,853
)
Dividends paid
(10,225
)
-
-
-
(10,225
)
Contributions made by noncontrolling interests
-
-
1,900
-
1,900
Distributions to noncontrolling interests
-
-
(14,231
)
-
(14,231
)
Net change in intercompany accounts
79,900
(55,432
)
(24,468
)
-
-
Net cash used in financing activities
(19,027
)
(55,432
)
(37,069
)
-
(111,528
)
Change in cash and cash equivalents
-
(5,698
)
672
-
(5,026
)
Cash and cash equivalents at beginning of period
-
29,735
75,347
-
105,082
Cash and cash equivalents at end of period
$
-
$
24,037
$
76,019
$
-
$
100,056
NOTE 13 – CONDENSED CONSOLIDATING FINANCIAL INFORMATION (Continued) Condensed Consolidating Statement of Cash Flows (Continued)
Three months ended June 30, 2015
(In thousands)
Parent company/ issuer
Guarantor subsidiaries
Non-guarantor subsidiaries
Consolidating and eliminating adjustments
Consolidated
Net cash provided by operating activities
$
22,171
$
50,124
$
28,084
$
-
$
100,379
Cash flows from investing activities:
-
Routine capital expenditures
-
(23,005
)
(1,495
)
-
(24,500
)
Development capital expenditures
-
(518
)
-
-
(518
)
Acquisitions, net of cash acquired
-
1,313
(3,997
)
-
(2,684
)
Sale of assets
-
2,229
-
-
2,229
Purchase of insurance subsidiary investments
-
-
(16,911
)
-
(16,911
)
Sale of insurance subsidiary investments
-
-
12,764
-
12,764
Net change in insurance subsidiary cash and cash equivalents
-
-
(5,205
)
-
(5,205
)
Net change in other investments
-
175
-
-
175
Other
-
(798
)
-
-
(798
)
Net cash used in investing activities
-
(20,604
)
(14,844
)
-
(35,448
)
Cash flows from financing activities:
Proceeds from borrowings under revolving credit
347,700
-
-
-
347,700
Repayment of borrowings under revolving credit
(360,100
)
-
-
-
(360,100
)
Repayment of term loan
(6,005
)
(6,005
)
Repayment of other long-term debt
-
-
(459
)
-
(459
)
Payment of deferred financing costs
(445
)
-
-
-
(445
)
Issuance of common stock in connection with employee benefit plans
139
-
-
-
139
Payment of dividend for Mandatory Redeemable Preferred Stock
(2,654
)
-
-
-
(2,654
)
Dividends paid
(10,027
)
-
-
-
(10,027
)
Distributions to noncontrolling interests
-
-
(10,119
)
-
(10,119
)
Other
-
50
-
-
50
Net change in intercompany accounts
9,221
(20,896
)
11,675
-
-
Net cash provided by (used in) financing activities
(22,171
)
(20,846
)
1,097
-
(41,920
)
Change in cash and cash equivalents
-
8,674
14,337
-
23,011
Cash and cash equivalents at beginning of period
-
44,560
51,965
-
96,525
Cash and cash equivalent at end of period
$
-
$
53,234
$
66,302
$
-
$
119,536
NOTE 13 – CONDENSED CONSOLIDATING FINANCIAL INFORMATION (Continued) Condensed Consolidating Statement of Cash Flows (Continued)
Six months ended June 30, 2016
(In thousands)
Parent company/ issuer
Guarantor subsidiaries
Non-guarantor subsidiaries
Consolidating and eliminating adjustments
Consolidated
Net cash provided by (used in) operating activities
$
1,310
$
(24,685
)
$
25,341
$
-
$
1,966
Cash flows from investing activities:
-
Routine capital expenditures
-
(43,914
)
(2,916
)
-
(46,830
)
Development capital expenditures
-
(8,355
)
(10,371
)
-
(18,726
)
Acquisitions, net of cash acquired
-
(27,711
)
-
-
(27,711
)
Acquisition deposits
-
18,489
-
-
18,489
Sale of assets
-
1,223
-
-
1,223
Purchase of insurance subsidiary investments
-
-
(52,995
)
-
(52,995
)
Sale of insurance subsidiary investments
-
-
46,603
-
46,603
Net change in insurance subsidiary cash and cash equivalents
-
-
23,159
-
23,159
Net change in other investments
-
(34,483
)
1,085
-
(33,398
)
Other
-
(1,127
)
-
-
(1,127
)
Net cash provided by (used in) investing activities
-
(95,878
)
4,565
-
(91,313
)
Cash flows from financing activities:
Proceeds from borrowings under revolving credit
778,000
-
-
-
778,000
Repayment of borrowings under revolving credit
(827,700
)
-
-
-
(827,700
)
Proceeds from issuance of term loan, net of discount
198,100
-
-
-
198,100
Proceeds from other long-term debt
-
-
750
-
750
Repayment of term loan
(6,511
)
-
-
-
(6,511
)
Repayment of other long-term debt
-
-
(550
)
-
(550
)
Payment of deferred financing costs
(292
)
-
-
-
(292
)
Payment of dividend for Mandatory Redeemable Preferred Stock
(5,654
)
-
-
-
(5,654
)
Dividends paid
(20,293
)
-
-
-
(20,293
)
Contributions made by noncontrolling interests
-
-
6,268
-
6,268
Distributions to noncontrolling interests
-
-
(30,546
)
-
(30,546
)
Purchase of noncontrolling interests
-
-
(1,000
)
-
(1,000
)
Other
-
73
-
-
73
Net change in intercompany accounts
(116,960
)
126,295
(9,335
)
-
-
Net cash provided by (used in) financing activities
(1,310
)
126,368
(34,413
)
-
90,645
Change in cash and cash equivalents
-
5,805
(4,507
)
-
1,298
Cash and cash equivalents at beginning of period
-
18,232
80,526
-
98,758
Cash and cash equivalents at end of period
$
-
$
24,037
$
76,019
$
-
$
100,056
NOTE 13 – CONDENSED CONSOLIDATING FINANCIAL INFORMATION (Continued) Condensed Consolidating Statement of Cash Flows (Continued)
Six months ended June 30, 2015
(In thousands)
Parent company/ issuer
Guarantor subsidiaries
Non-guarantor subsidiaries
Consolidating and eliminating adjustments
Consolidated
Net cash provided by (used in) operating activities
$
28,478
$
(107,464
)
$
39,763
$
-
$
(39,223
)
Cash flows from investing activities:
Routine capital expenditures
-
(42,370
)
(2,899
)
-
(45,269
)
Development capital expenditures
-
(6,306
)
-
-
(6,306
)
Acquisitions, net of cash acquired
-
(500,298
)
(161,457
)
-
(661,755
)
Acquisition deposits
-
195,000
-
-
195,000
Sale of assets
-
3,177
-
-
3,177
Proceeds from senior unsecured notes offering held in escrow
-
-
1,350,000
-
1,350,000
Interest in escrow for senior unsecured notes
-
-
23,438
-
23,438
Purchase of insurance subsidiary investments
-
-
(42,829
)
-
(42,829
)
Sale of insurance subsidiary investments
-
-
34,793
-
34,793
Net change in insurance subsidiary cash and cash equivalents
-
-
(5,763
)
-
(5,763
)
Net change in other investments
-
199
-
-
199
Other
-
(793
)
-
-
(793
)
Net cash provided by (used in) investing activities
-
(351,391
)
1,195,283
-
843,892
Cash flows from financing activities:
Proceeds from borrowings under revolving credit
1,155,150
-
-
-
1,155,150
Repayment of borrowings under revolving credit
(970,150
)
-
-
-
(970,150
)
Proceeds from issuance of term loan, net of discount
199,000
199,000
Proceeds from issuance of senior unsecured notes due 2020 and 2023
1,350,000
-
(1,350,000
)
-
-
Repayment of Gentiva debt
-
(1,177,363
)
-
-
(1,177,363
)
Repayment of term loan
(6,005
)
-
-
-
(6,005
)
Repayment of other long-term debt
-
-
(900
)
-
(900
)
Payment of deferred financing costs
(2,983
)
-
-
-
(2,983
)
Issuance of common stock in connection with employee benefit plans
205
-
-
-
205
Payment of costs associated with issuance of common stock and tangible equity units
(915
)
-
-
-
(915
)
Payment of dividend for Mandatory Redeemable Preferred Stock
(5,432
)
-
-
-
(5,432
)
Dividends paid
(20,002
)
-
-
-
(20,002
)
Distributions to noncontrolling interests
-
-
(21,138
)
-
(21,138
)
Other
-
1,212
-
-
1,212
Net change in intercompany accounts
(1,727,346
)
1,558,832
168,514
-
-
Net cash provided by (used in) financing activities
(28,478
)
382,681
(1,203,524
)
-
(849,321
)
Change in cash and cash equivalents
-
(76,174
)
31,522
-
(44,652
)
Cash and cash equivalents at beginning of period
-
129,408
34,780
-
164,188
Cash and cash equivalents at end of period
$
-
$
53,234
$
66,302
$
-
$
119,536</t>
  </si>
  <si>
    <t>Basis of Presentation - Additional Information (Details) $ in Millions</t>
  </si>
  <si>
    <t>Jun. 14, 2016</t>
  </si>
  <si>
    <t>Jan. 11, 2016</t>
  </si>
  <si>
    <t>Mar. 10, 2015</t>
  </si>
  <si>
    <t>Jan. 31, 2016USD ($)Derivative</t>
  </si>
  <si>
    <t>Jan. 31, 2015Facility</t>
  </si>
  <si>
    <t>Mar. 31, 2014USD ($)Derivative</t>
  </si>
  <si>
    <t>Jun. 30, 2016USD ($)FacilityStateLocation</t>
  </si>
  <si>
    <t>Dec. 31, 2015USD ($)Facility</t>
  </si>
  <si>
    <t>Apr. 08, 2014USD ($)Derivative</t>
  </si>
  <si>
    <t>Principal Accounting Policies And Basis Of Preparation [Line Items]</t>
  </si>
  <si>
    <t>Number of hospitals directed by the manager</t>
  </si>
  <si>
    <t>Number of hospitals operated</t>
  </si>
  <si>
    <t>Additional number of hospital operated</t>
  </si>
  <si>
    <t>Interest Rate Swap</t>
  </si>
  <si>
    <t>Number of interest rate swaps | Derivative</t>
  </si>
  <si>
    <t>Term Loan Facility</t>
  </si>
  <si>
    <t>Applicable margin</t>
  </si>
  <si>
    <t>0.95%</t>
  </si>
  <si>
    <t>0.50%</t>
  </si>
  <si>
    <t>Term Loan Facility | Interest Rate Swap</t>
  </si>
  <si>
    <t>Term loan facility, amount outstanding | $</t>
  </si>
  <si>
    <t>Term loan facility, effective date</t>
  </si>
  <si>
    <t>Jan. 11,
		2016</t>
  </si>
  <si>
    <t>Apr. 9,
		2014</t>
  </si>
  <si>
    <t>Term loan facility, expiration date</t>
  </si>
  <si>
    <t>Jan. 9,
		2021</t>
  </si>
  <si>
    <t>Apr. 9,
		2018</t>
  </si>
  <si>
    <t>Annual interest rate</t>
  </si>
  <si>
    <t>1.867%</t>
  </si>
  <si>
    <t>1.00%</t>
  </si>
  <si>
    <t>Derivative liability notional amount | $</t>
  </si>
  <si>
    <t>Fair value of interest rate swaps | $</t>
  </si>
  <si>
    <t>Term Loan Facility | Interest Rate Swap | Minimum</t>
  </si>
  <si>
    <t>Term Loan Facility | Interest rate swap one</t>
  </si>
  <si>
    <t>1.862%</t>
  </si>
  <si>
    <t>Term Loan Facility | Interest rate swap two</t>
  </si>
  <si>
    <t>1.855%</t>
  </si>
  <si>
    <t>Gentiva Health Services Inc</t>
  </si>
  <si>
    <t>Merger agreement, date of agreement and plan</t>
  </si>
  <si>
    <t>Oct. 9,
		2014</t>
  </si>
  <si>
    <t>Merger agreement, latest consummation date</t>
  </si>
  <si>
    <t>Feb. 2,
		2015</t>
  </si>
  <si>
    <t>Hospital Division</t>
  </si>
  <si>
    <t>Number of states in which entity operates | State</t>
  </si>
  <si>
    <t>Kindred Hospital Rehabilitation Services</t>
  </si>
  <si>
    <t>Number of inpatient rehabilitation hospitals</t>
  </si>
  <si>
    <t>Number of hospital-based acute rehabilitation units</t>
  </si>
  <si>
    <t>Nursing Center Division</t>
  </si>
  <si>
    <t>Number of nursing and rehabilitation centers</t>
  </si>
  <si>
    <t>Number of assisted living facilities</t>
  </si>
  <si>
    <t>Home Health And Hospice</t>
  </si>
  <si>
    <t>Number of locations where entity operates | Location</t>
  </si>
  <si>
    <t>Summary of Changes in Equity Attributable to Noncontrolling Interests and Equity Attributable to Kindred (Details) - USD ($) $ in Thousands</t>
  </si>
  <si>
    <t>Stockholders Equity [Line Items]</t>
  </si>
  <si>
    <t>Beginning Balance</t>
  </si>
  <si>
    <t>Comprehensive income:</t>
  </si>
  <si>
    <t>Net income</t>
  </si>
  <si>
    <t>Other comprehensive loss</t>
  </si>
  <si>
    <t>Shares tendered by employees for statutory tax withholdings upon issuance of common stock</t>
  </si>
  <si>
    <t>Income tax provision in connection with the issuance of common stock under employee benefit plans</t>
  </si>
  <si>
    <t>Stock-based compensation amortization</t>
  </si>
  <si>
    <t>Acquired noncontrolling interests</t>
  </si>
  <si>
    <t>Issuance of common stock in Gentiva Merger</t>
  </si>
  <si>
    <t>Ending Balance</t>
  </si>
  <si>
    <t>Amounts Attributable To Kindred Stockholders</t>
  </si>
  <si>
    <t>Noncontrolling Interest</t>
  </si>
  <si>
    <t>Summary of Changes in Classifications of Assets and Liabilities of Consolidated Entities (Details) - USD ($) $ in Thousands</t>
  </si>
  <si>
    <t>Apr. 03, 2016</t>
  </si>
  <si>
    <t>Mar. 31, 2016</t>
  </si>
  <si>
    <t>Mar. 31, 2015</t>
  </si>
  <si>
    <t>Dec. 31, 2014</t>
  </si>
  <si>
    <t>Accounts receivable, net</t>
  </si>
  <si>
    <t>Intangible assets, net</t>
  </si>
  <si>
    <t>Total liabilities</t>
  </si>
  <si>
    <t>Schedule of Impact of Correction on Consolidated Balance Sheet (Details) - USD ($) $ in Thousands</t>
  </si>
  <si>
    <t>Condensed Balance Sheet Statements Captions [Line Items]</t>
  </si>
  <si>
    <t>Other long-term assets</t>
  </si>
  <si>
    <t>As previously reported</t>
  </si>
  <si>
    <t>Adjustment</t>
  </si>
  <si>
    <t>Gentiva Merger - Additional Information (Details) $ / shares in Units, $ in Thousands</t>
  </si>
  <si>
    <t>Feb. 02, 2015USD ($)shares</t>
  </si>
  <si>
    <t>Oct. 09, 2014USD ($)$ / shares</t>
  </si>
  <si>
    <t>Jun. 30, 2016USD ($)$ / shares</t>
  </si>
  <si>
    <t>Jun. 30, 2015USD ($)</t>
  </si>
  <si>
    <t>Dec. 31, 2015USD ($)$ / shares</t>
  </si>
  <si>
    <t>Business Acquisition [Line Items]</t>
  </si>
  <si>
    <t>Common stock, par value | $ / shares</t>
  </si>
  <si>
    <t>Business Acquisition transaction costs</t>
  </si>
  <si>
    <t>Business acquisition retention and severance costs</t>
  </si>
  <si>
    <t>Payment for early termination of lease</t>
  </si>
  <si>
    <t>Business Acquisition financing costs</t>
  </si>
  <si>
    <t>Gross contractual accounts receivable</t>
  </si>
  <si>
    <t>Contractual accounts receivable estimated to be uncollectable</t>
  </si>
  <si>
    <t>Weighted average life (in years)</t>
  </si>
  <si>
    <t>3 years</t>
  </si>
  <si>
    <t>General and Administrative Expenses</t>
  </si>
  <si>
    <t>Interest Expense</t>
  </si>
  <si>
    <t>Merger agreement, cash consideration per share of common stock | $ / shares</t>
  </si>
  <si>
    <t>Merger agreement, conversion ratio of common stock issuable</t>
  </si>
  <si>
    <t>Purchase price, cash consideration</t>
  </si>
  <si>
    <t>long-term debt assumed and paid</t>
  </si>
  <si>
    <t>Equity offerings, net of costs (in shares) | shares</t>
  </si>
  <si>
    <t>Common stock shares issued | shares</t>
  </si>
  <si>
    <t>Tangible equity units shares issued | shares</t>
  </si>
  <si>
    <t>Business acquisition, purchase price</t>
  </si>
  <si>
    <t>Transaction financing and severance costs excludes in unaudited pro forma financial data</t>
  </si>
  <si>
    <t>Revenues associated with merger</t>
  </si>
  <si>
    <t>Earnings before interest, income taxes, transaction, integration, retention and severance costs associated with merger</t>
  </si>
  <si>
    <t>Gentiva Health Services Inc | Home Health</t>
  </si>
  <si>
    <t>Gentiva Health Services Inc | Hospice</t>
  </si>
  <si>
    <t>Gentiva Health Services Inc | Community Care</t>
  </si>
  <si>
    <t>Gentiva Health Services Inc | Senior Notes</t>
  </si>
  <si>
    <t>Aggregate principal amount of private placement</t>
  </si>
  <si>
    <t>Gentiva Merger Purchase Price Allocation (Details) - USD ($) $ in Thousands</t>
  </si>
  <si>
    <t>Other current assets</t>
  </si>
  <si>
    <t>Total identifiable intangible assets</t>
  </si>
  <si>
    <t>Other assets</t>
  </si>
  <si>
    <t>Current portion of long-term debt</t>
  </si>
  <si>
    <t>Accounts payable and other current liabilities</t>
  </si>
  <si>
    <t>Long-term debt, less current portion</t>
  </si>
  <si>
    <t>Deferred tax liabilities</t>
  </si>
  <si>
    <t>Other liabilities</t>
  </si>
  <si>
    <t>Total identifiable net assets</t>
  </si>
  <si>
    <t>Net assets</t>
  </si>
  <si>
    <t>Gentiva Health Services Inc | Certificates Of Need Indefinite Life</t>
  </si>
  <si>
    <t>Gentiva Health Services Inc | Medicare Certifications Indefinite Life</t>
  </si>
  <si>
    <t>Gentiva Health Services Inc | Trade Names Indefinite Life</t>
  </si>
  <si>
    <t>Gentiva Health Services Inc | Trade Names</t>
  </si>
  <si>
    <t>Gentiva Health Services Inc | Noncompete Agreements</t>
  </si>
  <si>
    <t>Gentiva Health Services Inc | Leasehold Interest</t>
  </si>
  <si>
    <t>Unaudited Pro Forma Net Effect of Gentiva Merger (Details) - Gentiva Health Services Inc - USD ($) $ / shares in Units, $ in Thousands</t>
  </si>
  <si>
    <t>Income (loss) from continuing operations attributable to Kindred</t>
  </si>
  <si>
    <t>Other Acquisitions - Additional Information (Details) $ in Millions</t>
  </si>
  <si>
    <t>Jun. 20, 2016USD ($)</t>
  </si>
  <si>
    <t>Jun. 30, 2016USD ($)HospitalBed</t>
  </si>
  <si>
    <t>Jun. 30, 2016USD ($)HospitalBedProperty</t>
  </si>
  <si>
    <t>Dec. 31, 2014USD ($)</t>
  </si>
  <si>
    <t>Jan. 01, 2015HospitalBed</t>
  </si>
  <si>
    <t>Number of LTAC hospitals acquired | Hospital</t>
  </si>
  <si>
    <t>Number of LTAC hospitals licensed beds | Bed</t>
  </si>
  <si>
    <t>Select Medical Holdings Corporation</t>
  </si>
  <si>
    <t>Number of LTAC hospitals sold | Hospital</t>
  </si>
  <si>
    <t>Gain loss on facility swap</t>
  </si>
  <si>
    <t>Gain loss on facility swap net of income tax</t>
  </si>
  <si>
    <t>Number Of LTAC hospitals potential transfer of additional hospitals | Hospital</t>
  </si>
  <si>
    <t>LTAC hospitals potential cash payment for additional hospitals</t>
  </si>
  <si>
    <t>Acquired From Home Health Operations</t>
  </si>
  <si>
    <t>Business acquisition, date of completion</t>
  </si>
  <si>
    <t>Aug. 1,
		2016</t>
  </si>
  <si>
    <t>Home Health and Hospice Business</t>
  </si>
  <si>
    <t>Number of business acquired | Property</t>
  </si>
  <si>
    <t>Acquisition Centerre</t>
  </si>
  <si>
    <t>Number of inpatient rehabilitation hospitals | Hospital</t>
  </si>
  <si>
    <t>Number of beds in hospital | Bed</t>
  </si>
  <si>
    <t>Home Based Primary Care Practices One</t>
  </si>
  <si>
    <t>Home Based Primary Care Practices Two</t>
  </si>
  <si>
    <t>Divestitures And Discontinued Operations - Additional Information (Details) $ in Thousands</t>
  </si>
  <si>
    <t>Apr. 03, 2016USD ($)HospitalBed</t>
  </si>
  <si>
    <t>Dec. 27, 2014Centre</t>
  </si>
  <si>
    <t>Jan. 31, 2015USD ($)</t>
  </si>
  <si>
    <t>Jun. 30, 2016USD ($)</t>
  </si>
  <si>
    <t>Jun. 30, 2016USD ($)Facility</t>
  </si>
  <si>
    <t>Income Statement Balance Sheet And Additional Disclosures By Disposal Groups Including Discontinued Operations [Line Items]</t>
  </si>
  <si>
    <t>Payments to sale of leased assets</t>
  </si>
  <si>
    <t>Leased hospitals, description</t>
  </si>
  <si>
    <t>Six of the Leased Hospitals are leased under master lease agreement No. 5 and one is leased under master lease agreement No. 1. The Leased Hospitals will remain leased under the applicable master lease agreement until the closing of the sale to Curahealth</t>
  </si>
  <si>
    <t>Lease termination fee gross</t>
  </si>
  <si>
    <t>Asset impairment charges</t>
  </si>
  <si>
    <t>Minimum</t>
  </si>
  <si>
    <t>Recognize of pretax loss in disposal of assets</t>
  </si>
  <si>
    <t>Goodwill and intangible asset impairment</t>
  </si>
  <si>
    <t>Maximum</t>
  </si>
  <si>
    <t>Ventas</t>
  </si>
  <si>
    <t>Number of hospitals leased | Hospital</t>
  </si>
  <si>
    <t>Amendment fee</t>
  </si>
  <si>
    <t>Percentage of sale proceed</t>
  </si>
  <si>
    <t>50.00%</t>
  </si>
  <si>
    <t>Operating leases, rent expense</t>
  </si>
  <si>
    <t>Number of owned facilities nursing center | Centre</t>
  </si>
  <si>
    <t>Number of expiring facilities transferred | Facility</t>
  </si>
  <si>
    <t>Payment to compromise early termination of leases contract</t>
  </si>
  <si>
    <t>Ventas | Lease Term One</t>
  </si>
  <si>
    <t>Nursing centers, expiry date</t>
  </si>
  <si>
    <t>Apr. 30,
		2018</t>
  </si>
  <si>
    <t>Ventas | Lease Term Two</t>
  </si>
  <si>
    <t>Apr. 30,
		2020</t>
  </si>
  <si>
    <t>Curahealth, LLC</t>
  </si>
  <si>
    <t>Proceeds from affiliates</t>
  </si>
  <si>
    <t>Number of licensed beds | Bed</t>
  </si>
  <si>
    <t>Divestitures And Discontinued Operations - Discontinued Operations (Details) - USD ($) $ in Thousands</t>
  </si>
  <si>
    <t>General and administrative expenses (income)</t>
  </si>
  <si>
    <t>Depreciation</t>
  </si>
  <si>
    <t>Disposal Group, Including Discontinued Operation, Operating Expense (Income), Total</t>
  </si>
  <si>
    <t>Income (loss) from operations before income taxes</t>
  </si>
  <si>
    <t>Divestitures And Discontinued Operations - Discontinued Operations Data by Business Segment (Details) - USD ($) $ in Thousands</t>
  </si>
  <si>
    <t>Segment EBITDAR</t>
  </si>
  <si>
    <t>Divestitures And Discontinued Operations - Net Assets Held for Sale (Details) - USD ($) $ in Thousands</t>
  </si>
  <si>
    <t>Long-term assets:</t>
  </si>
  <si>
    <t>Summary of Revenues by Payor Type (Details) - USD ($) $ in Thousands</t>
  </si>
  <si>
    <t>Health Care Organization Receivable And Revenue Disclosures [Line Items]</t>
  </si>
  <si>
    <t>Medicare</t>
  </si>
  <si>
    <t>Medicaid</t>
  </si>
  <si>
    <t>Medicare Advantage</t>
  </si>
  <si>
    <t>Medicaid Managed</t>
  </si>
  <si>
    <t>Other Payor</t>
  </si>
  <si>
    <t>Amount Before Eliminations</t>
  </si>
  <si>
    <t>Eliminations</t>
  </si>
  <si>
    <t>Computation of Earnings (Loss) Per Common Share (Details) - USD ($) $ / shares in Units, shares in Thousands, $ in Thousands</t>
  </si>
  <si>
    <t>Earnings Per Share Disclosure [Line Items]</t>
  </si>
  <si>
    <t>Income (loss) from continuing operations, as reported in Statement of Operations</t>
  </si>
  <si>
    <t>Income (loss) from discontinued operations, net of income taxes, as reported in Statement of Operations</t>
  </si>
  <si>
    <t>Income (loss) from discontinued operations as reported in Statement of Operations</t>
  </si>
  <si>
    <t>Weighted average shares outstanding - basic computation</t>
  </si>
  <si>
    <t>Income (loss) from continuing operations, Basic</t>
  </si>
  <si>
    <t>Income (loss) from operations, Basic</t>
  </si>
  <si>
    <t>Income (loss) from discontinued operations. Basic</t>
  </si>
  <si>
    <t>Adjusted weighted average shares outstanding - diluted computation</t>
  </si>
  <si>
    <t>Income (loss) from continuing operations, Diluted</t>
  </si>
  <si>
    <t>Income (Loss) from operations, Diluted</t>
  </si>
  <si>
    <t>Income (loss) from discontinued operations, Diluted</t>
  </si>
  <si>
    <t>Earnings Per Share, Basic</t>
  </si>
  <si>
    <t>Allocation to participating unvested restricted stockholders, Basic</t>
  </si>
  <si>
    <t>Loss from continuing operations, available to common stockholders</t>
  </si>
  <si>
    <t>Loss on divestiture of operations, available to common stockholders</t>
  </si>
  <si>
    <t>Income (loss) from discontinued operations, available to common stockholders</t>
  </si>
  <si>
    <t>Net loss, available to common stockholders, Basic</t>
  </si>
  <si>
    <t>Earnings Per Share, Diluted</t>
  </si>
  <si>
    <t>Allocation to participating unvested restricted stockholders, Diluted</t>
  </si>
  <si>
    <t>Number of antidilutive stock options and tangible equity units excluded from shares used in the diluted earnings (loss) per common share computation</t>
  </si>
  <si>
    <t>Earnings Per Share, Diluted | Employee Stock Option</t>
  </si>
  <si>
    <t>Dilutive effect of employee stock options</t>
  </si>
  <si>
    <t>Earnings Per Share, Diluted | Tangible Equity Units</t>
  </si>
  <si>
    <t>Dilutive effect of employee stock options and performance-based restricted shares</t>
  </si>
  <si>
    <t>Continuing Operations | Earnings Per Share, Basic</t>
  </si>
  <si>
    <t>Continuing Operations | Earnings Per Share, Diluted</t>
  </si>
  <si>
    <t>Discontinued Operations | Earnings Per Share, Basic</t>
  </si>
  <si>
    <t>Discontinued Operations | Earnings Per Share, Basic | Income (loss) from operations</t>
  </si>
  <si>
    <t>Discontinued Operations | Earnings Per Share, Basic | Gain (Loss) On Divestiture Of Operations</t>
  </si>
  <si>
    <t>Discontinued Operations | Earnings Per Share, Diluted</t>
  </si>
  <si>
    <t>Discontinued Operations | Earnings Per Share, Diluted | Income (loss) from operations</t>
  </si>
  <si>
    <t>Discontinued Operations | Earnings Per Share, Diluted | Gain (Loss) On Divestiture Of Operations</t>
  </si>
  <si>
    <t>Earnings (Loss) Per Share and Dividends - Additional information (Details) - $ / shares</t>
  </si>
  <si>
    <t>Apr. 01, 2016</t>
  </si>
  <si>
    <t>Mar. 01, 2016</t>
  </si>
  <si>
    <t>Apr. 01, 2015</t>
  </si>
  <si>
    <t>Capital Unit [Line Items]</t>
  </si>
  <si>
    <t>Cash dividend per share to be paid</t>
  </si>
  <si>
    <t>Cash dividends payable date</t>
  </si>
  <si>
    <t>Apr. 1,
		2016</t>
  </si>
  <si>
    <t>Apr. 1,
		2015</t>
  </si>
  <si>
    <t>Jun. 10,
		2016</t>
  </si>
  <si>
    <t>Jun. 10,
		2015</t>
  </si>
  <si>
    <t>Cash dividends payable date of record</t>
  </si>
  <si>
    <t>May 18,
		2016</t>
  </si>
  <si>
    <t>May 20,
		2015</t>
  </si>
  <si>
    <t>Installment payment on unit payable date to be paid day month and year</t>
  </si>
  <si>
    <t>Mar. 1,
		2016</t>
  </si>
  <si>
    <t>Jun. 1,
		2016</t>
  </si>
  <si>
    <t>Installment payment on unit, quarterly installment payment</t>
  </si>
  <si>
    <t>Installment payment on unit, one-time incremental payment</t>
  </si>
  <si>
    <t>Installment payment on unit, total installment payment</t>
  </si>
  <si>
    <t>Mandatorily Redeemable Preferred Stock</t>
  </si>
  <si>
    <t>Preferred stock, dividend percentage</t>
  </si>
  <si>
    <t>7.25%</t>
  </si>
  <si>
    <t>Preferred stock, initial liquidation preference per share</t>
  </si>
  <si>
    <t>Business Segment Data - Additional Information (Details)</t>
  </si>
  <si>
    <t>Jun. 30, 2016Segment</t>
  </si>
  <si>
    <t>Number of operating divisions</t>
  </si>
  <si>
    <t>Number of reportable operating segments</t>
  </si>
  <si>
    <t>Data by Business Segment (Details) - USD ($) $ in Thousands</t>
  </si>
  <si>
    <t>Segment Reporting Information [Line Items]</t>
  </si>
  <si>
    <t>EBITDAR</t>
  </si>
  <si>
    <t>Transaction costs</t>
  </si>
  <si>
    <t>Interest, net</t>
  </si>
  <si>
    <t>Capital expenditures, excluding acquisitions (including discontinued operations), Routine</t>
  </si>
  <si>
    <t>Capital expenditures, excluding acquisitions (including discontinued operations), Development</t>
  </si>
  <si>
    <t>Assets at end of period</t>
  </si>
  <si>
    <t>Operating Segments</t>
  </si>
  <si>
    <t>Capital expenditures, excluding acquisitions (including discontinued operations)</t>
  </si>
  <si>
    <t>Corporate Non Segment</t>
  </si>
  <si>
    <t>Corporate Non Segment | Information systems</t>
  </si>
  <si>
    <t>Corporate Non Segment | Other</t>
  </si>
  <si>
    <t>Hospital Division | Operating Segments</t>
  </si>
  <si>
    <t>Home Health | Operating Segments</t>
  </si>
  <si>
    <t>Hospice | Operating Segments</t>
  </si>
  <si>
    <t>Home Health And Hospice | Operating Segments</t>
  </si>
  <si>
    <t>Kindred Hospital Rehabilitation Services | Operating Segments</t>
  </si>
  <si>
    <t>Kindred Hospital Rehabilitation Services | Eliminations</t>
  </si>
  <si>
    <t>RehabCare | Operating Segments</t>
  </si>
  <si>
    <t>RehabCare | Eliminations</t>
  </si>
  <si>
    <t>Kindred Hospital Rehabilitation Services and RehabCare | Operating Segments</t>
  </si>
  <si>
    <t>Nursing Center Division | Operating Segments</t>
  </si>
  <si>
    <t>Nursing Centers | Eliminations</t>
  </si>
  <si>
    <t>Provision for Loss for Insurance Risks (Details) - USD ($) $ in Thousands</t>
  </si>
  <si>
    <t>Professional Malpractice Liability Insurance</t>
  </si>
  <si>
    <t>Malpractice Insurance [Line Items]</t>
  </si>
  <si>
    <t>Workers compensation</t>
  </si>
  <si>
    <t>Assets and Liabilities Related to Insurance Risks (Details) - USD ($) $ in Thousands</t>
  </si>
  <si>
    <t>Reinsurance and other recoverables</t>
  </si>
  <si>
    <t>Insurance Risks Assets Current, Total</t>
  </si>
  <si>
    <t>Non-current asset:</t>
  </si>
  <si>
    <t>Deposits</t>
  </si>
  <si>
    <t>Insurance Risks Assets Non Current, Total</t>
  </si>
  <si>
    <t>Insurance Risks Assets, Total</t>
  </si>
  <si>
    <t>Liabilities:</t>
  </si>
  <si>
    <t>Current</t>
  </si>
  <si>
    <t>Non-current</t>
  </si>
  <si>
    <t>Allowance For Insurance Risks, Total</t>
  </si>
  <si>
    <t>Insurance Risks - Additional Information (Details) - Professional Malpractice Liability Insurance - USD ($) $ in Millions</t>
  </si>
  <si>
    <t>Discount rate of professional liability risks</t>
  </si>
  <si>
    <t>Undiscounted allowances for professional liability risks</t>
  </si>
  <si>
    <t>Cost of Equities, Amortized Cost of Debt Securities and Estimated Fair Value of Insurance Subsidiary Investments (Details) - USD ($) $ in Thousands</t>
  </si>
  <si>
    <t>12 Months Ended</t>
  </si>
  <si>
    <t>Schedule Of Available For Sale Securities [Line Items]</t>
  </si>
  <si>
    <t>Cost</t>
  </si>
  <si>
    <t>Unrealized gains</t>
  </si>
  <si>
    <t>Unrealized losses</t>
  </si>
  <si>
    <t>Fair value</t>
  </si>
  <si>
    <t>Debt securities</t>
  </si>
  <si>
    <t>Equity by industry</t>
  </si>
  <si>
    <t>Equity by industry | Consumer</t>
  </si>
  <si>
    <t>Equity by industry | Healthcare</t>
  </si>
  <si>
    <t>Equity by industry | Technology</t>
  </si>
  <si>
    <t>Equity by industry | Industrial</t>
  </si>
  <si>
    <t>Equity by industry | Financial Services</t>
  </si>
  <si>
    <t>Equity by industry | Energy</t>
  </si>
  <si>
    <t>Equity by industry | Other</t>
  </si>
  <si>
    <t>Corporate bonds | Debt securities</t>
  </si>
  <si>
    <t>U.S. Treasury notes | Debt securities</t>
  </si>
  <si>
    <t>Debt securities issued by US government agencies | Debt securities</t>
  </si>
  <si>
    <t>Certificates of deposit</t>
  </si>
  <si>
    <t>Includes $10.0 million and $29.6 million of money market funds at June 30, 2016 and December 31, 2015, respectively.</t>
  </si>
  <si>
    <t>Cost of Equities, Amortized Cost of Debt Securities and Estimated Fair Value of Insurance Subsidiary Investments (Parenthetical) (Details) - USD ($) $ in Millions</t>
  </si>
  <si>
    <t>Investments Debt And Equity Securities [Abstract]</t>
  </si>
  <si>
    <t>Money market funds</t>
  </si>
  <si>
    <t>Insurance Subsidiary Investments - Additional Information (Details) - USD ($)</t>
  </si>
  <si>
    <t>Pretax other-than-temporary impairments for investments</t>
  </si>
  <si>
    <t>Long-Term Debt - Additional Information (Details) - USD ($) $ in Millions</t>
  </si>
  <si>
    <t>Apr. 09, 2014</t>
  </si>
  <si>
    <t>Nov. 25, 2014</t>
  </si>
  <si>
    <t>Oct. 31, 2014</t>
  </si>
  <si>
    <t>Amended ABL Facility</t>
  </si>
  <si>
    <t>Debt Instrument [Line Items]</t>
  </si>
  <si>
    <t>Size of basket for asset sales percentage of consolidated total assets</t>
  </si>
  <si>
    <t>25.00%</t>
  </si>
  <si>
    <t>15.00%</t>
  </si>
  <si>
    <t>Term Loan</t>
  </si>
  <si>
    <t>Maximum total leverage ratio</t>
  </si>
  <si>
    <t>6.00%</t>
  </si>
  <si>
    <t>Debt instrument, prepayment premium</t>
  </si>
  <si>
    <t>Incremental term loan</t>
  </si>
  <si>
    <t>6.375% Senior Notes due 2022</t>
  </si>
  <si>
    <t>6.375%</t>
  </si>
  <si>
    <t>Debt Instrument Maturity Year</t>
  </si>
  <si>
    <t>Fair Value of Assets and Liabilities Measured on Recurring and Non-Recurring Basis (Details) - USD ($) $ in Thousands</t>
  </si>
  <si>
    <t>Fair Value Assets And Liabilities Measured On Recurring And Nonrecurring Basis [Line Items]</t>
  </si>
  <si>
    <t>Non-recurring assets at fair value</t>
  </si>
  <si>
    <t>Assets</t>
  </si>
  <si>
    <t>Certificates of Need</t>
  </si>
  <si>
    <t>Certificates of Need | Assets</t>
  </si>
  <si>
    <t>Fair Value, Measurements, Recurring</t>
  </si>
  <si>
    <t>Recurring assets at fair value</t>
  </si>
  <si>
    <t>Recurring liabilities at fair value</t>
  </si>
  <si>
    <t>Fair Value, Measurements, Recurring | Interest Rate Swap</t>
  </si>
  <si>
    <t>Fair Value, Measurements, Recurring | Money Market Funds</t>
  </si>
  <si>
    <t>Fair Value, Measurements, Recurring | Certificates of deposit</t>
  </si>
  <si>
    <t>Fair Value, Measurements, Recurring | Deposits Held In Money Market Funds</t>
  </si>
  <si>
    <t>Fair Value, Measurements, Recurring | Available For Sale Debt Securities</t>
  </si>
  <si>
    <t>Fair Value, Measurements, Recurring | Available For Sale Debt Securities | Corporate bonds</t>
  </si>
  <si>
    <t>Fair Value, Measurements, Recurring | Available For Sale Debt Securities | U.S. Treasury notes</t>
  </si>
  <si>
    <t>Fair Value, Measurements, Recurring | Available For Sale Debt Securities | Debt securities issued by US government agencies</t>
  </si>
  <si>
    <t>Fair Value, Measurements, Recurring | Available for sale equity securities</t>
  </si>
  <si>
    <t>Fair Value, Measurements, Recurring | Available-for-sale investments</t>
  </si>
  <si>
    <t>Fair Value, Measurements, Recurring | Series of Individually Immaterial Business Acquisitions</t>
  </si>
  <si>
    <t>Fair Value, Measurements, Nonrecurring | Property And Equipment</t>
  </si>
  <si>
    <t>Fair Value, Measurements, Nonrecurring | Assets | Property And Equipment</t>
  </si>
  <si>
    <t>Fair Value, Measurements, Nonrecurring | Trade Names</t>
  </si>
  <si>
    <t>Fair Value, Measurements, Nonrecurring | Trade Names | Assets</t>
  </si>
  <si>
    <t>Level 1 | Fair Value, Measurements, Recurring</t>
  </si>
  <si>
    <t>Level 1 | Fair Value, Measurements, Recurring | Money Market Funds</t>
  </si>
  <si>
    <t>Level 1 | Fair Value, Measurements, Recurring | Deposits Held In Money Market Funds</t>
  </si>
  <si>
    <t>Level 1 | Fair Value, Measurements, Recurring | Available For Sale Debt Securities</t>
  </si>
  <si>
    <t>Level 1 | Fair Value, Measurements, Recurring | Available For Sale Debt Securities | U.S. Treasury notes</t>
  </si>
  <si>
    <t>Level 1 | Fair Value, Measurements, Recurring | Available for sale equity securities</t>
  </si>
  <si>
    <t>Level 1 | Fair Value, Measurements, Recurring | Available-for-sale investments</t>
  </si>
  <si>
    <t>Level 2 | Fair Value, Measurements, Recurring</t>
  </si>
  <si>
    <t>Level 2 | Fair Value, Measurements, Recurring | Interest Rate Swap</t>
  </si>
  <si>
    <t>Level 2 | Fair Value, Measurements, Recurring | Certificates of deposit</t>
  </si>
  <si>
    <t>Level 2 | Fair Value, Measurements, Recurring | Deposits Held In Money Market Funds</t>
  </si>
  <si>
    <t>Level 2 | Fair Value, Measurements, Recurring | Available For Sale Debt Securities</t>
  </si>
  <si>
    <t>Level 2 | Fair Value, Measurements, Recurring | Available For Sale Debt Securities | Corporate bonds</t>
  </si>
  <si>
    <t>Level 2 | Fair Value, Measurements, Recurring | Available For Sale Debt Securities | Debt securities issued by US government agencies</t>
  </si>
  <si>
    <t>Level 2 | Fair Value, Measurements, Recurring | Available-for-sale investments</t>
  </si>
  <si>
    <t>Level 3 | Certificates of Need</t>
  </si>
  <si>
    <t>Level 3 | Fair Value, Measurements, Recurring</t>
  </si>
  <si>
    <t>Level 3 | Fair Value, Measurements, Recurring | Series of Individually Immaterial Business Acquisitions</t>
  </si>
  <si>
    <t>Level 3 | Fair Value, Measurements, Nonrecurring | Property And Equipment</t>
  </si>
  <si>
    <t>Level 3 | Fair Value, Measurements, Nonrecurring | Trade Names</t>
  </si>
  <si>
    <t>Financial Instruments and Fair Value Measurements - Additional Information (Details) - USD ($) $ in Millions</t>
  </si>
  <si>
    <t>Available-for-sale investment related to deferred compensation plan</t>
  </si>
  <si>
    <t>Medical Office Building</t>
  </si>
  <si>
    <t>LTAC Hospitals</t>
  </si>
  <si>
    <t>Previously Acquired Home Health and Hospice Trade Names</t>
  </si>
  <si>
    <t>Estimated fair value of contingent liability</t>
  </si>
  <si>
    <t>Change in fair value of contingent liability attributable to accrued interest</t>
  </si>
  <si>
    <t>Possible increase in fair value of contingent liability due to one percent change in discount rate</t>
  </si>
  <si>
    <t>Gentiva Health Services Inc | Level 2</t>
  </si>
  <si>
    <t>Gentiva Health Services Inc | Level 3</t>
  </si>
  <si>
    <t>Insurance Subsidiary</t>
  </si>
  <si>
    <t>Cash and cash equivalents held by subsidiaries</t>
  </si>
  <si>
    <t>Carrying Amount and Fair Value of Financial Instruments (Details) - USD ($) $ in Thousands</t>
  </si>
  <si>
    <t>Cash and cash equivalents, Carrying value</t>
  </si>
  <si>
    <t>Insurance subsidiary investments, Carrying value</t>
  </si>
  <si>
    <t>Long-term debt, including amounts due within one year, carrying value</t>
  </si>
  <si>
    <t>Cash and cash equivalents, Fair value</t>
  </si>
  <si>
    <t>Insurance subsidiary investments, Fair value</t>
  </si>
  <si>
    <t>Long-term debt, including amounts due within one year, Fair value</t>
  </si>
  <si>
    <t>Carrying Amount and Fair Value of Financial Instruments (Parenthetical) (Details) - USD ($) $ in Millions</t>
  </si>
  <si>
    <t>Fair Value Assets And Liabilities Measured On Recurring And Nonrecurring Basis [Abstract]</t>
  </si>
  <si>
    <t>Excluding capital lease obligations totaling</t>
  </si>
  <si>
    <t>Condensed Consolidating Financial Information - Additional Information (Detail) $ in Millions</t>
  </si>
  <si>
    <t>8.00% Notes due 2020</t>
  </si>
  <si>
    <t>Condensed Financial Statements Captions [Line Items]</t>
  </si>
  <si>
    <t>8.00%</t>
  </si>
  <si>
    <t>8.75% Notes due 2023</t>
  </si>
  <si>
    <t>8.75%</t>
  </si>
  <si>
    <t>Senior Notes Through Private Placement</t>
  </si>
  <si>
    <t>Equity method investment ownership percentage</t>
  </si>
  <si>
    <t>100.00%</t>
  </si>
  <si>
    <t>Condensed Consolidating Statement of Operations and Comprehensive Income (Loss) (Details) - USD ($) $ in Thousands</t>
  </si>
  <si>
    <t>General and administrative expenses</t>
  </si>
  <si>
    <t>Other (income) expense</t>
  </si>
  <si>
    <t>Interest expense (income)</t>
  </si>
  <si>
    <t>Parent company/issuer</t>
  </si>
  <si>
    <t>Intercompany interest (income) expense from affiliates</t>
  </si>
  <si>
    <t>Equity in net income (loss) of consolidating affiliates</t>
  </si>
  <si>
    <t>Guarantor subsidiaries</t>
  </si>
  <si>
    <t>Management fees</t>
  </si>
  <si>
    <t>Non-guarantor subsidiaries</t>
  </si>
  <si>
    <t>Consolidating and eliminating adjustments</t>
  </si>
  <si>
    <t>Condensed Consolidating Balance Sheet (Details) - USD ($) $ in Thousands</t>
  </si>
  <si>
    <t>Commitments and contingencies</t>
  </si>
  <si>
    <t>Equity (deficit):</t>
  </si>
  <si>
    <t>Stockholder's equity (deficit)</t>
  </si>
  <si>
    <t>Intercompany</t>
  </si>
  <si>
    <t>Intercompany/deficiency in earnings of consolidated subsidiaries</t>
  </si>
  <si>
    <t>Condensed Consolidating Statement of Cash Flows (Details) - USD ($) $ in Thousands</t>
  </si>
  <si>
    <t>Proceeds from issuance of senior unsecured notes due 2020 and 2023</t>
  </si>
  <si>
    <t>Net change in intercompany accounts</t>
  </si>
  <si>
    <t>Legal and Regulatory Proceedings - Additional Information (Details)</t>
  </si>
  <si>
    <t>Mar. 31, 2016USD ($)</t>
  </si>
  <si>
    <t>Dec. 31, 2015USD ($)</t>
  </si>
  <si>
    <t>Sep. 30, 2015USD ($)</t>
  </si>
  <si>
    <t>Mar. 31, 2015USD ($)</t>
  </si>
  <si>
    <t>Jun. 30, 2016USD ($)PlaintiffsLegalMatter</t>
  </si>
  <si>
    <t>Loss Contingencies [Line Items]</t>
  </si>
  <si>
    <t>Litigation settlement amount</t>
  </si>
  <si>
    <t>Litigation settlement interest rate</t>
  </si>
  <si>
    <t>1.875%</t>
  </si>
  <si>
    <t>Loss contingency reserve</t>
  </si>
  <si>
    <t>Loss contingency accrual, provision</t>
  </si>
  <si>
    <t>Number of plaintiffs | Plaintiffs</t>
  </si>
  <si>
    <t>Number of lawsuits | LegalMatter</t>
  </si>
  <si>
    <t>RehabCare</t>
  </si>
  <si>
    <t>Loss Contingency, Range of Possible Loss</t>
  </si>
  <si>
    <t>Settled Litigation</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60009</v>
      </c>
    </row>
    <row r="12" spans="1:3">
      <c s="4" r="A12" t="s">
        <v>19</v>
      </c>
      <c s="4" r="B12" t="s">
        <v>20</v>
      </c>
    </row>
    <row r="13" spans="1:3">
      <c s="4" r="A13" t="s">
        <v>21</v>
      </c>
      <c s="4" r="B13" t="s">
        <v>22</v>
      </c>
    </row>
    <row r="14" spans="1:3">
      <c s="4" r="A14" t="s">
        <v>23</v>
      </c>
      <c s="6" r="C14" t="n">
        <v>852531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90</v>
      </c>
    </row>
    <row r="4" spans="1:2">
      <c s="4" r="A4" t="s">
        <v>191</v>
      </c>
      <c s="4" r="B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8</v>
      </c>
      <c s="2" r="B1" t="s">
        <v>1</v>
      </c>
    </row>
    <row r="2" spans="1:2">
      <c s="2" r="B2" t="s">
        <v>2</v>
      </c>
    </row>
    <row r="3" spans="1:2">
      <c s="3" r="A3" t="s">
        <v>27</v>
      </c>
    </row>
    <row r="4" spans="1:2">
      <c s="4" r="A4" t="s">
        <v>28</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6</v>
      </c>
      <c s="2" r="B1" t="s">
        <v>1</v>
      </c>
    </row>
    <row r="2" spans="1:2">
      <c s="2" r="B2" t="s">
        <v>2</v>
      </c>
    </row>
    <row r="3" spans="1:2">
      <c s="3" r="A3" t="s">
        <v>207</v>
      </c>
    </row>
    <row r="4" spans="1:2">
      <c s="4" r="A4" t="s">
        <v>206</v>
      </c>
      <c s="4" r="B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9</v>
      </c>
      <c s="2" r="B1" t="s">
        <v>1</v>
      </c>
    </row>
    <row r="2" spans="1:2">
      <c s="2" r="B2" t="s">
        <v>2</v>
      </c>
    </row>
    <row r="3" spans="1:2">
      <c s="3" r="A3" t="s">
        <v>210</v>
      </c>
    </row>
    <row r="4" spans="1:2">
      <c s="4" r="A4" t="s">
        <v>209</v>
      </c>
      <c s="4" r="B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1842070</v>
      </c>
      <c s="7" r="C4" t="n">
        <v>1833475</v>
      </c>
      <c s="7" r="D4" t="n">
        <v>3680041</v>
      </c>
      <c s="7" r="E4" t="n">
        <v>3509442</v>
      </c>
    </row>
    <row r="5" spans="1:5">
      <c s="4" r="A5" t="s">
        <v>29</v>
      </c>
      <c s="6" r="B5" t="n">
        <v>928954</v>
      </c>
      <c s="6" r="C5" t="n">
        <v>935687</v>
      </c>
      <c s="6" r="D5" t="n">
        <v>1855168</v>
      </c>
      <c s="6" r="E5" t="n">
        <v>1782780</v>
      </c>
    </row>
    <row r="6" spans="1:5">
      <c s="4" r="A6" t="s">
        <v>30</v>
      </c>
      <c s="6" r="B6" t="n">
        <v>99410</v>
      </c>
      <c s="6" r="C6" t="n">
        <v>98237</v>
      </c>
      <c s="6" r="D6" t="n">
        <v>198826</v>
      </c>
      <c s="6" r="E6" t="n">
        <v>191508</v>
      </c>
    </row>
    <row r="7" spans="1:5">
      <c s="4" r="A7" t="s">
        <v>31</v>
      </c>
      <c s="6" r="B7" t="n">
        <v>100555</v>
      </c>
      <c s="6" r="C7" t="n">
        <v>96402</v>
      </c>
      <c s="6" r="D7" t="n">
        <v>198323</v>
      </c>
      <c s="6" r="E7" t="n">
        <v>188542</v>
      </c>
    </row>
    <row r="8" spans="1:5">
      <c s="4" r="A8" t="s">
        <v>32</v>
      </c>
      <c s="6" r="B8" t="n">
        <v>217850</v>
      </c>
      <c s="6" r="C8" t="n">
        <v>212117</v>
      </c>
      <c s="6" r="D8" t="n">
        <v>432551</v>
      </c>
      <c s="6" r="E8" t="n">
        <v>409844</v>
      </c>
    </row>
    <row r="9" spans="1:5">
      <c s="4" r="A9" t="s">
        <v>33</v>
      </c>
      <c s="6" r="B9" t="n">
        <v>338672</v>
      </c>
      <c s="6" r="C9" t="n">
        <v>334805</v>
      </c>
      <c s="6" r="D9" t="n">
        <v>694199</v>
      </c>
      <c s="6" r="E9" t="n">
        <v>740907</v>
      </c>
    </row>
    <row r="10" spans="1:5">
      <c s="4" r="A10" t="s">
        <v>34</v>
      </c>
      <c s="6" r="B10" t="n">
        <v>-511</v>
      </c>
      <c s="6" r="C10" t="n">
        <v>-569</v>
      </c>
      <c s="6" r="D10" t="n">
        <v>-1463</v>
      </c>
      <c s="6" r="E10" t="n">
        <v>-1049</v>
      </c>
    </row>
    <row r="11" spans="1:5">
      <c s="4" r="A11" t="s">
        <v>35</v>
      </c>
      <c s="6" r="B11" t="n">
        <v>930</v>
      </c>
      <c s="6" r="C11" t="n">
        <v>3925</v>
      </c>
      <c s="6" r="D11" t="n">
        <v>2840</v>
      </c>
      <c s="6" r="E11" t="n">
        <v>98925</v>
      </c>
    </row>
    <row r="12" spans="1:5">
      <c s="4" r="A12" t="s">
        <v>36</v>
      </c>
      <c s="6" r="B12" t="n">
        <v>6131</v>
      </c>
      <c s="6" r="D12" t="n">
        <v>13919</v>
      </c>
      <c s="6" r="E12" t="n">
        <v>6726</v>
      </c>
    </row>
    <row r="13" spans="1:5">
      <c s="4" r="A13" t="s">
        <v>37</v>
      </c>
      <c s="6" r="B13" t="n">
        <v>40257</v>
      </c>
      <c s="6" r="C13" t="n">
        <v>38625</v>
      </c>
      <c s="6" r="D13" t="n">
        <v>80938</v>
      </c>
      <c s="6" r="E13" t="n">
        <v>77560</v>
      </c>
    </row>
    <row r="14" spans="1:5">
      <c s="4" r="A14" t="s">
        <v>38</v>
      </c>
      <c s="6" r="B14" t="n">
        <v>58056</v>
      </c>
      <c s="6" r="C14" t="n">
        <v>57170</v>
      </c>
      <c s="6" r="D14" t="n">
        <v>115555</v>
      </c>
      <c s="6" r="E14" t="n">
        <v>119688</v>
      </c>
    </row>
    <row r="15" spans="1:5">
      <c s="4" r="A15" t="s">
        <v>39</v>
      </c>
      <c s="6" r="B15" t="n">
        <v>-497</v>
      </c>
      <c s="6" r="C15" t="n">
        <v>-1030</v>
      </c>
      <c s="6" r="D15" t="n">
        <v>-751</v>
      </c>
      <c s="6" r="E15" t="n">
        <v>-1771</v>
      </c>
    </row>
    <row r="16" spans="1:5">
      <c s="4" r="A16" t="s">
        <v>40</v>
      </c>
      <c s="6" r="B16" t="n">
        <v>1789807</v>
      </c>
      <c s="6" r="C16" t="n">
        <v>1775369</v>
      </c>
      <c s="6" r="D16" t="n">
        <v>3590105</v>
      </c>
      <c s="6" r="E16" t="n">
        <v>3613660</v>
      </c>
    </row>
    <row r="17" spans="1:5">
      <c s="4" r="A17" t="s">
        <v>41</v>
      </c>
      <c s="6" r="B17" t="n">
        <v>52263</v>
      </c>
      <c s="6" r="C17" t="n">
        <v>58106</v>
      </c>
      <c s="6" r="D17" t="n">
        <v>89936</v>
      </c>
      <c s="6" r="E17" t="n">
        <v>-104218</v>
      </c>
    </row>
    <row r="18" spans="1:5">
      <c s="4" r="A18" t="s">
        <v>42</v>
      </c>
      <c s="6" r="B18" t="n">
        <v>17882</v>
      </c>
      <c s="6" r="C18" t="n">
        <v>24396</v>
      </c>
      <c s="6" r="D18" t="n">
        <v>29718</v>
      </c>
      <c s="6" r="E18" t="n">
        <v>-3340</v>
      </c>
    </row>
    <row r="19" spans="1:5">
      <c s="4" r="A19" t="s">
        <v>43</v>
      </c>
      <c s="6" r="B19" t="n">
        <v>34381</v>
      </c>
      <c s="6" r="C19" t="n">
        <v>33710</v>
      </c>
      <c s="6" r="D19" t="n">
        <v>60218</v>
      </c>
      <c s="6" r="E19" t="n">
        <v>-100878</v>
      </c>
    </row>
    <row r="20" spans="1:5">
      <c s="3" r="A20" t="s">
        <v>44</v>
      </c>
    </row>
    <row r="21" spans="1:5">
      <c s="4" r="A21" t="s">
        <v>45</v>
      </c>
      <c s="6" r="B21" t="n">
        <v>3016</v>
      </c>
      <c s="6" r="C21" t="n">
        <v>-589</v>
      </c>
      <c s="6" r="D21" t="n">
        <v>2434</v>
      </c>
      <c s="6" r="E21" t="n">
        <v>-4013</v>
      </c>
    </row>
    <row r="22" spans="1:5">
      <c s="4" r="A22" t="s">
        <v>46</v>
      </c>
      <c s="6" r="B22" t="n">
        <v>-83</v>
      </c>
      <c s="6" r="C22" t="n">
        <v>983</v>
      </c>
      <c s="6" r="D22" t="n">
        <v>179</v>
      </c>
      <c s="6" r="E22" t="n">
        <v>983</v>
      </c>
    </row>
    <row r="23" spans="1:5">
      <c s="4" r="A23" t="s">
        <v>47</v>
      </c>
      <c s="6" r="B23" t="n">
        <v>2933</v>
      </c>
      <c s="6" r="C23" t="n">
        <v>394</v>
      </c>
      <c s="6" r="D23" t="n">
        <v>2613</v>
      </c>
      <c s="6" r="E23" t="n">
        <v>-3030</v>
      </c>
    </row>
    <row r="24" spans="1:5">
      <c s="4" r="A24" t="s">
        <v>48</v>
      </c>
      <c s="6" r="B24" t="n">
        <v>37314</v>
      </c>
      <c s="6" r="C24" t="n">
        <v>34104</v>
      </c>
      <c s="6" r="D24" t="n">
        <v>62831</v>
      </c>
      <c s="6" r="E24" t="n">
        <v>-103908</v>
      </c>
    </row>
    <row r="25" spans="1:5">
      <c s="3" r="A25" t="s">
        <v>49</v>
      </c>
    </row>
    <row r="26" spans="1:5">
      <c s="4" r="A26" t="s">
        <v>50</v>
      </c>
      <c s="6" r="B26" t="n">
        <v>-13522</v>
      </c>
      <c s="6" r="C26" t="n">
        <v>-11735</v>
      </c>
      <c s="6" r="D26" t="n">
        <v>-26036</v>
      </c>
      <c s="6" r="E26" t="n">
        <v>-20582</v>
      </c>
    </row>
    <row r="27" spans="1:5">
      <c s="4" r="A27" t="s">
        <v>51</v>
      </c>
      <c s="6" r="B27" t="n">
        <v>-3</v>
      </c>
      <c s="6" r="C27" t="n">
        <v>2</v>
      </c>
      <c s="6" r="D27" t="n">
        <v>-5</v>
      </c>
      <c s="6" r="E27" t="n">
        <v>31</v>
      </c>
    </row>
    <row r="28" spans="1:5">
      <c s="4" r="A28" t="s">
        <v>52</v>
      </c>
      <c s="6" r="B28" t="n">
        <v>-13525</v>
      </c>
      <c s="6" r="C28" t="n">
        <v>-11733</v>
      </c>
      <c s="6" r="D28" t="n">
        <v>-26041</v>
      </c>
      <c s="6" r="E28" t="n">
        <v>-20551</v>
      </c>
    </row>
    <row r="29" spans="1:5">
      <c s="4" r="A29" t="s">
        <v>53</v>
      </c>
      <c s="6" r="B29" t="n">
        <v>23789</v>
      </c>
      <c s="6" r="C29" t="n">
        <v>22371</v>
      </c>
      <c s="6" r="D29" t="n">
        <v>36790</v>
      </c>
      <c s="6" r="E29" t="n">
        <v>-124459</v>
      </c>
    </row>
    <row r="30" spans="1:5">
      <c s="3" r="A30" t="s">
        <v>54</v>
      </c>
    </row>
    <row r="31" spans="1:5">
      <c s="4" r="A31" t="s">
        <v>43</v>
      </c>
      <c s="6" r="B31" t="n">
        <v>20859</v>
      </c>
      <c s="6" r="C31" t="n">
        <v>21975</v>
      </c>
      <c s="6" r="D31" t="n">
        <v>34182</v>
      </c>
      <c s="6" r="E31" t="n">
        <v>-121460</v>
      </c>
    </row>
    <row r="32" spans="1:5">
      <c s="4" r="A32" t="s">
        <v>47</v>
      </c>
      <c s="6" r="B32" t="n">
        <v>2930</v>
      </c>
      <c s="6" r="C32" t="n">
        <v>396</v>
      </c>
      <c s="6" r="D32" t="n">
        <v>2608</v>
      </c>
      <c s="6" r="E32" t="n">
        <v>-2999</v>
      </c>
    </row>
    <row r="33" spans="1:5">
      <c s="4" r="A33" t="s">
        <v>53</v>
      </c>
      <c s="7" r="B33" t="n">
        <v>23789</v>
      </c>
      <c s="7" r="C33" t="n">
        <v>22371</v>
      </c>
      <c s="7" r="D33" t="n">
        <v>36790</v>
      </c>
      <c s="7" r="E33" t="n">
        <v>-124459</v>
      </c>
    </row>
    <row r="34" spans="1:5">
      <c s="3" r="A34" t="s">
        <v>55</v>
      </c>
    </row>
    <row r="35" spans="1:5">
      <c s="4" r="A35" t="s">
        <v>43</v>
      </c>
      <c s="8" r="B35" t="n">
        <v>0.24</v>
      </c>
      <c s="8" r="C35" t="n">
        <v>0.25</v>
      </c>
      <c s="8" r="D35" t="n">
        <v>0.39</v>
      </c>
      <c s="8" r="E35" t="n">
        <v>-1.47</v>
      </c>
    </row>
    <row r="36" spans="1:5">
      <c s="3" r="A36" t="s">
        <v>56</v>
      </c>
    </row>
    <row r="37" spans="1:5">
      <c s="4" r="A37" t="s">
        <v>45</v>
      </c>
      <c s="9" r="B37" t="n">
        <v>0.03</v>
      </c>
      <c s="9" r="C37" t="n">
        <v>-0.01</v>
      </c>
      <c s="9" r="D37" t="n">
        <v>0.03</v>
      </c>
      <c s="9" r="E37" t="n">
        <v>-0.05</v>
      </c>
    </row>
    <row r="38" spans="1:5">
      <c s="4" r="A38" t="s">
        <v>46</v>
      </c>
      <c s="9" r="C38" t="n">
        <v>0.01</v>
      </c>
      <c s="9" r="E38" t="n">
        <v>0.01</v>
      </c>
    </row>
    <row r="39" spans="1:5">
      <c s="4" r="A39" t="s">
        <v>47</v>
      </c>
      <c s="9" r="B39" t="n">
        <v>0.03</v>
      </c>
      <c s="9" r="D39" t="n">
        <v>0.03</v>
      </c>
      <c s="9" r="E39" t="n">
        <v>-0.04</v>
      </c>
    </row>
    <row r="40" spans="1:5">
      <c s="4" r="A40" t="s">
        <v>48</v>
      </c>
      <c s="9" r="B40" t="n">
        <v>0.27</v>
      </c>
      <c s="9" r="C40" t="n">
        <v>0.25</v>
      </c>
      <c s="9" r="D40" t="n">
        <v>0.42</v>
      </c>
      <c s="9" r="E40" t="n">
        <v>-1.51</v>
      </c>
    </row>
    <row r="41" spans="1:5">
      <c s="3" r="A41" t="s">
        <v>57</v>
      </c>
    </row>
    <row r="42" spans="1:5">
      <c s="4" r="A42" t="s">
        <v>43</v>
      </c>
      <c s="9" r="B42" t="n">
        <v>0.23</v>
      </c>
      <c s="9" r="C42" t="n">
        <v>0.25</v>
      </c>
      <c s="9" r="D42" t="n">
        <v>0.38</v>
      </c>
      <c s="9" r="E42" t="n">
        <v>-1.47</v>
      </c>
    </row>
    <row r="43" spans="1:5">
      <c s="3" r="A43" t="s">
        <v>56</v>
      </c>
    </row>
    <row r="44" spans="1:5">
      <c s="4" r="A44" t="s">
        <v>45</v>
      </c>
      <c s="9" r="B44" t="n">
        <v>0.03</v>
      </c>
      <c s="9" r="C44" t="n">
        <v>-0.01</v>
      </c>
      <c s="9" r="D44" t="n">
        <v>0.03</v>
      </c>
      <c s="9" r="E44" t="n">
        <v>-0.05</v>
      </c>
    </row>
    <row r="45" spans="1:5">
      <c s="4" r="A45" t="s">
        <v>46</v>
      </c>
      <c s="9" r="C45" t="n">
        <v>0.01</v>
      </c>
      <c s="9" r="E45" t="n">
        <v>0.01</v>
      </c>
    </row>
    <row r="46" spans="1:5">
      <c s="4" r="A46" t="s">
        <v>47</v>
      </c>
      <c s="9" r="B46" t="n">
        <v>0.03</v>
      </c>
      <c s="9" r="D46" t="n">
        <v>0.03</v>
      </c>
      <c s="9" r="E46" t="n">
        <v>-0.04</v>
      </c>
    </row>
    <row r="47" spans="1:5">
      <c s="4" r="A47" t="s">
        <v>48</v>
      </c>
      <c s="8" r="B47" t="n">
        <v>0.26</v>
      </c>
      <c s="8" r="C47" t="n">
        <v>0.25</v>
      </c>
      <c s="8" r="D47" t="n">
        <v>0.41</v>
      </c>
      <c s="8" r="E47" t="n">
        <v>-1.51</v>
      </c>
    </row>
    <row r="48" spans="1:5">
      <c s="3" r="A48" t="s">
        <v>58</v>
      </c>
    </row>
    <row r="49" spans="1:5">
      <c s="4" r="A49" t="s">
        <v>59</v>
      </c>
      <c s="6" r="B49" t="n">
        <v>86836</v>
      </c>
      <c s="6" r="C49" t="n">
        <v>86045</v>
      </c>
      <c s="6" r="D49" t="n">
        <v>86713</v>
      </c>
      <c s="6" r="E49" t="n">
        <v>82828</v>
      </c>
    </row>
    <row r="50" spans="1:5">
      <c s="4" r="A50" t="s">
        <v>60</v>
      </c>
      <c s="6" r="B50" t="n">
        <v>87500</v>
      </c>
      <c s="6" r="C50" t="n">
        <v>86402</v>
      </c>
      <c s="6" r="D50" t="n">
        <v>87374</v>
      </c>
      <c s="6" r="E50" t="n">
        <v>82828</v>
      </c>
    </row>
    <row r="51" spans="1:5">
      <c s="4" r="A51" t="s">
        <v>61</v>
      </c>
      <c s="8" r="B51" t="n">
        <v>0.12</v>
      </c>
      <c s="8" r="C51" t="n">
        <v>0.12</v>
      </c>
      <c s="8" r="D51" t="n">
        <v>0.24</v>
      </c>
      <c s="8" r="E51" t="n">
        <v>0.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s="1" r="A1" t="s">
        <v>221</v>
      </c>
      <c s="2" r="B1" t="s">
        <v>1</v>
      </c>
    </row>
    <row r="2" spans="1:2">
      <c s="2" r="B2" t="s">
        <v>2</v>
      </c>
    </row>
    <row r="3" spans="1:2">
      <c s="3" r="A3" t="s">
        <v>182</v>
      </c>
    </row>
    <row r="4" spans="1:2">
      <c s="4" r="A4" t="s">
        <v>222</v>
      </c>
      <c s="4" r="B4" t="s">
        <v>223</v>
      </c>
    </row>
    <row r="5" spans="1:2">
      <c s="4" r="A5" t="s">
        <v>184</v>
      </c>
      <c s="4" r="B5" t="s">
        <v>224</v>
      </c>
    </row>
    <row r="6" spans="1:2">
      <c s="4" r="A6" t="s">
        <v>225</v>
      </c>
      <c s="4" r="B6" t="s">
        <v>226</v>
      </c>
    </row>
    <row r="7" spans="1:2">
      <c s="4" r="A7" t="s">
        <v>227</v>
      </c>
      <c s="4" r="B7" t="s">
        <v>228</v>
      </c>
    </row>
    <row r="8" spans="1:2">
      <c s="4" r="A8" t="s">
        <v>229</v>
      </c>
      <c s="4" r="B8" t="s">
        <v>230</v>
      </c>
    </row>
    <row r="9" spans="1:2">
      <c s="4" r="A9" t="s">
        <v>231</v>
      </c>
      <c s="4" r="B9" t="s">
        <v>232</v>
      </c>
    </row>
    <row r="10" spans="1:2">
      <c s="4" r="A10" t="s">
        <v>233</v>
      </c>
      <c s="4" r="B10" t="s">
        <v>234</v>
      </c>
    </row>
    <row r="11" spans="1:2">
      <c s="4" r="A11" t="s">
        <v>235</v>
      </c>
      <c s="4" r="B11" t="s">
        <v>236</v>
      </c>
    </row>
    <row r="12" spans="1:2">
      <c s="4" r="A12" t="s">
        <v>237</v>
      </c>
      <c s="4" r="B12"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9</v>
      </c>
      <c s="2" r="B1" t="s">
        <v>1</v>
      </c>
    </row>
    <row r="2" spans="1:2">
      <c s="2" r="B2" t="s">
        <v>2</v>
      </c>
    </row>
    <row r="3" spans="1:2">
      <c s="4" r="A3" t="s">
        <v>240</v>
      </c>
      <c s="4" r="B3" t="s">
        <v>241</v>
      </c>
    </row>
    <row r="4" spans="1:2">
      <c s="4" r="A4" t="s">
        <v>242</v>
      </c>
      <c s="4" r="B4" t="s">
        <v>243</v>
      </c>
    </row>
    <row r="5" spans="1:2">
      <c s="4" r="A5" t="s">
        <v>244</v>
      </c>
      <c s="4" r="B5" t="s">
        <v>245</v>
      </c>
    </row>
    <row r="6" spans="1:2">
      <c s="4" r="A6" t="s">
        <v>246</v>
      </c>
    </row>
    <row r="7" spans="1:2">
      <c s="4" r="A7" t="s">
        <v>242</v>
      </c>
      <c s="4" r="B7"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48</v>
      </c>
      <c s="2" r="B1" t="s">
        <v>1</v>
      </c>
    </row>
    <row r="2" spans="1:2">
      <c s="2" r="B2" t="s">
        <v>2</v>
      </c>
    </row>
    <row r="3" spans="1:2">
      <c s="3" r="A3" t="s">
        <v>185</v>
      </c>
    </row>
    <row r="4" spans="1:2">
      <c s="4" r="A4" t="s">
        <v>249</v>
      </c>
      <c s="4" r="B4" t="s">
        <v>250</v>
      </c>
    </row>
    <row r="5" spans="1:2">
      <c s="4" r="A5" t="s">
        <v>251</v>
      </c>
      <c s="4" r="B5"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s="1" r="A1" t="s">
        <v>253</v>
      </c>
      <c s="2" r="B1" t="s">
        <v>1</v>
      </c>
    </row>
    <row r="2" spans="1:2">
      <c s="2" r="B2" t="s">
        <v>2</v>
      </c>
    </row>
    <row r="3" spans="1:2">
      <c s="3" r="A3" t="s">
        <v>190</v>
      </c>
    </row>
    <row r="4" spans="1:2">
      <c s="4" r="A4" t="s">
        <v>225</v>
      </c>
      <c s="4" r="B4" t="s">
        <v>254</v>
      </c>
    </row>
    <row r="5" spans="1:2">
      <c s="4" r="A5" t="s">
        <v>255</v>
      </c>
      <c s="4" r="B5" t="s">
        <v>256</v>
      </c>
    </row>
    <row r="6" spans="1:2">
      <c s="4" r="A6" t="s">
        <v>257</v>
      </c>
      <c s="4" r="B6"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59</v>
      </c>
      <c s="2" r="B1" t="s">
        <v>1</v>
      </c>
    </row>
    <row r="2" spans="1:2">
      <c s="2" r="B2" t="s">
        <v>2</v>
      </c>
    </row>
    <row r="3" spans="1:2">
      <c s="3" r="A3" t="s">
        <v>27</v>
      </c>
    </row>
    <row r="4" spans="1:2">
      <c s="4" r="A4" t="s">
        <v>260</v>
      </c>
      <c s="4" r="B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262</v>
      </c>
      <c s="2" r="B1" t="s">
        <v>1</v>
      </c>
    </row>
    <row r="2" spans="1:2">
      <c s="2" r="B2" t="s">
        <v>2</v>
      </c>
    </row>
    <row r="3" spans="1:2">
      <c s="3" r="A3" t="s">
        <v>195</v>
      </c>
    </row>
    <row r="4" spans="1:2">
      <c s="4" r="A4" t="s">
        <v>263</v>
      </c>
      <c s="4" r="B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65</v>
      </c>
      <c s="2" r="B1" t="s">
        <v>1</v>
      </c>
    </row>
    <row r="2" spans="1:2">
      <c s="2" r="B2" t="s">
        <v>2</v>
      </c>
    </row>
    <row r="3" spans="1:2">
      <c s="3" r="A3" t="s">
        <v>198</v>
      </c>
    </row>
    <row r="4" spans="1:2">
      <c s="4" r="A4" t="s">
        <v>266</v>
      </c>
      <c s="4" r="B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68</v>
      </c>
      <c s="2" r="B1" t="s">
        <v>1</v>
      </c>
    </row>
    <row r="2" spans="1:2">
      <c s="2" r="B2" t="s">
        <v>2</v>
      </c>
    </row>
    <row r="3" spans="1:2">
      <c s="3" r="A3" t="s">
        <v>201</v>
      </c>
    </row>
    <row r="4" spans="1:2">
      <c s="4" r="A4" t="s">
        <v>269</v>
      </c>
      <c s="4" r="B4" t="s">
        <v>270</v>
      </c>
    </row>
    <row r="5" spans="1:2">
      <c s="4" r="A5" t="s">
        <v>271</v>
      </c>
      <c s="4" r="B5"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3</v>
      </c>
      <c s="2" r="B1" t="s">
        <v>1</v>
      </c>
    </row>
    <row r="2" spans="1:2">
      <c s="2" r="B2" t="s">
        <v>2</v>
      </c>
    </row>
    <row r="3" spans="1:2">
      <c s="3" r="A3" t="s">
        <v>204</v>
      </c>
    </row>
    <row r="4" spans="1:2">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2</v>
      </c>
      <c s="2" r="B1" t="s">
        <v>25</v>
      </c>
      <c s="2" r="D1" t="s">
        <v>1</v>
      </c>
    </row>
    <row r="2" spans="1:5">
      <c s="2" r="B2" t="s">
        <v>2</v>
      </c>
      <c s="2" r="C2" t="s">
        <v>26</v>
      </c>
      <c s="2" r="D2" t="s">
        <v>2</v>
      </c>
      <c s="2" r="E2" t="s">
        <v>26</v>
      </c>
    </row>
    <row r="3" spans="1:5">
      <c s="3" r="A3" t="s">
        <v>63</v>
      </c>
    </row>
    <row r="4" spans="1:5">
      <c s="4" r="A4" t="s">
        <v>48</v>
      </c>
      <c s="7" r="B4" t="n">
        <v>37314</v>
      </c>
      <c s="7" r="C4" t="n">
        <v>34104</v>
      </c>
      <c s="7" r="D4" t="n">
        <v>62831</v>
      </c>
      <c s="7" r="E4" t="n">
        <v>-103908</v>
      </c>
    </row>
    <row r="5" spans="1:5">
      <c s="3" r="A5" t="s">
        <v>64</v>
      </c>
    </row>
    <row r="6" spans="1:5">
      <c s="4" r="A6" t="s">
        <v>65</v>
      </c>
      <c s="6" r="B6" t="n">
        <v>573</v>
      </c>
      <c s="6" r="C6" t="n">
        <v>-144</v>
      </c>
      <c s="6" r="D6" t="n">
        <v>1183</v>
      </c>
      <c s="6" r="E6" t="n">
        <v>137</v>
      </c>
    </row>
    <row r="7" spans="1:5">
      <c s="4" r="A7" t="s">
        <v>66</v>
      </c>
      <c s="6" r="B7" t="n">
        <v>-4</v>
      </c>
      <c s="6" r="C7" t="n">
        <v>5</v>
      </c>
      <c s="6" r="D7" t="n">
        <v>131</v>
      </c>
    </row>
    <row r="8" spans="1:5">
      <c s="4" r="A8" t="s">
        <v>67</v>
      </c>
      <c s="6" r="B8" t="n">
        <v>569</v>
      </c>
      <c s="6" r="C8" t="n">
        <v>-139</v>
      </c>
      <c s="6" r="D8" t="n">
        <v>1314</v>
      </c>
      <c s="6" r="E8" t="n">
        <v>137</v>
      </c>
    </row>
    <row r="9" spans="1:5">
      <c s="3" r="A9" t="s">
        <v>68</v>
      </c>
    </row>
    <row r="10" spans="1:5">
      <c s="4" r="A10" t="s">
        <v>69</v>
      </c>
      <c s="6" r="B10" t="n">
        <v>313</v>
      </c>
      <c s="6" r="C10" t="n">
        <v>728</v>
      </c>
      <c s="6" r="D10" t="n">
        <v>-5783</v>
      </c>
      <c s="6" r="E10" t="n">
        <v>-1264</v>
      </c>
    </row>
    <row r="11" spans="1:5">
      <c s="4" r="A11" t="s">
        <v>70</v>
      </c>
      <c s="6" r="C11" t="n">
        <v>32</v>
      </c>
      <c s="6" r="E11" t="n">
        <v>29</v>
      </c>
    </row>
    <row r="12" spans="1:5">
      <c s="4" r="A12" t="s">
        <v>71</v>
      </c>
      <c s="6" r="B12" t="n">
        <v>2</v>
      </c>
      <c s="6" r="C12" t="n">
        <v>12</v>
      </c>
      <c s="6" r="D12" t="n">
        <v>393</v>
      </c>
      <c s="6" r="E12" t="n">
        <v>-12</v>
      </c>
    </row>
    <row r="13" spans="1:5">
      <c s="4" r="A13" t="s">
        <v>67</v>
      </c>
      <c s="6" r="B13" t="n">
        <v>315</v>
      </c>
      <c s="6" r="C13" t="n">
        <v>772</v>
      </c>
      <c s="6" r="D13" t="n">
        <v>-5390</v>
      </c>
      <c s="6" r="E13" t="n">
        <v>-1247</v>
      </c>
    </row>
    <row r="14" spans="1:5">
      <c s="4" r="A14" t="s">
        <v>72</v>
      </c>
      <c s="6" r="B14" t="n">
        <v>-322</v>
      </c>
      <c s="6" r="C14" t="n">
        <v>-237</v>
      </c>
      <c s="6" r="D14" t="n">
        <v>1816</v>
      </c>
      <c s="6" r="E14" t="n">
        <v>450</v>
      </c>
    </row>
    <row r="15" spans="1:5">
      <c s="4" r="A15" t="s">
        <v>73</v>
      </c>
      <c s="6" r="B15" t="n">
        <v>562</v>
      </c>
      <c s="6" r="C15" t="n">
        <v>396</v>
      </c>
      <c s="6" r="D15" t="n">
        <v>-2260</v>
      </c>
      <c s="6" r="E15" t="n">
        <v>-660</v>
      </c>
    </row>
    <row r="16" spans="1:5">
      <c s="4" r="A16" t="s">
        <v>74</v>
      </c>
      <c s="6" r="B16" t="n">
        <v>37876</v>
      </c>
      <c s="6" r="C16" t="n">
        <v>34500</v>
      </c>
      <c s="6" r="D16" t="n">
        <v>60571</v>
      </c>
      <c s="6" r="E16" t="n">
        <v>-104568</v>
      </c>
    </row>
    <row r="17" spans="1:5">
      <c s="4" r="A17" t="s">
        <v>75</v>
      </c>
      <c s="6" r="B17" t="n">
        <v>-13525</v>
      </c>
      <c s="6" r="C17" t="n">
        <v>-11733</v>
      </c>
      <c s="6" r="D17" t="n">
        <v>-26041</v>
      </c>
      <c s="6" r="E17" t="n">
        <v>-20551</v>
      </c>
    </row>
    <row r="18" spans="1:5">
      <c s="4" r="A18" t="s">
        <v>76</v>
      </c>
      <c s="7" r="B18" t="n">
        <v>24351</v>
      </c>
      <c s="7" r="C18" t="n">
        <v>22767</v>
      </c>
      <c s="7" r="D18" t="n">
        <v>34530</v>
      </c>
      <c s="7" r="E18" t="n">
        <v>-12511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6</v>
      </c>
      <c s="2" r="B1" t="s">
        <v>1</v>
      </c>
    </row>
    <row r="2" spans="1:2">
      <c s="2" r="B2" t="s">
        <v>2</v>
      </c>
    </row>
    <row r="3" spans="1:2">
      <c s="3" r="A3" t="s">
        <v>213</v>
      </c>
    </row>
    <row r="4" spans="1:2">
      <c s="4" r="A4" t="s">
        <v>277</v>
      </c>
      <c s="4" r="B4" t="s">
        <v>278</v>
      </c>
    </row>
    <row r="5" spans="1:2">
      <c s="4" r="A5" t="s">
        <v>279</v>
      </c>
      <c s="4" r="B5"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81</v>
      </c>
      <c s="2" r="B1" t="s">
        <v>1</v>
      </c>
    </row>
    <row r="2" spans="1:2">
      <c s="2" r="B2" t="s">
        <v>2</v>
      </c>
    </row>
    <row r="3" spans="1:2">
      <c s="3" r="A3" t="s">
        <v>216</v>
      </c>
    </row>
    <row r="4" spans="1:2">
      <c s="4" r="A4" t="s">
        <v>282</v>
      </c>
      <c s="4" r="B4" t="s">
        <v>283</v>
      </c>
    </row>
    <row r="5" spans="1:2">
      <c s="4" r="A5" t="s">
        <v>242</v>
      </c>
      <c s="4" r="B5" t="s">
        <v>243</v>
      </c>
    </row>
    <row r="6" spans="1:2">
      <c s="4" r="A6" t="s">
        <v>284</v>
      </c>
      <c s="4" r="B6"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J56"/>
  <sheetViews>
    <sheetView workbookViewId="0">
      <selection activeCell="A1" sqref="A1"/>
    </sheetView>
  </sheetViews>
  <sheetFormatPr baseColWidth="10" defaultRowHeight="15"/>
  <cols>
    <col customWidth="1" max="1" min="1" width="71"/>
    <col customWidth="1" max="2" min="2" width="14"/>
    <col customWidth="1" max="3" min="3" width="15"/>
    <col customWidth="1" max="4" min="4" width="14"/>
    <col customWidth="1" max="5" min="5" width="31"/>
    <col customWidth="1" max="6" min="6" width="22"/>
    <col customWidth="1" max="7" min="7" width="31"/>
    <col customWidth="1" max="8" min="8" width="42"/>
    <col customWidth="1" max="9" min="9" width="29"/>
    <col customWidth="1" max="10" min="10" width="31"/>
  </cols>
  <sheetData>
    <row r="1" spans="1:10">
      <c s="1" r="A1" t="s">
        <v>286</v>
      </c>
      <c s="2" r="B1" t="s">
        <v>287</v>
      </c>
      <c s="2" r="C1" t="s">
        <v>288</v>
      </c>
      <c s="2" r="D1" t="s">
        <v>289</v>
      </c>
      <c s="2" r="E1" t="s">
        <v>290</v>
      </c>
      <c s="2" r="F1" t="s">
        <v>291</v>
      </c>
      <c s="2" r="G1" t="s">
        <v>292</v>
      </c>
      <c s="2" r="H1" t="s">
        <v>293</v>
      </c>
      <c s="2" r="I1" t="s">
        <v>294</v>
      </c>
      <c s="2" r="J1" t="s">
        <v>295</v>
      </c>
    </row>
    <row r="2" spans="1:10">
      <c s="3" r="A2" t="s">
        <v>296</v>
      </c>
    </row>
    <row r="3" spans="1:10">
      <c s="4" r="A3" t="s">
        <v>297</v>
      </c>
      <c s="6" r="H3" t="n">
        <v>13</v>
      </c>
    </row>
    <row r="4" spans="1:10">
      <c s="4" r="A4" t="s">
        <v>246</v>
      </c>
    </row>
    <row r="5" spans="1:10">
      <c s="3" r="A5" t="s">
        <v>296</v>
      </c>
    </row>
    <row r="6" spans="1:10">
      <c s="4" r="A6" t="s">
        <v>298</v>
      </c>
      <c s="6" r="F6" t="n">
        <v>11</v>
      </c>
    </row>
    <row r="7" spans="1:10">
      <c s="4" r="A7" t="s">
        <v>299</v>
      </c>
      <c s="6" r="H7" t="n">
        <v>1</v>
      </c>
      <c s="6" r="I7" t="n">
        <v>2</v>
      </c>
    </row>
    <row r="8" spans="1:10">
      <c s="4" r="A8" t="s">
        <v>300</v>
      </c>
    </row>
    <row r="9" spans="1:10">
      <c s="3" r="A9" t="s">
        <v>296</v>
      </c>
    </row>
    <row r="10" spans="1:10">
      <c s="4" r="A10" t="s">
        <v>301</v>
      </c>
      <c s="6" r="E10" t="n">
        <v>3</v>
      </c>
    </row>
    <row r="11" spans="1:10">
      <c s="4" r="A11" t="s">
        <v>302</v>
      </c>
    </row>
    <row r="12" spans="1:10">
      <c s="3" r="A12" t="s">
        <v>296</v>
      </c>
    </row>
    <row r="13" spans="1:10">
      <c s="4" r="A13" t="s">
        <v>303</v>
      </c>
      <c s="4" r="B13" t="s">
        <v>304</v>
      </c>
      <c s="4" r="D13" t="s">
        <v>305</v>
      </c>
    </row>
    <row r="14" spans="1:10">
      <c s="4" r="A14" t="s">
        <v>306</v>
      </c>
    </row>
    <row r="15" spans="1:10">
      <c s="3" r="A15" t="s">
        <v>296</v>
      </c>
    </row>
    <row r="16" spans="1:10">
      <c s="4" r="A16" t="s">
        <v>301</v>
      </c>
      <c s="6" r="G16" t="n">
        <v>1</v>
      </c>
      <c s="6" r="J16" t="n">
        <v>2</v>
      </c>
    </row>
    <row r="17" spans="1:10">
      <c s="4" r="A17" t="s">
        <v>307</v>
      </c>
      <c s="7" r="G17" t="n">
        <v>400</v>
      </c>
      <c s="7" r="J17" t="n">
        <v>125</v>
      </c>
    </row>
    <row r="18" spans="1:10">
      <c s="4" r="A18" t="s">
        <v>308</v>
      </c>
      <c s="4" r="E18" t="s">
        <v>309</v>
      </c>
      <c s="4" r="G18" t="s">
        <v>310</v>
      </c>
    </row>
    <row r="19" spans="1:10">
      <c s="4" r="A19" t="s">
        <v>311</v>
      </c>
      <c s="4" r="C19" t="s">
        <v>312</v>
      </c>
      <c s="4" r="E19" t="s">
        <v>309</v>
      </c>
      <c s="4" r="G19" t="s">
        <v>313</v>
      </c>
    </row>
    <row r="20" spans="1:10">
      <c s="4" r="A20" t="s">
        <v>314</v>
      </c>
      <c s="4" r="G20" t="s">
        <v>315</v>
      </c>
    </row>
    <row r="21" spans="1:10">
      <c s="4" r="A21" t="s">
        <v>303</v>
      </c>
      <c s="4" r="G21" t="s">
        <v>316</v>
      </c>
    </row>
    <row r="22" spans="1:10">
      <c s="4" r="A22" t="s">
        <v>317</v>
      </c>
      <c s="7" r="E22" t="n">
        <v>325</v>
      </c>
    </row>
    <row r="23" spans="1:10">
      <c s="4" r="A23" t="s">
        <v>318</v>
      </c>
      <c s="10" r="H23" t="n">
        <v>10.3</v>
      </c>
      <c s="10" r="I23" t="n">
        <v>4.5</v>
      </c>
    </row>
    <row r="24" spans="1:10">
      <c s="4" r="A24" t="s">
        <v>319</v>
      </c>
    </row>
    <row r="25" spans="1:10">
      <c s="3" r="A25" t="s">
        <v>296</v>
      </c>
    </row>
    <row r="26" spans="1:10">
      <c s="4" r="A26" t="s">
        <v>303</v>
      </c>
      <c s="4" r="E26" t="s">
        <v>316</v>
      </c>
    </row>
    <row r="27" spans="1:10">
      <c s="4" r="A27" t="s">
        <v>320</v>
      </c>
    </row>
    <row r="28" spans="1:10">
      <c s="3" r="A28" t="s">
        <v>296</v>
      </c>
    </row>
    <row r="29" spans="1:10">
      <c s="4" r="A29" t="s">
        <v>317</v>
      </c>
      <c s="7" r="E29" t="n">
        <v>175</v>
      </c>
    </row>
    <row r="30" spans="1:10">
      <c s="4" r="A30" t="s">
        <v>314</v>
      </c>
      <c s="4" r="E30" t="s">
        <v>321</v>
      </c>
    </row>
    <row r="31" spans="1:10">
      <c s="4" r="A31" t="s">
        <v>322</v>
      </c>
    </row>
    <row r="32" spans="1:10">
      <c s="3" r="A32" t="s">
        <v>296</v>
      </c>
    </row>
    <row r="33" spans="1:10">
      <c s="4" r="A33" t="s">
        <v>317</v>
      </c>
      <c s="7" r="E33" t="n">
        <v>150</v>
      </c>
    </row>
    <row r="34" spans="1:10">
      <c s="4" r="A34" t="s">
        <v>314</v>
      </c>
      <c s="4" r="E34" t="s">
        <v>323</v>
      </c>
    </row>
    <row r="35" spans="1:10">
      <c s="4" r="A35" t="s">
        <v>324</v>
      </c>
    </row>
    <row r="36" spans="1:10">
      <c s="3" r="A36" t="s">
        <v>296</v>
      </c>
    </row>
    <row r="37" spans="1:10">
      <c s="4" r="A37" t="s">
        <v>325</v>
      </c>
      <c s="4" r="H37" t="s">
        <v>326</v>
      </c>
    </row>
    <row r="38" spans="1:10">
      <c s="4" r="A38" t="s">
        <v>327</v>
      </c>
      <c s="4" r="H38" t="s">
        <v>328</v>
      </c>
    </row>
    <row r="39" spans="1:10">
      <c s="4" r="A39" t="s">
        <v>329</v>
      </c>
    </row>
    <row r="40" spans="1:10">
      <c s="3" r="A40" t="s">
        <v>296</v>
      </c>
    </row>
    <row r="41" spans="1:10">
      <c s="4" r="A41" t="s">
        <v>298</v>
      </c>
      <c s="6" r="H41" t="n">
        <v>97</v>
      </c>
    </row>
    <row r="42" spans="1:10">
      <c s="4" r="A42" t="s">
        <v>330</v>
      </c>
      <c s="6" r="H42" t="n">
        <v>22</v>
      </c>
    </row>
    <row r="43" spans="1:10">
      <c s="4" r="A43" t="s">
        <v>331</v>
      </c>
    </row>
    <row r="44" spans="1:10">
      <c s="3" r="A44" t="s">
        <v>296</v>
      </c>
    </row>
    <row r="45" spans="1:10">
      <c s="4" r="A45" t="s">
        <v>330</v>
      </c>
      <c s="6" r="H45" t="n">
        <v>46</v>
      </c>
    </row>
    <row r="46" spans="1:10">
      <c s="4" r="A46" t="s">
        <v>332</v>
      </c>
      <c s="6" r="H46" t="n">
        <v>19</v>
      </c>
    </row>
    <row r="47" spans="1:10">
      <c s="4" r="A47" t="s">
        <v>333</v>
      </c>
      <c s="6" r="H47" t="n">
        <v>105</v>
      </c>
    </row>
    <row r="48" spans="1:10">
      <c s="4" r="A48" t="s">
        <v>334</v>
      </c>
    </row>
    <row r="49" spans="1:10">
      <c s="3" r="A49" t="s">
        <v>296</v>
      </c>
    </row>
    <row r="50" spans="1:10">
      <c s="4" r="A50" t="s">
        <v>330</v>
      </c>
      <c s="6" r="H50" t="n">
        <v>19</v>
      </c>
    </row>
    <row r="51" spans="1:10">
      <c s="4" r="A51" t="s">
        <v>335</v>
      </c>
      <c s="6" r="H51" t="n">
        <v>92</v>
      </c>
    </row>
    <row r="52" spans="1:10">
      <c s="4" r="A52" t="s">
        <v>336</v>
      </c>
      <c s="6" r="H52" t="n">
        <v>7</v>
      </c>
    </row>
    <row r="53" spans="1:10">
      <c s="4" r="A53" t="s">
        <v>337</v>
      </c>
    </row>
    <row r="54" spans="1:10">
      <c s="3" r="A54" t="s">
        <v>296</v>
      </c>
    </row>
    <row r="55" spans="1:10">
      <c s="4" r="A55" t="s">
        <v>330</v>
      </c>
      <c s="6" r="H55" t="n">
        <v>40</v>
      </c>
    </row>
    <row r="56" spans="1:10">
      <c s="4" r="A56" t="s">
        <v>338</v>
      </c>
      <c s="6" r="H56" t="n">
        <v>61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9</v>
      </c>
      <c s="2" r="B1" t="s">
        <v>25</v>
      </c>
      <c s="2" r="D1" t="s">
        <v>1</v>
      </c>
    </row>
    <row r="2" spans="1:5">
      <c s="2" r="B2" t="s">
        <v>2</v>
      </c>
      <c s="2" r="C2" t="s">
        <v>26</v>
      </c>
      <c s="2" r="D2" t="s">
        <v>2</v>
      </c>
      <c s="2" r="E2" t="s">
        <v>26</v>
      </c>
    </row>
    <row r="3" spans="1:5">
      <c s="3" r="A3" t="s">
        <v>340</v>
      </c>
    </row>
    <row r="4" spans="1:5">
      <c s="4" r="A4" t="s">
        <v>341</v>
      </c>
      <c s="7" r="D4" t="n">
        <v>1706047</v>
      </c>
      <c s="7" r="E4" t="n">
        <v>1485972</v>
      </c>
    </row>
    <row r="5" spans="1:5">
      <c s="3" r="A5" t="s">
        <v>342</v>
      </c>
    </row>
    <row r="6" spans="1:5">
      <c s="4" r="A6" t="s">
        <v>343</v>
      </c>
      <c s="7" r="B6" t="n">
        <v>37314</v>
      </c>
      <c s="7" r="C6" t="n">
        <v>34104</v>
      </c>
      <c s="6" r="D6" t="n">
        <v>62831</v>
      </c>
      <c s="6" r="E6" t="n">
        <v>-103908</v>
      </c>
    </row>
    <row r="7" spans="1:5">
      <c s="4" r="A7" t="s">
        <v>344</v>
      </c>
      <c s="6" r="B7" t="n">
        <v>562</v>
      </c>
      <c s="6" r="C7" t="n">
        <v>396</v>
      </c>
      <c s="6" r="D7" t="n">
        <v>-2260</v>
      </c>
      <c s="6" r="E7" t="n">
        <v>-660</v>
      </c>
    </row>
    <row r="8" spans="1:5">
      <c s="4" r="A8" t="s">
        <v>74</v>
      </c>
      <c s="6" r="B8" t="n">
        <v>37876</v>
      </c>
      <c s="6" r="C8" t="n">
        <v>34500</v>
      </c>
      <c s="6" r="D8" t="n">
        <v>60571</v>
      </c>
      <c s="6" r="E8" t="n">
        <v>-104568</v>
      </c>
    </row>
    <row r="9" spans="1:5">
      <c s="4" r="A9" t="s">
        <v>165</v>
      </c>
      <c s="6" r="E9" t="n">
        <v>205</v>
      </c>
    </row>
    <row r="10" spans="1:5">
      <c s="4" r="A10" t="s">
        <v>345</v>
      </c>
      <c s="6" r="D10" t="n">
        <v>-2829</v>
      </c>
      <c s="6" r="E10" t="n">
        <v>-7357</v>
      </c>
    </row>
    <row r="11" spans="1:5">
      <c s="4" r="A11" t="s">
        <v>346</v>
      </c>
      <c s="6" r="D11" t="n">
        <v>-142</v>
      </c>
      <c s="6" r="E11" t="n">
        <v>-665</v>
      </c>
    </row>
    <row r="12" spans="1:5">
      <c s="4" r="A12" t="s">
        <v>347</v>
      </c>
      <c s="6" r="D12" t="n">
        <v>10043</v>
      </c>
      <c s="6" r="E12" t="n">
        <v>12570</v>
      </c>
    </row>
    <row r="13" spans="1:5">
      <c s="4" r="A13" t="s">
        <v>168</v>
      </c>
      <c s="6" r="D13" t="n">
        <v>-20293</v>
      </c>
      <c s="6" r="E13" t="n">
        <v>-20002</v>
      </c>
    </row>
    <row r="14" spans="1:5">
      <c s="4" r="A14" t="s">
        <v>169</v>
      </c>
      <c s="6" r="D14" t="n">
        <v>9068</v>
      </c>
    </row>
    <row r="15" spans="1:5">
      <c s="4" r="A15" t="s">
        <v>348</v>
      </c>
      <c s="6" r="E15" t="n">
        <v>149817</v>
      </c>
    </row>
    <row r="16" spans="1:5">
      <c s="4" r="A16" t="s">
        <v>170</v>
      </c>
      <c s="6" r="D16" t="n">
        <v>-30546</v>
      </c>
      <c s="6" r="E16" t="n">
        <v>-21138</v>
      </c>
    </row>
    <row r="17" spans="1:5">
      <c s="4" r="A17" t="s">
        <v>349</v>
      </c>
      <c s="6" r="E17" t="n">
        <v>177441</v>
      </c>
    </row>
    <row r="18" spans="1:5">
      <c s="4" r="A18" t="s">
        <v>171</v>
      </c>
      <c s="6" r="D18" t="n">
        <v>-2392</v>
      </c>
    </row>
    <row r="19" spans="1:5">
      <c s="4" r="A19" t="s">
        <v>350</v>
      </c>
      <c s="6" r="B19" t="n">
        <v>1729527</v>
      </c>
      <c s="6" r="C19" t="n">
        <v>1672275</v>
      </c>
      <c s="6" r="D19" t="n">
        <v>1729527</v>
      </c>
      <c s="6" r="E19" t="n">
        <v>1672275</v>
      </c>
    </row>
    <row r="20" spans="1:5">
      <c s="4" r="A20" t="s">
        <v>351</v>
      </c>
    </row>
    <row r="21" spans="1:5">
      <c s="3" r="A21" t="s">
        <v>340</v>
      </c>
    </row>
    <row r="22" spans="1:5">
      <c s="4" r="A22" t="s">
        <v>341</v>
      </c>
      <c s="6" r="D22" t="n">
        <v>1499854</v>
      </c>
      <c s="6" r="E22" t="n">
        <v>1441867</v>
      </c>
    </row>
    <row r="23" spans="1:5">
      <c s="3" r="A23" t="s">
        <v>342</v>
      </c>
    </row>
    <row r="24" spans="1:5">
      <c s="4" r="A24" t="s">
        <v>343</v>
      </c>
      <c s="6" r="D24" t="n">
        <v>36790</v>
      </c>
      <c s="6" r="E24" t="n">
        <v>-124459</v>
      </c>
    </row>
    <row r="25" spans="1:5">
      <c s="4" r="A25" t="s">
        <v>344</v>
      </c>
      <c s="6" r="D25" t="n">
        <v>-2260</v>
      </c>
      <c s="6" r="E25" t="n">
        <v>-660</v>
      </c>
    </row>
    <row r="26" spans="1:5">
      <c s="4" r="A26" t="s">
        <v>74</v>
      </c>
      <c s="6" r="D26" t="n">
        <v>34530</v>
      </c>
      <c s="6" r="E26" t="n">
        <v>-125119</v>
      </c>
    </row>
    <row r="27" spans="1:5">
      <c s="4" r="A27" t="s">
        <v>165</v>
      </c>
      <c s="6" r="E27" t="n">
        <v>205</v>
      </c>
    </row>
    <row r="28" spans="1:5">
      <c s="4" r="A28" t="s">
        <v>345</v>
      </c>
      <c s="6" r="D28" t="n">
        <v>-2829</v>
      </c>
      <c s="6" r="E28" t="n">
        <v>-7357</v>
      </c>
    </row>
    <row r="29" spans="1:5">
      <c s="4" r="A29" t="s">
        <v>346</v>
      </c>
      <c s="6" r="D29" t="n">
        <v>-142</v>
      </c>
      <c s="6" r="E29" t="n">
        <v>-665</v>
      </c>
    </row>
    <row r="30" spans="1:5">
      <c s="4" r="A30" t="s">
        <v>347</v>
      </c>
      <c s="6" r="D30" t="n">
        <v>10043</v>
      </c>
      <c s="6" r="E30" t="n">
        <v>12570</v>
      </c>
    </row>
    <row r="31" spans="1:5">
      <c s="4" r="A31" t="s">
        <v>168</v>
      </c>
      <c s="6" r="D31" t="n">
        <v>-20293</v>
      </c>
      <c s="6" r="E31" t="n">
        <v>-20002</v>
      </c>
    </row>
    <row r="32" spans="1:5">
      <c s="4" r="A32" t="s">
        <v>349</v>
      </c>
      <c s="6" r="E32" t="n">
        <v>177441</v>
      </c>
    </row>
    <row r="33" spans="1:5">
      <c s="4" r="A33" t="s">
        <v>171</v>
      </c>
      <c s="6" r="D33" t="n">
        <v>-234</v>
      </c>
    </row>
    <row r="34" spans="1:5">
      <c s="4" r="A34" t="s">
        <v>350</v>
      </c>
      <c s="6" r="B34" t="n">
        <v>1520929</v>
      </c>
      <c s="6" r="C34" t="n">
        <v>1478940</v>
      </c>
      <c s="6" r="D34" t="n">
        <v>1520929</v>
      </c>
      <c s="6" r="E34" t="n">
        <v>1478940</v>
      </c>
    </row>
    <row r="35" spans="1:5">
      <c s="4" r="A35" t="s">
        <v>352</v>
      </c>
    </row>
    <row r="36" spans="1:5">
      <c s="3" r="A36" t="s">
        <v>340</v>
      </c>
    </row>
    <row r="37" spans="1:5">
      <c s="4" r="A37" t="s">
        <v>341</v>
      </c>
      <c s="6" r="D37" t="n">
        <v>206193</v>
      </c>
      <c s="6" r="E37" t="n">
        <v>44105</v>
      </c>
    </row>
    <row r="38" spans="1:5">
      <c s="3" r="A38" t="s">
        <v>342</v>
      </c>
    </row>
    <row r="39" spans="1:5">
      <c s="4" r="A39" t="s">
        <v>343</v>
      </c>
      <c s="6" r="D39" t="n">
        <v>26041</v>
      </c>
      <c s="6" r="E39" t="n">
        <v>20551</v>
      </c>
    </row>
    <row r="40" spans="1:5">
      <c s="4" r="A40" t="s">
        <v>74</v>
      </c>
      <c s="6" r="D40" t="n">
        <v>26041</v>
      </c>
      <c s="6" r="E40" t="n">
        <v>20551</v>
      </c>
    </row>
    <row r="41" spans="1:5">
      <c s="4" r="A41" t="s">
        <v>169</v>
      </c>
      <c s="6" r="D41" t="n">
        <v>9068</v>
      </c>
    </row>
    <row r="42" spans="1:5">
      <c s="4" r="A42" t="s">
        <v>348</v>
      </c>
      <c s="6" r="E42" t="n">
        <v>149817</v>
      </c>
    </row>
    <row r="43" spans="1:5">
      <c s="4" r="A43" t="s">
        <v>170</v>
      </c>
      <c s="6" r="D43" t="n">
        <v>-30546</v>
      </c>
      <c s="6" r="E43" t="n">
        <v>-21138</v>
      </c>
    </row>
    <row r="44" spans="1:5">
      <c s="4" r="A44" t="s">
        <v>171</v>
      </c>
      <c s="6" r="D44" t="n">
        <v>-2158</v>
      </c>
    </row>
    <row r="45" spans="1:5">
      <c s="4" r="A45" t="s">
        <v>350</v>
      </c>
      <c s="7" r="B45" t="n">
        <v>208598</v>
      </c>
      <c s="7" r="C45" t="n">
        <v>193335</v>
      </c>
      <c s="7" r="D45" t="n">
        <v>208598</v>
      </c>
      <c s="7" r="E45" t="n">
        <v>19333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53</v>
      </c>
      <c s="2" r="C1" t="s">
        <v>2</v>
      </c>
      <c s="2" r="D1" t="s">
        <v>354</v>
      </c>
      <c s="2" r="E1" t="s">
        <v>355</v>
      </c>
      <c s="2" r="F1" t="s">
        <v>78</v>
      </c>
      <c s="2" r="G1" t="s">
        <v>26</v>
      </c>
      <c s="2" r="H1" t="s">
        <v>356</v>
      </c>
      <c s="2" r="I1" t="s">
        <v>357</v>
      </c>
    </row>
    <row r="2" spans="1:9">
      <c s="3" r="A2" t="s">
        <v>79</v>
      </c>
    </row>
    <row r="3" spans="1:9">
      <c s="4" r="A3" t="s">
        <v>80</v>
      </c>
      <c s="7" r="C3" t="n">
        <v>100056</v>
      </c>
      <c s="7" r="D3" t="n">
        <v>105082</v>
      </c>
      <c s="7" r="E3" t="n">
        <v>105082</v>
      </c>
      <c s="7" r="F3" t="n">
        <v>98758</v>
      </c>
      <c s="7" r="G3" t="n">
        <v>119536</v>
      </c>
      <c s="7" r="H3" t="n">
        <v>96525</v>
      </c>
      <c s="7" r="I3" t="n">
        <v>164188</v>
      </c>
    </row>
    <row r="4" spans="1:9">
      <c s="4" r="A4" t="s">
        <v>358</v>
      </c>
      <c s="6" r="C4" t="n">
        <v>1264540</v>
      </c>
      <c s="6" r="F4" t="n">
        <v>1194868</v>
      </c>
    </row>
    <row r="5" spans="1:9">
      <c s="4" r="A5" t="s">
        <v>83</v>
      </c>
      <c s="6" r="C5" t="n">
        <v>28178</v>
      </c>
      <c s="6" r="F5" t="n">
        <v>27791</v>
      </c>
    </row>
    <row r="6" spans="1:9">
      <c s="4" r="A6" t="s">
        <v>85</v>
      </c>
      <c s="6" r="C6" t="n">
        <v>70384</v>
      </c>
      <c s="6" r="F6" t="n">
        <v>61054</v>
      </c>
    </row>
    <row r="7" spans="1:9">
      <c s="4" r="A7" t="s">
        <v>86</v>
      </c>
      <c s="6" r="C7" t="n">
        <v>1570711</v>
      </c>
      <c s="6" r="F7" t="n">
        <v>1500899</v>
      </c>
    </row>
    <row r="8" spans="1:9">
      <c s="4" r="A8" t="s">
        <v>89</v>
      </c>
      <c s="6" r="C8" t="n">
        <v>939475</v>
      </c>
      <c s="6" r="F8" t="n">
        <v>971996</v>
      </c>
    </row>
    <row r="9" spans="1:9">
      <c s="4" r="A9" t="s">
        <v>90</v>
      </c>
      <c s="6" r="C9" t="n">
        <v>2690202</v>
      </c>
      <c s="6" r="F9" t="n">
        <v>2669810</v>
      </c>
    </row>
    <row r="10" spans="1:9">
      <c s="4" r="A10" t="s">
        <v>359</v>
      </c>
      <c s="6" r="C10" t="n">
        <v>781203</v>
      </c>
      <c s="6" r="F10" t="n">
        <v>755655</v>
      </c>
    </row>
    <row r="11" spans="1:9">
      <c s="4" r="A11" t="s">
        <v>85</v>
      </c>
      <c s="6" r="C11" t="n">
        <v>281073</v>
      </c>
      <c s="6" r="F11" t="n">
        <v>242169</v>
      </c>
    </row>
    <row r="12" spans="1:9">
      <c s="4" r="A12" t="s">
        <v>95</v>
      </c>
      <c s="4" r="B12" t="s">
        <v>96</v>
      </c>
      <c s="6" r="C12" t="n">
        <v>6547522</v>
      </c>
      <c s="6" r="F12" t="n">
        <v>6468259</v>
      </c>
    </row>
    <row r="13" spans="1:9">
      <c s="3" r="A13" t="s">
        <v>97</v>
      </c>
    </row>
    <row r="14" spans="1:9">
      <c s="4" r="A14" t="s">
        <v>98</v>
      </c>
      <c s="6" r="C14" t="n">
        <v>196952</v>
      </c>
      <c s="6" r="F14" t="n">
        <v>187061</v>
      </c>
    </row>
    <row r="15" spans="1:9">
      <c s="4" r="A15" t="s">
        <v>99</v>
      </c>
      <c s="6" r="C15" t="n">
        <v>419251</v>
      </c>
      <c s="6" r="F15" t="n">
        <v>404925</v>
      </c>
    </row>
    <row r="16" spans="1:9">
      <c s="4" r="A16" t="s">
        <v>102</v>
      </c>
      <c s="6" r="C16" t="n">
        <v>271972</v>
      </c>
      <c s="6" r="F16" t="n">
        <v>394246</v>
      </c>
    </row>
    <row r="17" spans="1:9">
      <c s="4" r="A17" t="s">
        <v>103</v>
      </c>
      <c s="6" r="C17" t="n">
        <v>27793</v>
      </c>
      <c s="6" r="F17" t="n">
        <v>24630</v>
      </c>
    </row>
    <row r="18" spans="1:9">
      <c s="4" r="A18" t="s">
        <v>104</v>
      </c>
      <c s="6" r="C18" t="n">
        <v>1009471</v>
      </c>
      <c s="6" r="F18" t="n">
        <v>1111212</v>
      </c>
    </row>
    <row r="19" spans="1:9">
      <c s="4" r="A19" t="s">
        <v>105</v>
      </c>
      <c s="6" r="C19" t="n">
        <v>3218679</v>
      </c>
      <c s="6" r="F19" t="n">
        <v>3086348</v>
      </c>
    </row>
    <row r="20" spans="1:9">
      <c s="4" r="A20" t="s">
        <v>106</v>
      </c>
      <c s="6" r="C20" t="n">
        <v>312001</v>
      </c>
      <c s="6" r="F20" t="n">
        <v>301379</v>
      </c>
    </row>
    <row r="21" spans="1:9">
      <c s="4" r="A21" t="s">
        <v>246</v>
      </c>
    </row>
    <row r="22" spans="1:9">
      <c s="3" r="A22" t="s">
        <v>79</v>
      </c>
    </row>
    <row r="23" spans="1:9">
      <c s="4" r="A23" t="s">
        <v>80</v>
      </c>
      <c s="6" r="C23" t="n">
        <v>46114</v>
      </c>
      <c s="6" r="F23" t="n">
        <v>36798</v>
      </c>
    </row>
    <row r="24" spans="1:9">
      <c s="4" r="A24" t="s">
        <v>358</v>
      </c>
      <c s="6" r="C24" t="n">
        <v>33752</v>
      </c>
      <c s="6" r="F24" t="n">
        <v>36085</v>
      </c>
    </row>
    <row r="25" spans="1:9">
      <c s="4" r="A25" t="s">
        <v>83</v>
      </c>
      <c s="6" r="C25" t="n">
        <v>1718</v>
      </c>
      <c s="6" r="F25" t="n">
        <v>1576</v>
      </c>
    </row>
    <row r="26" spans="1:9">
      <c s="4" r="A26" t="s">
        <v>85</v>
      </c>
      <c s="6" r="C26" t="n">
        <v>4381</v>
      </c>
      <c s="6" r="F26" t="n">
        <v>3001</v>
      </c>
    </row>
    <row r="27" spans="1:9">
      <c s="4" r="A27" t="s">
        <v>86</v>
      </c>
      <c s="6" r="C27" t="n">
        <v>85965</v>
      </c>
      <c s="6" r="F27" t="n">
        <v>77460</v>
      </c>
    </row>
    <row r="28" spans="1:9">
      <c s="4" r="A28" t="s">
        <v>89</v>
      </c>
      <c s="6" r="C28" t="n">
        <v>17467</v>
      </c>
      <c s="6" r="F28" t="n">
        <v>17100</v>
      </c>
    </row>
    <row r="29" spans="1:9">
      <c s="4" r="A29" t="s">
        <v>90</v>
      </c>
      <c s="6" r="C29" t="n">
        <v>275375</v>
      </c>
      <c s="6" r="F29" t="n">
        <v>271717</v>
      </c>
    </row>
    <row r="30" spans="1:9">
      <c s="4" r="A30" t="s">
        <v>359</v>
      </c>
      <c s="6" r="C30" t="n">
        <v>22257</v>
      </c>
      <c s="6" r="F30" t="n">
        <v>22675</v>
      </c>
    </row>
    <row r="31" spans="1:9">
      <c s="4" r="A31" t="s">
        <v>85</v>
      </c>
      <c s="6" r="C31" t="n">
        <v>33</v>
      </c>
      <c s="6" r="F31" t="n">
        <v>54</v>
      </c>
    </row>
    <row r="32" spans="1:9">
      <c s="4" r="A32" t="s">
        <v>95</v>
      </c>
      <c s="6" r="C32" t="n">
        <v>401097</v>
      </c>
      <c s="6" r="F32" t="n">
        <v>389006</v>
      </c>
    </row>
    <row r="33" spans="1:9">
      <c s="3" r="A33" t="s">
        <v>97</v>
      </c>
    </row>
    <row r="34" spans="1:9">
      <c s="4" r="A34" t="s">
        <v>98</v>
      </c>
      <c s="6" r="C34" t="n">
        <v>32090</v>
      </c>
      <c s="6" r="F34" t="n">
        <v>26291</v>
      </c>
    </row>
    <row r="35" spans="1:9">
      <c s="4" r="A35" t="s">
        <v>99</v>
      </c>
      <c s="6" r="C35" t="n">
        <v>2078</v>
      </c>
      <c s="6" r="F35" t="n">
        <v>3261</v>
      </c>
    </row>
    <row r="36" spans="1:9">
      <c s="4" r="A36" t="s">
        <v>102</v>
      </c>
      <c s="6" r="C36" t="n">
        <v>3453</v>
      </c>
      <c s="6" r="F36" t="n">
        <v>2784</v>
      </c>
    </row>
    <row r="37" spans="1:9">
      <c s="4" r="A37" t="s">
        <v>103</v>
      </c>
      <c s="6" r="C37" t="n">
        <v>1823</v>
      </c>
      <c s="6" r="F37" t="n">
        <v>1106</v>
      </c>
    </row>
    <row r="38" spans="1:9">
      <c s="4" r="A38" t="s">
        <v>104</v>
      </c>
      <c s="6" r="C38" t="n">
        <v>39444</v>
      </c>
      <c s="6" r="F38" t="n">
        <v>33442</v>
      </c>
    </row>
    <row r="39" spans="1:9">
      <c s="4" r="A39" t="s">
        <v>105</v>
      </c>
      <c s="6" r="C39" t="n">
        <v>756</v>
      </c>
      <c s="6" r="F39" t="n">
        <v>1274</v>
      </c>
    </row>
    <row r="40" spans="1:9">
      <c s="4" r="A40" t="s">
        <v>106</v>
      </c>
      <c s="6" r="C40" t="n">
        <v>6273</v>
      </c>
      <c s="6" r="F40" t="n">
        <v>4971</v>
      </c>
    </row>
    <row r="41" spans="1:9">
      <c s="4" r="A41" t="s">
        <v>360</v>
      </c>
      <c s="7" r="C41" t="n">
        <v>46473</v>
      </c>
      <c s="7" r="F41" t="n">
        <v>39687</v>
      </c>
    </row>
    <row r="42" spans="1:9">
      <c r="A42" t="n"/>
    </row>
    <row r="43" spans="1:9">
      <c s="4" r="A43" t="s">
        <v>96</v>
      </c>
      <c s="4" r="B43" t="s">
        <v>118</v>
      </c>
    </row>
  </sheetData>
  <mergeCells count="3">
    <mergeCell ref="A1:B1"/>
    <mergeCell ref="A42:H42"/>
    <mergeCell ref="B43:H43"/>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61</v>
      </c>
      <c s="2" r="C1" t="s">
        <v>2</v>
      </c>
      <c s="2" r="D1" t="s">
        <v>78</v>
      </c>
    </row>
    <row r="2" spans="1:4">
      <c s="3" r="A2" t="s">
        <v>362</v>
      </c>
    </row>
    <row r="3" spans="1:4">
      <c s="4" r="A3" t="s">
        <v>363</v>
      </c>
      <c s="7" r="C3" t="n">
        <v>281073</v>
      </c>
      <c s="7" r="D3" t="n">
        <v>242169</v>
      </c>
    </row>
    <row r="4" spans="1:4">
      <c s="4" r="A4" t="s">
        <v>95</v>
      </c>
      <c s="4" r="B4" t="s">
        <v>96</v>
      </c>
      <c s="6" r="C4" t="n">
        <v>6547522</v>
      </c>
      <c s="6" r="D4" t="n">
        <v>6468259</v>
      </c>
    </row>
    <row r="5" spans="1:4">
      <c s="4" r="A5" t="s">
        <v>105</v>
      </c>
      <c s="6" r="C5" t="n">
        <v>3218679</v>
      </c>
      <c s="6" r="D5" t="n">
        <v>3086348</v>
      </c>
    </row>
    <row r="6" spans="1:4">
      <c s="4" r="A6" t="s">
        <v>117</v>
      </c>
      <c s="4" r="B6" t="s">
        <v>96</v>
      </c>
      <c s="7" r="C6" t="n">
        <v>6547522</v>
      </c>
      <c s="6" r="D6" t="n">
        <v>6468259</v>
      </c>
    </row>
    <row r="7" spans="1:4">
      <c s="4" r="A7" t="s">
        <v>364</v>
      </c>
    </row>
    <row r="8" spans="1:4">
      <c s="3" r="A8" t="s">
        <v>362</v>
      </c>
    </row>
    <row r="9" spans="1:4">
      <c s="4" r="A9" t="s">
        <v>363</v>
      </c>
      <c s="6" r="D9" t="n">
        <v>289133</v>
      </c>
    </row>
    <row r="10" spans="1:4">
      <c s="4" r="A10" t="s">
        <v>95</v>
      </c>
      <c s="6" r="D10" t="n">
        <v>6515223</v>
      </c>
    </row>
    <row r="11" spans="1:4">
      <c s="4" r="A11" t="s">
        <v>105</v>
      </c>
      <c s="6" r="D11" t="n">
        <v>3133312</v>
      </c>
    </row>
    <row r="12" spans="1:4">
      <c s="4" r="A12" t="s">
        <v>117</v>
      </c>
      <c s="6" r="D12" t="n">
        <v>6515223</v>
      </c>
    </row>
    <row r="13" spans="1:4">
      <c s="4" r="A13" t="s">
        <v>365</v>
      </c>
    </row>
    <row r="14" spans="1:4">
      <c s="3" r="A14" t="s">
        <v>362</v>
      </c>
    </row>
    <row r="15" spans="1:4">
      <c s="4" r="A15" t="s">
        <v>363</v>
      </c>
      <c s="6" r="D15" t="n">
        <v>-46964</v>
      </c>
    </row>
    <row r="16" spans="1:4">
      <c s="4" r="A16" t="s">
        <v>95</v>
      </c>
      <c s="6" r="D16" t="n">
        <v>-46964</v>
      </c>
    </row>
    <row r="17" spans="1:4">
      <c s="4" r="A17" t="s">
        <v>105</v>
      </c>
      <c s="6" r="D17" t="n">
        <v>-46964</v>
      </c>
    </row>
    <row r="18" spans="1:4">
      <c s="4" r="A18" t="s">
        <v>117</v>
      </c>
      <c s="7" r="D18" t="n">
        <v>-46964</v>
      </c>
    </row>
    <row r="19" spans="1:4">
      <c r="A19" t="n"/>
    </row>
    <row r="20" spans="1:4">
      <c s="4" r="A20" t="s">
        <v>96</v>
      </c>
      <c s="4" r="B20" t="s">
        <v>118</v>
      </c>
    </row>
  </sheetData>
  <mergeCells count="3">
    <mergeCell ref="A1:B1"/>
    <mergeCell ref="A19:C19"/>
    <mergeCell ref="B20:C20"/>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8"/>
  <sheetViews>
    <sheetView workbookViewId="0">
      <selection activeCell="A1" sqref="A1"/>
    </sheetView>
  </sheetViews>
  <sheetFormatPr baseColWidth="10" defaultRowHeight="15"/>
  <cols>
    <col customWidth="1" max="1" min="1" width="80"/>
    <col customWidth="1" max="2" min="2" width="27"/>
    <col customWidth="1" max="3" min="3" width="31"/>
    <col customWidth="1" max="4" min="4" width="31"/>
    <col customWidth="1" max="5" min="5" width="21"/>
    <col customWidth="1" max="6" min="6" width="31"/>
    <col customWidth="1" max="7" min="7" width="21"/>
    <col customWidth="1" max="8" min="8" width="31"/>
  </cols>
  <sheetData>
    <row r="1" spans="1:8">
      <c s="1" r="A1" t="s">
        <v>366</v>
      </c>
      <c s="2" r="B1" t="s">
        <v>367</v>
      </c>
      <c s="2" r="C1" t="s">
        <v>368</v>
      </c>
      <c s="2" r="D1" t="s">
        <v>369</v>
      </c>
      <c s="2" r="E1" t="s">
        <v>370</v>
      </c>
      <c s="2" r="F1" t="s">
        <v>369</v>
      </c>
      <c s="2" r="G1" t="s">
        <v>370</v>
      </c>
      <c s="2" r="H1" t="s">
        <v>371</v>
      </c>
    </row>
    <row r="2" spans="1:8">
      <c s="3" r="A2" t="s">
        <v>372</v>
      </c>
    </row>
    <row r="3" spans="1:8">
      <c s="4" r="A3" t="s">
        <v>373</v>
      </c>
      <c s="8" r="D3" t="n">
        <v>0.25</v>
      </c>
      <c s="8" r="F3" t="n">
        <v>0.25</v>
      </c>
      <c s="8" r="H3" t="n">
        <v>0.25</v>
      </c>
    </row>
    <row r="4" spans="1:8">
      <c s="4" r="A4" t="s">
        <v>179</v>
      </c>
      <c s="7" r="E4" t="n">
        <v>2353</v>
      </c>
      <c s="7" r="G4" t="n">
        <v>177441</v>
      </c>
    </row>
    <row r="5" spans="1:8">
      <c s="4" r="A5" t="s">
        <v>374</v>
      </c>
      <c s="7" r="D5" t="n">
        <v>1400</v>
      </c>
      <c s="6" r="E5" t="n">
        <v>2000</v>
      </c>
      <c s="7" r="F5" t="n">
        <v>2400</v>
      </c>
      <c s="6" r="G5" t="n">
        <v>34100</v>
      </c>
    </row>
    <row r="6" spans="1:8">
      <c s="4" r="A6" t="s">
        <v>375</v>
      </c>
      <c s="6" r="D6" t="n">
        <v>300</v>
      </c>
      <c s="6" r="E6" t="n">
        <v>2400</v>
      </c>
      <c s="6" r="F6" t="n">
        <v>900</v>
      </c>
      <c s="6" r="G6" t="n">
        <v>56900</v>
      </c>
    </row>
    <row r="7" spans="1:8">
      <c s="4" r="A7" t="s">
        <v>376</v>
      </c>
      <c s="6" r="E7" t="n">
        <v>200</v>
      </c>
      <c s="6" r="G7" t="n">
        <v>800</v>
      </c>
    </row>
    <row r="8" spans="1:8">
      <c s="4" r="A8" t="s">
        <v>377</v>
      </c>
      <c s="6" r="G8" t="n">
        <v>23400</v>
      </c>
    </row>
    <row r="9" spans="1:8">
      <c s="4" r="A9" t="s">
        <v>378</v>
      </c>
      <c s="6" r="D9" t="n">
        <v>278900</v>
      </c>
      <c s="6" r="F9" t="n">
        <v>278900</v>
      </c>
    </row>
    <row r="10" spans="1:8">
      <c s="4" r="A10" t="s">
        <v>379</v>
      </c>
      <c s="6" r="D10" t="n">
        <v>13900</v>
      </c>
      <c s="7" r="F10" t="n">
        <v>13900</v>
      </c>
    </row>
    <row r="11" spans="1:8">
      <c s="4" r="A11" t="s">
        <v>380</v>
      </c>
      <c s="4" r="F11" t="s">
        <v>381</v>
      </c>
    </row>
    <row r="12" spans="1:8">
      <c s="4" r="A12" t="s">
        <v>90</v>
      </c>
      <c s="7" r="D12" t="n">
        <v>2690202</v>
      </c>
      <c s="7" r="F12" t="n">
        <v>2690202</v>
      </c>
      <c s="7" r="H12" t="n">
        <v>2669810</v>
      </c>
    </row>
    <row r="13" spans="1:8">
      <c s="4" r="A13" t="s">
        <v>382</v>
      </c>
    </row>
    <row r="14" spans="1:8">
      <c s="3" r="A14" t="s">
        <v>372</v>
      </c>
    </row>
    <row r="15" spans="1:8">
      <c s="4" r="A15" t="s">
        <v>377</v>
      </c>
      <c s="6" r="F15" t="n">
        <v>6000</v>
      </c>
    </row>
    <row r="16" spans="1:8">
      <c s="4" r="A16" t="s">
        <v>383</v>
      </c>
    </row>
    <row r="17" spans="1:8">
      <c s="3" r="A17" t="s">
        <v>372</v>
      </c>
    </row>
    <row r="18" spans="1:8">
      <c s="4" r="A18" t="s">
        <v>377</v>
      </c>
      <c s="7" r="F18" t="n">
        <v>17400</v>
      </c>
    </row>
    <row r="19" spans="1:8">
      <c s="4" r="A19" t="s">
        <v>324</v>
      </c>
    </row>
    <row r="20" spans="1:8">
      <c s="3" r="A20" t="s">
        <v>372</v>
      </c>
    </row>
    <row r="21" spans="1:8">
      <c s="4" r="A21" t="s">
        <v>325</v>
      </c>
      <c s="4" r="F21" t="s">
        <v>326</v>
      </c>
    </row>
    <row r="22" spans="1:8">
      <c s="4" r="A22" t="s">
        <v>327</v>
      </c>
      <c s="4" r="F22" t="s">
        <v>328</v>
      </c>
    </row>
    <row r="23" spans="1:8">
      <c s="4" r="A23" t="s">
        <v>373</v>
      </c>
      <c s="8" r="C23" t="n">
        <v>0.1</v>
      </c>
      <c s="8" r="D23" t="n">
        <v>0.25</v>
      </c>
      <c s="8" r="F23" t="n">
        <v>0.25</v>
      </c>
    </row>
    <row r="24" spans="1:8">
      <c s="4" r="A24" t="s">
        <v>384</v>
      </c>
      <c s="8" r="C24" t="n">
        <v>14.5</v>
      </c>
    </row>
    <row r="25" spans="1:8">
      <c s="4" r="A25" t="s">
        <v>385</v>
      </c>
      <c s="11" r="C25" t="n">
        <v>0.257</v>
      </c>
    </row>
    <row r="26" spans="1:8">
      <c s="4" r="A26" t="s">
        <v>386</v>
      </c>
      <c s="7" r="C26" t="n">
        <v>544800</v>
      </c>
    </row>
    <row r="27" spans="1:8">
      <c s="4" r="A27" t="s">
        <v>179</v>
      </c>
      <c s="6" r="C27" t="n">
        <v>177500</v>
      </c>
    </row>
    <row r="28" spans="1:8">
      <c s="4" r="A28" t="s">
        <v>387</v>
      </c>
      <c s="6" r="C28" t="n">
        <v>1200000</v>
      </c>
    </row>
    <row r="29" spans="1:8">
      <c s="4" r="A29" t="s">
        <v>388</v>
      </c>
      <c s="6" r="B29" t="n">
        <v>15000000</v>
      </c>
    </row>
    <row r="30" spans="1:8">
      <c s="4" r="A30" t="s">
        <v>389</v>
      </c>
      <c s="6" r="B30" t="n">
        <v>9700000</v>
      </c>
    </row>
    <row r="31" spans="1:8">
      <c s="4" r="A31" t="s">
        <v>390</v>
      </c>
      <c s="6" r="B31" t="n">
        <v>172500</v>
      </c>
    </row>
    <row r="32" spans="1:8">
      <c s="4" r="A32" t="s">
        <v>391</v>
      </c>
      <c s="7" r="C32" t="n">
        <v>722300</v>
      </c>
    </row>
    <row r="33" spans="1:8">
      <c s="4" r="A33" t="s">
        <v>90</v>
      </c>
      <c s="7" r="D33" t="n">
        <v>1392271</v>
      </c>
      <c s="7" r="F33" t="n">
        <v>1392271</v>
      </c>
    </row>
    <row r="34" spans="1:8">
      <c s="4" r="A34" t="s">
        <v>392</v>
      </c>
      <c s="6" r="D34" t="n">
        <v>132200</v>
      </c>
      <c s="6" r="F34" t="n">
        <v>132200</v>
      </c>
    </row>
    <row r="35" spans="1:8">
      <c s="4" r="A35" t="s">
        <v>393</v>
      </c>
      <c s="6" r="D35" t="n">
        <v>550200</v>
      </c>
      <c s="6" r="E35" t="n">
        <v>520100</v>
      </c>
      <c s="6" r="F35" t="n">
        <v>1100000</v>
      </c>
      <c s="6" r="G35" t="n">
        <v>855000</v>
      </c>
    </row>
    <row r="36" spans="1:8">
      <c s="4" r="A36" t="s">
        <v>394</v>
      </c>
      <c s="6" r="D36" t="n">
        <v>72900</v>
      </c>
      <c s="7" r="E36" t="n">
        <v>64700</v>
      </c>
      <c s="6" r="F36" t="n">
        <v>134200</v>
      </c>
      <c s="7" r="G36" t="n">
        <v>101200</v>
      </c>
    </row>
    <row r="37" spans="1:8">
      <c s="4" r="A37" t="s">
        <v>395</v>
      </c>
    </row>
    <row r="38" spans="1:8">
      <c s="3" r="A38" t="s">
        <v>372</v>
      </c>
    </row>
    <row r="39" spans="1:8">
      <c s="4" r="A39" t="s">
        <v>90</v>
      </c>
      <c s="6" r="D39" t="n">
        <v>612200</v>
      </c>
      <c s="6" r="F39" t="n">
        <v>612200</v>
      </c>
    </row>
    <row r="40" spans="1:8">
      <c s="4" r="A40" t="s">
        <v>396</v>
      </c>
    </row>
    <row r="41" spans="1:8">
      <c s="3" r="A41" t="s">
        <v>372</v>
      </c>
    </row>
    <row r="42" spans="1:8">
      <c s="4" r="A42" t="s">
        <v>90</v>
      </c>
      <c s="6" r="D42" t="n">
        <v>614000</v>
      </c>
      <c s="6" r="F42" t="n">
        <v>614000</v>
      </c>
    </row>
    <row r="43" spans="1:8">
      <c s="4" r="A43" t="s">
        <v>397</v>
      </c>
    </row>
    <row r="44" spans="1:8">
      <c s="3" r="A44" t="s">
        <v>372</v>
      </c>
    </row>
    <row r="45" spans="1:8">
      <c s="4" r="A45" t="s">
        <v>90</v>
      </c>
      <c s="7" r="D45" t="n">
        <v>166100</v>
      </c>
      <c s="7" r="F45" t="n">
        <v>166100</v>
      </c>
    </row>
    <row r="46" spans="1:8">
      <c s="4" r="A46" t="s">
        <v>398</v>
      </c>
    </row>
    <row r="47" spans="1:8">
      <c s="3" r="A47" t="s">
        <v>372</v>
      </c>
    </row>
    <row r="48" spans="1:8">
      <c s="4" r="A48" t="s">
        <v>399</v>
      </c>
      <c s="7" r="B48" t="n">
        <v>135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400</v>
      </c>
      <c s="2" r="B1" t="s">
        <v>2</v>
      </c>
      <c s="2" r="C1" t="s">
        <v>78</v>
      </c>
    </row>
    <row r="2" spans="1:3">
      <c s="3" r="A2" t="s">
        <v>372</v>
      </c>
    </row>
    <row r="3" spans="1:3">
      <c s="4" r="A3" t="s">
        <v>90</v>
      </c>
      <c s="7" r="B3" t="n">
        <v>2690202</v>
      </c>
      <c s="7" r="C3" t="n">
        <v>2669810</v>
      </c>
    </row>
    <row r="4" spans="1:3">
      <c s="4" r="A4" t="s">
        <v>324</v>
      </c>
    </row>
    <row r="5" spans="1:3">
      <c s="3" r="A5" t="s">
        <v>372</v>
      </c>
    </row>
    <row r="6" spans="1:3">
      <c s="4" r="A6" t="s">
        <v>80</v>
      </c>
      <c s="6" r="B6" t="n">
        <v>64695</v>
      </c>
    </row>
    <row r="7" spans="1:3">
      <c s="4" r="A7" t="s">
        <v>140</v>
      </c>
      <c s="6" r="B7" t="n">
        <v>265034</v>
      </c>
    </row>
    <row r="8" spans="1:3">
      <c s="4" r="A8" t="s">
        <v>401</v>
      </c>
      <c s="6" r="B8" t="n">
        <v>123428</v>
      </c>
    </row>
    <row r="9" spans="1:3">
      <c s="4" r="A9" t="s">
        <v>87</v>
      </c>
      <c s="6" r="B9" t="n">
        <v>46732</v>
      </c>
    </row>
    <row r="10" spans="1:3">
      <c s="4" r="A10" t="s">
        <v>402</v>
      </c>
      <c s="6" r="B10" t="n">
        <v>392480</v>
      </c>
    </row>
    <row r="11" spans="1:3">
      <c s="4" r="A11" t="s">
        <v>93</v>
      </c>
      <c s="6" r="B11" t="n">
        <v>37429</v>
      </c>
    </row>
    <row r="12" spans="1:3">
      <c s="4" r="A12" t="s">
        <v>403</v>
      </c>
      <c s="6" r="B12" t="n">
        <v>74407</v>
      </c>
    </row>
    <row r="13" spans="1:3">
      <c s="4" r="A13" t="s">
        <v>404</v>
      </c>
      <c s="6" r="B13" t="n">
        <v>-53075</v>
      </c>
    </row>
    <row r="14" spans="1:3">
      <c s="4" r="A14" t="s">
        <v>405</v>
      </c>
      <c s="6" r="B14" t="n">
        <v>-319004</v>
      </c>
    </row>
    <row r="15" spans="1:3">
      <c s="4" r="A15" t="s">
        <v>406</v>
      </c>
      <c s="6" r="B15" t="n">
        <v>-1124288</v>
      </c>
    </row>
    <row r="16" spans="1:3">
      <c s="4" r="A16" t="s">
        <v>407</v>
      </c>
      <c s="6" r="B16" t="n">
        <v>-47748</v>
      </c>
    </row>
    <row r="17" spans="1:3">
      <c s="4" r="A17" t="s">
        <v>408</v>
      </c>
      <c s="6" r="B17" t="n">
        <v>-126088</v>
      </c>
    </row>
    <row r="18" spans="1:3">
      <c s="4" r="A18" t="s">
        <v>115</v>
      </c>
      <c s="6" r="B18" t="n">
        <v>-3992</v>
      </c>
    </row>
    <row r="19" spans="1:3">
      <c s="4" r="A19" t="s">
        <v>409</v>
      </c>
      <c s="6" r="B19" t="n">
        <v>-669990</v>
      </c>
    </row>
    <row r="20" spans="1:3">
      <c s="4" r="A20" t="s">
        <v>90</v>
      </c>
      <c s="6" r="B20" t="n">
        <v>1392271</v>
      </c>
    </row>
    <row r="21" spans="1:3">
      <c s="4" r="A21" t="s">
        <v>410</v>
      </c>
      <c s="6" r="B21" t="n">
        <v>722281</v>
      </c>
    </row>
    <row r="22" spans="1:3">
      <c s="4" r="A22" t="s">
        <v>411</v>
      </c>
    </row>
    <row r="23" spans="1:3">
      <c s="3" r="A23" t="s">
        <v>372</v>
      </c>
    </row>
    <row r="24" spans="1:3">
      <c s="4" r="A24" t="s">
        <v>402</v>
      </c>
      <c s="6" r="B24" t="n">
        <v>256921</v>
      </c>
    </row>
    <row r="25" spans="1:3">
      <c s="4" r="A25" t="s">
        <v>412</v>
      </c>
    </row>
    <row r="26" spans="1:3">
      <c s="3" r="A26" t="s">
        <v>372</v>
      </c>
    </row>
    <row r="27" spans="1:3">
      <c s="4" r="A27" t="s">
        <v>402</v>
      </c>
      <c s="6" r="B27" t="n">
        <v>94500</v>
      </c>
    </row>
    <row r="28" spans="1:3">
      <c s="4" r="A28" t="s">
        <v>413</v>
      </c>
    </row>
    <row r="29" spans="1:3">
      <c s="3" r="A29" t="s">
        <v>372</v>
      </c>
    </row>
    <row r="30" spans="1:3">
      <c s="4" r="A30" t="s">
        <v>402</v>
      </c>
      <c s="6" r="B30" t="n">
        <v>22200</v>
      </c>
    </row>
    <row r="31" spans="1:3">
      <c s="4" r="A31" t="s">
        <v>414</v>
      </c>
    </row>
    <row r="32" spans="1:3">
      <c s="3" r="A32" t="s">
        <v>372</v>
      </c>
    </row>
    <row r="33" spans="1:3">
      <c s="4" r="A33" t="s">
        <v>402</v>
      </c>
      <c s="6" r="B33" t="n">
        <v>15600</v>
      </c>
    </row>
    <row r="34" spans="1:3">
      <c s="4" r="A34" t="s">
        <v>415</v>
      </c>
    </row>
    <row r="35" spans="1:3">
      <c s="3" r="A35" t="s">
        <v>372</v>
      </c>
    </row>
    <row r="36" spans="1:3">
      <c s="4" r="A36" t="s">
        <v>402</v>
      </c>
      <c s="6" r="B36" t="n">
        <v>1820</v>
      </c>
    </row>
    <row r="37" spans="1:3">
      <c s="4" r="A37" t="s">
        <v>416</v>
      </c>
    </row>
    <row r="38" spans="1:3">
      <c s="3" r="A38" t="s">
        <v>372</v>
      </c>
    </row>
    <row r="39" spans="1:3">
      <c s="4" r="A39" t="s">
        <v>402</v>
      </c>
      <c s="7" r="B39" t="n">
        <v>143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417</v>
      </c>
      <c s="2" r="B1" t="s">
        <v>25</v>
      </c>
      <c s="2" r="C1" t="s">
        <v>1</v>
      </c>
    </row>
    <row r="2" spans="1:3">
      <c s="2" r="B2" t="s">
        <v>26</v>
      </c>
      <c s="2" r="C2" t="s">
        <v>26</v>
      </c>
    </row>
    <row r="3" spans="1:3">
      <c s="3" r="A3" t="s">
        <v>372</v>
      </c>
    </row>
    <row r="4" spans="1:3">
      <c s="4" r="A4" t="s">
        <v>28</v>
      </c>
      <c s="7" r="B4" t="n">
        <v>1833475</v>
      </c>
      <c s="7" r="C4" t="n">
        <v>3671141</v>
      </c>
    </row>
    <row r="5" spans="1:3">
      <c s="4" r="A5" t="s">
        <v>418</v>
      </c>
      <c s="6" r="B5" t="n">
        <v>25011</v>
      </c>
      <c s="6" r="C5" t="n">
        <v>-9768</v>
      </c>
    </row>
    <row r="6" spans="1:3">
      <c s="4" r="A6" t="s">
        <v>53</v>
      </c>
      <c s="7" r="B6" t="n">
        <v>25407</v>
      </c>
      <c s="7" r="C6" t="n">
        <v>-12767</v>
      </c>
    </row>
    <row r="7" spans="1:3">
      <c s="3" r="A7" t="s">
        <v>55</v>
      </c>
    </row>
    <row r="8" spans="1:3">
      <c s="4" r="A8" t="s">
        <v>43</v>
      </c>
      <c s="8" r="B8" t="n">
        <v>0.29</v>
      </c>
      <c s="8" r="C8" t="n">
        <v>-0.11</v>
      </c>
    </row>
    <row r="9" spans="1:3">
      <c s="4" r="A9" t="s">
        <v>48</v>
      </c>
      <c s="9" r="B9" t="n">
        <v>0.29</v>
      </c>
      <c s="9" r="C9" t="n">
        <v>-0.15</v>
      </c>
    </row>
    <row r="10" spans="1:3">
      <c s="3" r="A10" t="s">
        <v>57</v>
      </c>
    </row>
    <row r="11" spans="1:3">
      <c s="4" r="A11" t="s">
        <v>43</v>
      </c>
      <c s="9" r="B11" t="n">
        <v>0.29</v>
      </c>
      <c s="9" r="C11" t="n">
        <v>-0.11</v>
      </c>
    </row>
    <row r="12" spans="1:3">
      <c s="4" r="A12" t="s">
        <v>48</v>
      </c>
      <c s="8" r="B12" t="n">
        <v>0.29</v>
      </c>
      <c s="8" r="C12" t="n">
        <v>-0.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9"/>
    <col customWidth="1" max="2" min="2" width="21"/>
    <col customWidth="1" max="3" min="3" width="32"/>
    <col customWidth="1" max="4" min="4" width="40"/>
    <col customWidth="1" max="5" min="5" width="21"/>
    <col customWidth="1" max="6" min="6" width="25"/>
  </cols>
  <sheetData>
    <row r="1" spans="1:6">
      <c s="1" r="A1" t="s">
        <v>419</v>
      </c>
      <c s="2" r="B1" t="s">
        <v>420</v>
      </c>
      <c s="2" r="C1" t="s">
        <v>421</v>
      </c>
      <c s="2" r="D1" t="s">
        <v>422</v>
      </c>
      <c s="2" r="E1" t="s">
        <v>423</v>
      </c>
      <c s="2" r="F1" t="s">
        <v>424</v>
      </c>
    </row>
    <row r="2" spans="1:6">
      <c s="3" r="A2" t="s">
        <v>372</v>
      </c>
    </row>
    <row r="3" spans="1:6">
      <c s="4" r="A3" t="s">
        <v>425</v>
      </c>
      <c s="6" r="C3" t="n">
        <v>5</v>
      </c>
      <c s="6" r="D3" t="n">
        <v>5</v>
      </c>
    </row>
    <row r="4" spans="1:6">
      <c s="4" r="A4" t="s">
        <v>426</v>
      </c>
      <c s="6" r="C4" t="n">
        <v>233</v>
      </c>
      <c s="6" r="D4" t="n">
        <v>233</v>
      </c>
    </row>
    <row r="5" spans="1:6">
      <c s="4" r="A5" t="s">
        <v>427</v>
      </c>
    </row>
    <row r="6" spans="1:6">
      <c s="3" r="A6" t="s">
        <v>372</v>
      </c>
    </row>
    <row r="7" spans="1:6">
      <c s="4" r="A7" t="s">
        <v>426</v>
      </c>
      <c s="6" r="C7" t="n">
        <v>255</v>
      </c>
      <c s="6" r="D7" t="n">
        <v>255</v>
      </c>
    </row>
    <row r="8" spans="1:6">
      <c s="4" r="A8" t="s">
        <v>428</v>
      </c>
      <c s="6" r="D8" t="n">
        <v>3</v>
      </c>
    </row>
    <row r="9" spans="1:6">
      <c s="4" r="A9" t="s">
        <v>429</v>
      </c>
      <c s="10" r="C9" t="n">
        <v>1.1</v>
      </c>
    </row>
    <row r="10" spans="1:6">
      <c s="4" r="A10" t="s">
        <v>430</v>
      </c>
      <c s="12" r="C10" t="n">
        <v>0.7</v>
      </c>
    </row>
    <row r="11" spans="1:6">
      <c s="4" r="A11" t="s">
        <v>431</v>
      </c>
      <c s="6" r="D11" t="n">
        <v>1</v>
      </c>
    </row>
    <row r="12" spans="1:6">
      <c s="4" r="A12" t="s">
        <v>432</v>
      </c>
      <c s="6" r="C12" t="n">
        <v>6</v>
      </c>
      <c s="7" r="D12" t="n">
        <v>6</v>
      </c>
    </row>
    <row r="13" spans="1:6">
      <c s="4" r="A13" t="s">
        <v>433</v>
      </c>
    </row>
    <row r="14" spans="1:6">
      <c s="3" r="A14" t="s">
        <v>372</v>
      </c>
    </row>
    <row r="15" spans="1:6">
      <c s="4" r="A15" t="s">
        <v>386</v>
      </c>
      <c s="7" r="B15" t="n">
        <v>39</v>
      </c>
    </row>
    <row r="16" spans="1:6">
      <c s="4" r="A16" t="s">
        <v>434</v>
      </c>
      <c s="4" r="D16" t="s">
        <v>435</v>
      </c>
    </row>
    <row r="17" spans="1:6">
      <c s="4" r="A17" t="s">
        <v>436</v>
      </c>
    </row>
    <row r="18" spans="1:6">
      <c s="3" r="A18" t="s">
        <v>372</v>
      </c>
    </row>
    <row r="19" spans="1:6">
      <c s="4" r="A19" t="s">
        <v>386</v>
      </c>
      <c s="10" r="D19" t="n">
        <v>26.3</v>
      </c>
    </row>
    <row r="20" spans="1:6">
      <c s="4" r="A20" t="s">
        <v>437</v>
      </c>
      <c s="6" r="D20" t="n">
        <v>4</v>
      </c>
    </row>
    <row r="21" spans="1:6">
      <c s="4" r="A21" t="s">
        <v>140</v>
      </c>
      <c s="6" r="C21" t="n">
        <v>9</v>
      </c>
      <c s="7" r="D21" t="n">
        <v>9</v>
      </c>
    </row>
    <row r="22" spans="1:6">
      <c s="4" r="A22" t="s">
        <v>438</v>
      </c>
    </row>
    <row r="23" spans="1:6">
      <c s="3" r="A23" t="s">
        <v>372</v>
      </c>
    </row>
    <row r="24" spans="1:6">
      <c s="4" r="A24" t="s">
        <v>386</v>
      </c>
      <c s="7" r="E24" t="n">
        <v>195</v>
      </c>
    </row>
    <row r="25" spans="1:6">
      <c s="4" r="A25" t="s">
        <v>439</v>
      </c>
      <c s="6" r="F25" t="n">
        <v>11</v>
      </c>
    </row>
    <row r="26" spans="1:6">
      <c s="4" r="A26" t="s">
        <v>440</v>
      </c>
      <c s="6" r="F26" t="n">
        <v>614</v>
      </c>
    </row>
    <row r="27" spans="1:6">
      <c s="4" r="A27" t="s">
        <v>441</v>
      </c>
    </row>
    <row r="28" spans="1:6">
      <c s="3" r="A28" t="s">
        <v>372</v>
      </c>
    </row>
    <row r="29" spans="1:6">
      <c s="4" r="A29" t="s">
        <v>391</v>
      </c>
      <c s="7" r="C29" t="n">
        <v>8</v>
      </c>
    </row>
    <row r="30" spans="1:6">
      <c s="4" r="A30" t="s">
        <v>442</v>
      </c>
    </row>
    <row r="31" spans="1:6">
      <c s="3" r="A31" t="s">
        <v>372</v>
      </c>
    </row>
    <row r="32" spans="1:6">
      <c s="4" r="A32" t="s">
        <v>391</v>
      </c>
      <c s="10" r="D32" t="n">
        <v>4.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v>
      </c>
      <c s="2" r="C1" t="s">
        <v>2</v>
      </c>
      <c s="2" r="D1" t="s">
        <v>78</v>
      </c>
    </row>
    <row r="2" spans="1:4">
      <c s="3" r="A2" t="s">
        <v>79</v>
      </c>
    </row>
    <row r="3" spans="1:4">
      <c s="4" r="A3" t="s">
        <v>80</v>
      </c>
      <c s="7" r="C3" t="n">
        <v>100056</v>
      </c>
      <c s="7" r="D3" t="n">
        <v>98758</v>
      </c>
    </row>
    <row r="4" spans="1:4">
      <c s="4" r="A4" t="s">
        <v>81</v>
      </c>
      <c s="6" r="C4" t="n">
        <v>96330</v>
      </c>
      <c s="6" r="D4" t="n">
        <v>106638</v>
      </c>
    </row>
    <row r="5" spans="1:4">
      <c s="4" r="A5" t="s">
        <v>82</v>
      </c>
      <c s="6" r="C5" t="n">
        <v>1264540</v>
      </c>
      <c s="6" r="D5" t="n">
        <v>1194868</v>
      </c>
    </row>
    <row r="6" spans="1:4">
      <c s="4" r="A6" t="s">
        <v>83</v>
      </c>
      <c s="6" r="C6" t="n">
        <v>28178</v>
      </c>
      <c s="6" r="D6" t="n">
        <v>27791</v>
      </c>
    </row>
    <row r="7" spans="1:4">
      <c s="4" r="A7" t="s">
        <v>84</v>
      </c>
      <c s="6" r="C7" t="n">
        <v>11223</v>
      </c>
      <c s="6" r="D7" t="n">
        <v>11790</v>
      </c>
    </row>
    <row r="8" spans="1:4">
      <c s="4" r="A8" t="s">
        <v>85</v>
      </c>
      <c s="6" r="C8" t="n">
        <v>70384</v>
      </c>
      <c s="6" r="D8" t="n">
        <v>61054</v>
      </c>
    </row>
    <row r="9" spans="1:4">
      <c s="4" r="A9" t="s">
        <v>86</v>
      </c>
      <c s="6" r="C9" t="n">
        <v>1570711</v>
      </c>
      <c s="6" r="D9" t="n">
        <v>1500899</v>
      </c>
    </row>
    <row r="10" spans="1:4">
      <c s="4" r="A10" t="s">
        <v>87</v>
      </c>
      <c s="6" r="C10" t="n">
        <v>2165547</v>
      </c>
      <c s="6" r="D10" t="n">
        <v>2162398</v>
      </c>
    </row>
    <row r="11" spans="1:4">
      <c s="4" r="A11" t="s">
        <v>88</v>
      </c>
      <c s="6" r="C11" t="n">
        <v>-1226072</v>
      </c>
      <c s="6" r="D11" t="n">
        <v>-1190402</v>
      </c>
    </row>
    <row r="12" spans="1:4">
      <c s="4" r="A12" t="s">
        <v>89</v>
      </c>
      <c s="6" r="C12" t="n">
        <v>939475</v>
      </c>
      <c s="6" r="D12" t="n">
        <v>971996</v>
      </c>
    </row>
    <row r="13" spans="1:4">
      <c s="4" r="A13" t="s">
        <v>90</v>
      </c>
      <c s="6" r="C13" t="n">
        <v>2690202</v>
      </c>
      <c s="6" r="D13" t="n">
        <v>2669810</v>
      </c>
    </row>
    <row r="14" spans="1:4">
      <c s="4" r="A14" t="s">
        <v>91</v>
      </c>
      <c s="6" r="C14" t="n">
        <v>781203</v>
      </c>
      <c s="6" r="D14" t="n">
        <v>755655</v>
      </c>
    </row>
    <row r="15" spans="1:4">
      <c s="4" r="A15" t="s">
        <v>92</v>
      </c>
      <c s="6" r="C15" t="n">
        <v>4459</v>
      </c>
      <c s="6" r="D15" t="n">
        <v>613</v>
      </c>
    </row>
    <row r="16" spans="1:4">
      <c s="4" r="A16" t="s">
        <v>81</v>
      </c>
      <c s="6" r="C16" t="n">
        <v>199075</v>
      </c>
      <c s="6" r="D16" t="n">
        <v>204498</v>
      </c>
    </row>
    <row r="17" spans="1:4">
      <c s="4" r="A17" t="s">
        <v>93</v>
      </c>
      <c s="6" r="C17" t="n">
        <v>81324</v>
      </c>
      <c s="6" r="D17" t="n">
        <v>104130</v>
      </c>
    </row>
    <row r="18" spans="1:4">
      <c s="4" r="A18" t="s">
        <v>94</v>
      </c>
      <c s="6" r="D18" t="n">
        <v>18489</v>
      </c>
    </row>
    <row r="19" spans="1:4">
      <c s="4" r="A19" t="s">
        <v>85</v>
      </c>
      <c s="6" r="C19" t="n">
        <v>281073</v>
      </c>
      <c s="6" r="D19" t="n">
        <v>242169</v>
      </c>
    </row>
    <row r="20" spans="1:4">
      <c s="4" r="A20" t="s">
        <v>95</v>
      </c>
      <c s="4" r="B20" t="s">
        <v>96</v>
      </c>
      <c s="6" r="C20" t="n">
        <v>6547522</v>
      </c>
      <c s="6" r="D20" t="n">
        <v>6468259</v>
      </c>
    </row>
    <row r="21" spans="1:4">
      <c s="3" r="A21" t="s">
        <v>97</v>
      </c>
    </row>
    <row r="22" spans="1:4">
      <c s="4" r="A22" t="s">
        <v>98</v>
      </c>
      <c s="6" r="C22" t="n">
        <v>196952</v>
      </c>
      <c s="6" r="D22" t="n">
        <v>187061</v>
      </c>
    </row>
    <row r="23" spans="1:4">
      <c s="4" r="A23" t="s">
        <v>99</v>
      </c>
      <c s="6" r="C23" t="n">
        <v>419251</v>
      </c>
      <c s="6" r="D23" t="n">
        <v>404925</v>
      </c>
    </row>
    <row r="24" spans="1:4">
      <c s="4" r="A24" t="s">
        <v>100</v>
      </c>
      <c s="6" r="C24" t="n">
        <v>33136</v>
      </c>
      <c s="6" r="D24" t="n">
        <v>36251</v>
      </c>
    </row>
    <row r="25" spans="1:4">
      <c s="4" r="A25" t="s">
        <v>101</v>
      </c>
      <c s="6" r="C25" t="n">
        <v>60367</v>
      </c>
      <c s="6" r="D25" t="n">
        <v>64099</v>
      </c>
    </row>
    <row r="26" spans="1:4">
      <c s="4" r="A26" t="s">
        <v>102</v>
      </c>
      <c s="6" r="C26" t="n">
        <v>271972</v>
      </c>
      <c s="6" r="D26" t="n">
        <v>394246</v>
      </c>
    </row>
    <row r="27" spans="1:4">
      <c s="4" r="A27" t="s">
        <v>103</v>
      </c>
      <c s="6" r="C27" t="n">
        <v>27793</v>
      </c>
      <c s="6" r="D27" t="n">
        <v>24630</v>
      </c>
    </row>
    <row r="28" spans="1:4">
      <c s="4" r="A28" t="s">
        <v>104</v>
      </c>
      <c s="6" r="C28" t="n">
        <v>1009471</v>
      </c>
      <c s="6" r="D28" t="n">
        <v>1111212</v>
      </c>
    </row>
    <row r="29" spans="1:4">
      <c s="4" r="A29" t="s">
        <v>105</v>
      </c>
      <c s="6" r="C29" t="n">
        <v>3218679</v>
      </c>
      <c s="6" r="D29" t="n">
        <v>3086348</v>
      </c>
    </row>
    <row r="30" spans="1:4">
      <c s="4" r="A30" t="s">
        <v>101</v>
      </c>
      <c s="6" r="C30" t="n">
        <v>277844</v>
      </c>
      <c s="6" r="D30" t="n">
        <v>263273</v>
      </c>
    </row>
    <row r="31" spans="1:4">
      <c s="4" r="A31" t="s">
        <v>106</v>
      </c>
      <c s="6" r="C31" t="n">
        <v>312001</v>
      </c>
      <c s="6" r="D31" t="n">
        <v>301379</v>
      </c>
    </row>
    <row r="32" spans="1:4">
      <c s="4" r="A32" t="s">
        <v>107</v>
      </c>
      <c s="4" r="C32" t="s">
        <v>108</v>
      </c>
      <c s="4" r="D32" t="s">
        <v>108</v>
      </c>
    </row>
    <row r="33" spans="1:4">
      <c s="3" r="A33" t="s">
        <v>109</v>
      </c>
    </row>
    <row r="34" spans="1:4">
      <c s="4" r="A34" t="s">
        <v>110</v>
      </c>
      <c s="6" r="C34" t="n">
        <v>21317</v>
      </c>
      <c s="6" r="D34" t="n">
        <v>20948</v>
      </c>
    </row>
    <row r="35" spans="1:4">
      <c s="4" r="A35" t="s">
        <v>111</v>
      </c>
      <c s="6" r="C35" t="n">
        <v>1724018</v>
      </c>
      <c s="6" r="D35" t="n">
        <v>1737747</v>
      </c>
    </row>
    <row r="36" spans="1:4">
      <c s="4" r="A36" t="s">
        <v>112</v>
      </c>
      <c s="6" r="C36" t="n">
        <v>-4892</v>
      </c>
      <c s="6" r="D36" t="n">
        <v>-2632</v>
      </c>
    </row>
    <row r="37" spans="1:4">
      <c s="4" r="A37" t="s">
        <v>113</v>
      </c>
      <c s="6" r="C37" t="n">
        <v>-219514</v>
      </c>
      <c s="6" r="D37" t="n">
        <v>-256209</v>
      </c>
    </row>
    <row r="38" spans="1:4">
      <c s="4" r="A38" t="s">
        <v>114</v>
      </c>
      <c s="6" r="C38" t="n">
        <v>1520929</v>
      </c>
      <c s="6" r="D38" t="n">
        <v>1499854</v>
      </c>
    </row>
    <row r="39" spans="1:4">
      <c s="4" r="A39" t="s">
        <v>115</v>
      </c>
      <c s="6" r="C39" t="n">
        <v>208598</v>
      </c>
      <c s="6" r="D39" t="n">
        <v>206193</v>
      </c>
    </row>
    <row r="40" spans="1:4">
      <c s="4" r="A40" t="s">
        <v>116</v>
      </c>
      <c s="6" r="C40" t="n">
        <v>1729527</v>
      </c>
      <c s="6" r="D40" t="n">
        <v>1706047</v>
      </c>
    </row>
    <row r="41" spans="1:4">
      <c s="4" r="A41" t="s">
        <v>117</v>
      </c>
      <c s="4" r="B41" t="s">
        <v>96</v>
      </c>
      <c s="7" r="C41" t="n">
        <v>6547522</v>
      </c>
      <c s="7" r="D41" t="n">
        <v>6468259</v>
      </c>
    </row>
    <row r="42" spans="1:4">
      <c r="A42" t="n"/>
    </row>
    <row r="43" spans="1:4">
      <c s="4" r="A43" t="s">
        <v>96</v>
      </c>
      <c s="4" r="B43" t="s">
        <v>118</v>
      </c>
    </row>
  </sheetData>
  <mergeCells count="3">
    <mergeCell ref="A1:B1"/>
    <mergeCell ref="A42:C42"/>
    <mergeCell ref="B43:C4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1"/>
    <col customWidth="1" max="5" min="5" width="21"/>
    <col customWidth="1" max="6" min="6" width="21"/>
    <col customWidth="1" max="7" min="7" width="80"/>
    <col customWidth="1" max="8" min="8" width="21"/>
  </cols>
  <sheetData>
    <row r="1" spans="1:8">
      <c s="1" r="A1" t="s">
        <v>443</v>
      </c>
      <c s="2" r="B1" t="s">
        <v>444</v>
      </c>
      <c s="2" r="C1" t="s">
        <v>445</v>
      </c>
      <c s="2" r="D1" t="s">
        <v>446</v>
      </c>
      <c s="2" r="E1" t="s">
        <v>447</v>
      </c>
      <c s="2" r="F1" t="s">
        <v>370</v>
      </c>
      <c s="2" r="G1" t="s">
        <v>448</v>
      </c>
      <c s="2" r="H1" t="s">
        <v>370</v>
      </c>
    </row>
    <row r="2" spans="1:8">
      <c s="3" r="A2" t="s">
        <v>449</v>
      </c>
    </row>
    <row r="3" spans="1:8">
      <c s="4" r="A3" t="s">
        <v>450</v>
      </c>
      <c s="7" r="E3" t="n">
        <v>28724</v>
      </c>
      <c s="7" r="F3" t="n">
        <v>24500</v>
      </c>
      <c s="7" r="G3" t="n">
        <v>46830</v>
      </c>
      <c s="7" r="H3" t="n">
        <v>45269</v>
      </c>
    </row>
    <row r="4" spans="1:8">
      <c s="4" r="A4" t="s">
        <v>451</v>
      </c>
      <c s="4" r="G4" t="s">
        <v>452</v>
      </c>
    </row>
    <row r="5" spans="1:8">
      <c s="4" r="A5" t="s">
        <v>31</v>
      </c>
      <c s="7" r="B5" t="n">
        <v>54000</v>
      </c>
      <c s="7" r="E5" t="n">
        <v>100555</v>
      </c>
      <c s="7" r="F5" t="n">
        <v>96402</v>
      </c>
      <c s="7" r="G5" t="n">
        <v>198323</v>
      </c>
      <c s="7" r="H5" t="n">
        <v>188542</v>
      </c>
    </row>
    <row r="6" spans="1:8">
      <c s="4" r="A6" t="s">
        <v>453</v>
      </c>
      <c s="7" r="B6" t="n">
        <v>47000</v>
      </c>
    </row>
    <row r="7" spans="1:8">
      <c s="4" r="A7" t="s">
        <v>454</v>
      </c>
      <c s="6" r="G7" t="n">
        <v>7800</v>
      </c>
    </row>
    <row r="8" spans="1:8">
      <c s="4" r="A8" t="s">
        <v>455</v>
      </c>
    </row>
    <row r="9" spans="1:8">
      <c s="3" r="A9" t="s">
        <v>449</v>
      </c>
    </row>
    <row r="10" spans="1:8">
      <c s="4" r="A10" t="s">
        <v>454</v>
      </c>
      <c s="6" r="G10" t="n">
        <v>25000</v>
      </c>
    </row>
    <row r="11" spans="1:8">
      <c s="4" r="A11" t="s">
        <v>456</v>
      </c>
      <c s="6" r="G11" t="n">
        <v>20000</v>
      </c>
    </row>
    <row r="12" spans="1:8">
      <c s="4" r="A12" t="s">
        <v>457</v>
      </c>
      <c s="6" r="G12" t="n">
        <v>12000</v>
      </c>
    </row>
    <row r="13" spans="1:8">
      <c s="4" r="A13" t="s">
        <v>458</v>
      </c>
    </row>
    <row r="14" spans="1:8">
      <c s="3" r="A14" t="s">
        <v>449</v>
      </c>
    </row>
    <row r="15" spans="1:8">
      <c s="4" r="A15" t="s">
        <v>454</v>
      </c>
      <c s="6" r="G15" t="n">
        <v>30000</v>
      </c>
    </row>
    <row r="16" spans="1:8">
      <c s="4" r="A16" t="s">
        <v>456</v>
      </c>
      <c s="6" r="G16" t="n">
        <v>25000</v>
      </c>
    </row>
    <row r="17" spans="1:8">
      <c s="4" r="A17" t="s">
        <v>457</v>
      </c>
      <c s="7" r="G17" t="n">
        <v>17000</v>
      </c>
    </row>
    <row r="18" spans="1:8">
      <c s="4" r="A18" t="s">
        <v>459</v>
      </c>
    </row>
    <row r="19" spans="1:8">
      <c s="3" r="A19" t="s">
        <v>449</v>
      </c>
    </row>
    <row r="20" spans="1:8">
      <c s="4" r="A20" t="s">
        <v>460</v>
      </c>
      <c s="6" r="B20" t="n">
        <v>7</v>
      </c>
    </row>
    <row r="21" spans="1:8">
      <c s="4" r="A21" t="s">
        <v>461</v>
      </c>
      <c s="7" r="B21" t="n">
        <v>3500</v>
      </c>
    </row>
    <row r="22" spans="1:8">
      <c s="4" r="A22" t="s">
        <v>450</v>
      </c>
      <c s="7" r="B22" t="n">
        <v>2958</v>
      </c>
    </row>
    <row r="23" spans="1:8">
      <c s="4" r="A23" t="s">
        <v>462</v>
      </c>
      <c s="4" r="B23" t="s">
        <v>463</v>
      </c>
    </row>
    <row r="24" spans="1:8">
      <c s="4" r="A24" t="s">
        <v>464</v>
      </c>
      <c s="7" r="B24" t="n">
        <v>7700</v>
      </c>
    </row>
    <row r="25" spans="1:8">
      <c s="4" r="A25" t="s">
        <v>453</v>
      </c>
      <c s="7" r="B25" t="n">
        <v>6500</v>
      </c>
    </row>
    <row r="26" spans="1:8">
      <c s="4" r="A26" t="s">
        <v>465</v>
      </c>
      <c s="6" r="C26" t="n">
        <v>9</v>
      </c>
    </row>
    <row r="27" spans="1:8">
      <c s="4" r="A27" t="s">
        <v>466</v>
      </c>
      <c s="6" r="G27" t="n">
        <v>8</v>
      </c>
    </row>
    <row r="28" spans="1:8">
      <c s="4" r="A28" t="s">
        <v>467</v>
      </c>
      <c s="7" r="D28" t="n">
        <v>40000</v>
      </c>
    </row>
    <row r="29" spans="1:8">
      <c s="4" r="A29" t="s">
        <v>468</v>
      </c>
    </row>
    <row r="30" spans="1:8">
      <c s="3" r="A30" t="s">
        <v>449</v>
      </c>
    </row>
    <row r="31" spans="1:8">
      <c s="4" r="A31" t="s">
        <v>469</v>
      </c>
      <c s="4" r="G31" t="s">
        <v>470</v>
      </c>
    </row>
    <row r="32" spans="1:8">
      <c s="4" r="A32" t="s">
        <v>471</v>
      </c>
    </row>
    <row r="33" spans="1:8">
      <c s="3" r="A33" t="s">
        <v>449</v>
      </c>
    </row>
    <row r="34" spans="1:8">
      <c s="4" r="A34" t="s">
        <v>469</v>
      </c>
      <c s="4" r="G34" t="s">
        <v>472</v>
      </c>
    </row>
    <row r="35" spans="1:8">
      <c s="4" r="A35" t="s">
        <v>473</v>
      </c>
    </row>
    <row r="36" spans="1:8">
      <c s="3" r="A36" t="s">
        <v>449</v>
      </c>
    </row>
    <row r="37" spans="1:8">
      <c s="4" r="A37" t="s">
        <v>428</v>
      </c>
      <c s="6" r="B37" t="n">
        <v>12</v>
      </c>
    </row>
    <row r="38" spans="1:8">
      <c s="4" r="A38" t="s">
        <v>474</v>
      </c>
      <c s="7" r="B38" t="n">
        <v>27500</v>
      </c>
    </row>
    <row r="39" spans="1:8">
      <c s="4" r="A39" t="s">
        <v>475</v>
      </c>
      <c s="6" r="B39" t="n">
        <v>78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76</v>
      </c>
      <c s="2" r="B1" t="s">
        <v>25</v>
      </c>
      <c s="2" r="D1" t="s">
        <v>1</v>
      </c>
    </row>
    <row r="2" spans="1:5">
      <c s="2" r="B2" t="s">
        <v>2</v>
      </c>
      <c s="2" r="C2" t="s">
        <v>26</v>
      </c>
      <c s="2" r="D2" t="s">
        <v>2</v>
      </c>
      <c s="2" r="E2" t="s">
        <v>26</v>
      </c>
    </row>
    <row r="3" spans="1:5">
      <c s="3" r="A3" t="s">
        <v>190</v>
      </c>
    </row>
    <row r="4" spans="1:5">
      <c s="4" r="A4" t="s">
        <v>28</v>
      </c>
      <c s="7" r="B4" t="n">
        <v>1651</v>
      </c>
      <c s="7" r="C4" t="n">
        <v>12282</v>
      </c>
      <c s="7" r="D4" t="n">
        <v>5165</v>
      </c>
      <c s="7" r="E4" t="n">
        <v>23999</v>
      </c>
    </row>
    <row r="5" spans="1:5">
      <c s="4" r="A5" t="s">
        <v>29</v>
      </c>
      <c s="6" r="B5" t="n">
        <v>57</v>
      </c>
      <c s="6" r="C5" t="n">
        <v>5979</v>
      </c>
      <c s="6" r="D5" t="n">
        <v>1779</v>
      </c>
      <c s="6" r="E5" t="n">
        <v>12571</v>
      </c>
    </row>
    <row r="6" spans="1:5">
      <c s="4" r="A6" t="s">
        <v>30</v>
      </c>
      <c s="6" r="B6" t="n">
        <v>-1</v>
      </c>
      <c s="6" r="C6" t="n">
        <v>700</v>
      </c>
      <c s="6" r="D6" t="n">
        <v>133</v>
      </c>
      <c s="6" r="E6" t="n">
        <v>1400</v>
      </c>
    </row>
    <row r="7" spans="1:5">
      <c s="4" r="A7" t="s">
        <v>31</v>
      </c>
      <c s="6" r="B7" t="n">
        <v>455</v>
      </c>
      <c s="6" r="C7" t="n">
        <v>2003</v>
      </c>
      <c s="6" r="D7" t="n">
        <v>1221</v>
      </c>
      <c s="6" r="E7" t="n">
        <v>4657</v>
      </c>
    </row>
    <row r="8" spans="1:5">
      <c s="4" r="A8" t="s">
        <v>32</v>
      </c>
      <c s="6" r="B8" t="n">
        <v>9</v>
      </c>
      <c s="6" r="C8" t="n">
        <v>2616</v>
      </c>
      <c s="6" r="D8" t="n">
        <v>538</v>
      </c>
      <c s="6" r="E8" t="n">
        <v>5007</v>
      </c>
    </row>
    <row r="9" spans="1:5">
      <c s="4" r="A9" t="s">
        <v>477</v>
      </c>
      <c s="6" r="B9" t="n">
        <v>-3989</v>
      </c>
      <c s="6" r="C9" t="n">
        <v>1734</v>
      </c>
      <c s="6" r="D9" t="n">
        <v>-2767</v>
      </c>
      <c s="6" r="E9" t="n">
        <v>6619</v>
      </c>
    </row>
    <row r="10" spans="1:5">
      <c s="4" r="A10" t="s">
        <v>478</v>
      </c>
      <c s="6" r="B10" t="n">
        <v>135</v>
      </c>
      <c s="6" r="C10" t="n">
        <v>224</v>
      </c>
      <c s="6" r="D10" t="n">
        <v>237</v>
      </c>
      <c s="6" r="E10" t="n">
        <v>366</v>
      </c>
    </row>
    <row r="11" spans="1:5">
      <c s="4" r="A11" t="s">
        <v>38</v>
      </c>
      <c s="6" r="B11" t="n">
        <v>11</v>
      </c>
      <c s="6" r="C11" t="n">
        <v>1</v>
      </c>
      <c s="6" r="D11" t="n">
        <v>11</v>
      </c>
      <c s="6" r="E11" t="n">
        <v>1</v>
      </c>
    </row>
    <row r="12" spans="1:5">
      <c s="4" r="A12" t="s">
        <v>39</v>
      </c>
      <c s="6" r="C12" t="n">
        <v>-3</v>
      </c>
      <c s="6" r="D12" t="n">
        <v>-1</v>
      </c>
      <c s="6" r="E12" t="n">
        <v>-5</v>
      </c>
    </row>
    <row r="13" spans="1:5">
      <c s="4" r="A13" t="s">
        <v>479</v>
      </c>
      <c s="6" r="B13" t="n">
        <v>-3323</v>
      </c>
      <c s="6" r="C13" t="n">
        <v>13254</v>
      </c>
      <c s="6" r="D13" t="n">
        <v>1151</v>
      </c>
      <c s="6" r="E13" t="n">
        <v>30616</v>
      </c>
    </row>
    <row r="14" spans="1:5">
      <c s="4" r="A14" t="s">
        <v>480</v>
      </c>
      <c s="6" r="B14" t="n">
        <v>4974</v>
      </c>
      <c s="6" r="C14" t="n">
        <v>-972</v>
      </c>
      <c s="6" r="D14" t="n">
        <v>4014</v>
      </c>
      <c s="6" r="E14" t="n">
        <v>-6617</v>
      </c>
    </row>
    <row r="15" spans="1:5">
      <c s="4" r="A15" t="s">
        <v>42</v>
      </c>
      <c s="6" r="B15" t="n">
        <v>1958</v>
      </c>
      <c s="6" r="C15" t="n">
        <v>-383</v>
      </c>
      <c s="6" r="D15" t="n">
        <v>1580</v>
      </c>
      <c s="6" r="E15" t="n">
        <v>-2604</v>
      </c>
    </row>
    <row r="16" spans="1:5">
      <c s="4" r="A16" t="s">
        <v>45</v>
      </c>
      <c s="6" r="B16" t="n">
        <v>3016</v>
      </c>
      <c s="6" r="C16" t="n">
        <v>-589</v>
      </c>
      <c s="6" r="D16" t="n">
        <v>2434</v>
      </c>
      <c s="6" r="E16" t="n">
        <v>-4013</v>
      </c>
    </row>
    <row r="17" spans="1:5">
      <c s="4" r="A17" t="s">
        <v>46</v>
      </c>
      <c s="6" r="B17" t="n">
        <v>-83</v>
      </c>
      <c s="6" r="C17" t="n">
        <v>983</v>
      </c>
      <c s="6" r="D17" t="n">
        <v>179</v>
      </c>
      <c s="6" r="E17" t="n">
        <v>983</v>
      </c>
    </row>
    <row r="18" spans="1:5">
      <c s="4" r="A18" t="s">
        <v>47</v>
      </c>
      <c s="6" r="B18" t="n">
        <v>2933</v>
      </c>
      <c s="6" r="C18" t="n">
        <v>394</v>
      </c>
      <c s="6" r="D18" t="n">
        <v>2613</v>
      </c>
      <c s="6" r="E18" t="n">
        <v>-3030</v>
      </c>
    </row>
    <row r="19" spans="1:5">
      <c s="4" r="A19" t="s">
        <v>52</v>
      </c>
      <c s="6" r="B19" t="n">
        <v>-3</v>
      </c>
      <c s="6" r="C19" t="n">
        <v>2</v>
      </c>
      <c s="6" r="D19" t="n">
        <v>-5</v>
      </c>
      <c s="6" r="E19" t="n">
        <v>31</v>
      </c>
    </row>
    <row r="20" spans="1:5">
      <c s="4" r="A20" t="s">
        <v>53</v>
      </c>
      <c s="7" r="B20" t="n">
        <v>2930</v>
      </c>
      <c s="7" r="C20" t="n">
        <v>396</v>
      </c>
      <c s="7" r="D20" t="n">
        <v>2608</v>
      </c>
      <c s="7" r="E20" t="n">
        <v>-299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1</v>
      </c>
      <c s="2" r="B1" t="s">
        <v>25</v>
      </c>
      <c s="2" r="D1" t="s">
        <v>1</v>
      </c>
    </row>
    <row r="2" spans="1:5">
      <c s="2" r="B2" t="s">
        <v>2</v>
      </c>
      <c s="2" r="C2" t="s">
        <v>26</v>
      </c>
      <c s="2" r="D2" t="s">
        <v>2</v>
      </c>
      <c s="2" r="E2" t="s">
        <v>26</v>
      </c>
    </row>
    <row r="3" spans="1:5">
      <c s="3" r="A3" t="s">
        <v>449</v>
      </c>
    </row>
    <row r="4" spans="1:5">
      <c s="4" r="A4" t="s">
        <v>28</v>
      </c>
      <c s="7" r="B4" t="n">
        <v>1651</v>
      </c>
      <c s="7" r="C4" t="n">
        <v>12282</v>
      </c>
      <c s="7" r="D4" t="n">
        <v>5165</v>
      </c>
      <c s="7" r="E4" t="n">
        <v>23999</v>
      </c>
    </row>
    <row r="5" spans="1:5">
      <c s="4" r="A5" t="s">
        <v>482</v>
      </c>
      <c s="6" r="B5" t="n">
        <v>5575</v>
      </c>
      <c s="6" r="C5" t="n">
        <v>1253</v>
      </c>
      <c s="6" r="D5" t="n">
        <v>5482</v>
      </c>
      <c s="6" r="E5" t="n">
        <v>-1598</v>
      </c>
    </row>
    <row r="6" spans="1:5">
      <c s="4" r="A6" t="s">
        <v>31</v>
      </c>
      <c s="6" r="B6" t="n">
        <v>455</v>
      </c>
      <c s="6" r="C6" t="n">
        <v>2003</v>
      </c>
      <c s="6" r="D6" t="n">
        <v>1221</v>
      </c>
      <c s="6" r="E6" t="n">
        <v>4657</v>
      </c>
    </row>
    <row r="7" spans="1:5">
      <c s="4" r="A7" t="s">
        <v>478</v>
      </c>
      <c s="6" r="B7" t="n">
        <v>135</v>
      </c>
      <c s="6" r="C7" t="n">
        <v>224</v>
      </c>
      <c s="6" r="D7" t="n">
        <v>237</v>
      </c>
      <c s="6" r="E7" t="n">
        <v>366</v>
      </c>
    </row>
    <row r="8" spans="1:5">
      <c s="4" r="A8" t="s">
        <v>329</v>
      </c>
    </row>
    <row r="9" spans="1:5">
      <c s="3" r="A9" t="s">
        <v>449</v>
      </c>
    </row>
    <row r="10" spans="1:5">
      <c s="4" r="A10" t="s">
        <v>28</v>
      </c>
      <c s="6" r="B10" t="n">
        <v>422</v>
      </c>
      <c s="6" r="C10" t="n">
        <v>1081</v>
      </c>
      <c s="6" r="D10" t="n">
        <v>882</v>
      </c>
      <c s="6" r="E10" t="n">
        <v>1589</v>
      </c>
    </row>
    <row r="11" spans="1:5">
      <c s="4" r="A11" t="s">
        <v>482</v>
      </c>
      <c s="6" r="B11" t="n">
        <v>399</v>
      </c>
      <c s="6" r="C11" t="n">
        <v>500</v>
      </c>
      <c s="6" r="D11" t="n">
        <v>896</v>
      </c>
      <c s="6" r="E11" t="n">
        <v>422</v>
      </c>
    </row>
    <row r="12" spans="1:5">
      <c s="4" r="A12" t="s">
        <v>31</v>
      </c>
      <c s="6" r="B12" t="n">
        <v>465</v>
      </c>
      <c s="6" r="C12" t="n">
        <v>474</v>
      </c>
      <c s="6" r="D12" t="n">
        <v>927</v>
      </c>
      <c s="6" r="E12" t="n">
        <v>1037</v>
      </c>
    </row>
    <row r="13" spans="1:5">
      <c s="4" r="A13" t="s">
        <v>334</v>
      </c>
    </row>
    <row r="14" spans="1:5">
      <c s="3" r="A14" t="s">
        <v>449</v>
      </c>
    </row>
    <row r="15" spans="1:5">
      <c s="4" r="A15" t="s">
        <v>28</v>
      </c>
      <c s="6" r="B15" t="n">
        <v>1229</v>
      </c>
      <c s="6" r="C15" t="n">
        <v>11201</v>
      </c>
      <c s="6" r="D15" t="n">
        <v>4283</v>
      </c>
      <c s="6" r="E15" t="n">
        <v>22410</v>
      </c>
    </row>
    <row r="16" spans="1:5">
      <c s="4" r="A16" t="s">
        <v>482</v>
      </c>
      <c s="6" r="B16" t="n">
        <v>5176</v>
      </c>
      <c s="6" r="C16" t="n">
        <v>753</v>
      </c>
      <c s="6" r="D16" t="n">
        <v>4586</v>
      </c>
      <c s="6" r="E16" t="n">
        <v>-2020</v>
      </c>
    </row>
    <row r="17" spans="1:5">
      <c s="4" r="A17" t="s">
        <v>31</v>
      </c>
      <c s="6" r="B17" t="n">
        <v>-10</v>
      </c>
      <c s="6" r="C17" t="n">
        <v>1529</v>
      </c>
      <c s="6" r="D17" t="n">
        <v>294</v>
      </c>
      <c s="6" r="E17" t="n">
        <v>3620</v>
      </c>
    </row>
    <row r="18" spans="1:5">
      <c s="4" r="A18" t="s">
        <v>478</v>
      </c>
      <c s="7" r="B18" t="n">
        <v>135</v>
      </c>
      <c s="7" r="C18" t="n">
        <v>224</v>
      </c>
      <c s="7" r="D18" t="n">
        <v>237</v>
      </c>
      <c s="7" r="E18" t="n">
        <v>36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3</v>
      </c>
      <c s="2" r="B1" t="s">
        <v>2</v>
      </c>
      <c s="2" r="C1" t="s">
        <v>78</v>
      </c>
    </row>
    <row r="2" spans="1:3">
      <c s="3" r="A2" t="s">
        <v>484</v>
      </c>
    </row>
    <row r="3" spans="1:3">
      <c s="4" r="A3" t="s">
        <v>89</v>
      </c>
      <c s="7" r="B3" t="n">
        <v>4459</v>
      </c>
      <c s="7" r="C3" t="n">
        <v>571</v>
      </c>
    </row>
    <row r="4" spans="1:3">
      <c s="4" r="A4" t="s">
        <v>85</v>
      </c>
      <c s="6" r="C4" t="n">
        <v>42</v>
      </c>
    </row>
    <row r="5" spans="1:3">
      <c s="4" r="A5" t="s">
        <v>92</v>
      </c>
      <c s="7" r="B5" t="n">
        <v>4459</v>
      </c>
      <c s="7" r="C5" t="n">
        <v>6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485</v>
      </c>
      <c s="2" r="B1" t="s">
        <v>25</v>
      </c>
      <c s="2" r="D1" t="s">
        <v>1</v>
      </c>
    </row>
    <row r="2" spans="1:5">
      <c s="2" r="B2" t="s">
        <v>2</v>
      </c>
      <c s="2" r="C2" t="s">
        <v>26</v>
      </c>
      <c s="2" r="D2" t="s">
        <v>2</v>
      </c>
      <c s="2" r="E2" t="s">
        <v>26</v>
      </c>
    </row>
    <row r="3" spans="1:5">
      <c s="3" r="A3" t="s">
        <v>486</v>
      </c>
    </row>
    <row r="4" spans="1:5">
      <c s="4" r="A4" t="s">
        <v>28</v>
      </c>
      <c s="7" r="B4" t="n">
        <v>1842070</v>
      </c>
      <c s="7" r="C4" t="n">
        <v>1833475</v>
      </c>
      <c s="7" r="D4" t="n">
        <v>3680041</v>
      </c>
      <c s="7" r="E4" t="n">
        <v>3509442</v>
      </c>
    </row>
    <row r="5" spans="1:5">
      <c s="4" r="A5" t="s">
        <v>487</v>
      </c>
    </row>
    <row r="6" spans="1:5">
      <c s="3" r="A6" t="s">
        <v>486</v>
      </c>
    </row>
    <row r="7" spans="1:5">
      <c s="4" r="A7" t="s">
        <v>28</v>
      </c>
      <c s="6" r="B7" t="n">
        <v>964169</v>
      </c>
      <c s="6" r="C7" t="n">
        <v>937384</v>
      </c>
      <c s="6" r="D7" t="n">
        <v>1937849</v>
      </c>
      <c s="6" r="E7" t="n">
        <v>1757975</v>
      </c>
    </row>
    <row r="8" spans="1:5">
      <c s="4" r="A8" t="s">
        <v>488</v>
      </c>
    </row>
    <row r="9" spans="1:5">
      <c s="3" r="A9" t="s">
        <v>486</v>
      </c>
    </row>
    <row r="10" spans="1:5">
      <c s="4" r="A10" t="s">
        <v>28</v>
      </c>
      <c s="6" r="B10" t="n">
        <v>201883</v>
      </c>
      <c s="6" r="C10" t="n">
        <v>212809</v>
      </c>
      <c s="6" r="D10" t="n">
        <v>400479</v>
      </c>
      <c s="6" r="E10" t="n">
        <v>400223</v>
      </c>
    </row>
    <row r="11" spans="1:5">
      <c s="4" r="A11" t="s">
        <v>489</v>
      </c>
    </row>
    <row r="12" spans="1:5">
      <c s="3" r="A12" t="s">
        <v>486</v>
      </c>
    </row>
    <row r="13" spans="1:5">
      <c s="4" r="A13" t="s">
        <v>28</v>
      </c>
      <c s="6" r="B13" t="n">
        <v>145569</v>
      </c>
      <c s="6" r="C13" t="n">
        <v>139875</v>
      </c>
      <c s="6" r="D13" t="n">
        <v>282343</v>
      </c>
      <c s="6" r="E13" t="n">
        <v>273294</v>
      </c>
    </row>
    <row r="14" spans="1:5">
      <c s="4" r="A14" t="s">
        <v>490</v>
      </c>
    </row>
    <row r="15" spans="1:5">
      <c s="3" r="A15" t="s">
        <v>486</v>
      </c>
    </row>
    <row r="16" spans="1:5">
      <c s="4" r="A16" t="s">
        <v>28</v>
      </c>
      <c s="6" r="B16" t="n">
        <v>64359</v>
      </c>
      <c s="6" r="C16" t="n">
        <v>50764</v>
      </c>
      <c s="6" r="D16" t="n">
        <v>124934</v>
      </c>
      <c s="6" r="E16" t="n">
        <v>94401</v>
      </c>
    </row>
    <row r="17" spans="1:5">
      <c s="4" r="A17" t="s">
        <v>491</v>
      </c>
    </row>
    <row r="18" spans="1:5">
      <c s="3" r="A18" t="s">
        <v>486</v>
      </c>
    </row>
    <row r="19" spans="1:5">
      <c s="4" r="A19" t="s">
        <v>28</v>
      </c>
      <c s="6" r="B19" t="n">
        <v>520197</v>
      </c>
      <c s="6" r="C19" t="n">
        <v>555404</v>
      </c>
      <c s="6" r="D19" t="n">
        <v>1042581</v>
      </c>
      <c s="6" r="E19" t="n">
        <v>1109217</v>
      </c>
    </row>
    <row r="20" spans="1:5">
      <c s="4" r="A20" t="s">
        <v>492</v>
      </c>
    </row>
    <row r="21" spans="1:5">
      <c s="3" r="A21" t="s">
        <v>486</v>
      </c>
    </row>
    <row r="22" spans="1:5">
      <c s="4" r="A22" t="s">
        <v>28</v>
      </c>
      <c s="6" r="B22" t="n">
        <v>1896177</v>
      </c>
      <c s="6" r="C22" t="n">
        <v>1896236</v>
      </c>
      <c s="6" r="D22" t="n">
        <v>3788186</v>
      </c>
      <c s="6" r="E22" t="n">
        <v>3635110</v>
      </c>
    </row>
    <row r="23" spans="1:5">
      <c s="4" r="A23" t="s">
        <v>493</v>
      </c>
    </row>
    <row r="24" spans="1:5">
      <c s="3" r="A24" t="s">
        <v>486</v>
      </c>
    </row>
    <row r="25" spans="1:5">
      <c s="4" r="A25" t="s">
        <v>28</v>
      </c>
      <c s="7" r="B25" t="n">
        <v>-54107</v>
      </c>
      <c s="7" r="C25" t="n">
        <v>-62761</v>
      </c>
      <c s="7" r="D25" t="n">
        <v>-108145</v>
      </c>
      <c s="7" r="E25" t="n">
        <v>-12566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94</v>
      </c>
      <c s="2" r="B1" t="s">
        <v>25</v>
      </c>
      <c s="2" r="D1" t="s">
        <v>1</v>
      </c>
    </row>
    <row r="2" spans="1:5">
      <c s="2" r="B2" t="s">
        <v>2</v>
      </c>
      <c s="2" r="C2" t="s">
        <v>26</v>
      </c>
      <c s="2" r="D2" t="s">
        <v>2</v>
      </c>
      <c s="2" r="E2" t="s">
        <v>26</v>
      </c>
    </row>
    <row r="3" spans="1:5">
      <c s="3" r="A3" t="s">
        <v>495</v>
      </c>
    </row>
    <row r="4" spans="1:5">
      <c s="4" r="A4" t="s">
        <v>496</v>
      </c>
      <c s="7" r="B4" t="n">
        <v>20859</v>
      </c>
      <c s="7" r="C4" t="n">
        <v>21975</v>
      </c>
      <c s="7" r="D4" t="n">
        <v>34182</v>
      </c>
      <c s="7" r="E4" t="n">
        <v>-121460</v>
      </c>
    </row>
    <row r="5" spans="1:5">
      <c s="4" r="A5" t="s">
        <v>497</v>
      </c>
      <c s="6" r="B5" t="n">
        <v>3016</v>
      </c>
      <c s="6" r="C5" t="n">
        <v>-589</v>
      </c>
      <c s="6" r="D5" t="n">
        <v>2434</v>
      </c>
      <c s="6" r="E5" t="n">
        <v>-4013</v>
      </c>
    </row>
    <row r="6" spans="1:5">
      <c s="4" r="A6" t="s">
        <v>53</v>
      </c>
      <c s="6" r="B6" t="n">
        <v>2930</v>
      </c>
      <c s="6" r="C6" t="n">
        <v>396</v>
      </c>
      <c s="6" r="D6" t="n">
        <v>2608</v>
      </c>
      <c s="6" r="E6" t="n">
        <v>-2999</v>
      </c>
    </row>
    <row r="7" spans="1:5">
      <c s="4" r="A7" t="s">
        <v>46</v>
      </c>
      <c s="6" r="B7" t="n">
        <v>-83</v>
      </c>
      <c s="6" r="C7" t="n">
        <v>983</v>
      </c>
      <c s="6" r="D7" t="n">
        <v>179</v>
      </c>
      <c s="6" r="E7" t="n">
        <v>983</v>
      </c>
    </row>
    <row r="8" spans="1:5">
      <c s="4" r="A8" t="s">
        <v>498</v>
      </c>
      <c s="6" r="B8" t="n">
        <v>2933</v>
      </c>
      <c s="6" r="C8" t="n">
        <v>394</v>
      </c>
      <c s="6" r="D8" t="n">
        <v>2613</v>
      </c>
      <c s="6" r="E8" t="n">
        <v>-3030</v>
      </c>
    </row>
    <row r="9" spans="1:5">
      <c s="4" r="A9" t="s">
        <v>53</v>
      </c>
      <c s="7" r="B9" t="n">
        <v>23789</v>
      </c>
      <c s="7" r="C9" t="n">
        <v>22371</v>
      </c>
      <c s="7" r="D9" t="n">
        <v>36790</v>
      </c>
      <c s="7" r="E9" t="n">
        <v>-124459</v>
      </c>
    </row>
    <row r="10" spans="1:5">
      <c s="4" r="A10" t="s">
        <v>499</v>
      </c>
      <c s="6" r="B10" t="n">
        <v>86836</v>
      </c>
      <c s="6" r="C10" t="n">
        <v>86045</v>
      </c>
      <c s="6" r="D10" t="n">
        <v>86713</v>
      </c>
      <c s="6" r="E10" t="n">
        <v>82828</v>
      </c>
    </row>
    <row r="11" spans="1:5">
      <c s="4" r="A11" t="s">
        <v>500</v>
      </c>
      <c s="8" r="B11" t="n">
        <v>0.24</v>
      </c>
      <c s="8" r="C11" t="n">
        <v>0.25</v>
      </c>
      <c s="8" r="D11" t="n">
        <v>0.39</v>
      </c>
      <c s="8" r="E11" t="n">
        <v>-1.47</v>
      </c>
    </row>
    <row r="12" spans="1:5">
      <c s="4" r="A12" t="s">
        <v>501</v>
      </c>
      <c s="9" r="B12" t="n">
        <v>0.03</v>
      </c>
      <c s="9" r="C12" t="n">
        <v>-0.01</v>
      </c>
      <c s="9" r="D12" t="n">
        <v>0.03</v>
      </c>
      <c s="9" r="E12" t="n">
        <v>-0.05</v>
      </c>
    </row>
    <row r="13" spans="1:5">
      <c s="4" r="A13" t="s">
        <v>46</v>
      </c>
      <c s="9" r="C13" t="n">
        <v>0.01</v>
      </c>
      <c s="9" r="E13" t="n">
        <v>0.01</v>
      </c>
    </row>
    <row r="14" spans="1:5">
      <c s="4" r="A14" t="s">
        <v>502</v>
      </c>
      <c s="9" r="B14" t="n">
        <v>0.03</v>
      </c>
      <c s="9" r="D14" t="n">
        <v>0.03</v>
      </c>
      <c s="9" r="E14" t="n">
        <v>-0.04</v>
      </c>
    </row>
    <row r="15" spans="1:5">
      <c s="4" r="A15" t="s">
        <v>48</v>
      </c>
      <c s="8" r="B15" t="n">
        <v>0.27</v>
      </c>
      <c s="8" r="C15" t="n">
        <v>0.25</v>
      </c>
      <c s="8" r="D15" t="n">
        <v>0.42</v>
      </c>
      <c s="8" r="E15" t="n">
        <v>-1.51</v>
      </c>
    </row>
    <row r="16" spans="1:5">
      <c s="4" r="A16" t="s">
        <v>503</v>
      </c>
      <c s="6" r="B16" t="n">
        <v>87500</v>
      </c>
      <c s="6" r="C16" t="n">
        <v>86402</v>
      </c>
      <c s="6" r="D16" t="n">
        <v>87374</v>
      </c>
      <c s="6" r="E16" t="n">
        <v>82828</v>
      </c>
    </row>
    <row r="17" spans="1:5">
      <c s="4" r="A17" t="s">
        <v>504</v>
      </c>
      <c s="8" r="B17" t="n">
        <v>0.23</v>
      </c>
      <c s="8" r="C17" t="n">
        <v>0.25</v>
      </c>
      <c s="8" r="D17" t="n">
        <v>0.38</v>
      </c>
      <c s="8" r="E17" t="n">
        <v>-1.47</v>
      </c>
    </row>
    <row r="18" spans="1:5">
      <c s="4" r="A18" t="s">
        <v>505</v>
      </c>
      <c s="9" r="B18" t="n">
        <v>0.03</v>
      </c>
      <c s="9" r="C18" t="n">
        <v>-0.01</v>
      </c>
      <c s="9" r="D18" t="n">
        <v>0.03</v>
      </c>
      <c s="9" r="E18" t="n">
        <v>-0.05</v>
      </c>
    </row>
    <row r="19" spans="1:5">
      <c s="4" r="A19" t="s">
        <v>46</v>
      </c>
      <c s="9" r="C19" t="n">
        <v>0.01</v>
      </c>
      <c s="9" r="E19" t="n">
        <v>0.01</v>
      </c>
    </row>
    <row r="20" spans="1:5">
      <c s="4" r="A20" t="s">
        <v>506</v>
      </c>
      <c s="9" r="B20" t="n">
        <v>0.03</v>
      </c>
      <c s="9" r="D20" t="n">
        <v>0.03</v>
      </c>
      <c s="9" r="E20" t="n">
        <v>-0.04</v>
      </c>
    </row>
    <row r="21" spans="1:5">
      <c s="4" r="A21" t="s">
        <v>48</v>
      </c>
      <c s="8" r="B21" t="n">
        <v>0.26</v>
      </c>
      <c s="8" r="C21" t="n">
        <v>0.25</v>
      </c>
      <c s="8" r="D21" t="n">
        <v>0.41</v>
      </c>
      <c s="8" r="E21" t="n">
        <v>-1.51</v>
      </c>
    </row>
    <row r="22" spans="1:5">
      <c s="4" r="A22" t="s">
        <v>507</v>
      </c>
    </row>
    <row r="23" spans="1:5">
      <c s="3" r="A23" t="s">
        <v>495</v>
      </c>
    </row>
    <row r="24" spans="1:5">
      <c s="4" r="A24" t="s">
        <v>496</v>
      </c>
      <c s="7" r="B24" t="n">
        <v>20859</v>
      </c>
      <c s="7" r="C24" t="n">
        <v>21975</v>
      </c>
      <c s="7" r="D24" t="n">
        <v>34182</v>
      </c>
      <c s="7" r="E24" t="n">
        <v>-121460</v>
      </c>
    </row>
    <row r="25" spans="1:5">
      <c s="4" r="A25" t="s">
        <v>508</v>
      </c>
      <c s="6" r="B25" t="n">
        <v>-570</v>
      </c>
      <c s="6" r="C25" t="n">
        <v>-392</v>
      </c>
      <c s="6" r="D25" t="n">
        <v>-715</v>
      </c>
    </row>
    <row r="26" spans="1:5">
      <c s="4" r="A26" t="s">
        <v>509</v>
      </c>
      <c s="6" r="B26" t="n">
        <v>20359</v>
      </c>
      <c s="6" r="C26" t="n">
        <v>21590</v>
      </c>
      <c s="6" r="D26" t="n">
        <v>33518</v>
      </c>
      <c s="6" r="E26" t="n">
        <v>-121460</v>
      </c>
    </row>
    <row r="27" spans="1:5">
      <c s="4" r="A27" t="s">
        <v>497</v>
      </c>
      <c s="6" r="B27" t="n">
        <v>3013</v>
      </c>
      <c s="6" r="C27" t="n">
        <v>-587</v>
      </c>
      <c s="6" r="D27" t="n">
        <v>2429</v>
      </c>
      <c s="6" r="E27" t="n">
        <v>-3982</v>
      </c>
    </row>
    <row r="28" spans="1:5">
      <c s="4" r="A28" t="s">
        <v>53</v>
      </c>
      <c s="6" r="B28" t="n">
        <v>2941</v>
      </c>
      <c s="6" r="C28" t="n">
        <v>-577</v>
      </c>
      <c s="6" r="D28" t="n">
        <v>2382</v>
      </c>
      <c s="6" r="E28" t="n">
        <v>-3982</v>
      </c>
    </row>
    <row r="29" spans="1:5">
      <c s="4" r="A29" t="s">
        <v>46</v>
      </c>
      <c s="6" r="B29" t="n">
        <v>-83</v>
      </c>
      <c s="6" r="C29" t="n">
        <v>983</v>
      </c>
      <c s="6" r="D29" t="n">
        <v>179</v>
      </c>
      <c s="6" r="E29" t="n">
        <v>983</v>
      </c>
    </row>
    <row r="30" spans="1:5">
      <c s="4" r="A30" t="s">
        <v>510</v>
      </c>
      <c s="6" r="B30" t="n">
        <v>-81</v>
      </c>
      <c s="6" r="C30" t="n">
        <v>966</v>
      </c>
      <c s="6" r="D30" t="n">
        <v>175</v>
      </c>
      <c s="6" r="E30" t="n">
        <v>983</v>
      </c>
    </row>
    <row r="31" spans="1:5">
      <c s="4" r="A31" t="s">
        <v>498</v>
      </c>
      <c s="6" r="B31" t="n">
        <v>2930</v>
      </c>
      <c s="6" r="C31" t="n">
        <v>396</v>
      </c>
      <c s="6" r="D31" t="n">
        <v>2608</v>
      </c>
      <c s="6" r="E31" t="n">
        <v>-2999</v>
      </c>
    </row>
    <row r="32" spans="1:5">
      <c s="4" r="A32" t="s">
        <v>511</v>
      </c>
      <c s="6" r="B32" t="n">
        <v>2860</v>
      </c>
      <c s="6" r="C32" t="n">
        <v>389</v>
      </c>
      <c s="6" r="D32" t="n">
        <v>2557</v>
      </c>
      <c s="6" r="E32" t="n">
        <v>-2999</v>
      </c>
    </row>
    <row r="33" spans="1:5">
      <c s="4" r="A33" t="s">
        <v>53</v>
      </c>
      <c s="6" r="B33" t="n">
        <v>23789</v>
      </c>
      <c s="6" r="C33" t="n">
        <v>22371</v>
      </c>
      <c s="6" r="D33" t="n">
        <v>36790</v>
      </c>
      <c s="6" r="E33" t="n">
        <v>-124459</v>
      </c>
    </row>
    <row r="34" spans="1:5">
      <c s="4" r="A34" t="s">
        <v>512</v>
      </c>
      <c s="7" r="B34" t="n">
        <v>23219</v>
      </c>
      <c s="7" r="C34" t="n">
        <v>21979</v>
      </c>
      <c s="7" r="D34" t="n">
        <v>36075</v>
      </c>
      <c s="7" r="E34" t="n">
        <v>-124459</v>
      </c>
    </row>
    <row r="35" spans="1:5">
      <c s="4" r="A35" t="s">
        <v>499</v>
      </c>
      <c s="6" r="B35" t="n">
        <v>86836</v>
      </c>
      <c s="6" r="C35" t="n">
        <v>86045</v>
      </c>
      <c s="6" r="D35" t="n">
        <v>86713</v>
      </c>
      <c s="6" r="E35" t="n">
        <v>82828</v>
      </c>
    </row>
    <row r="36" spans="1:5">
      <c s="4" r="A36" t="s">
        <v>500</v>
      </c>
      <c s="8" r="B36" t="n">
        <v>0.24</v>
      </c>
      <c s="8" r="C36" t="n">
        <v>0.25</v>
      </c>
      <c s="8" r="D36" t="n">
        <v>0.39</v>
      </c>
      <c s="8" r="E36" t="n">
        <v>-1.47</v>
      </c>
    </row>
    <row r="37" spans="1:5">
      <c s="4" r="A37" t="s">
        <v>501</v>
      </c>
      <c s="9" r="B37" t="n">
        <v>0.03</v>
      </c>
      <c s="9" r="C37" t="n">
        <v>-0.01</v>
      </c>
      <c s="9" r="D37" t="n">
        <v>0.03</v>
      </c>
      <c s="9" r="E37" t="n">
        <v>-0.05</v>
      </c>
    </row>
    <row r="38" spans="1:5">
      <c s="4" r="A38" t="s">
        <v>46</v>
      </c>
      <c s="9" r="C38" t="n">
        <v>0.01</v>
      </c>
      <c s="9" r="E38" t="n">
        <v>0.01</v>
      </c>
    </row>
    <row r="39" spans="1:5">
      <c s="4" r="A39" t="s">
        <v>502</v>
      </c>
      <c s="9" r="B39" t="n">
        <v>0.03</v>
      </c>
      <c s="9" r="D39" t="n">
        <v>0.03</v>
      </c>
      <c s="9" r="E39" t="n">
        <v>-0.04</v>
      </c>
    </row>
    <row r="40" spans="1:5">
      <c s="4" r="A40" t="s">
        <v>48</v>
      </c>
      <c s="8" r="B40" t="n">
        <v>0.27</v>
      </c>
      <c s="8" r="C40" t="n">
        <v>0.25</v>
      </c>
      <c s="8" r="D40" t="n">
        <v>0.42</v>
      </c>
      <c s="8" r="E40" t="n">
        <v>-1.51</v>
      </c>
    </row>
    <row r="41" spans="1:5">
      <c s="4" r="A41" t="s">
        <v>513</v>
      </c>
    </row>
    <row r="42" spans="1:5">
      <c s="3" r="A42" t="s">
        <v>495</v>
      </c>
    </row>
    <row r="43" spans="1:5">
      <c s="4" r="A43" t="s">
        <v>496</v>
      </c>
      <c s="7" r="B43" t="n">
        <v>20859</v>
      </c>
      <c s="7" r="C43" t="n">
        <v>21975</v>
      </c>
      <c s="7" r="D43" t="n">
        <v>34182</v>
      </c>
      <c s="7" r="E43" t="n">
        <v>-121460</v>
      </c>
    </row>
    <row r="44" spans="1:5">
      <c s="4" r="A44" t="s">
        <v>509</v>
      </c>
      <c s="6" r="B44" t="n">
        <v>20363</v>
      </c>
      <c s="6" r="C44" t="n">
        <v>21592</v>
      </c>
      <c s="6" r="D44" t="n">
        <v>33523</v>
      </c>
      <c s="6" r="E44" t="n">
        <v>-121460</v>
      </c>
    </row>
    <row r="45" spans="1:5">
      <c s="4" r="A45" t="s">
        <v>497</v>
      </c>
      <c s="6" r="B45" t="n">
        <v>3013</v>
      </c>
      <c s="6" r="C45" t="n">
        <v>-587</v>
      </c>
      <c s="6" r="D45" t="n">
        <v>2429</v>
      </c>
      <c s="6" r="E45" t="n">
        <v>-3982</v>
      </c>
    </row>
    <row r="46" spans="1:5">
      <c s="4" r="A46" t="s">
        <v>53</v>
      </c>
      <c s="6" r="B46" t="n">
        <v>2941</v>
      </c>
      <c s="6" r="C46" t="n">
        <v>-577</v>
      </c>
      <c s="6" r="D46" t="n">
        <v>2382</v>
      </c>
      <c s="6" r="E46" t="n">
        <v>-3982</v>
      </c>
    </row>
    <row r="47" spans="1:5">
      <c s="4" r="A47" t="s">
        <v>46</v>
      </c>
      <c s="6" r="B47" t="n">
        <v>-83</v>
      </c>
      <c s="6" r="C47" t="n">
        <v>983</v>
      </c>
      <c s="6" r="D47" t="n">
        <v>179</v>
      </c>
      <c s="6" r="E47" t="n">
        <v>983</v>
      </c>
    </row>
    <row r="48" spans="1:5">
      <c s="4" r="A48" t="s">
        <v>510</v>
      </c>
      <c s="6" r="B48" t="n">
        <v>-81</v>
      </c>
      <c s="6" r="C48" t="n">
        <v>966</v>
      </c>
      <c s="6" r="D48" t="n">
        <v>176</v>
      </c>
      <c s="6" r="E48" t="n">
        <v>983</v>
      </c>
    </row>
    <row r="49" spans="1:5">
      <c s="4" r="A49" t="s">
        <v>498</v>
      </c>
      <c s="6" r="B49" t="n">
        <v>2930</v>
      </c>
      <c s="6" r="C49" t="n">
        <v>396</v>
      </c>
      <c s="6" r="D49" t="n">
        <v>2608</v>
      </c>
      <c s="6" r="E49" t="n">
        <v>-2999</v>
      </c>
    </row>
    <row r="50" spans="1:5">
      <c s="4" r="A50" t="s">
        <v>511</v>
      </c>
      <c s="6" r="B50" t="n">
        <v>2860</v>
      </c>
      <c s="6" r="C50" t="n">
        <v>389</v>
      </c>
      <c s="6" r="D50" t="n">
        <v>2558</v>
      </c>
      <c s="6" r="E50" t="n">
        <v>-2999</v>
      </c>
    </row>
    <row r="51" spans="1:5">
      <c s="4" r="A51" t="s">
        <v>53</v>
      </c>
      <c s="6" r="B51" t="n">
        <v>23789</v>
      </c>
      <c s="6" r="C51" t="n">
        <v>22371</v>
      </c>
      <c s="6" r="D51" t="n">
        <v>36790</v>
      </c>
      <c s="6" r="E51" t="n">
        <v>-124459</v>
      </c>
    </row>
    <row r="52" spans="1:5">
      <c s="4" r="A52" t="s">
        <v>512</v>
      </c>
      <c s="7" r="B52" t="n">
        <v>23223</v>
      </c>
      <c s="7" r="C52" t="n">
        <v>21981</v>
      </c>
      <c s="7" r="D52" t="n">
        <v>36081</v>
      </c>
      <c s="7" r="E52" t="n">
        <v>-124459</v>
      </c>
    </row>
    <row r="53" spans="1:5">
      <c s="4" r="A53" t="s">
        <v>499</v>
      </c>
      <c s="6" r="B53" t="n">
        <v>86836</v>
      </c>
      <c s="6" r="C53" t="n">
        <v>86045</v>
      </c>
      <c s="6" r="D53" t="n">
        <v>86713</v>
      </c>
      <c s="6" r="E53" t="n">
        <v>82828</v>
      </c>
    </row>
    <row r="54" spans="1:5">
      <c s="4" r="A54" t="s">
        <v>514</v>
      </c>
      <c s="7" r="B54" t="n">
        <v>-566</v>
      </c>
      <c s="7" r="C54" t="n">
        <v>-390</v>
      </c>
      <c s="7" r="D54" t="n">
        <v>-709</v>
      </c>
    </row>
    <row r="55" spans="1:5">
      <c s="4" r="A55" t="s">
        <v>503</v>
      </c>
      <c s="6" r="B55" t="n">
        <v>87500</v>
      </c>
      <c s="6" r="C55" t="n">
        <v>86402</v>
      </c>
      <c s="6" r="D55" t="n">
        <v>87374</v>
      </c>
      <c s="6" r="E55" t="n">
        <v>82828</v>
      </c>
    </row>
    <row r="56" spans="1:5">
      <c s="4" r="A56" t="s">
        <v>504</v>
      </c>
      <c s="8" r="B56" t="n">
        <v>0.23</v>
      </c>
      <c s="8" r="C56" t="n">
        <v>0.25</v>
      </c>
      <c s="8" r="D56" t="n">
        <v>0.38</v>
      </c>
      <c s="8" r="E56" t="n">
        <v>-1.47</v>
      </c>
    </row>
    <row r="57" spans="1:5">
      <c s="4" r="A57" t="s">
        <v>505</v>
      </c>
      <c s="9" r="B57" t="n">
        <v>0.03</v>
      </c>
      <c s="9" r="C57" t="n">
        <v>-0.01</v>
      </c>
      <c s="9" r="D57" t="n">
        <v>0.03</v>
      </c>
      <c s="9" r="E57" t="n">
        <v>-0.05</v>
      </c>
    </row>
    <row r="58" spans="1:5">
      <c s="4" r="A58" t="s">
        <v>46</v>
      </c>
      <c s="9" r="C58" t="n">
        <v>0.01</v>
      </c>
      <c s="9" r="E58" t="n">
        <v>0.01</v>
      </c>
    </row>
    <row r="59" spans="1:5">
      <c s="4" r="A59" t="s">
        <v>506</v>
      </c>
      <c s="9" r="B59" t="n">
        <v>0.03</v>
      </c>
      <c s="9" r="D59" t="n">
        <v>0.03</v>
      </c>
      <c s="9" r="E59" t="n">
        <v>-0.04</v>
      </c>
    </row>
    <row r="60" spans="1:5">
      <c s="4" r="A60" t="s">
        <v>48</v>
      </c>
      <c s="8" r="B60" t="n">
        <v>0.26</v>
      </c>
      <c s="8" r="C60" t="n">
        <v>0.25</v>
      </c>
      <c s="8" r="D60" t="n">
        <v>0.41</v>
      </c>
      <c s="8" r="E60" t="n">
        <v>-1.51</v>
      </c>
    </row>
    <row r="61" spans="1:5">
      <c s="4" r="A61" t="s">
        <v>515</v>
      </c>
      <c s="6" r="B61" t="n">
        <v>1037</v>
      </c>
      <c s="6" r="C61" t="n">
        <v>816</v>
      </c>
      <c s="6" r="D61" t="n">
        <v>1067</v>
      </c>
      <c s="6" r="E61" t="n">
        <v>2573</v>
      </c>
    </row>
    <row r="62" spans="1:5">
      <c s="4" r="A62" t="s">
        <v>516</v>
      </c>
    </row>
    <row r="63" spans="1:5">
      <c s="3" r="A63" t="s">
        <v>495</v>
      </c>
    </row>
    <row r="64" spans="1:5">
      <c s="4" r="A64" t="s">
        <v>517</v>
      </c>
      <c s="6" r="B64" t="n">
        <v>5</v>
      </c>
      <c s="6" r="C64" t="n">
        <v>67</v>
      </c>
      <c s="6" r="D64" t="n">
        <v>2</v>
      </c>
    </row>
    <row r="65" spans="1:5">
      <c s="4" r="A65" t="s">
        <v>518</v>
      </c>
    </row>
    <row r="66" spans="1:5">
      <c s="3" r="A66" t="s">
        <v>495</v>
      </c>
    </row>
    <row r="67" spans="1:5">
      <c s="4" r="A67" t="s">
        <v>519</v>
      </c>
      <c s="6" r="B67" t="n">
        <v>659</v>
      </c>
      <c s="6" r="C67" t="n">
        <v>290</v>
      </c>
      <c s="6" r="D67" t="n">
        <v>659</v>
      </c>
    </row>
    <row r="68" spans="1:5">
      <c s="4" r="A68" t="s">
        <v>520</v>
      </c>
    </row>
    <row r="69" spans="1:5">
      <c s="3" r="A69" t="s">
        <v>495</v>
      </c>
    </row>
    <row r="70" spans="1:5">
      <c s="4" r="A70" t="s">
        <v>508</v>
      </c>
      <c s="7" r="B70" t="n">
        <v>-500</v>
      </c>
      <c s="7" r="C70" t="n">
        <v>-385</v>
      </c>
      <c s="7" r="D70" t="n">
        <v>-664</v>
      </c>
    </row>
    <row r="71" spans="1:5">
      <c s="4" r="A71" t="s">
        <v>521</v>
      </c>
    </row>
    <row r="72" spans="1:5">
      <c s="3" r="A72" t="s">
        <v>495</v>
      </c>
    </row>
    <row r="73" spans="1:5">
      <c s="4" r="A73" t="s">
        <v>514</v>
      </c>
      <c s="6" r="B73" t="n">
        <v>-496</v>
      </c>
      <c s="6" r="C73" t="n">
        <v>-383</v>
      </c>
      <c s="6" r="D73" t="n">
        <v>-659</v>
      </c>
    </row>
    <row r="74" spans="1:5">
      <c s="4" r="A74" t="s">
        <v>522</v>
      </c>
    </row>
    <row r="75" spans="1:5">
      <c s="3" r="A75" t="s">
        <v>495</v>
      </c>
    </row>
    <row r="76" spans="1:5">
      <c s="4" r="A76" t="s">
        <v>508</v>
      </c>
      <c s="6" r="B76" t="n">
        <v>-70</v>
      </c>
      <c s="6" r="C76" t="n">
        <v>-7</v>
      </c>
      <c s="6" r="D76" t="n">
        <v>-51</v>
      </c>
    </row>
    <row r="77" spans="1:5">
      <c s="4" r="A77" t="s">
        <v>523</v>
      </c>
    </row>
    <row r="78" spans="1:5">
      <c s="3" r="A78" t="s">
        <v>495</v>
      </c>
    </row>
    <row r="79" spans="1:5">
      <c s="4" r="A79" t="s">
        <v>508</v>
      </c>
      <c s="6" r="B79" t="n">
        <v>-72</v>
      </c>
      <c s="6" r="C79" t="n">
        <v>10</v>
      </c>
      <c s="6" r="D79" t="n">
        <v>-47</v>
      </c>
    </row>
    <row r="80" spans="1:5">
      <c s="4" r="A80" t="s">
        <v>524</v>
      </c>
    </row>
    <row r="81" spans="1:5">
      <c s="3" r="A81" t="s">
        <v>495</v>
      </c>
    </row>
    <row r="82" spans="1:5">
      <c s="4" r="A82" t="s">
        <v>508</v>
      </c>
      <c s="6" r="B82" t="n">
        <v>2</v>
      </c>
      <c s="6" r="C82" t="n">
        <v>-17</v>
      </c>
      <c s="6" r="D82" t="n">
        <v>-4</v>
      </c>
    </row>
    <row r="83" spans="1:5">
      <c s="4" r="A83" t="s">
        <v>525</v>
      </c>
    </row>
    <row r="84" spans="1:5">
      <c s="3" r="A84" t="s">
        <v>495</v>
      </c>
    </row>
    <row r="85" spans="1:5">
      <c s="4" r="A85" t="s">
        <v>514</v>
      </c>
      <c s="6" r="B85" t="n">
        <v>-70</v>
      </c>
      <c s="6" r="C85" t="n">
        <v>-7</v>
      </c>
      <c s="6" r="D85" t="n">
        <v>-50</v>
      </c>
    </row>
    <row r="86" spans="1:5">
      <c s="4" r="A86" t="s">
        <v>526</v>
      </c>
    </row>
    <row r="87" spans="1:5">
      <c s="3" r="A87" t="s">
        <v>495</v>
      </c>
    </row>
    <row r="88" spans="1:5">
      <c s="4" r="A88" t="s">
        <v>514</v>
      </c>
      <c s="6" r="B88" t="n">
        <v>-72</v>
      </c>
      <c s="6" r="C88" t="n">
        <v>10</v>
      </c>
      <c s="6" r="D88" t="n">
        <v>-47</v>
      </c>
    </row>
    <row r="89" spans="1:5">
      <c s="4" r="A89" t="s">
        <v>527</v>
      </c>
    </row>
    <row r="90" spans="1:5">
      <c s="3" r="A90" t="s">
        <v>495</v>
      </c>
    </row>
    <row r="91" spans="1:5">
      <c s="4" r="A91" t="s">
        <v>514</v>
      </c>
      <c s="7" r="B91" t="n">
        <v>2</v>
      </c>
      <c s="7" r="C91" t="n">
        <v>-17</v>
      </c>
      <c s="7" r="D91" t="n">
        <v>-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J1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14"/>
    <col customWidth="1" max="8" min="8" width="14"/>
    <col customWidth="1" max="9" min="9" width="16"/>
    <col customWidth="1" max="10" min="10" width="16"/>
  </cols>
  <sheetData>
    <row r="1" spans="1:10">
      <c s="1" r="A1" t="s">
        <v>528</v>
      </c>
      <c s="2" r="B1" t="s">
        <v>529</v>
      </c>
      <c s="2" r="C1" t="s">
        <v>530</v>
      </c>
      <c s="2" r="D1" t="s">
        <v>531</v>
      </c>
      <c s="2" r="E1" t="s">
        <v>2</v>
      </c>
      <c s="2" r="F1" t="s">
        <v>355</v>
      </c>
      <c s="2" r="G1" t="s">
        <v>26</v>
      </c>
      <c s="2" r="H1" t="s">
        <v>356</v>
      </c>
      <c s="2" r="I1" t="s">
        <v>2</v>
      </c>
      <c s="2" r="J1" t="s">
        <v>26</v>
      </c>
    </row>
    <row r="2" spans="1:10">
      <c s="3" r="A2" t="s">
        <v>532</v>
      </c>
    </row>
    <row r="3" spans="1:10">
      <c s="4" r="A3" t="s">
        <v>533</v>
      </c>
      <c s="8" r="E3" t="n">
        <v>0.12</v>
      </c>
      <c s="8" r="G3" t="n">
        <v>0.12</v>
      </c>
      <c s="8" r="I3" t="n">
        <v>0.12</v>
      </c>
      <c s="8" r="J3" t="n">
        <v>0.12</v>
      </c>
    </row>
    <row r="4" spans="1:10">
      <c s="4" r="A4" t="s">
        <v>534</v>
      </c>
      <c s="4" r="B4" t="s">
        <v>535</v>
      </c>
      <c s="4" r="D4" t="s">
        <v>536</v>
      </c>
      <c s="4" r="I4" t="s">
        <v>537</v>
      </c>
      <c s="4" r="J4" t="s">
        <v>538</v>
      </c>
    </row>
    <row r="5" spans="1:10">
      <c s="4" r="A5" t="s">
        <v>539</v>
      </c>
      <c s="4" r="I5" t="s">
        <v>540</v>
      </c>
      <c s="4" r="J5" t="s">
        <v>541</v>
      </c>
    </row>
    <row r="6" spans="1:10">
      <c s="4" r="A6" t="s">
        <v>61</v>
      </c>
      <c s="9" r="E6" t="n">
        <v>0.12</v>
      </c>
      <c s="8" r="F6" t="n">
        <v>0.12</v>
      </c>
      <c s="8" r="G6" t="n">
        <v>0.12</v>
      </c>
      <c s="8" r="H6" t="n">
        <v>0.12</v>
      </c>
      <c s="8" r="I6" t="n">
        <v>0.24</v>
      </c>
      <c s="8" r="J6" t="n">
        <v>0.24</v>
      </c>
    </row>
    <row r="7" spans="1:10">
      <c s="4" r="A7" t="s">
        <v>542</v>
      </c>
      <c s="4" r="C7" t="s">
        <v>543</v>
      </c>
      <c s="4" r="I7" t="s">
        <v>544</v>
      </c>
    </row>
    <row r="8" spans="1:10">
      <c s="4" r="A8" t="s">
        <v>545</v>
      </c>
      <c s="8" r="C8" t="n">
        <v>18.75</v>
      </c>
      <c s="8" r="I8" t="n">
        <v>18.76</v>
      </c>
    </row>
    <row r="9" spans="1:10">
      <c s="4" r="A9" t="s">
        <v>546</v>
      </c>
      <c s="9" r="I9" t="n">
        <v>1.25</v>
      </c>
    </row>
    <row r="10" spans="1:10">
      <c s="4" r="A10" t="s">
        <v>547</v>
      </c>
      <c s="7" r="I10" t="n">
        <v>20</v>
      </c>
    </row>
    <row r="11" spans="1:10">
      <c s="4" r="A11" t="s">
        <v>548</v>
      </c>
    </row>
    <row r="12" spans="1:10">
      <c s="3" r="A12" t="s">
        <v>532</v>
      </c>
    </row>
    <row r="13" spans="1:10">
      <c s="4" r="A13" t="s">
        <v>549</v>
      </c>
      <c s="4" r="I13" t="s">
        <v>550</v>
      </c>
    </row>
    <row r="14" spans="1:10">
      <c s="4" r="A14" t="s">
        <v>551</v>
      </c>
      <c s="8" r="E14" t="n">
        <v>201.58</v>
      </c>
      <c s="8" r="I14" t="n">
        <v>201.5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1"/>
  </cols>
  <sheetData>
    <row r="1" spans="1:2">
      <c s="1" r="A1" t="s">
        <v>552</v>
      </c>
      <c s="2" r="B1" t="s">
        <v>1</v>
      </c>
    </row>
    <row r="2" spans="1:2">
      <c s="2" r="B2" t="s">
        <v>553</v>
      </c>
    </row>
    <row r="3" spans="1:2">
      <c s="3" r="A3" t="s">
        <v>198</v>
      </c>
    </row>
    <row r="4" spans="1:2">
      <c s="4" r="A4" t="s">
        <v>554</v>
      </c>
      <c s="6" r="B4" t="n">
        <v>4</v>
      </c>
    </row>
    <row r="5" spans="1:2">
      <c s="4" r="A5" t="s">
        <v>555</v>
      </c>
      <c s="6" r="B5" t="n">
        <v>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1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556</v>
      </c>
      <c s="2" r="C1" t="s">
        <v>354</v>
      </c>
      <c s="2" r="D1" t="s">
        <v>2</v>
      </c>
      <c s="2" r="E1" t="s">
        <v>78</v>
      </c>
      <c s="2" r="F1" t="s">
        <v>26</v>
      </c>
      <c s="2" r="G1" t="s">
        <v>356</v>
      </c>
      <c s="2" r="H1" t="s">
        <v>2</v>
      </c>
      <c s="2" r="I1" t="s">
        <v>26</v>
      </c>
    </row>
    <row r="2" spans="1:9">
      <c s="3" r="A2" t="s">
        <v>557</v>
      </c>
    </row>
    <row r="3" spans="1:9">
      <c s="4" r="A3" t="s">
        <v>28</v>
      </c>
      <c s="7" r="D3" t="n">
        <v>1842070</v>
      </c>
      <c s="7" r="F3" t="n">
        <v>1833475</v>
      </c>
      <c s="7" r="H3" t="n">
        <v>3680041</v>
      </c>
      <c s="7" r="I3" t="n">
        <v>3509442</v>
      </c>
    </row>
    <row r="4" spans="1:9">
      <c s="4" r="A4" t="s">
        <v>558</v>
      </c>
      <c s="6" r="D4" t="n">
        <v>250634</v>
      </c>
      <c s="6" r="F4" t="n">
        <v>249273</v>
      </c>
      <c s="6" r="H4" t="n">
        <v>484001</v>
      </c>
      <c s="6" r="I4" t="n">
        <v>279801</v>
      </c>
    </row>
    <row r="5" spans="1:9">
      <c s="4" r="A5" t="s">
        <v>35</v>
      </c>
      <c s="6" r="D5" t="n">
        <v>-930</v>
      </c>
      <c s="7" r="E5" t="n">
        <v>-2000</v>
      </c>
      <c s="6" r="F5" t="n">
        <v>-3925</v>
      </c>
      <c s="7" r="G5" t="n">
        <v>-95000</v>
      </c>
      <c s="6" r="H5" t="n">
        <v>-2840</v>
      </c>
      <c s="6" r="I5" t="n">
        <v>-98925</v>
      </c>
    </row>
    <row r="6" spans="1:9">
      <c s="4" r="A6" t="s">
        <v>36</v>
      </c>
      <c s="6" r="D6" t="n">
        <v>-6131</v>
      </c>
      <c s="6" r="H6" t="n">
        <v>-13919</v>
      </c>
      <c s="6" r="I6" t="n">
        <v>-6726</v>
      </c>
    </row>
    <row r="7" spans="1:9">
      <c s="4" r="A7" t="s">
        <v>559</v>
      </c>
      <c s="6" r="D7" t="n">
        <v>-2495</v>
      </c>
      <c s="6" r="F7" t="n">
        <v>-5216</v>
      </c>
      <c s="6" r="H7" t="n">
        <v>-4616</v>
      </c>
      <c s="6" r="I7" t="n">
        <v>-99918</v>
      </c>
    </row>
    <row r="8" spans="1:9">
      <c s="4" r="A8" t="s">
        <v>31</v>
      </c>
      <c s="7" r="C8" t="n">
        <v>54000</v>
      </c>
      <c s="6" r="D8" t="n">
        <v>100555</v>
      </c>
      <c s="6" r="F8" t="n">
        <v>96402</v>
      </c>
      <c s="6" r="H8" t="n">
        <v>198323</v>
      </c>
      <c s="6" r="I8" t="n">
        <v>188542</v>
      </c>
    </row>
    <row r="9" spans="1:9">
      <c s="4" r="A9" t="s">
        <v>37</v>
      </c>
      <c s="6" r="D9" t="n">
        <v>40257</v>
      </c>
      <c s="6" r="F9" t="n">
        <v>38625</v>
      </c>
      <c s="6" r="H9" t="n">
        <v>80938</v>
      </c>
      <c s="6" r="I9" t="n">
        <v>77560</v>
      </c>
    </row>
    <row r="10" spans="1:9">
      <c s="4" r="A10" t="s">
        <v>560</v>
      </c>
      <c s="6" r="D10" t="n">
        <v>-57559</v>
      </c>
      <c s="6" r="F10" t="n">
        <v>-56140</v>
      </c>
      <c s="6" r="H10" t="n">
        <v>-114804</v>
      </c>
      <c s="6" r="I10" t="n">
        <v>-117917</v>
      </c>
    </row>
    <row r="11" spans="1:9">
      <c s="4" r="A11" t="s">
        <v>41</v>
      </c>
      <c s="6" r="D11" t="n">
        <v>52263</v>
      </c>
      <c s="6" r="F11" t="n">
        <v>58106</v>
      </c>
      <c s="6" r="H11" t="n">
        <v>89936</v>
      </c>
      <c s="6" r="I11" t="n">
        <v>-104218</v>
      </c>
    </row>
    <row r="12" spans="1:9">
      <c s="4" r="A12" t="s">
        <v>42</v>
      </c>
      <c s="6" r="D12" t="n">
        <v>17882</v>
      </c>
      <c s="6" r="F12" t="n">
        <v>24396</v>
      </c>
      <c s="6" r="H12" t="n">
        <v>29718</v>
      </c>
      <c s="6" r="I12" t="n">
        <v>-3340</v>
      </c>
    </row>
    <row r="13" spans="1:9">
      <c s="4" r="A13" t="s">
        <v>43</v>
      </c>
      <c s="6" r="D13" t="n">
        <v>34381</v>
      </c>
      <c s="6" r="F13" t="n">
        <v>33710</v>
      </c>
      <c s="6" r="H13" t="n">
        <v>60218</v>
      </c>
      <c s="6" r="I13" t="n">
        <v>-100878</v>
      </c>
    </row>
    <row r="14" spans="1:9">
      <c s="4" r="A14" t="s">
        <v>561</v>
      </c>
      <c s="6" r="D14" t="n">
        <v>28724</v>
      </c>
      <c s="6" r="F14" t="n">
        <v>24500</v>
      </c>
      <c s="6" r="H14" t="n">
        <v>46830</v>
      </c>
      <c s="6" r="I14" t="n">
        <v>45269</v>
      </c>
    </row>
    <row r="15" spans="1:9">
      <c s="4" r="A15" t="s">
        <v>562</v>
      </c>
      <c s="6" r="D15" t="n">
        <v>8707</v>
      </c>
      <c s="6" r="F15" t="n">
        <v>518</v>
      </c>
      <c s="6" r="H15" t="n">
        <v>18726</v>
      </c>
      <c s="6" r="I15" t="n">
        <v>6306</v>
      </c>
    </row>
    <row r="16" spans="1:9">
      <c s="4" r="A16" t="s">
        <v>563</v>
      </c>
      <c s="4" r="B16" t="s">
        <v>96</v>
      </c>
      <c s="6" r="D16" t="n">
        <v>6547522</v>
      </c>
      <c s="6" r="E16" t="n">
        <v>6468259</v>
      </c>
      <c s="6" r="H16" t="n">
        <v>6547522</v>
      </c>
    </row>
    <row r="17" spans="1:9">
      <c s="4" r="A17" t="s">
        <v>90</v>
      </c>
      <c s="6" r="D17" t="n">
        <v>2690202</v>
      </c>
      <c s="6" r="E17" t="n">
        <v>2669810</v>
      </c>
      <c s="6" r="H17" t="n">
        <v>2690202</v>
      </c>
    </row>
    <row r="18" spans="1:9">
      <c s="4" r="A18" t="s">
        <v>564</v>
      </c>
    </row>
    <row r="19" spans="1:9">
      <c s="3" r="A19" t="s">
        <v>557</v>
      </c>
    </row>
    <row r="20" spans="1:9">
      <c s="4" r="A20" t="s">
        <v>28</v>
      </c>
      <c s="6" r="D20" t="n">
        <v>1896177</v>
      </c>
      <c s="6" r="F20" t="n">
        <v>1896236</v>
      </c>
      <c s="6" r="H20" t="n">
        <v>3788186</v>
      </c>
      <c s="6" r="I20" t="n">
        <v>3635110</v>
      </c>
    </row>
    <row r="21" spans="1:9">
      <c s="4" r="A21" t="s">
        <v>561</v>
      </c>
      <c s="6" r="D21" t="n">
        <v>28724</v>
      </c>
      <c s="6" r="F21" t="n">
        <v>24500</v>
      </c>
      <c s="6" r="H21" t="n">
        <v>46830</v>
      </c>
      <c s="6" r="I21" t="n">
        <v>45269</v>
      </c>
    </row>
    <row r="22" spans="1:9">
      <c s="4" r="A22" t="s">
        <v>562</v>
      </c>
      <c s="6" r="D22" t="n">
        <v>8707</v>
      </c>
      <c s="6" r="F22" t="n">
        <v>518</v>
      </c>
      <c s="6" r="H22" t="n">
        <v>18726</v>
      </c>
      <c s="6" r="I22" t="n">
        <v>6306</v>
      </c>
    </row>
    <row r="23" spans="1:9">
      <c s="4" r="A23" t="s">
        <v>565</v>
      </c>
      <c s="6" r="D23" t="n">
        <v>37431</v>
      </c>
      <c s="6" r="F23" t="n">
        <v>25018</v>
      </c>
      <c s="6" r="H23" t="n">
        <v>65556</v>
      </c>
      <c s="6" r="I23" t="n">
        <v>51575</v>
      </c>
    </row>
    <row r="24" spans="1:9">
      <c s="4" r="A24" t="s">
        <v>493</v>
      </c>
    </row>
    <row r="25" spans="1:9">
      <c s="3" r="A25" t="s">
        <v>557</v>
      </c>
    </row>
    <row r="26" spans="1:9">
      <c s="4" r="A26" t="s">
        <v>28</v>
      </c>
      <c s="6" r="D26" t="n">
        <v>-54107</v>
      </c>
      <c s="6" r="F26" t="n">
        <v>-62761</v>
      </c>
      <c s="6" r="H26" t="n">
        <v>-108145</v>
      </c>
      <c s="6" r="I26" t="n">
        <v>-125668</v>
      </c>
    </row>
    <row r="27" spans="1:9">
      <c s="4" r="A27" t="s">
        <v>566</v>
      </c>
    </row>
    <row r="28" spans="1:9">
      <c s="3" r="A28" t="s">
        <v>557</v>
      </c>
    </row>
    <row r="29" spans="1:9">
      <c s="4" r="A29" t="s">
        <v>558</v>
      </c>
      <c s="6" r="D29" t="n">
        <v>-66804</v>
      </c>
      <c s="6" r="F29" t="n">
        <v>-70209</v>
      </c>
      <c s="6" r="H29" t="n">
        <v>-137612</v>
      </c>
      <c s="6" r="I29" t="n">
        <v>-136774</v>
      </c>
    </row>
    <row r="30" spans="1:9">
      <c s="4" r="A30" t="s">
        <v>31</v>
      </c>
      <c s="6" r="D30" t="n">
        <v>483</v>
      </c>
      <c s="6" r="F30" t="n">
        <v>823</v>
      </c>
      <c s="6" r="H30" t="n">
        <v>1058</v>
      </c>
      <c s="6" r="I30" t="n">
        <v>2007</v>
      </c>
    </row>
    <row r="31" spans="1:9">
      <c s="4" r="A31" t="s">
        <v>37</v>
      </c>
      <c s="6" r="D31" t="n">
        <v>9061</v>
      </c>
      <c s="6" r="F31" t="n">
        <v>7139</v>
      </c>
      <c s="6" r="H31" t="n">
        <v>17944</v>
      </c>
      <c s="6" r="I31" t="n">
        <v>13726</v>
      </c>
    </row>
    <row r="32" spans="1:9">
      <c s="4" r="A32" t="s">
        <v>561</v>
      </c>
      <c s="6" r="D32" t="n">
        <v>16388</v>
      </c>
      <c s="6" r="F32" t="n">
        <v>12500</v>
      </c>
      <c s="6" r="H32" t="n">
        <v>24051</v>
      </c>
      <c s="6" r="I32" t="n">
        <v>18387</v>
      </c>
    </row>
    <row r="33" spans="1:9">
      <c s="4" r="A33" t="s">
        <v>562</v>
      </c>
      <c s="6" r="D33" t="n">
        <v>1316</v>
      </c>
      <c s="6" r="H33" t="n">
        <v>3017</v>
      </c>
    </row>
    <row r="34" spans="1:9">
      <c s="4" r="A34" t="s">
        <v>563</v>
      </c>
      <c s="6" r="D34" t="n">
        <v>839399</v>
      </c>
      <c s="6" r="E34" t="n">
        <v>832082</v>
      </c>
      <c s="6" r="H34" t="n">
        <v>839399</v>
      </c>
    </row>
    <row r="35" spans="1:9">
      <c s="4" r="A35" t="s">
        <v>567</v>
      </c>
    </row>
    <row r="36" spans="1:9">
      <c s="3" r="A36" t="s">
        <v>557</v>
      </c>
    </row>
    <row r="37" spans="1:9">
      <c s="4" r="A37" t="s">
        <v>561</v>
      </c>
      <c s="6" r="D37" t="n">
        <v>11898</v>
      </c>
      <c s="6" r="F37" t="n">
        <v>12022</v>
      </c>
      <c s="6" r="H37" t="n">
        <v>17713</v>
      </c>
      <c s="6" r="I37" t="n">
        <v>17570</v>
      </c>
    </row>
    <row r="38" spans="1:9">
      <c s="4" r="A38" t="s">
        <v>568</v>
      </c>
    </row>
    <row r="39" spans="1:9">
      <c s="3" r="A39" t="s">
        <v>557</v>
      </c>
    </row>
    <row r="40" spans="1:9">
      <c s="4" r="A40" t="s">
        <v>561</v>
      </c>
      <c s="6" r="D40" t="n">
        <v>3174</v>
      </c>
      <c s="6" r="F40" t="n">
        <v>478</v>
      </c>
      <c s="6" r="H40" t="n">
        <v>3321</v>
      </c>
      <c s="6" r="I40" t="n">
        <v>817</v>
      </c>
    </row>
    <row r="41" spans="1:9">
      <c s="4" r="A41" t="s">
        <v>569</v>
      </c>
    </row>
    <row r="42" spans="1:9">
      <c s="3" r="A42" t="s">
        <v>557</v>
      </c>
    </row>
    <row r="43" spans="1:9">
      <c s="4" r="A43" t="s">
        <v>28</v>
      </c>
      <c s="6" r="D43" t="n">
        <v>633695</v>
      </c>
      <c s="6" r="F43" t="n">
        <v>627206</v>
      </c>
      <c s="6" r="H43" t="n">
        <v>1276994</v>
      </c>
      <c s="6" r="I43" t="n">
        <v>1267689</v>
      </c>
    </row>
    <row r="44" spans="1:9">
      <c s="4" r="A44" t="s">
        <v>558</v>
      </c>
      <c s="6" r="D44" t="n">
        <v>126589</v>
      </c>
      <c s="6" r="F44" t="n">
        <v>130967</v>
      </c>
      <c s="6" r="H44" t="n">
        <v>261160</v>
      </c>
      <c s="6" r="I44" t="n">
        <v>265078</v>
      </c>
    </row>
    <row r="45" spans="1:9">
      <c s="4" r="A45" t="s">
        <v>31</v>
      </c>
      <c s="6" r="D45" t="n">
        <v>53759</v>
      </c>
      <c s="6" r="F45" t="n">
        <v>51404</v>
      </c>
      <c s="6" r="H45" t="n">
        <v>105704</v>
      </c>
      <c s="6" r="I45" t="n">
        <v>102858</v>
      </c>
    </row>
    <row r="46" spans="1:9">
      <c s="4" r="A46" t="s">
        <v>37</v>
      </c>
      <c s="6" r="D46" t="n">
        <v>13070</v>
      </c>
      <c s="6" r="F46" t="n">
        <v>13531</v>
      </c>
      <c s="6" r="H46" t="n">
        <v>26269</v>
      </c>
      <c s="6" r="I46" t="n">
        <v>28007</v>
      </c>
    </row>
    <row r="47" spans="1:9">
      <c s="4" r="A47" t="s">
        <v>561</v>
      </c>
      <c s="6" r="D47" t="n">
        <v>6410</v>
      </c>
      <c s="6" r="F47" t="n">
        <v>6080</v>
      </c>
      <c s="6" r="H47" t="n">
        <v>11850</v>
      </c>
      <c s="6" r="I47" t="n">
        <v>14890</v>
      </c>
    </row>
    <row r="48" spans="1:9">
      <c s="4" r="A48" t="s">
        <v>565</v>
      </c>
      <c s="6" r="D48" t="n">
        <v>6410</v>
      </c>
      <c s="6" r="F48" t="n">
        <v>6080</v>
      </c>
      <c s="6" r="H48" t="n">
        <v>11850</v>
      </c>
      <c s="6" r="I48" t="n">
        <v>14890</v>
      </c>
    </row>
    <row r="49" spans="1:9">
      <c s="4" r="A49" t="s">
        <v>563</v>
      </c>
      <c s="6" r="D49" t="n">
        <v>1648741</v>
      </c>
      <c s="6" r="E49" t="n">
        <v>1633801</v>
      </c>
      <c s="6" r="H49" t="n">
        <v>1648741</v>
      </c>
    </row>
    <row r="50" spans="1:9">
      <c s="4" r="A50" t="s">
        <v>90</v>
      </c>
      <c s="6" r="D50" t="n">
        <v>635432</v>
      </c>
      <c s="6" r="E50" t="n">
        <v>628519</v>
      </c>
      <c s="6" r="H50" t="n">
        <v>635432</v>
      </c>
    </row>
    <row r="51" spans="1:9">
      <c s="4" r="A51" t="s">
        <v>570</v>
      </c>
    </row>
    <row r="52" spans="1:9">
      <c s="3" r="A52" t="s">
        <v>557</v>
      </c>
    </row>
    <row r="53" spans="1:9">
      <c s="4" r="A53" t="s">
        <v>28</v>
      </c>
      <c s="6" r="D53" t="n">
        <v>438556</v>
      </c>
      <c s="6" r="F53" t="n">
        <v>427820</v>
      </c>
      <c s="6" r="H53" t="n">
        <v>868591</v>
      </c>
      <c s="6" r="I53" t="n">
        <v>728687</v>
      </c>
    </row>
    <row r="54" spans="1:9">
      <c s="4" r="A54" t="s">
        <v>558</v>
      </c>
      <c s="6" r="D54" t="n">
        <v>75790</v>
      </c>
      <c s="6" r="F54" t="n">
        <v>72329</v>
      </c>
      <c s="6" r="H54" t="n">
        <v>142731</v>
      </c>
      <c s="6" r="I54" t="n">
        <v>118025</v>
      </c>
    </row>
    <row r="55" spans="1:9">
      <c s="4" r="A55" t="s">
        <v>31</v>
      </c>
      <c s="6" r="D55" t="n">
        <v>9055</v>
      </c>
      <c s="6" r="F55" t="n">
        <v>9547</v>
      </c>
      <c s="6" r="H55" t="n">
        <v>17754</v>
      </c>
      <c s="6" r="I55" t="n">
        <v>16040</v>
      </c>
    </row>
    <row r="56" spans="1:9">
      <c s="4" r="A56" t="s">
        <v>37</v>
      </c>
      <c s="6" r="D56" t="n">
        <v>3877</v>
      </c>
      <c s="6" r="F56" t="n">
        <v>4273</v>
      </c>
      <c s="6" r="H56" t="n">
        <v>8113</v>
      </c>
      <c s="6" r="I56" t="n">
        <v>7866</v>
      </c>
    </row>
    <row r="57" spans="1:9">
      <c s="4" r="A57" t="s">
        <v>561</v>
      </c>
      <c s="6" r="D57" t="n">
        <v>1318</v>
      </c>
      <c s="6" r="F57" t="n">
        <v>859</v>
      </c>
      <c s="6" r="H57" t="n">
        <v>3709</v>
      </c>
      <c s="6" r="I57" t="n">
        <v>1111</v>
      </c>
    </row>
    <row r="58" spans="1:9">
      <c s="4" r="A58" t="s">
        <v>565</v>
      </c>
      <c s="6" r="D58" t="n">
        <v>1318</v>
      </c>
      <c s="6" r="F58" t="n">
        <v>859</v>
      </c>
      <c s="6" r="H58" t="n">
        <v>3709</v>
      </c>
      <c s="6" r="I58" t="n">
        <v>1111</v>
      </c>
    </row>
    <row r="59" spans="1:9">
      <c s="4" r="A59" t="s">
        <v>563</v>
      </c>
      <c s="6" r="D59" t="n">
        <v>1464540</v>
      </c>
      <c s="6" r="E59" t="n">
        <v>1435176</v>
      </c>
      <c s="6" r="H59" t="n">
        <v>1464540</v>
      </c>
    </row>
    <row r="60" spans="1:9">
      <c s="4" r="A60" t="s">
        <v>90</v>
      </c>
      <c s="6" r="D60" t="n">
        <v>908580</v>
      </c>
      <c s="6" r="E60" t="n">
        <v>905989</v>
      </c>
      <c s="6" r="H60" t="n">
        <v>908580</v>
      </c>
    </row>
    <row r="61" spans="1:9">
      <c s="4" r="A61" t="s">
        <v>571</v>
      </c>
    </row>
    <row r="62" spans="1:9">
      <c s="3" r="A62" t="s">
        <v>557</v>
      </c>
    </row>
    <row r="63" spans="1:9">
      <c s="4" r="A63" t="s">
        <v>28</v>
      </c>
      <c s="6" r="D63" t="n">
        <v>185641</v>
      </c>
      <c s="6" r="F63" t="n">
        <v>178005</v>
      </c>
      <c s="6" r="H63" t="n">
        <v>362067</v>
      </c>
      <c s="6" r="I63" t="n">
        <v>297062</v>
      </c>
    </row>
    <row r="64" spans="1:9">
      <c s="4" r="A64" t="s">
        <v>558</v>
      </c>
      <c s="6" r="D64" t="n">
        <v>31225</v>
      </c>
      <c s="6" r="F64" t="n">
        <v>26238</v>
      </c>
      <c s="6" r="H64" t="n">
        <v>55750</v>
      </c>
      <c s="6" r="I64" t="n">
        <v>42717</v>
      </c>
    </row>
    <row r="65" spans="1:9">
      <c s="4" r="A65" t="s">
        <v>31</v>
      </c>
      <c s="6" r="D65" t="n">
        <v>4487</v>
      </c>
      <c s="6" r="F65" t="n">
        <v>4726</v>
      </c>
      <c s="6" r="H65" t="n">
        <v>8922</v>
      </c>
      <c s="6" r="I65" t="n">
        <v>7865</v>
      </c>
    </row>
    <row r="66" spans="1:9">
      <c s="4" r="A66" t="s">
        <v>37</v>
      </c>
      <c s="6" r="D66" t="n">
        <v>1525</v>
      </c>
      <c s="6" r="F66" t="n">
        <v>1482</v>
      </c>
      <c s="6" r="H66" t="n">
        <v>3125</v>
      </c>
      <c s="6" r="I66" t="n">
        <v>2938</v>
      </c>
    </row>
    <row r="67" spans="1:9">
      <c s="4" r="A67" t="s">
        <v>561</v>
      </c>
      <c s="6" r="D67" t="n">
        <v>620</v>
      </c>
      <c s="6" r="F67" t="n">
        <v>445</v>
      </c>
      <c s="6" r="H67" t="n">
        <v>1291</v>
      </c>
      <c s="6" r="I67" t="n">
        <v>482</v>
      </c>
    </row>
    <row r="68" spans="1:9">
      <c s="4" r="A68" t="s">
        <v>565</v>
      </c>
      <c s="6" r="D68" t="n">
        <v>620</v>
      </c>
      <c s="6" r="F68" t="n">
        <v>445</v>
      </c>
      <c s="6" r="H68" t="n">
        <v>1291</v>
      </c>
      <c s="6" r="I68" t="n">
        <v>482</v>
      </c>
    </row>
    <row r="69" spans="1:9">
      <c s="4" r="A69" t="s">
        <v>563</v>
      </c>
      <c s="6" r="D69" t="n">
        <v>947958</v>
      </c>
      <c s="6" r="E69" t="n">
        <v>922710</v>
      </c>
      <c s="6" r="H69" t="n">
        <v>947958</v>
      </c>
    </row>
    <row r="70" spans="1:9">
      <c s="4" r="A70" t="s">
        <v>90</v>
      </c>
      <c s="6" r="D70" t="n">
        <v>646237</v>
      </c>
      <c s="6" r="E70" t="n">
        <v>639006</v>
      </c>
      <c s="6" r="H70" t="n">
        <v>646237</v>
      </c>
    </row>
    <row r="71" spans="1:9">
      <c s="4" r="A71" t="s">
        <v>572</v>
      </c>
    </row>
    <row r="72" spans="1:9">
      <c s="3" r="A72" t="s">
        <v>557</v>
      </c>
    </row>
    <row r="73" spans="1:9">
      <c s="4" r="A73" t="s">
        <v>28</v>
      </c>
      <c s="6" r="D73" t="n">
        <v>624197</v>
      </c>
      <c s="6" r="F73" t="n">
        <v>605825</v>
      </c>
      <c s="6" r="H73" t="n">
        <v>1230658</v>
      </c>
      <c s="6" r="I73" t="n">
        <v>1025749</v>
      </c>
    </row>
    <row r="74" spans="1:9">
      <c s="4" r="A74" t="s">
        <v>558</v>
      </c>
      <c s="6" r="D74" t="n">
        <v>107015</v>
      </c>
      <c s="6" r="F74" t="n">
        <v>98567</v>
      </c>
      <c s="6" r="H74" t="n">
        <v>198481</v>
      </c>
      <c s="6" r="I74" t="n">
        <v>160742</v>
      </c>
    </row>
    <row r="75" spans="1:9">
      <c s="4" r="A75" t="s">
        <v>31</v>
      </c>
      <c s="6" r="D75" t="n">
        <v>13542</v>
      </c>
      <c s="6" r="F75" t="n">
        <v>14273</v>
      </c>
      <c s="6" r="H75" t="n">
        <v>26676</v>
      </c>
      <c s="6" r="I75" t="n">
        <v>23905</v>
      </c>
    </row>
    <row r="76" spans="1:9">
      <c s="4" r="A76" t="s">
        <v>37</v>
      </c>
      <c s="6" r="D76" t="n">
        <v>5402</v>
      </c>
      <c s="6" r="F76" t="n">
        <v>5755</v>
      </c>
      <c s="6" r="H76" t="n">
        <v>11238</v>
      </c>
      <c s="6" r="I76" t="n">
        <v>10804</v>
      </c>
    </row>
    <row r="77" spans="1:9">
      <c s="4" r="A77" t="s">
        <v>563</v>
      </c>
      <c s="6" r="D77" t="n">
        <v>2412498</v>
      </c>
      <c s="6" r="E77" t="n">
        <v>2357886</v>
      </c>
      <c s="6" r="H77" t="n">
        <v>2412498</v>
      </c>
    </row>
    <row r="78" spans="1:9">
      <c s="4" r="A78" t="s">
        <v>90</v>
      </c>
      <c s="6" r="D78" t="n">
        <v>1554817</v>
      </c>
      <c s="6" r="E78" t="n">
        <v>1544995</v>
      </c>
      <c s="6" r="H78" t="n">
        <v>1554817</v>
      </c>
    </row>
    <row r="79" spans="1:9">
      <c s="4" r="A79" t="s">
        <v>573</v>
      </c>
    </row>
    <row r="80" spans="1:9">
      <c s="3" r="A80" t="s">
        <v>557</v>
      </c>
    </row>
    <row r="81" spans="1:9">
      <c s="4" r="A81" t="s">
        <v>28</v>
      </c>
      <c s="6" r="D81" t="n">
        <v>169815</v>
      </c>
      <c s="6" r="F81" t="n">
        <v>152544</v>
      </c>
      <c s="6" r="H81" t="n">
        <v>335589</v>
      </c>
      <c s="6" r="I81" t="n">
        <v>304108</v>
      </c>
    </row>
    <row r="82" spans="1:9">
      <c s="4" r="A82" t="s">
        <v>558</v>
      </c>
      <c s="6" r="D82" t="n">
        <v>50469</v>
      </c>
      <c s="6" r="F82" t="n">
        <v>44531</v>
      </c>
      <c s="6" r="H82" t="n">
        <v>98339</v>
      </c>
      <c s="6" r="I82" t="n">
        <v>89095</v>
      </c>
    </row>
    <row r="83" spans="1:9">
      <c s="4" r="A83" t="s">
        <v>31</v>
      </c>
      <c s="6" r="D83" t="n">
        <v>8896</v>
      </c>
      <c s="6" r="F83" t="n">
        <v>7509</v>
      </c>
      <c s="6" r="H83" t="n">
        <v>17659</v>
      </c>
      <c s="6" r="I83" t="n">
        <v>14882</v>
      </c>
    </row>
    <row r="84" spans="1:9">
      <c s="4" r="A84" t="s">
        <v>37</v>
      </c>
      <c s="6" r="D84" t="n">
        <v>3526</v>
      </c>
      <c s="6" r="F84" t="n">
        <v>3314</v>
      </c>
      <c s="6" r="H84" t="n">
        <v>7047</v>
      </c>
      <c s="6" r="I84" t="n">
        <v>6732</v>
      </c>
    </row>
    <row r="85" spans="1:9">
      <c s="4" r="A85" t="s">
        <v>561</v>
      </c>
      <c s="6" r="D85" t="n">
        <v>377</v>
      </c>
      <c s="6" r="F85" t="n">
        <v>28</v>
      </c>
      <c s="6" r="H85" t="n">
        <v>678</v>
      </c>
      <c s="6" r="I85" t="n">
        <v>275</v>
      </c>
    </row>
    <row r="86" spans="1:9">
      <c s="4" r="A86" t="s">
        <v>562</v>
      </c>
      <c s="6" r="D86" t="n">
        <v>6125</v>
      </c>
      <c s="6" r="F86" t="n">
        <v>40</v>
      </c>
      <c s="6" r="H86" t="n">
        <v>10371</v>
      </c>
      <c s="6" r="I86" t="n">
        <v>61</v>
      </c>
    </row>
    <row r="87" spans="1:9">
      <c s="4" r="A87" t="s">
        <v>565</v>
      </c>
      <c s="6" r="D87" t="n">
        <v>6502</v>
      </c>
      <c s="6" r="F87" t="n">
        <v>68</v>
      </c>
      <c s="6" r="H87" t="n">
        <v>11049</v>
      </c>
      <c s="6" r="I87" t="n">
        <v>336</v>
      </c>
    </row>
    <row r="88" spans="1:9">
      <c s="4" r="A88" t="s">
        <v>563</v>
      </c>
      <c s="6" r="D88" t="n">
        <v>815670</v>
      </c>
      <c s="6" r="E88" t="n">
        <v>802686</v>
      </c>
      <c s="6" r="H88" t="n">
        <v>815670</v>
      </c>
    </row>
    <row r="89" spans="1:9">
      <c s="4" r="A89" t="s">
        <v>90</v>
      </c>
      <c s="6" r="D89" t="n">
        <v>499953</v>
      </c>
      <c s="6" r="E89" t="n">
        <v>496296</v>
      </c>
      <c s="6" r="H89" t="n">
        <v>499953</v>
      </c>
    </row>
    <row r="90" spans="1:9">
      <c s="4" r="A90" t="s">
        <v>574</v>
      </c>
    </row>
    <row r="91" spans="1:9">
      <c s="3" r="A91" t="s">
        <v>557</v>
      </c>
    </row>
    <row r="92" spans="1:9">
      <c s="4" r="A92" t="s">
        <v>28</v>
      </c>
      <c s="6" r="D92" t="n">
        <v>-23472</v>
      </c>
      <c s="6" r="F92" t="n">
        <v>-23201</v>
      </c>
      <c s="6" r="H92" t="n">
        <v>-47185</v>
      </c>
      <c s="6" r="I92" t="n">
        <v>-47203</v>
      </c>
    </row>
    <row r="93" spans="1:9">
      <c s="4" r="A93" t="s">
        <v>575</v>
      </c>
    </row>
    <row r="94" spans="1:9">
      <c s="3" r="A94" t="s">
        <v>557</v>
      </c>
    </row>
    <row r="95" spans="1:9">
      <c s="4" r="A95" t="s">
        <v>28</v>
      </c>
      <c s="6" r="D95" t="n">
        <v>196075</v>
      </c>
      <c s="6" r="F95" t="n">
        <v>236791</v>
      </c>
      <c s="6" r="H95" t="n">
        <v>400323</v>
      </c>
      <c s="6" r="I95" t="n">
        <v>489386</v>
      </c>
    </row>
    <row r="96" spans="1:9">
      <c s="4" r="A96" t="s">
        <v>558</v>
      </c>
      <c s="6" r="D96" t="n">
        <v>13269</v>
      </c>
      <c s="6" r="F96" t="n">
        <v>14681</v>
      </c>
      <c s="6" r="H96" t="n">
        <v>25256</v>
      </c>
      <c s="6" r="I96" t="n">
        <v>30389</v>
      </c>
    </row>
    <row r="97" spans="1:9">
      <c s="4" r="A97" t="s">
        <v>31</v>
      </c>
      <c s="6" r="D97" t="n">
        <v>893</v>
      </c>
      <c s="6" r="F97" t="n">
        <v>1010</v>
      </c>
      <c s="6" r="H97" t="n">
        <v>1772</v>
      </c>
      <c s="6" r="I97" t="n">
        <v>2009</v>
      </c>
    </row>
    <row r="98" spans="1:9">
      <c s="4" r="A98" t="s">
        <v>37</v>
      </c>
      <c s="6" r="D98" t="n">
        <v>1983</v>
      </c>
      <c s="6" r="F98" t="n">
        <v>1924</v>
      </c>
      <c s="6" r="H98" t="n">
        <v>3972</v>
      </c>
      <c s="6" r="I98" t="n">
        <v>3835</v>
      </c>
    </row>
    <row r="99" spans="1:9">
      <c s="4" r="A99" t="s">
        <v>561</v>
      </c>
      <c s="6" r="D99" t="n">
        <v>332</v>
      </c>
      <c s="6" r="F99" t="n">
        <v>246</v>
      </c>
      <c s="6" r="H99" t="n">
        <v>507</v>
      </c>
      <c s="6" r="I99" t="n">
        <v>716</v>
      </c>
    </row>
    <row r="100" spans="1:9">
      <c s="4" r="A100" t="s">
        <v>565</v>
      </c>
      <c s="6" r="D100" t="n">
        <v>332</v>
      </c>
      <c s="6" r="F100" t="n">
        <v>246</v>
      </c>
      <c s="6" r="H100" t="n">
        <v>507</v>
      </c>
      <c s="6" r="I100" t="n">
        <v>716</v>
      </c>
    </row>
    <row r="101" spans="1:9">
      <c s="4" r="A101" t="s">
        <v>563</v>
      </c>
      <c s="6" r="D101" t="n">
        <v>334494</v>
      </c>
      <c s="6" r="E101" t="n">
        <v>347738</v>
      </c>
      <c s="6" r="H101" t="n">
        <v>334494</v>
      </c>
    </row>
    <row r="102" spans="1:9">
      <c s="4" r="A102" t="s">
        <v>576</v>
      </c>
    </row>
    <row r="103" spans="1:9">
      <c s="3" r="A103" t="s">
        <v>557</v>
      </c>
    </row>
    <row r="104" spans="1:9">
      <c s="4" r="A104" t="s">
        <v>28</v>
      </c>
      <c s="6" r="D104" t="n">
        <v>-28811</v>
      </c>
      <c s="6" r="F104" t="n">
        <v>-38262</v>
      </c>
      <c s="6" r="H104" t="n">
        <v>-57633</v>
      </c>
      <c s="6" r="I104" t="n">
        <v>-76051</v>
      </c>
    </row>
    <row r="105" spans="1:9">
      <c s="4" r="A105" t="s">
        <v>577</v>
      </c>
    </row>
    <row r="106" spans="1:9">
      <c s="3" r="A106" t="s">
        <v>557</v>
      </c>
    </row>
    <row r="107" spans="1:9">
      <c s="4" r="A107" t="s">
        <v>28</v>
      </c>
      <c s="6" r="D107" t="n">
        <v>365890</v>
      </c>
      <c s="6" r="F107" t="n">
        <v>389335</v>
      </c>
      <c s="6" r="H107" t="n">
        <v>735912</v>
      </c>
      <c s="6" r="I107" t="n">
        <v>793494</v>
      </c>
    </row>
    <row r="108" spans="1:9">
      <c s="4" r="A108" t="s">
        <v>558</v>
      </c>
      <c s="6" r="D108" t="n">
        <v>63738</v>
      </c>
      <c s="6" r="F108" t="n">
        <v>59212</v>
      </c>
      <c s="6" r="H108" t="n">
        <v>123595</v>
      </c>
      <c s="6" r="I108" t="n">
        <v>119484</v>
      </c>
    </row>
    <row r="109" spans="1:9">
      <c s="4" r="A109" t="s">
        <v>31</v>
      </c>
      <c s="6" r="D109" t="n">
        <v>9789</v>
      </c>
      <c s="6" r="F109" t="n">
        <v>8519</v>
      </c>
      <c s="6" r="H109" t="n">
        <v>19431</v>
      </c>
      <c s="6" r="I109" t="n">
        <v>16891</v>
      </c>
    </row>
    <row r="110" spans="1:9">
      <c s="4" r="A110" t="s">
        <v>37</v>
      </c>
      <c s="6" r="D110" t="n">
        <v>5509</v>
      </c>
      <c s="6" r="F110" t="n">
        <v>5238</v>
      </c>
      <c s="6" r="H110" t="n">
        <v>11019</v>
      </c>
      <c s="6" r="I110" t="n">
        <v>10567</v>
      </c>
    </row>
    <row r="111" spans="1:9">
      <c s="4" r="A111" t="s">
        <v>563</v>
      </c>
      <c s="6" r="D111" t="n">
        <v>1150164</v>
      </c>
      <c s="6" r="E111" t="n">
        <v>1150424</v>
      </c>
      <c s="6" r="H111" t="n">
        <v>1150164</v>
      </c>
    </row>
    <row r="112" spans="1:9">
      <c s="4" r="A112" t="s">
        <v>90</v>
      </c>
      <c s="6" r="D112" t="n">
        <v>499953</v>
      </c>
      <c s="6" r="E112" t="n">
        <v>496296</v>
      </c>
      <c s="6" r="H112" t="n">
        <v>499953</v>
      </c>
    </row>
    <row r="113" spans="1:9">
      <c s="4" r="A113" t="s">
        <v>578</v>
      </c>
    </row>
    <row r="114" spans="1:9">
      <c s="3" r="A114" t="s">
        <v>557</v>
      </c>
    </row>
    <row r="115" spans="1:9">
      <c s="4" r="A115" t="s">
        <v>28</v>
      </c>
      <c s="6" r="D115" t="n">
        <v>272395</v>
      </c>
      <c s="6" r="F115" t="n">
        <v>273870</v>
      </c>
      <c s="6" r="H115" t="n">
        <v>544622</v>
      </c>
      <c s="6" r="I115" t="n">
        <v>548178</v>
      </c>
    </row>
    <row r="116" spans="1:9">
      <c s="4" r="A116" t="s">
        <v>558</v>
      </c>
      <c s="6" r="D116" t="n">
        <v>29652</v>
      </c>
      <c s="6" r="F116" t="n">
        <v>39877</v>
      </c>
      <c s="6" r="H116" t="n">
        <v>59752</v>
      </c>
      <c s="6" r="I116" t="n">
        <v>76840</v>
      </c>
    </row>
    <row r="117" spans="1:9">
      <c s="4" r="A117" t="s">
        <v>31</v>
      </c>
      <c s="6" r="D117" t="n">
        <v>22982</v>
      </c>
      <c s="6" r="F117" t="n">
        <v>21383</v>
      </c>
      <c s="6" r="H117" t="n">
        <v>45454</v>
      </c>
      <c s="6" r="I117" t="n">
        <v>42881</v>
      </c>
    </row>
    <row r="118" spans="1:9">
      <c s="4" r="A118" t="s">
        <v>37</v>
      </c>
      <c s="6" r="D118" t="n">
        <v>7215</v>
      </c>
      <c s="6" r="F118" t="n">
        <v>6962</v>
      </c>
      <c s="6" r="H118" t="n">
        <v>14468</v>
      </c>
      <c s="6" r="I118" t="n">
        <v>14456</v>
      </c>
    </row>
    <row r="119" spans="1:9">
      <c s="4" r="A119" t="s">
        <v>561</v>
      </c>
      <c s="6" r="D119" t="n">
        <v>4595</v>
      </c>
      <c s="6" r="F119" t="n">
        <v>4342</v>
      </c>
      <c s="6" r="H119" t="n">
        <v>7761</v>
      </c>
      <c s="6" r="I119" t="n">
        <v>9408</v>
      </c>
    </row>
    <row r="120" spans="1:9">
      <c s="4" r="A120" t="s">
        <v>562</v>
      </c>
      <c s="6" r="D120" t="n">
        <v>1266</v>
      </c>
      <c s="6" r="F120" t="n">
        <v>478</v>
      </c>
      <c s="6" r="H120" t="n">
        <v>5338</v>
      </c>
      <c s="6" r="I120" t="n">
        <v>6245</v>
      </c>
    </row>
    <row r="121" spans="1:9">
      <c s="4" r="A121" t="s">
        <v>565</v>
      </c>
      <c s="6" r="D121" t="n">
        <v>5861</v>
      </c>
      <c s="6" r="F121" t="n">
        <v>4820</v>
      </c>
      <c s="6" r="H121" t="n">
        <v>13099</v>
      </c>
      <c s="6" r="I121" t="n">
        <v>15653</v>
      </c>
    </row>
    <row r="122" spans="1:9">
      <c s="4" r="A122" t="s">
        <v>563</v>
      </c>
      <c s="6" r="D122" t="n">
        <v>496720</v>
      </c>
      <c s="7" r="E122" t="n">
        <v>494066</v>
      </c>
      <c s="6" r="H122" t="n">
        <v>496720</v>
      </c>
    </row>
    <row r="123" spans="1:9">
      <c s="4" r="A123" t="s">
        <v>579</v>
      </c>
    </row>
    <row r="124" spans="1:9">
      <c s="3" r="A124" t="s">
        <v>557</v>
      </c>
    </row>
    <row r="125" spans="1:9">
      <c s="4" r="A125" t="s">
        <v>28</v>
      </c>
      <c s="7" r="D125" t="n">
        <v>-1824</v>
      </c>
      <c s="7" r="F125" t="n">
        <v>-1298</v>
      </c>
      <c s="7" r="H125" t="n">
        <v>-3327</v>
      </c>
      <c s="7" r="I125" t="n">
        <v>-2414</v>
      </c>
    </row>
    <row r="126" spans="1:9">
      <c r="A126" t="n"/>
    </row>
    <row r="127" spans="1:9">
      <c s="4" r="A127" t="s">
        <v>96</v>
      </c>
      <c s="4" r="B127" t="s">
        <v>118</v>
      </c>
    </row>
  </sheetData>
  <mergeCells count="3">
    <mergeCell ref="A1:B1"/>
    <mergeCell ref="A126:H126"/>
    <mergeCell ref="B127:H1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580</v>
      </c>
      <c s="2" r="B1" t="s">
        <v>25</v>
      </c>
      <c s="2" r="D1" t="s">
        <v>1</v>
      </c>
    </row>
    <row r="2" spans="1:5">
      <c s="2" r="B2" t="s">
        <v>2</v>
      </c>
      <c s="2" r="C2" t="s">
        <v>26</v>
      </c>
      <c s="2" r="D2" t="s">
        <v>2</v>
      </c>
      <c s="2" r="E2" t="s">
        <v>26</v>
      </c>
    </row>
    <row r="3" spans="1:5">
      <c s="4" r="A3" t="s">
        <v>581</v>
      </c>
    </row>
    <row r="4" spans="1:5">
      <c s="3" r="A4" t="s">
        <v>582</v>
      </c>
    </row>
    <row r="5" spans="1:5">
      <c s="4" r="A5" t="s">
        <v>50</v>
      </c>
      <c s="7" r="B5" t="n">
        <v>23843</v>
      </c>
      <c s="7" r="C5" t="n">
        <v>14465</v>
      </c>
      <c s="7" r="D5" t="n">
        <v>45128</v>
      </c>
      <c s="7" r="E5" t="n">
        <v>31289</v>
      </c>
    </row>
    <row r="6" spans="1:5">
      <c s="4" r="A6" t="s">
        <v>51</v>
      </c>
      <c s="6" r="B6" t="n">
        <v>-3109</v>
      </c>
      <c s="6" r="C6" t="n">
        <v>-741</v>
      </c>
      <c s="6" r="D6" t="n">
        <v>-3024</v>
      </c>
      <c s="6" r="E6" t="n">
        <v>-667</v>
      </c>
    </row>
    <row r="7" spans="1:5">
      <c s="4" r="A7" t="s">
        <v>583</v>
      </c>
    </row>
    <row r="8" spans="1:5">
      <c s="3" r="A8" t="s">
        <v>582</v>
      </c>
    </row>
    <row r="9" spans="1:5">
      <c s="4" r="A9" t="s">
        <v>50</v>
      </c>
      <c s="6" r="B9" t="n">
        <v>12090</v>
      </c>
      <c s="6" r="C9" t="n">
        <v>14266</v>
      </c>
      <c s="6" r="D9" t="n">
        <v>29005</v>
      </c>
      <c s="6" r="E9" t="n">
        <v>28856</v>
      </c>
    </row>
    <row r="10" spans="1:5">
      <c s="4" r="A10" t="s">
        <v>51</v>
      </c>
      <c s="7" r="B10" t="n">
        <v>-870</v>
      </c>
      <c s="7" r="C10" t="n">
        <v>-415</v>
      </c>
      <c s="7" r="D10" t="n">
        <v>-675</v>
      </c>
      <c s="7" r="E10"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9</v>
      </c>
      <c s="2" r="B1" t="s">
        <v>2</v>
      </c>
      <c s="2" r="C1" t="s">
        <v>78</v>
      </c>
    </row>
    <row r="2" spans="1:3">
      <c s="3" r="A2" t="s">
        <v>120</v>
      </c>
    </row>
    <row r="3" spans="1:3">
      <c s="4" r="A3" t="s">
        <v>121</v>
      </c>
      <c s="7" r="B3" t="n">
        <v>64851</v>
      </c>
      <c s="7" r="C3" t="n">
        <v>62896</v>
      </c>
    </row>
    <row r="4" spans="1:3">
      <c s="4" r="A4" t="s">
        <v>122</v>
      </c>
      <c s="7" r="B4" t="n">
        <v>107784</v>
      </c>
      <c s="7" r="C4" t="n">
        <v>94221</v>
      </c>
    </row>
    <row r="5" spans="1:3">
      <c s="4" r="A5" t="s">
        <v>123</v>
      </c>
      <c s="8" r="B5" t="n">
        <v>0.25</v>
      </c>
      <c s="8" r="C5" t="n">
        <v>0.25</v>
      </c>
    </row>
    <row r="6" spans="1:3">
      <c s="4" r="A6" t="s">
        <v>124</v>
      </c>
      <c s="6" r="B6" t="n">
        <v>175000000</v>
      </c>
      <c s="6" r="C6" t="n">
        <v>175000000</v>
      </c>
    </row>
    <row r="7" spans="1:3">
      <c s="4" r="A7" t="s">
        <v>125</v>
      </c>
      <c s="6" r="B7" t="n">
        <v>85266000</v>
      </c>
      <c s="6" r="C7" t="n">
        <v>83792000</v>
      </c>
    </row>
    <row r="8" spans="1:3">
      <c s="4" r="A8" t="s">
        <v>126</v>
      </c>
      <c s="7" r="B8" t="n">
        <v>401100</v>
      </c>
      <c s="7" r="C8" t="n">
        <v>389000</v>
      </c>
    </row>
    <row r="9" spans="1:3">
      <c s="4" r="A9" t="s">
        <v>127</v>
      </c>
      <c s="7" r="B9" t="n">
        <v>46500</v>
      </c>
      <c s="7" r="C9" t="n">
        <v>397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4</v>
      </c>
      <c s="2" r="B1" t="s">
        <v>2</v>
      </c>
      <c s="2" r="C1" t="s">
        <v>78</v>
      </c>
    </row>
    <row r="2" spans="1:3">
      <c s="3" r="A2" t="s">
        <v>79</v>
      </c>
    </row>
    <row r="3" spans="1:3">
      <c s="4" r="A3" t="s">
        <v>81</v>
      </c>
      <c s="7" r="B3" t="n">
        <v>96330</v>
      </c>
      <c s="7" r="C3" t="n">
        <v>106638</v>
      </c>
    </row>
    <row r="4" spans="1:3">
      <c s="4" r="A4" t="s">
        <v>585</v>
      </c>
      <c s="6" r="B4" t="n">
        <v>7894</v>
      </c>
      <c s="6" r="C4" t="n">
        <v>10302</v>
      </c>
    </row>
    <row r="5" spans="1:3">
      <c s="4" r="A5" t="s">
        <v>85</v>
      </c>
      <c s="6" r="B5" t="n">
        <v>50</v>
      </c>
      <c s="6" r="C5" t="n">
        <v>100</v>
      </c>
    </row>
    <row r="6" spans="1:3">
      <c s="4" r="A6" t="s">
        <v>586</v>
      </c>
      <c s="6" r="B6" t="n">
        <v>104274</v>
      </c>
      <c s="6" r="C6" t="n">
        <v>117040</v>
      </c>
    </row>
    <row r="7" spans="1:3">
      <c s="3" r="A7" t="s">
        <v>587</v>
      </c>
    </row>
    <row r="8" spans="1:3">
      <c s="4" r="A8" t="s">
        <v>81</v>
      </c>
      <c s="6" r="B8" t="n">
        <v>199075</v>
      </c>
      <c s="6" r="C8" t="n">
        <v>204498</v>
      </c>
    </row>
    <row r="9" spans="1:3">
      <c s="4" r="A9" t="s">
        <v>585</v>
      </c>
      <c s="6" r="B9" t="n">
        <v>190504</v>
      </c>
      <c s="6" r="C9" t="n">
        <v>177330</v>
      </c>
    </row>
    <row r="10" spans="1:3">
      <c s="4" r="A10" t="s">
        <v>588</v>
      </c>
      <c s="6" r="B10" t="n">
        <v>33115</v>
      </c>
      <c s="6" r="C10" t="n">
        <v>8317</v>
      </c>
    </row>
    <row r="11" spans="1:3">
      <c s="4" r="A11" t="s">
        <v>85</v>
      </c>
      <c s="6" r="C11" t="n">
        <v>38</v>
      </c>
    </row>
    <row r="12" spans="1:3">
      <c s="4" r="A12" t="s">
        <v>589</v>
      </c>
      <c s="6" r="B12" t="n">
        <v>422694</v>
      </c>
      <c s="6" r="C12" t="n">
        <v>390183</v>
      </c>
    </row>
    <row r="13" spans="1:3">
      <c s="4" r="A13" t="s">
        <v>590</v>
      </c>
      <c s="6" r="B13" t="n">
        <v>526968</v>
      </c>
      <c s="6" r="C13" t="n">
        <v>507223</v>
      </c>
    </row>
    <row r="14" spans="1:3">
      <c s="3" r="A14" t="s">
        <v>591</v>
      </c>
    </row>
    <row r="15" spans="1:3">
      <c s="4" r="A15" t="s">
        <v>592</v>
      </c>
      <c s="6" r="B15" t="n">
        <v>108937</v>
      </c>
      <c s="6" r="C15" t="n">
        <v>112869</v>
      </c>
    </row>
    <row r="16" spans="1:3">
      <c s="4" r="A16" t="s">
        <v>593</v>
      </c>
      <c s="6" r="B16" t="n">
        <v>486970</v>
      </c>
      <c s="6" r="C16" t="n">
        <v>469352</v>
      </c>
    </row>
    <row r="17" spans="1:3">
      <c s="4" r="A17" t="s">
        <v>594</v>
      </c>
      <c s="6" r="B17" t="n">
        <v>595907</v>
      </c>
      <c s="6" r="C17" t="n">
        <v>582221</v>
      </c>
    </row>
    <row r="18" spans="1:3">
      <c s="4" r="A18" t="s">
        <v>581</v>
      </c>
    </row>
    <row r="19" spans="1:3">
      <c s="3" r="A19" t="s">
        <v>79</v>
      </c>
    </row>
    <row r="20" spans="1:3">
      <c s="4" r="A20" t="s">
        <v>81</v>
      </c>
      <c s="6" r="B20" t="n">
        <v>58599</v>
      </c>
      <c s="6" r="C20" t="n">
        <v>61889</v>
      </c>
    </row>
    <row r="21" spans="1:3">
      <c s="4" r="A21" t="s">
        <v>585</v>
      </c>
      <c s="6" r="B21" t="n">
        <v>6671</v>
      </c>
      <c s="6" r="C21" t="n">
        <v>9282</v>
      </c>
    </row>
    <row r="22" spans="1:3">
      <c s="4" r="A22" t="s">
        <v>586</v>
      </c>
      <c s="6" r="B22" t="n">
        <v>65270</v>
      </c>
      <c s="6" r="C22" t="n">
        <v>71171</v>
      </c>
    </row>
    <row r="23" spans="1:3">
      <c s="3" r="A23" t="s">
        <v>587</v>
      </c>
    </row>
    <row r="24" spans="1:3">
      <c s="4" r="A24" t="s">
        <v>81</v>
      </c>
      <c s="6" r="B24" t="n">
        <v>95303</v>
      </c>
      <c s="6" r="C24" t="n">
        <v>82207</v>
      </c>
    </row>
    <row r="25" spans="1:3">
      <c s="4" r="A25" t="s">
        <v>585</v>
      </c>
      <c s="6" r="B25" t="n">
        <v>99310</v>
      </c>
      <c s="6" r="C25" t="n">
        <v>90387</v>
      </c>
    </row>
    <row r="26" spans="1:3">
      <c s="4" r="A26" t="s">
        <v>588</v>
      </c>
      <c s="6" r="B26" t="n">
        <v>4225</v>
      </c>
      <c s="6" r="C26" t="n">
        <v>3980</v>
      </c>
    </row>
    <row r="27" spans="1:3">
      <c s="4" r="A27" t="s">
        <v>589</v>
      </c>
      <c s="6" r="B27" t="n">
        <v>198838</v>
      </c>
      <c s="6" r="C27" t="n">
        <v>176574</v>
      </c>
    </row>
    <row r="28" spans="1:3">
      <c s="4" r="A28" t="s">
        <v>590</v>
      </c>
      <c s="6" r="B28" t="n">
        <v>264108</v>
      </c>
      <c s="6" r="C28" t="n">
        <v>247745</v>
      </c>
    </row>
    <row r="29" spans="1:3">
      <c s="3" r="A29" t="s">
        <v>591</v>
      </c>
    </row>
    <row r="30" spans="1:3">
      <c s="4" r="A30" t="s">
        <v>592</v>
      </c>
      <c s="6" r="B30" t="n">
        <v>60367</v>
      </c>
      <c s="6" r="C30" t="n">
        <v>64099</v>
      </c>
    </row>
    <row r="31" spans="1:3">
      <c s="4" r="A31" t="s">
        <v>593</v>
      </c>
      <c s="6" r="B31" t="n">
        <v>277844</v>
      </c>
      <c s="6" r="C31" t="n">
        <v>263273</v>
      </c>
    </row>
    <row r="32" spans="1:3">
      <c s="4" r="A32" t="s">
        <v>594</v>
      </c>
      <c s="6" r="B32" t="n">
        <v>338211</v>
      </c>
      <c s="6" r="C32" t="n">
        <v>327372</v>
      </c>
    </row>
    <row r="33" spans="1:3">
      <c s="4" r="A33" t="s">
        <v>583</v>
      </c>
    </row>
    <row r="34" spans="1:3">
      <c s="3" r="A34" t="s">
        <v>79</v>
      </c>
    </row>
    <row r="35" spans="1:3">
      <c s="4" r="A35" t="s">
        <v>81</v>
      </c>
      <c s="6" r="B35" t="n">
        <v>37731</v>
      </c>
      <c s="6" r="C35" t="n">
        <v>44749</v>
      </c>
    </row>
    <row r="36" spans="1:3">
      <c s="4" r="A36" t="s">
        <v>585</v>
      </c>
      <c s="6" r="B36" t="n">
        <v>1223</v>
      </c>
      <c s="6" r="C36" t="n">
        <v>1020</v>
      </c>
    </row>
    <row r="37" spans="1:3">
      <c s="4" r="A37" t="s">
        <v>85</v>
      </c>
      <c s="6" r="B37" t="n">
        <v>50</v>
      </c>
      <c s="6" r="C37" t="n">
        <v>100</v>
      </c>
    </row>
    <row r="38" spans="1:3">
      <c s="4" r="A38" t="s">
        <v>586</v>
      </c>
      <c s="6" r="B38" t="n">
        <v>39004</v>
      </c>
      <c s="6" r="C38" t="n">
        <v>45869</v>
      </c>
    </row>
    <row r="39" spans="1:3">
      <c s="3" r="A39" t="s">
        <v>587</v>
      </c>
    </row>
    <row r="40" spans="1:3">
      <c s="4" r="A40" t="s">
        <v>81</v>
      </c>
      <c s="6" r="B40" t="n">
        <v>103772</v>
      </c>
      <c s="6" r="C40" t="n">
        <v>122291</v>
      </c>
    </row>
    <row r="41" spans="1:3">
      <c s="4" r="A41" t="s">
        <v>585</v>
      </c>
      <c s="6" r="B41" t="n">
        <v>91194</v>
      </c>
      <c s="6" r="C41" t="n">
        <v>86943</v>
      </c>
    </row>
    <row r="42" spans="1:3">
      <c s="4" r="A42" t="s">
        <v>588</v>
      </c>
      <c s="6" r="B42" t="n">
        <v>28890</v>
      </c>
      <c s="6" r="C42" t="n">
        <v>4337</v>
      </c>
    </row>
    <row r="43" spans="1:3">
      <c s="4" r="A43" t="s">
        <v>85</v>
      </c>
      <c s="6" r="C43" t="n">
        <v>38</v>
      </c>
    </row>
    <row r="44" spans="1:3">
      <c s="4" r="A44" t="s">
        <v>589</v>
      </c>
      <c s="6" r="B44" t="n">
        <v>223856</v>
      </c>
      <c s="6" r="C44" t="n">
        <v>213609</v>
      </c>
    </row>
    <row r="45" spans="1:3">
      <c s="4" r="A45" t="s">
        <v>590</v>
      </c>
      <c s="6" r="B45" t="n">
        <v>262860</v>
      </c>
      <c s="6" r="C45" t="n">
        <v>259478</v>
      </c>
    </row>
    <row r="46" spans="1:3">
      <c s="3" r="A46" t="s">
        <v>591</v>
      </c>
    </row>
    <row r="47" spans="1:3">
      <c s="4" r="A47" t="s">
        <v>592</v>
      </c>
      <c s="6" r="B47" t="n">
        <v>48570</v>
      </c>
      <c s="6" r="C47" t="n">
        <v>48770</v>
      </c>
    </row>
    <row r="48" spans="1:3">
      <c s="4" r="A48" t="s">
        <v>593</v>
      </c>
      <c s="6" r="B48" t="n">
        <v>209126</v>
      </c>
      <c s="6" r="C48" t="n">
        <v>206079</v>
      </c>
    </row>
    <row r="49" spans="1:3">
      <c s="4" r="A49" t="s">
        <v>594</v>
      </c>
      <c s="7" r="B49" t="n">
        <v>257696</v>
      </c>
      <c s="7" r="C49" t="n">
        <v>2548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95</v>
      </c>
      <c s="2" r="B1" t="s">
        <v>1</v>
      </c>
    </row>
    <row r="2" spans="1:3">
      <c s="2" r="B2" t="s">
        <v>2</v>
      </c>
      <c s="2" r="C2" t="s">
        <v>78</v>
      </c>
    </row>
    <row r="3" spans="1:3">
      <c s="3" r="A3" t="s">
        <v>582</v>
      </c>
    </row>
    <row r="4" spans="1:3">
      <c s="4" r="A4" t="s">
        <v>596</v>
      </c>
      <c s="4" r="B4" t="s">
        <v>316</v>
      </c>
    </row>
    <row r="5" spans="1:3">
      <c s="4" r="A5" t="s">
        <v>597</v>
      </c>
      <c s="10" r="B5" t="n">
        <v>340.8</v>
      </c>
      <c s="10" r="C5" t="n">
        <v>329.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s="1" r="A1" t="s">
        <v>598</v>
      </c>
      <c s="2" r="C1" t="s">
        <v>1</v>
      </c>
      <c s="2" r="D1" t="s">
        <v>599</v>
      </c>
    </row>
    <row r="2" spans="1:4">
      <c s="2" r="C2" t="s">
        <v>2</v>
      </c>
      <c s="2" r="D2" t="s">
        <v>78</v>
      </c>
    </row>
    <row r="3" spans="1:4">
      <c s="3" r="A3" t="s">
        <v>600</v>
      </c>
    </row>
    <row r="4" spans="1:4">
      <c s="4" r="A4" t="s">
        <v>601</v>
      </c>
      <c s="7" r="C4" t="n">
        <v>294469</v>
      </c>
      <c s="7" r="D4" t="n">
        <v>311514</v>
      </c>
    </row>
    <row r="5" spans="1:4">
      <c s="4" r="A5" t="s">
        <v>602</v>
      </c>
      <c s="6" r="C5" t="n">
        <v>1522</v>
      </c>
      <c s="6" r="D5" t="n">
        <v>536</v>
      </c>
    </row>
    <row r="6" spans="1:4">
      <c s="4" r="A6" t="s">
        <v>603</v>
      </c>
      <c s="6" r="C6" t="n">
        <v>-586</v>
      </c>
      <c s="6" r="D6" t="n">
        <v>-914</v>
      </c>
    </row>
    <row r="7" spans="1:4">
      <c s="4" r="A7" t="s">
        <v>604</v>
      </c>
      <c s="6" r="C7" t="n">
        <v>295405</v>
      </c>
      <c s="6" r="D7" t="n">
        <v>311136</v>
      </c>
    </row>
    <row r="8" spans="1:4">
      <c s="4" r="A8" t="s">
        <v>605</v>
      </c>
    </row>
    <row r="9" spans="1:4">
      <c s="3" r="A9" t="s">
        <v>600</v>
      </c>
    </row>
    <row r="10" spans="1:4">
      <c s="4" r="A10" t="s">
        <v>601</v>
      </c>
      <c s="6" r="C10" t="n">
        <v>104452</v>
      </c>
      <c s="6" r="D10" t="n">
        <v>102823</v>
      </c>
    </row>
    <row r="11" spans="1:4">
      <c s="4" r="A11" t="s">
        <v>602</v>
      </c>
      <c s="6" r="C11" t="n">
        <v>305</v>
      </c>
      <c s="6" r="D11" t="n">
        <v>5</v>
      </c>
    </row>
    <row r="12" spans="1:4">
      <c s="4" r="A12" t="s">
        <v>603</v>
      </c>
      <c s="6" r="C12" t="n">
        <v>-3</v>
      </c>
      <c s="6" r="D12" t="n">
        <v>-220</v>
      </c>
    </row>
    <row r="13" spans="1:4">
      <c s="4" r="A13" t="s">
        <v>604</v>
      </c>
      <c s="6" r="C13" t="n">
        <v>104754</v>
      </c>
      <c s="6" r="D13" t="n">
        <v>102608</v>
      </c>
    </row>
    <row r="14" spans="1:4">
      <c s="4" r="A14" t="s">
        <v>606</v>
      </c>
    </row>
    <row r="15" spans="1:4">
      <c s="3" r="A15" t="s">
        <v>600</v>
      </c>
    </row>
    <row r="16" spans="1:4">
      <c s="4" r="A16" t="s">
        <v>601</v>
      </c>
      <c s="6" r="C16" t="n">
        <v>17398</v>
      </c>
      <c s="6" r="D16" t="n">
        <v>14412</v>
      </c>
    </row>
    <row r="17" spans="1:4">
      <c s="4" r="A17" t="s">
        <v>602</v>
      </c>
      <c s="6" r="C17" t="n">
        <v>1213</v>
      </c>
      <c s="6" r="D17" t="n">
        <v>531</v>
      </c>
    </row>
    <row r="18" spans="1:4">
      <c s="4" r="A18" t="s">
        <v>603</v>
      </c>
      <c s="6" r="C18" t="n">
        <v>-583</v>
      </c>
      <c s="6" r="D18" t="n">
        <v>-692</v>
      </c>
    </row>
    <row r="19" spans="1:4">
      <c s="4" r="A19" t="s">
        <v>604</v>
      </c>
      <c s="6" r="C19" t="n">
        <v>18028</v>
      </c>
      <c s="6" r="D19" t="n">
        <v>14251</v>
      </c>
    </row>
    <row r="20" spans="1:4">
      <c s="4" r="A20" t="s">
        <v>607</v>
      </c>
    </row>
    <row r="21" spans="1:4">
      <c s="3" r="A21" t="s">
        <v>600</v>
      </c>
    </row>
    <row r="22" spans="1:4">
      <c s="4" r="A22" t="s">
        <v>601</v>
      </c>
      <c s="6" r="C22" t="n">
        <v>3231</v>
      </c>
      <c s="6" r="D22" t="n">
        <v>2271</v>
      </c>
    </row>
    <row r="23" spans="1:4">
      <c s="4" r="A23" t="s">
        <v>602</v>
      </c>
      <c s="6" r="C23" t="n">
        <v>296</v>
      </c>
      <c s="6" r="D23" t="n">
        <v>182</v>
      </c>
    </row>
    <row r="24" spans="1:4">
      <c s="4" r="A24" t="s">
        <v>603</v>
      </c>
      <c s="6" r="C24" t="n">
        <v>-34</v>
      </c>
      <c s="6" r="D24" t="n">
        <v>-36</v>
      </c>
    </row>
    <row r="25" spans="1:4">
      <c s="4" r="A25" t="s">
        <v>604</v>
      </c>
      <c s="6" r="C25" t="n">
        <v>3493</v>
      </c>
      <c s="6" r="D25" t="n">
        <v>2417</v>
      </c>
    </row>
    <row r="26" spans="1:4">
      <c s="4" r="A26" t="s">
        <v>608</v>
      </c>
    </row>
    <row r="27" spans="1:4">
      <c s="3" r="A27" t="s">
        <v>600</v>
      </c>
    </row>
    <row r="28" spans="1:4">
      <c s="4" r="A28" t="s">
        <v>601</v>
      </c>
      <c s="6" r="C28" t="n">
        <v>2210</v>
      </c>
      <c s="6" r="D28" t="n">
        <v>1896</v>
      </c>
    </row>
    <row r="29" spans="1:4">
      <c s="4" r="A29" t="s">
        <v>602</v>
      </c>
      <c s="6" r="C29" t="n">
        <v>163</v>
      </c>
      <c s="6" r="D29" t="n">
        <v>116</v>
      </c>
    </row>
    <row r="30" spans="1:4">
      <c s="4" r="A30" t="s">
        <v>603</v>
      </c>
      <c s="6" r="C30" t="n">
        <v>-43</v>
      </c>
      <c s="6" r="D30" t="n">
        <v>-37</v>
      </c>
    </row>
    <row r="31" spans="1:4">
      <c s="4" r="A31" t="s">
        <v>604</v>
      </c>
      <c s="6" r="C31" t="n">
        <v>2330</v>
      </c>
      <c s="6" r="D31" t="n">
        <v>1975</v>
      </c>
    </row>
    <row r="32" spans="1:4">
      <c s="4" r="A32" t="s">
        <v>609</v>
      </c>
    </row>
    <row r="33" spans="1:4">
      <c s="3" r="A33" t="s">
        <v>600</v>
      </c>
    </row>
    <row r="34" spans="1:4">
      <c s="4" r="A34" t="s">
        <v>601</v>
      </c>
      <c s="6" r="C34" t="n">
        <v>2079</v>
      </c>
      <c s="6" r="D34" t="n">
        <v>1533</v>
      </c>
    </row>
    <row r="35" spans="1:4">
      <c s="4" r="A35" t="s">
        <v>602</v>
      </c>
      <c s="6" r="C35" t="n">
        <v>108</v>
      </c>
      <c s="6" r="D35" t="n">
        <v>66</v>
      </c>
    </row>
    <row r="36" spans="1:4">
      <c s="4" r="A36" t="s">
        <v>603</v>
      </c>
      <c s="6" r="C36" t="n">
        <v>-71</v>
      </c>
      <c s="6" r="D36" t="n">
        <v>-98</v>
      </c>
    </row>
    <row r="37" spans="1:4">
      <c s="4" r="A37" t="s">
        <v>604</v>
      </c>
      <c s="6" r="C37" t="n">
        <v>2116</v>
      </c>
      <c s="6" r="D37" t="n">
        <v>1501</v>
      </c>
    </row>
    <row r="38" spans="1:4">
      <c s="4" r="A38" t="s">
        <v>610</v>
      </c>
    </row>
    <row r="39" spans="1:4">
      <c s="3" r="A39" t="s">
        <v>600</v>
      </c>
    </row>
    <row r="40" spans="1:4">
      <c s="4" r="A40" t="s">
        <v>601</v>
      </c>
      <c s="6" r="C40" t="n">
        <v>2143</v>
      </c>
      <c s="6" r="D40" t="n">
        <v>1994</v>
      </c>
    </row>
    <row r="41" spans="1:4">
      <c s="4" r="A41" t="s">
        <v>602</v>
      </c>
      <c s="6" r="C41" t="n">
        <v>141</v>
      </c>
      <c s="6" r="D41" t="n">
        <v>86</v>
      </c>
    </row>
    <row r="42" spans="1:4">
      <c s="4" r="A42" t="s">
        <v>603</v>
      </c>
      <c s="6" r="C42" t="n">
        <v>-176</v>
      </c>
      <c s="6" r="D42" t="n">
        <v>-157</v>
      </c>
    </row>
    <row r="43" spans="1:4">
      <c s="4" r="A43" t="s">
        <v>604</v>
      </c>
      <c s="6" r="C43" t="n">
        <v>2108</v>
      </c>
      <c s="6" r="D43" t="n">
        <v>1923</v>
      </c>
    </row>
    <row r="44" spans="1:4">
      <c s="4" r="A44" t="s">
        <v>611</v>
      </c>
    </row>
    <row r="45" spans="1:4">
      <c s="3" r="A45" t="s">
        <v>600</v>
      </c>
    </row>
    <row r="46" spans="1:4">
      <c s="4" r="A46" t="s">
        <v>601</v>
      </c>
      <c s="6" r="C46" t="n">
        <v>2083</v>
      </c>
      <c s="6" r="D46" t="n">
        <v>1854</v>
      </c>
    </row>
    <row r="47" spans="1:4">
      <c s="4" r="A47" t="s">
        <v>602</v>
      </c>
      <c s="6" r="C47" t="n">
        <v>110</v>
      </c>
      <c s="6" r="D47" t="n">
        <v>55</v>
      </c>
    </row>
    <row r="48" spans="1:4">
      <c s="4" r="A48" t="s">
        <v>603</v>
      </c>
      <c s="6" r="C48" t="n">
        <v>-137</v>
      </c>
      <c s="6" r="D48" t="n">
        <v>-81</v>
      </c>
    </row>
    <row r="49" spans="1:4">
      <c s="4" r="A49" t="s">
        <v>604</v>
      </c>
      <c s="6" r="C49" t="n">
        <v>2056</v>
      </c>
      <c s="6" r="D49" t="n">
        <v>1828</v>
      </c>
    </row>
    <row r="50" spans="1:4">
      <c s="4" r="A50" t="s">
        <v>612</v>
      </c>
    </row>
    <row r="51" spans="1:4">
      <c s="3" r="A51" t="s">
        <v>600</v>
      </c>
    </row>
    <row r="52" spans="1:4">
      <c s="4" r="A52" t="s">
        <v>601</v>
      </c>
      <c s="6" r="C52" t="n">
        <v>1035</v>
      </c>
      <c s="6" r="D52" t="n">
        <v>1015</v>
      </c>
    </row>
    <row r="53" spans="1:4">
      <c s="4" r="A53" t="s">
        <v>602</v>
      </c>
      <c s="6" r="C53" t="n">
        <v>158</v>
      </c>
    </row>
    <row r="54" spans="1:4">
      <c s="4" r="A54" t="s">
        <v>603</v>
      </c>
      <c s="6" r="C54" t="n">
        <v>-6</v>
      </c>
      <c s="6" r="D54" t="n">
        <v>-15</v>
      </c>
    </row>
    <row r="55" spans="1:4">
      <c s="4" r="A55" t="s">
        <v>604</v>
      </c>
      <c s="6" r="C55" t="n">
        <v>1187</v>
      </c>
      <c s="6" r="D55" t="n">
        <v>1000</v>
      </c>
    </row>
    <row r="56" spans="1:4">
      <c s="4" r="A56" t="s">
        <v>613</v>
      </c>
    </row>
    <row r="57" spans="1:4">
      <c s="3" r="A57" t="s">
        <v>600</v>
      </c>
    </row>
    <row r="58" spans="1:4">
      <c s="4" r="A58" t="s">
        <v>601</v>
      </c>
      <c s="6" r="C58" t="n">
        <v>4617</v>
      </c>
      <c s="6" r="D58" t="n">
        <v>3849</v>
      </c>
    </row>
    <row r="59" spans="1:4">
      <c s="4" r="A59" t="s">
        <v>602</v>
      </c>
      <c s="6" r="C59" t="n">
        <v>237</v>
      </c>
      <c s="6" r="D59" t="n">
        <v>26</v>
      </c>
    </row>
    <row r="60" spans="1:4">
      <c s="4" r="A60" t="s">
        <v>603</v>
      </c>
      <c s="6" r="C60" t="n">
        <v>-116</v>
      </c>
      <c s="6" r="D60" t="n">
        <v>-268</v>
      </c>
    </row>
    <row r="61" spans="1:4">
      <c s="4" r="A61" t="s">
        <v>604</v>
      </c>
      <c s="6" r="C61" t="n">
        <v>4738</v>
      </c>
      <c s="6" r="D61" t="n">
        <v>3607</v>
      </c>
    </row>
    <row r="62" spans="1:4">
      <c s="4" r="A62" t="s">
        <v>80</v>
      </c>
    </row>
    <row r="63" spans="1:4">
      <c s="3" r="A63" t="s">
        <v>600</v>
      </c>
    </row>
    <row r="64" spans="1:4">
      <c s="4" r="A64" t="s">
        <v>601</v>
      </c>
      <c s="4" r="B64" t="s">
        <v>96</v>
      </c>
      <c s="6" r="C64" t="n">
        <v>162870</v>
      </c>
      <c s="6" r="D64" t="n">
        <v>186029</v>
      </c>
    </row>
    <row r="65" spans="1:4">
      <c s="4" r="A65" t="s">
        <v>604</v>
      </c>
      <c s="4" r="B65" t="s">
        <v>96</v>
      </c>
      <c s="6" r="C65" t="n">
        <v>162870</v>
      </c>
      <c s="6" r="D65" t="n">
        <v>186029</v>
      </c>
    </row>
    <row r="66" spans="1:4">
      <c s="4" r="A66" t="s">
        <v>614</v>
      </c>
    </row>
    <row r="67" spans="1:4">
      <c s="3" r="A67" t="s">
        <v>600</v>
      </c>
    </row>
    <row r="68" spans="1:4">
      <c s="4" r="A68" t="s">
        <v>601</v>
      </c>
      <c s="6" r="C68" t="n">
        <v>58852</v>
      </c>
      <c s="6" r="D68" t="n">
        <v>46940</v>
      </c>
    </row>
    <row r="69" spans="1:4">
      <c s="4" r="A69" t="s">
        <v>602</v>
      </c>
      <c s="6" r="C69" t="n">
        <v>164</v>
      </c>
      <c s="6" r="D69" t="n">
        <v>5</v>
      </c>
    </row>
    <row r="70" spans="1:4">
      <c s="4" r="A70" t="s">
        <v>603</v>
      </c>
      <c s="6" r="C70" t="n">
        <v>-3</v>
      </c>
      <c s="6" r="D70" t="n">
        <v>-122</v>
      </c>
    </row>
    <row r="71" spans="1:4">
      <c s="4" r="A71" t="s">
        <v>604</v>
      </c>
      <c s="6" r="C71" t="n">
        <v>59013</v>
      </c>
      <c s="6" r="D71" t="n">
        <v>46823</v>
      </c>
    </row>
    <row r="72" spans="1:4">
      <c s="4" r="A72" t="s">
        <v>615</v>
      </c>
    </row>
    <row r="73" spans="1:4">
      <c s="3" r="A73" t="s">
        <v>600</v>
      </c>
    </row>
    <row r="74" spans="1:4">
      <c s="4" r="A74" t="s">
        <v>601</v>
      </c>
      <c s="6" r="C74" t="n">
        <v>26551</v>
      </c>
      <c s="6" r="D74" t="n">
        <v>33386</v>
      </c>
    </row>
    <row r="75" spans="1:4">
      <c s="4" r="A75" t="s">
        <v>602</v>
      </c>
      <c s="6" r="C75" t="n">
        <v>72</v>
      </c>
    </row>
    <row r="76" spans="1:4">
      <c s="4" r="A76" t="s">
        <v>603</v>
      </c>
      <c s="6" r="D76" t="n">
        <v>-55</v>
      </c>
    </row>
    <row r="77" spans="1:4">
      <c s="4" r="A77" t="s">
        <v>604</v>
      </c>
      <c s="6" r="C77" t="n">
        <v>26623</v>
      </c>
      <c s="6" r="D77" t="n">
        <v>33331</v>
      </c>
    </row>
    <row r="78" spans="1:4">
      <c s="4" r="A78" t="s">
        <v>616</v>
      </c>
    </row>
    <row r="79" spans="1:4">
      <c s="3" r="A79" t="s">
        <v>600</v>
      </c>
    </row>
    <row r="80" spans="1:4">
      <c s="4" r="A80" t="s">
        <v>601</v>
      </c>
      <c s="6" r="C80" t="n">
        <v>19049</v>
      </c>
      <c s="6" r="D80" t="n">
        <v>22497</v>
      </c>
    </row>
    <row r="81" spans="1:4">
      <c s="4" r="A81" t="s">
        <v>602</v>
      </c>
      <c s="6" r="C81" t="n">
        <v>69</v>
      </c>
    </row>
    <row r="82" spans="1:4">
      <c s="4" r="A82" t="s">
        <v>603</v>
      </c>
      <c s="6" r="D82" t="n">
        <v>-43</v>
      </c>
    </row>
    <row r="83" spans="1:4">
      <c s="4" r="A83" t="s">
        <v>604</v>
      </c>
      <c s="6" r="C83" t="n">
        <v>19118</v>
      </c>
      <c s="6" r="D83" t="n">
        <v>22454</v>
      </c>
    </row>
    <row r="84" spans="1:4">
      <c s="4" r="A84" t="s">
        <v>617</v>
      </c>
    </row>
    <row r="85" spans="1:4">
      <c s="3" r="A85" t="s">
        <v>600</v>
      </c>
    </row>
    <row r="86" spans="1:4">
      <c s="4" r="A86" t="s">
        <v>601</v>
      </c>
      <c s="6" r="C86" t="n">
        <v>9749</v>
      </c>
      <c s="6" r="D86" t="n">
        <v>8250</v>
      </c>
    </row>
    <row r="87" spans="1:4">
      <c s="4" r="A87" t="s">
        <v>602</v>
      </c>
      <c s="6" r="C87" t="n">
        <v>4</v>
      </c>
    </row>
    <row r="88" spans="1:4">
      <c s="4" r="A88" t="s">
        <v>603</v>
      </c>
      <c s="6" r="D88" t="n">
        <v>-2</v>
      </c>
    </row>
    <row r="89" spans="1:4">
      <c s="4" r="A89" t="s">
        <v>604</v>
      </c>
      <c s="7" r="C89" t="n">
        <v>9753</v>
      </c>
      <c s="7" r="D89" t="n">
        <v>8248</v>
      </c>
    </row>
    <row r="90" spans="1:4">
      <c r="A90" t="n"/>
    </row>
    <row r="91" spans="1:4">
      <c s="4" r="A91" t="s">
        <v>96</v>
      </c>
      <c s="4" r="B91" t="s">
        <v>618</v>
      </c>
    </row>
  </sheetData>
  <mergeCells count="3">
    <mergeCell ref="A1:B2"/>
    <mergeCell ref="A90:C90"/>
    <mergeCell ref="B91:C9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9</v>
      </c>
      <c s="2" r="B1" t="s">
        <v>2</v>
      </c>
      <c s="2" r="C1" t="s">
        <v>78</v>
      </c>
    </row>
    <row r="2" spans="1:3">
      <c s="3" r="A2" t="s">
        <v>620</v>
      </c>
    </row>
    <row r="3" spans="1:3">
      <c s="4" r="A3" t="s">
        <v>621</v>
      </c>
      <c s="7" r="B3" t="n">
        <v>10</v>
      </c>
      <c s="10" r="C3" t="n">
        <v>2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622</v>
      </c>
      <c s="2" r="B1" t="s">
        <v>1</v>
      </c>
    </row>
    <row r="2" spans="1:3">
      <c s="2" r="B2" t="s">
        <v>2</v>
      </c>
      <c s="2" r="C2" t="s">
        <v>26</v>
      </c>
    </row>
    <row r="3" spans="1:3">
      <c s="3" r="A3" t="s">
        <v>620</v>
      </c>
    </row>
    <row r="4" spans="1:3">
      <c s="4" r="A4" t="s">
        <v>623</v>
      </c>
      <c s="7" r="B4" t="n">
        <v>200000</v>
      </c>
      <c s="7" r="C4"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s>
  <sheetData>
    <row r="1" spans="1:6">
      <c s="1" r="A1" t="s">
        <v>624</v>
      </c>
      <c s="2" r="B1" t="s">
        <v>287</v>
      </c>
      <c s="2" r="C1" t="s">
        <v>289</v>
      </c>
      <c s="2" r="D1" t="s">
        <v>625</v>
      </c>
      <c s="2" r="E1" t="s">
        <v>626</v>
      </c>
      <c s="2" r="F1" t="s">
        <v>627</v>
      </c>
    </row>
    <row r="2" spans="1:6">
      <c s="4" r="A2" t="s">
        <v>628</v>
      </c>
    </row>
    <row r="3" spans="1:6">
      <c s="3" r="A3" t="s">
        <v>629</v>
      </c>
    </row>
    <row r="4" spans="1:6">
      <c s="4" r="A4" t="s">
        <v>630</v>
      </c>
      <c s="4" r="B4" t="s">
        <v>631</v>
      </c>
      <c s="4" r="F4" t="s">
        <v>632</v>
      </c>
    </row>
    <row r="5" spans="1:6">
      <c s="4" r="A5" t="s">
        <v>633</v>
      </c>
    </row>
    <row r="6" spans="1:6">
      <c s="3" r="A6" t="s">
        <v>629</v>
      </c>
    </row>
    <row r="7" spans="1:6">
      <c s="4" r="A7" t="s">
        <v>630</v>
      </c>
      <c s="4" r="B7" t="s">
        <v>631</v>
      </c>
      <c s="4" r="E7" t="s">
        <v>632</v>
      </c>
    </row>
    <row r="8" spans="1:6">
      <c s="4" r="A8" t="s">
        <v>634</v>
      </c>
      <c s="4" r="B8" t="s">
        <v>635</v>
      </c>
    </row>
    <row r="9" spans="1:6">
      <c s="4" r="A9" t="s">
        <v>636</v>
      </c>
      <c s="4" r="B9" t="s">
        <v>316</v>
      </c>
    </row>
    <row r="10" spans="1:6">
      <c s="4" r="A10" t="s">
        <v>399</v>
      </c>
      <c s="7" r="B10" t="n">
        <v>200</v>
      </c>
    </row>
    <row r="11" spans="1:6">
      <c s="4" r="A11" t="s">
        <v>302</v>
      </c>
    </row>
    <row r="12" spans="1:6">
      <c s="3" r="A12" t="s">
        <v>629</v>
      </c>
    </row>
    <row r="13" spans="1:6">
      <c s="4" r="A13" t="s">
        <v>303</v>
      </c>
      <c s="4" r="B13" t="s">
        <v>304</v>
      </c>
      <c s="4" r="C13" t="s">
        <v>305</v>
      </c>
    </row>
    <row r="14" spans="1:6">
      <c s="4" r="A14" t="s">
        <v>637</v>
      </c>
      <c s="7" r="B14" t="n">
        <v>1180</v>
      </c>
      <c s="7" r="C14" t="n">
        <v>200</v>
      </c>
    </row>
    <row r="15" spans="1:6">
      <c s="4" r="A15" t="s">
        <v>638</v>
      </c>
    </row>
    <row r="16" spans="1:6">
      <c s="3" r="A16" t="s">
        <v>629</v>
      </c>
    </row>
    <row r="17" spans="1:6">
      <c s="4" r="A17" t="s">
        <v>399</v>
      </c>
      <c s="7" r="D17" t="n">
        <v>500</v>
      </c>
    </row>
    <row r="18" spans="1:6">
      <c s="4" r="A18" t="s">
        <v>314</v>
      </c>
      <c s="4" r="D18" t="s">
        <v>639</v>
      </c>
    </row>
    <row r="19" spans="1:6">
      <c s="4" r="A19" t="s">
        <v>640</v>
      </c>
      <c s="6" r="D19" t="n">
        <v>202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1</v>
      </c>
      <c s="2" r="B1" t="s">
        <v>2</v>
      </c>
      <c s="2" r="C1" t="s">
        <v>78</v>
      </c>
    </row>
    <row r="2" spans="1:3">
      <c s="3" r="A2" t="s">
        <v>642</v>
      </c>
    </row>
    <row r="3" spans="1:3">
      <c s="4" r="A3" t="s">
        <v>643</v>
      </c>
      <c s="7" r="B3" t="n">
        <v>26184</v>
      </c>
    </row>
    <row r="4" spans="1:3">
      <c s="4" r="A4" t="s">
        <v>644</v>
      </c>
    </row>
    <row r="5" spans="1:3">
      <c s="3" r="A5" t="s">
        <v>642</v>
      </c>
    </row>
    <row r="6" spans="1:3">
      <c s="4" r="A6" t="s">
        <v>643</v>
      </c>
      <c s="6" r="B6" t="n">
        <v>-13919</v>
      </c>
    </row>
    <row r="7" spans="1:3">
      <c s="4" r="A7" t="s">
        <v>645</v>
      </c>
    </row>
    <row r="8" spans="1:3">
      <c s="3" r="A8" t="s">
        <v>642</v>
      </c>
    </row>
    <row r="9" spans="1:3">
      <c s="4" r="A9" t="s">
        <v>643</v>
      </c>
      <c s="6" r="B9" t="n">
        <v>641</v>
      </c>
    </row>
    <row r="10" spans="1:3">
      <c s="4" r="A10" t="s">
        <v>646</v>
      </c>
    </row>
    <row r="11" spans="1:3">
      <c s="3" r="A11" t="s">
        <v>642</v>
      </c>
    </row>
    <row r="12" spans="1:3">
      <c s="4" r="A12" t="s">
        <v>643</v>
      </c>
      <c s="6" r="B12" t="n">
        <v>-3559</v>
      </c>
    </row>
    <row r="13" spans="1:3">
      <c s="4" r="A13" t="s">
        <v>647</v>
      </c>
    </row>
    <row r="14" spans="1:3">
      <c s="3" r="A14" t="s">
        <v>642</v>
      </c>
    </row>
    <row r="15" spans="1:3">
      <c s="4" r="A15" t="s">
        <v>648</v>
      </c>
      <c s="6" r="B15" t="n">
        <v>148362</v>
      </c>
      <c s="7" r="C15" t="n">
        <v>160516</v>
      </c>
    </row>
    <row r="16" spans="1:3">
      <c s="4" r="A16" t="s">
        <v>649</v>
      </c>
      <c s="6" r="B16" t="n">
        <v>-15080</v>
      </c>
      <c s="6" r="C16" t="n">
        <v>-10909</v>
      </c>
    </row>
    <row r="17" spans="1:3">
      <c s="4" r="A17" t="s">
        <v>650</v>
      </c>
    </row>
    <row r="18" spans="1:3">
      <c s="3" r="A18" t="s">
        <v>642</v>
      </c>
    </row>
    <row r="19" spans="1:3">
      <c s="4" r="A19" t="s">
        <v>649</v>
      </c>
      <c s="6" r="B19" t="n">
        <v>-10256</v>
      </c>
      <c s="6" r="C19" t="n">
        <v>-4472</v>
      </c>
    </row>
    <row r="20" spans="1:3">
      <c s="4" r="A20" t="s">
        <v>651</v>
      </c>
    </row>
    <row r="21" spans="1:3">
      <c s="3" r="A21" t="s">
        <v>642</v>
      </c>
    </row>
    <row r="22" spans="1:3">
      <c s="4" r="A22" t="s">
        <v>648</v>
      </c>
      <c s="6" r="B22" t="n">
        <v>11602</v>
      </c>
      <c s="6" r="C22" t="n">
        <v>31429</v>
      </c>
    </row>
    <row r="23" spans="1:3">
      <c s="4" r="A23" t="s">
        <v>652</v>
      </c>
    </row>
    <row r="24" spans="1:3">
      <c s="3" r="A24" t="s">
        <v>642</v>
      </c>
    </row>
    <row r="25" spans="1:3">
      <c s="4" r="A25" t="s">
        <v>648</v>
      </c>
      <c s="6" r="B25" t="n">
        <v>9753</v>
      </c>
      <c s="6" r="C25" t="n">
        <v>8248</v>
      </c>
    </row>
    <row r="26" spans="1:3">
      <c s="4" r="A26" t="s">
        <v>653</v>
      </c>
    </row>
    <row r="27" spans="1:3">
      <c s="3" r="A27" t="s">
        <v>642</v>
      </c>
    </row>
    <row r="28" spans="1:3">
      <c s="4" r="A28" t="s">
        <v>648</v>
      </c>
      <c s="6" r="B28" t="n">
        <v>4225</v>
      </c>
      <c s="6" r="C28" t="n">
        <v>3980</v>
      </c>
    </row>
    <row r="29" spans="1:3">
      <c s="4" r="A29" t="s">
        <v>654</v>
      </c>
    </row>
    <row r="30" spans="1:3">
      <c s="3" r="A30" t="s">
        <v>642</v>
      </c>
    </row>
    <row r="31" spans="1:3">
      <c s="4" r="A31" t="s">
        <v>648</v>
      </c>
      <c s="6" r="B31" t="n">
        <v>104754</v>
      </c>
      <c s="6" r="C31" t="n">
        <v>102608</v>
      </c>
    </row>
    <row r="32" spans="1:3">
      <c s="4" r="A32" t="s">
        <v>655</v>
      </c>
    </row>
    <row r="33" spans="1:3">
      <c s="3" r="A33" t="s">
        <v>642</v>
      </c>
    </row>
    <row r="34" spans="1:3">
      <c s="4" r="A34" t="s">
        <v>648</v>
      </c>
      <c s="6" r="B34" t="n">
        <v>59013</v>
      </c>
      <c s="6" r="C34" t="n">
        <v>46823</v>
      </c>
    </row>
    <row r="35" spans="1:3">
      <c s="4" r="A35" t="s">
        <v>656</v>
      </c>
    </row>
    <row r="36" spans="1:3">
      <c s="3" r="A36" t="s">
        <v>642</v>
      </c>
    </row>
    <row r="37" spans="1:3">
      <c s="4" r="A37" t="s">
        <v>648</v>
      </c>
      <c s="6" r="B37" t="n">
        <v>26623</v>
      </c>
      <c s="6" r="C37" t="n">
        <v>33331</v>
      </c>
    </row>
    <row r="38" spans="1:3">
      <c s="4" r="A38" t="s">
        <v>657</v>
      </c>
    </row>
    <row r="39" spans="1:3">
      <c s="3" r="A39" t="s">
        <v>642</v>
      </c>
    </row>
    <row r="40" spans="1:3">
      <c s="4" r="A40" t="s">
        <v>648</v>
      </c>
      <c s="6" r="B40" t="n">
        <v>19118</v>
      </c>
      <c s="6" r="C40" t="n">
        <v>22454</v>
      </c>
    </row>
    <row r="41" spans="1:3">
      <c s="4" r="A41" t="s">
        <v>658</v>
      </c>
    </row>
    <row r="42" spans="1:3">
      <c s="3" r="A42" t="s">
        <v>642</v>
      </c>
    </row>
    <row r="43" spans="1:3">
      <c s="4" r="A43" t="s">
        <v>648</v>
      </c>
      <c s="6" r="B43" t="n">
        <v>18028</v>
      </c>
      <c s="6" r="C43" t="n">
        <v>14251</v>
      </c>
    </row>
    <row r="44" spans="1:3">
      <c s="4" r="A44" t="s">
        <v>659</v>
      </c>
    </row>
    <row r="45" spans="1:3">
      <c s="3" r="A45" t="s">
        <v>642</v>
      </c>
    </row>
    <row r="46" spans="1:3">
      <c s="4" r="A46" t="s">
        <v>648</v>
      </c>
      <c s="6" r="B46" t="n">
        <v>144137</v>
      </c>
      <c s="6" r="C46" t="n">
        <v>156536</v>
      </c>
    </row>
    <row r="47" spans="1:3">
      <c s="4" r="A47" t="s">
        <v>660</v>
      </c>
    </row>
    <row r="48" spans="1:3">
      <c s="3" r="A48" t="s">
        <v>642</v>
      </c>
    </row>
    <row r="49" spans="1:3">
      <c s="4" r="A49" t="s">
        <v>649</v>
      </c>
      <c s="6" r="B49" t="n">
        <v>-4824</v>
      </c>
      <c s="6" r="C49" t="n">
        <v>-6437</v>
      </c>
    </row>
    <row r="50" spans="1:3">
      <c s="4" r="A50" t="s">
        <v>661</v>
      </c>
    </row>
    <row r="51" spans="1:3">
      <c s="3" r="A51" t="s">
        <v>642</v>
      </c>
    </row>
    <row r="52" spans="1:3">
      <c s="4" r="A52" t="s">
        <v>643</v>
      </c>
      <c s="6" r="B52" t="n">
        <v>25543</v>
      </c>
    </row>
    <row r="53" spans="1:3">
      <c s="4" r="A53" t="s">
        <v>662</v>
      </c>
    </row>
    <row r="54" spans="1:3">
      <c s="3" r="A54" t="s">
        <v>642</v>
      </c>
    </row>
    <row r="55" spans="1:3">
      <c s="4" r="A55" t="s">
        <v>643</v>
      </c>
      <c s="6" r="B55" t="n">
        <v>-10360</v>
      </c>
    </row>
    <row r="56" spans="1:3">
      <c s="4" r="A56" t="s">
        <v>663</v>
      </c>
    </row>
    <row r="57" spans="1:3">
      <c s="3" r="A57" t="s">
        <v>642</v>
      </c>
    </row>
    <row r="58" spans="1:3">
      <c s="4" r="A58" t="s">
        <v>643</v>
      </c>
      <c s="6" r="C58" t="n">
        <v>98774</v>
      </c>
    </row>
    <row r="59" spans="1:3">
      <c s="4" r="A59" t="s">
        <v>664</v>
      </c>
    </row>
    <row r="60" spans="1:3">
      <c s="3" r="A60" t="s">
        <v>642</v>
      </c>
    </row>
    <row r="61" spans="1:3">
      <c s="4" r="A61" t="s">
        <v>643</v>
      </c>
      <c s="6" r="C61" t="n">
        <v>-24757</v>
      </c>
    </row>
    <row r="62" spans="1:3">
      <c s="4" r="A62" t="s">
        <v>665</v>
      </c>
    </row>
    <row r="63" spans="1:3">
      <c s="3" r="A63" t="s">
        <v>642</v>
      </c>
    </row>
    <row r="64" spans="1:3">
      <c s="4" r="A64" t="s">
        <v>648</v>
      </c>
      <c s="6" r="B64" t="n">
        <v>56353</v>
      </c>
      <c s="6" r="C64" t="n">
        <v>79111</v>
      </c>
    </row>
    <row r="65" spans="1:3">
      <c s="4" r="A65" t="s">
        <v>666</v>
      </c>
    </row>
    <row r="66" spans="1:3">
      <c s="3" r="A66" t="s">
        <v>642</v>
      </c>
    </row>
    <row r="67" spans="1:3">
      <c s="4" r="A67" t="s">
        <v>648</v>
      </c>
      <c s="6" r="B67" t="n">
        <v>11602</v>
      </c>
      <c s="6" r="C67" t="n">
        <v>31429</v>
      </c>
    </row>
    <row r="68" spans="1:3">
      <c s="4" r="A68" t="s">
        <v>667</v>
      </c>
    </row>
    <row r="69" spans="1:3">
      <c s="3" r="A69" t="s">
        <v>642</v>
      </c>
    </row>
    <row r="70" spans="1:3">
      <c s="4" r="A70" t="s">
        <v>648</v>
      </c>
      <c s="6" r="B70" t="n">
        <v>100</v>
      </c>
      <c s="6" r="C70" t="n">
        <v>100</v>
      </c>
    </row>
    <row r="71" spans="1:3">
      <c s="4" r="A71" t="s">
        <v>668</v>
      </c>
    </row>
    <row r="72" spans="1:3">
      <c s="3" r="A72" t="s">
        <v>642</v>
      </c>
    </row>
    <row r="73" spans="1:3">
      <c s="4" r="A73" t="s">
        <v>648</v>
      </c>
      <c s="6" r="B73" t="n">
        <v>26623</v>
      </c>
      <c s="6" r="C73" t="n">
        <v>33331</v>
      </c>
    </row>
    <row r="74" spans="1:3">
      <c s="4" r="A74" t="s">
        <v>669</v>
      </c>
    </row>
    <row r="75" spans="1:3">
      <c s="3" r="A75" t="s">
        <v>642</v>
      </c>
    </row>
    <row r="76" spans="1:3">
      <c s="4" r="A76" t="s">
        <v>648</v>
      </c>
      <c s="6" r="B76" t="n">
        <v>26623</v>
      </c>
      <c s="6" r="C76" t="n">
        <v>33331</v>
      </c>
    </row>
    <row r="77" spans="1:3">
      <c s="4" r="A77" t="s">
        <v>670</v>
      </c>
    </row>
    <row r="78" spans="1:3">
      <c s="3" r="A78" t="s">
        <v>642</v>
      </c>
    </row>
    <row r="79" spans="1:3">
      <c s="4" r="A79" t="s">
        <v>648</v>
      </c>
      <c s="6" r="B79" t="n">
        <v>18028</v>
      </c>
      <c s="6" r="C79" t="n">
        <v>14251</v>
      </c>
    </row>
    <row r="80" spans="1:3">
      <c s="4" r="A80" t="s">
        <v>671</v>
      </c>
    </row>
    <row r="81" spans="1:3">
      <c s="3" r="A81" t="s">
        <v>642</v>
      </c>
    </row>
    <row r="82" spans="1:3">
      <c s="4" r="A82" t="s">
        <v>648</v>
      </c>
      <c s="6" r="B82" t="n">
        <v>56253</v>
      </c>
      <c s="6" r="C82" t="n">
        <v>79011</v>
      </c>
    </row>
    <row r="83" spans="1:3">
      <c s="4" r="A83" t="s">
        <v>672</v>
      </c>
    </row>
    <row r="84" spans="1:3">
      <c s="3" r="A84" t="s">
        <v>642</v>
      </c>
    </row>
    <row r="85" spans="1:3">
      <c s="4" r="A85" t="s">
        <v>648</v>
      </c>
      <c s="6" r="B85" t="n">
        <v>92009</v>
      </c>
      <c s="6" r="C85" t="n">
        <v>81405</v>
      </c>
    </row>
    <row r="86" spans="1:3">
      <c s="4" r="A86" t="s">
        <v>649</v>
      </c>
      <c s="6" r="B86" t="n">
        <v>-10256</v>
      </c>
      <c s="6" r="C86" t="n">
        <v>-4472</v>
      </c>
    </row>
    <row r="87" spans="1:3">
      <c s="4" r="A87" t="s">
        <v>673</v>
      </c>
    </row>
    <row r="88" spans="1:3">
      <c s="3" r="A88" t="s">
        <v>642</v>
      </c>
    </row>
    <row r="89" spans="1:3">
      <c s="4" r="A89" t="s">
        <v>649</v>
      </c>
      <c s="6" r="B89" t="n">
        <v>-10256</v>
      </c>
      <c s="6" r="C89" t="n">
        <v>-4472</v>
      </c>
    </row>
    <row r="90" spans="1:3">
      <c s="4" r="A90" t="s">
        <v>674</v>
      </c>
    </row>
    <row r="91" spans="1:3">
      <c s="3" r="A91" t="s">
        <v>642</v>
      </c>
    </row>
    <row r="92" spans="1:3">
      <c s="4" r="A92" t="s">
        <v>648</v>
      </c>
      <c s="6" r="B92" t="n">
        <v>9753</v>
      </c>
      <c s="6" r="C92" t="n">
        <v>8248</v>
      </c>
    </row>
    <row r="93" spans="1:3">
      <c s="4" r="A93" t="s">
        <v>675</v>
      </c>
    </row>
    <row r="94" spans="1:3">
      <c s="3" r="A94" t="s">
        <v>642</v>
      </c>
    </row>
    <row r="95" spans="1:3">
      <c s="4" r="A95" t="s">
        <v>648</v>
      </c>
      <c s="6" r="B95" t="n">
        <v>4125</v>
      </c>
      <c s="6" r="C95" t="n">
        <v>3880</v>
      </c>
    </row>
    <row r="96" spans="1:3">
      <c s="4" r="A96" t="s">
        <v>676</v>
      </c>
    </row>
    <row r="97" spans="1:3">
      <c s="3" r="A97" t="s">
        <v>642</v>
      </c>
    </row>
    <row r="98" spans="1:3">
      <c s="4" r="A98" t="s">
        <v>648</v>
      </c>
      <c s="6" r="B98" t="n">
        <v>78131</v>
      </c>
      <c s="6" r="C98" t="n">
        <v>69277</v>
      </c>
    </row>
    <row r="99" spans="1:3">
      <c s="4" r="A99" t="s">
        <v>677</v>
      </c>
    </row>
    <row r="100" spans="1:3">
      <c s="3" r="A100" t="s">
        <v>642</v>
      </c>
    </row>
    <row r="101" spans="1:3">
      <c s="4" r="A101" t="s">
        <v>648</v>
      </c>
      <c s="6" r="B101" t="n">
        <v>59013</v>
      </c>
      <c s="6" r="C101" t="n">
        <v>46823</v>
      </c>
    </row>
    <row r="102" spans="1:3">
      <c s="4" r="A102" t="s">
        <v>678</v>
      </c>
    </row>
    <row r="103" spans="1:3">
      <c s="3" r="A103" t="s">
        <v>642</v>
      </c>
    </row>
    <row r="104" spans="1:3">
      <c s="4" r="A104" t="s">
        <v>648</v>
      </c>
      <c s="6" r="B104" t="n">
        <v>19118</v>
      </c>
      <c s="6" r="C104" t="n">
        <v>22454</v>
      </c>
    </row>
    <row r="105" spans="1:3">
      <c s="4" r="A105" t="s">
        <v>679</v>
      </c>
    </row>
    <row r="106" spans="1:3">
      <c s="3" r="A106" t="s">
        <v>642</v>
      </c>
    </row>
    <row r="107" spans="1:3">
      <c s="4" r="A107" t="s">
        <v>648</v>
      </c>
      <c s="6" r="B107" t="n">
        <v>87884</v>
      </c>
      <c s="6" r="C107" t="n">
        <v>77525</v>
      </c>
    </row>
    <row r="108" spans="1:3">
      <c s="13" r="A108" t="n">
        <v>3</v>
      </c>
    </row>
    <row r="109" spans="1:3">
      <c s="3" r="A109" t="s">
        <v>642</v>
      </c>
    </row>
    <row r="110" spans="1:3">
      <c s="4" r="A110" t="s">
        <v>643</v>
      </c>
      <c s="6" r="B110" t="n">
        <v>26184</v>
      </c>
    </row>
    <row r="111" spans="1:3">
      <c s="4" r="A111" t="s">
        <v>680</v>
      </c>
    </row>
    <row r="112" spans="1:3">
      <c s="3" r="A112" t="s">
        <v>642</v>
      </c>
    </row>
    <row r="113" spans="1:3">
      <c s="4" r="A113" t="s">
        <v>643</v>
      </c>
      <c s="6" r="B113" t="n">
        <v>641</v>
      </c>
    </row>
    <row r="114" spans="1:3">
      <c s="4" r="A114" t="s">
        <v>681</v>
      </c>
    </row>
    <row r="115" spans="1:3">
      <c s="3" r="A115" t="s">
        <v>642</v>
      </c>
    </row>
    <row r="116" spans="1:3">
      <c s="4" r="A116" t="s">
        <v>649</v>
      </c>
      <c s="6" r="B116" t="n">
        <v>-4824</v>
      </c>
      <c s="6" r="C116" t="n">
        <v>-6437</v>
      </c>
    </row>
    <row r="117" spans="1:3">
      <c s="4" r="A117" t="s">
        <v>682</v>
      </c>
    </row>
    <row r="118" spans="1:3">
      <c s="3" r="A118" t="s">
        <v>642</v>
      </c>
    </row>
    <row r="119" spans="1:3">
      <c s="4" r="A119" t="s">
        <v>649</v>
      </c>
      <c s="6" r="B119" t="n">
        <v>-4824</v>
      </c>
      <c s="6" r="C119" t="n">
        <v>-6437</v>
      </c>
    </row>
    <row r="120" spans="1:3">
      <c s="4" r="A120" t="s">
        <v>683</v>
      </c>
    </row>
    <row r="121" spans="1:3">
      <c s="3" r="A121" t="s">
        <v>642</v>
      </c>
    </row>
    <row r="122" spans="1:3">
      <c s="4" r="A122" t="s">
        <v>643</v>
      </c>
      <c s="7" r="B122" t="n">
        <v>25543</v>
      </c>
    </row>
    <row r="123" spans="1:3">
      <c s="4" r="A123" t="s">
        <v>684</v>
      </c>
    </row>
    <row r="124" spans="1:3">
      <c s="3" r="A124" t="s">
        <v>642</v>
      </c>
    </row>
    <row r="125" spans="1:3">
      <c s="4" r="A125" t="s">
        <v>643</v>
      </c>
      <c s="7" r="C125" t="n">
        <v>98774</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s="1" r="A1" t="s">
        <v>685</v>
      </c>
      <c s="2" r="B1" t="s">
        <v>25</v>
      </c>
      <c s="2" r="C1" t="s">
        <v>1</v>
      </c>
      <c s="2" r="E1" t="s">
        <v>599</v>
      </c>
    </row>
    <row r="2" spans="1:5">
      <c s="2" r="B2" t="s">
        <v>2</v>
      </c>
      <c s="2" r="C2" t="s">
        <v>2</v>
      </c>
      <c s="2" r="D2" t="s">
        <v>26</v>
      </c>
      <c s="2" r="E2" t="s">
        <v>78</v>
      </c>
    </row>
    <row r="3" spans="1:5">
      <c s="3" r="A3" t="s">
        <v>642</v>
      </c>
    </row>
    <row r="4" spans="1:5">
      <c s="4" r="A4" t="s">
        <v>686</v>
      </c>
      <c s="10" r="C4" t="n">
        <v>1.6</v>
      </c>
      <c s="10" r="E4" t="n">
        <v>1.8</v>
      </c>
    </row>
    <row r="5" spans="1:5">
      <c s="4" r="A5" t="s">
        <v>454</v>
      </c>
      <c s="12" r="C5" t="n">
        <v>7.8</v>
      </c>
    </row>
    <row r="6" spans="1:5">
      <c s="4" r="A6" t="s">
        <v>687</v>
      </c>
    </row>
    <row r="7" spans="1:5">
      <c s="3" r="A7" t="s">
        <v>642</v>
      </c>
    </row>
    <row r="8" spans="1:5">
      <c s="4" r="A8" t="s">
        <v>454</v>
      </c>
      <c s="10" r="B8" t="n">
        <v>2.6</v>
      </c>
    </row>
    <row r="9" spans="1:5">
      <c s="4" r="A9" t="s">
        <v>645</v>
      </c>
    </row>
    <row r="10" spans="1:5">
      <c s="3" r="A10" t="s">
        <v>642</v>
      </c>
    </row>
    <row r="11" spans="1:5">
      <c s="4" r="A11" t="s">
        <v>454</v>
      </c>
      <c s="12" r="B11" t="n">
        <v>3.5</v>
      </c>
    </row>
    <row r="12" spans="1:5">
      <c s="4" r="A12" t="s">
        <v>688</v>
      </c>
    </row>
    <row r="13" spans="1:5">
      <c s="3" r="A13" t="s">
        <v>642</v>
      </c>
    </row>
    <row r="14" spans="1:5">
      <c s="4" r="A14" t="s">
        <v>454</v>
      </c>
      <c s="12" r="C14" t="n">
        <v>7.8</v>
      </c>
    </row>
    <row r="15" spans="1:5">
      <c s="4" r="A15" t="s">
        <v>689</v>
      </c>
    </row>
    <row r="16" spans="1:5">
      <c s="3" r="A16" t="s">
        <v>642</v>
      </c>
    </row>
    <row r="17" spans="1:5">
      <c s="4" r="A17" t="s">
        <v>454</v>
      </c>
      <c s="10" r="D17" t="n">
        <v>6.7</v>
      </c>
    </row>
    <row r="18" spans="1:5">
      <c s="4" r="A18" t="s">
        <v>324</v>
      </c>
    </row>
    <row r="19" spans="1:5">
      <c s="3" r="A19" t="s">
        <v>642</v>
      </c>
    </row>
    <row r="20" spans="1:5">
      <c s="4" r="A20" t="s">
        <v>690</v>
      </c>
      <c s="12" r="B20" t="n">
        <v>7.9</v>
      </c>
      <c s="12" r="C20" t="n">
        <v>7.9</v>
      </c>
    </row>
    <row r="21" spans="1:5">
      <c s="4" r="A21" t="s">
        <v>691</v>
      </c>
      <c s="12" r="B21" t="n">
        <v>0.1</v>
      </c>
    </row>
    <row r="22" spans="1:5">
      <c s="4" r="A22" t="s">
        <v>692</v>
      </c>
      <c s="12" r="B22" t="n">
        <v>0.1</v>
      </c>
      <c s="12" r="C22" t="n">
        <v>0.1</v>
      </c>
    </row>
    <row r="23" spans="1:5">
      <c s="4" r="A23" t="s">
        <v>693</v>
      </c>
    </row>
    <row r="24" spans="1:5">
      <c s="3" r="A24" t="s">
        <v>642</v>
      </c>
    </row>
    <row r="25" spans="1:5">
      <c s="4" r="A25" t="s">
        <v>690</v>
      </c>
      <c s="12" r="B25" t="n">
        <v>4.8</v>
      </c>
      <c s="12" r="C25" t="n">
        <v>4.8</v>
      </c>
    </row>
    <row r="26" spans="1:5">
      <c s="4" r="A26" t="s">
        <v>694</v>
      </c>
    </row>
    <row r="27" spans="1:5">
      <c s="3" r="A27" t="s">
        <v>642</v>
      </c>
    </row>
    <row r="28" spans="1:5">
      <c s="4" r="A28" t="s">
        <v>690</v>
      </c>
      <c s="12" r="B28" t="n">
        <v>4.8</v>
      </c>
      <c s="12" r="C28" t="n">
        <v>4.8</v>
      </c>
    </row>
    <row r="29" spans="1:5">
      <c s="4" r="A29" t="s">
        <v>695</v>
      </c>
    </row>
    <row r="30" spans="1:5">
      <c s="3" r="A30" t="s">
        <v>642</v>
      </c>
    </row>
    <row r="31" spans="1:5">
      <c s="4" r="A31" t="s">
        <v>696</v>
      </c>
      <c s="10" r="B31" t="n">
        <v>152.9</v>
      </c>
      <c s="10" r="C31" t="n">
        <v>152.9</v>
      </c>
      <c s="10" r="E31" t="n">
        <v>156.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97</v>
      </c>
      <c s="2" r="B1" t="s">
        <v>2</v>
      </c>
      <c s="2" r="C1" t="s">
        <v>354</v>
      </c>
      <c s="2" r="D1" t="s">
        <v>355</v>
      </c>
      <c s="2" r="E1" t="s">
        <v>78</v>
      </c>
      <c s="2" r="F1" t="s">
        <v>26</v>
      </c>
      <c s="2" r="G1" t="s">
        <v>356</v>
      </c>
      <c s="2" r="H1" t="s">
        <v>357</v>
      </c>
    </row>
    <row r="2" spans="1:8">
      <c s="3" r="A2" t="s">
        <v>213</v>
      </c>
    </row>
    <row r="3" spans="1:8">
      <c s="4" r="A3" t="s">
        <v>698</v>
      </c>
      <c s="7" r="B3" t="n">
        <v>100056</v>
      </c>
      <c s="7" r="C3" t="n">
        <v>105082</v>
      </c>
      <c s="7" r="D3" t="n">
        <v>105082</v>
      </c>
      <c s="7" r="E3" t="n">
        <v>98758</v>
      </c>
      <c s="7" r="F3" t="n">
        <v>119536</v>
      </c>
      <c s="7" r="G3" t="n">
        <v>96525</v>
      </c>
      <c s="7" r="H3" t="n">
        <v>164188</v>
      </c>
    </row>
    <row r="4" spans="1:8">
      <c s="4" r="A4" t="s">
        <v>699</v>
      </c>
      <c s="6" r="B4" t="n">
        <v>295405</v>
      </c>
      <c s="6" r="E4" t="n">
        <v>311136</v>
      </c>
    </row>
    <row r="5" spans="1:8">
      <c s="4" r="A5" t="s">
        <v>700</v>
      </c>
      <c s="6" r="B5" t="n">
        <v>3245759</v>
      </c>
      <c s="6" r="E5" t="n">
        <v>3110130</v>
      </c>
    </row>
    <row r="6" spans="1:8">
      <c s="4" r="A6" t="s">
        <v>701</v>
      </c>
      <c s="6" r="B6" t="n">
        <v>100056</v>
      </c>
      <c s="6" r="E6" t="n">
        <v>98758</v>
      </c>
    </row>
    <row r="7" spans="1:8">
      <c s="4" r="A7" t="s">
        <v>702</v>
      </c>
      <c s="6" r="B7" t="n">
        <v>295405</v>
      </c>
      <c s="6" r="E7" t="n">
        <v>311136</v>
      </c>
    </row>
    <row r="8" spans="1:8">
      <c s="4" r="A8" t="s">
        <v>703</v>
      </c>
      <c s="7" r="B8" t="n">
        <v>3191708</v>
      </c>
      <c s="7" r="E8" t="n">
        <v>297889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4</v>
      </c>
      <c s="2" r="B1" t="s">
        <v>2</v>
      </c>
      <c s="2" r="C1" t="s">
        <v>78</v>
      </c>
    </row>
    <row r="2" spans="1:3">
      <c s="3" r="A2" t="s">
        <v>705</v>
      </c>
    </row>
    <row r="3" spans="1:3">
      <c s="4" r="A3" t="s">
        <v>706</v>
      </c>
      <c s="10" r="B3" t="n">
        <v>0.7</v>
      </c>
      <c s="10" r="C3" t="n">
        <v>0.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28</v>
      </c>
      <c s="2" r="B1" t="s">
        <v>25</v>
      </c>
      <c s="2" r="D1" t="s">
        <v>1</v>
      </c>
    </row>
    <row r="2" spans="1:5">
      <c s="2" r="B2" t="s">
        <v>2</v>
      </c>
      <c s="2" r="C2" t="s">
        <v>26</v>
      </c>
      <c s="2" r="D2" t="s">
        <v>2</v>
      </c>
      <c s="2" r="E2" t="s">
        <v>26</v>
      </c>
    </row>
    <row r="3" spans="1:5">
      <c s="3" r="A3" t="s">
        <v>129</v>
      </c>
    </row>
    <row r="4" spans="1:5">
      <c s="4" r="A4" t="s">
        <v>48</v>
      </c>
      <c s="7" r="B4" t="n">
        <v>37314</v>
      </c>
      <c s="7" r="C4" t="n">
        <v>34104</v>
      </c>
      <c s="7" r="D4" t="n">
        <v>62831</v>
      </c>
      <c s="7" r="E4" t="n">
        <v>-103908</v>
      </c>
    </row>
    <row r="5" spans="1:5">
      <c s="3" r="A5" t="s">
        <v>130</v>
      </c>
    </row>
    <row r="6" spans="1:5">
      <c s="4" r="A6" t="s">
        <v>131</v>
      </c>
      <c s="6" r="B6" t="n">
        <v>34435</v>
      </c>
      <c s="6" r="C6" t="n">
        <v>31313</v>
      </c>
      <c s="6" r="D6" t="n">
        <v>68392</v>
      </c>
      <c s="6" r="E6" t="n">
        <v>63458</v>
      </c>
    </row>
    <row r="7" spans="1:5">
      <c s="4" r="A7" t="s">
        <v>132</v>
      </c>
      <c s="6" r="B7" t="n">
        <v>5957</v>
      </c>
      <c s="6" r="C7" t="n">
        <v>7536</v>
      </c>
      <c s="6" r="D7" t="n">
        <v>12783</v>
      </c>
      <c s="6" r="E7" t="n">
        <v>14468</v>
      </c>
    </row>
    <row r="8" spans="1:5">
      <c s="4" r="A8" t="s">
        <v>133</v>
      </c>
      <c s="6" r="B8" t="n">
        <v>5639</v>
      </c>
      <c s="6" r="C8" t="n">
        <v>6746</v>
      </c>
      <c s="6" r="D8" t="n">
        <v>10043</v>
      </c>
      <c s="6" r="E8" t="n">
        <v>12570</v>
      </c>
    </row>
    <row r="9" spans="1:5">
      <c s="4" r="A9" t="s">
        <v>134</v>
      </c>
      <c s="6" r="B9" t="n">
        <v>3708</v>
      </c>
      <c s="6" r="C9" t="n">
        <v>3539</v>
      </c>
      <c s="6" r="D9" t="n">
        <v>7275</v>
      </c>
      <c s="6" r="E9" t="n">
        <v>6601</v>
      </c>
    </row>
    <row r="10" spans="1:5">
      <c s="4" r="A10" t="s">
        <v>135</v>
      </c>
      <c s="6" r="B10" t="n">
        <v>-7333</v>
      </c>
      <c s="6" r="D10" t="n">
        <v>-7333</v>
      </c>
      <c s="6" r="E10" t="n">
        <v>-28012</v>
      </c>
    </row>
    <row r="11" spans="1:5">
      <c s="4" r="A11" t="s">
        <v>136</v>
      </c>
      <c s="6" r="B11" t="n">
        <v>9221</v>
      </c>
      <c s="6" r="C11" t="n">
        <v>10511</v>
      </c>
      <c s="6" r="D11" t="n">
        <v>20946</v>
      </c>
      <c s="6" r="E11" t="n">
        <v>18803</v>
      </c>
    </row>
    <row r="12" spans="1:5">
      <c s="4" r="A12" t="s">
        <v>137</v>
      </c>
      <c s="6" r="B12" t="n">
        <v>17802</v>
      </c>
      <c s="6" r="C12" t="n">
        <v>21130</v>
      </c>
      <c s="6" r="D12" t="n">
        <v>29298</v>
      </c>
      <c s="6" r="E12" t="n">
        <v>-4450</v>
      </c>
    </row>
    <row r="13" spans="1:5">
      <c s="4" r="A13" t="s">
        <v>36</v>
      </c>
      <c s="6" r="B13" t="n">
        <v>6131</v>
      </c>
      <c s="6" r="D13" t="n">
        <v>13919</v>
      </c>
      <c s="6" r="E13" t="n">
        <v>6726</v>
      </c>
    </row>
    <row r="14" spans="1:5">
      <c s="4" r="A14" t="s">
        <v>138</v>
      </c>
      <c s="6" r="B14" t="n">
        <v>83</v>
      </c>
      <c s="6" r="C14" t="n">
        <v>-983</v>
      </c>
      <c s="6" r="D14" t="n">
        <v>-179</v>
      </c>
      <c s="6" r="E14" t="n">
        <v>-983</v>
      </c>
    </row>
    <row r="15" spans="1:5">
      <c s="4" r="A15" t="s">
        <v>85</v>
      </c>
      <c s="6" r="B15" t="n">
        <v>656</v>
      </c>
      <c s="6" r="C15" t="n">
        <v>4975</v>
      </c>
      <c s="6" r="D15" t="n">
        <v>959</v>
      </c>
      <c s="6" r="E15" t="n">
        <v>6972</v>
      </c>
    </row>
    <row r="16" spans="1:5">
      <c s="3" r="A16" t="s">
        <v>139</v>
      </c>
    </row>
    <row r="17" spans="1:5">
      <c s="4" r="A17" t="s">
        <v>140</v>
      </c>
      <c s="6" r="B17" t="n">
        <v>-13229</v>
      </c>
      <c s="6" r="C17" t="n">
        <v>-7733</v>
      </c>
      <c s="6" r="D17" t="n">
        <v>-101121</v>
      </c>
      <c s="6" r="E17" t="n">
        <v>-39389</v>
      </c>
    </row>
    <row r="18" spans="1:5">
      <c s="4" r="A18" t="s">
        <v>141</v>
      </c>
      <c s="6" r="B18" t="n">
        <v>-10161</v>
      </c>
      <c s="6" r="C18" t="n">
        <v>-17608</v>
      </c>
      <c s="6" r="D18" t="n">
        <v>-15393</v>
      </c>
      <c s="6" r="E18" t="n">
        <v>35414</v>
      </c>
    </row>
    <row r="19" spans="1:5">
      <c s="4" r="A19" t="s">
        <v>98</v>
      </c>
      <c s="6" r="B19" t="n">
        <v>23077</v>
      </c>
      <c s="6" r="C19" t="n">
        <v>-12900</v>
      </c>
      <c s="6" r="D19" t="n">
        <v>12456</v>
      </c>
      <c s="6" r="E19" t="n">
        <v>-12435</v>
      </c>
    </row>
    <row r="20" spans="1:5">
      <c s="4" r="A20" t="s">
        <v>84</v>
      </c>
      <c s="6" r="B20" t="n">
        <v>707</v>
      </c>
      <c s="6" r="C20" t="n">
        <v>1923</v>
      </c>
      <c s="6" r="D20" t="n">
        <v>780</v>
      </c>
      <c s="6" r="E20" t="n">
        <v>-3845</v>
      </c>
    </row>
    <row r="21" spans="1:5">
      <c s="4" r="A21" t="s">
        <v>100</v>
      </c>
      <c s="6" r="B21" t="n">
        <v>351</v>
      </c>
      <c s="6" r="C21" t="n">
        <v>-3554</v>
      </c>
      <c s="6" r="D21" t="n">
        <v>-4492</v>
      </c>
      <c s="6" r="E21" t="n">
        <v>-18973</v>
      </c>
    </row>
    <row r="22" spans="1:5">
      <c s="4" r="A22" t="s">
        <v>102</v>
      </c>
      <c s="6" r="B22" t="n">
        <v>20670</v>
      </c>
      <c s="6" r="C22" t="n">
        <v>21380</v>
      </c>
      <c s="6" r="D22" t="n">
        <v>-109198</v>
      </c>
      <c s="6" r="E22" t="n">
        <v>7760</v>
      </c>
    </row>
    <row r="23" spans="1:5">
      <c s="4" r="A23" t="s">
        <v>142</v>
      </c>
      <c s="6" r="B23" t="n">
        <v>135028</v>
      </c>
      <c s="6" r="C23" t="n">
        <v>100379</v>
      </c>
      <c s="6" r="D23" t="n">
        <v>1966</v>
      </c>
      <c s="6" r="E23" t="n">
        <v>-39223</v>
      </c>
    </row>
    <row r="24" spans="1:5">
      <c s="3" r="A24" t="s">
        <v>143</v>
      </c>
    </row>
    <row r="25" spans="1:5">
      <c s="4" r="A25" t="s">
        <v>144</v>
      </c>
      <c s="6" r="B25" t="n">
        <v>-28724</v>
      </c>
      <c s="6" r="C25" t="n">
        <v>-24500</v>
      </c>
      <c s="6" r="D25" t="n">
        <v>-46830</v>
      </c>
      <c s="6" r="E25" t="n">
        <v>-45269</v>
      </c>
    </row>
    <row r="26" spans="1:5">
      <c s="4" r="A26" t="s">
        <v>145</v>
      </c>
      <c s="6" r="B26" t="n">
        <v>-8707</v>
      </c>
      <c s="6" r="C26" t="n">
        <v>-518</v>
      </c>
      <c s="6" r="D26" t="n">
        <v>-18726</v>
      </c>
      <c s="6" r="E26" t="n">
        <v>-6306</v>
      </c>
    </row>
    <row r="27" spans="1:5">
      <c s="4" r="A27" t="s">
        <v>146</v>
      </c>
      <c s="6" r="B27" t="n">
        <v>-1372</v>
      </c>
      <c s="6" r="C27" t="n">
        <v>-2684</v>
      </c>
      <c s="6" r="D27" t="n">
        <v>-27711</v>
      </c>
      <c s="6" r="E27" t="n">
        <v>-661755</v>
      </c>
    </row>
    <row r="28" spans="1:5">
      <c s="4" r="A28" t="s">
        <v>147</v>
      </c>
      <c s="6" r="D28" t="n">
        <v>18489</v>
      </c>
      <c s="6" r="E28" t="n">
        <v>195000</v>
      </c>
    </row>
    <row r="29" spans="1:5">
      <c s="4" r="A29" t="s">
        <v>148</v>
      </c>
      <c s="6" r="B29" t="n">
        <v>142</v>
      </c>
      <c s="6" r="C29" t="n">
        <v>2229</v>
      </c>
      <c s="6" r="D29" t="n">
        <v>1223</v>
      </c>
      <c s="6" r="E29" t="n">
        <v>3177</v>
      </c>
    </row>
    <row r="30" spans="1:5">
      <c s="4" r="A30" t="s">
        <v>149</v>
      </c>
      <c s="6" r="E30" t="n">
        <v>1350000</v>
      </c>
    </row>
    <row r="31" spans="1:5">
      <c s="4" r="A31" t="s">
        <v>150</v>
      </c>
      <c s="6" r="E31" t="n">
        <v>23438</v>
      </c>
    </row>
    <row r="32" spans="1:5">
      <c s="4" r="A32" t="s">
        <v>151</v>
      </c>
      <c s="6" r="B32" t="n">
        <v>-20154</v>
      </c>
      <c s="6" r="C32" t="n">
        <v>-16911</v>
      </c>
      <c s="6" r="D32" t="n">
        <v>-52995</v>
      </c>
      <c s="6" r="E32" t="n">
        <v>-42829</v>
      </c>
    </row>
    <row r="33" spans="1:5">
      <c s="4" r="A33" t="s">
        <v>152</v>
      </c>
      <c s="6" r="B33" t="n">
        <v>15713</v>
      </c>
      <c s="6" r="C33" t="n">
        <v>12764</v>
      </c>
      <c s="6" r="D33" t="n">
        <v>46603</v>
      </c>
      <c s="6" r="E33" t="n">
        <v>34793</v>
      </c>
    </row>
    <row r="34" spans="1:5">
      <c s="4" r="A34" t="s">
        <v>153</v>
      </c>
      <c s="6" r="B34" t="n">
        <v>13201</v>
      </c>
      <c s="6" r="C34" t="n">
        <v>-5205</v>
      </c>
      <c s="6" r="D34" t="n">
        <v>23159</v>
      </c>
      <c s="6" r="E34" t="n">
        <v>-5763</v>
      </c>
    </row>
    <row r="35" spans="1:5">
      <c s="4" r="A35" t="s">
        <v>154</v>
      </c>
      <c s="6" r="B35" t="n">
        <v>583</v>
      </c>
      <c s="6" r="C35" t="n">
        <v>175</v>
      </c>
      <c s="6" r="D35" t="n">
        <v>-33398</v>
      </c>
      <c s="6" r="E35" t="n">
        <v>199</v>
      </c>
    </row>
    <row r="36" spans="1:5">
      <c s="4" r="A36" t="s">
        <v>85</v>
      </c>
      <c s="6" r="B36" t="n">
        <v>792</v>
      </c>
      <c s="6" r="C36" t="n">
        <v>-798</v>
      </c>
      <c s="6" r="D36" t="n">
        <v>-1127</v>
      </c>
      <c s="6" r="E36" t="n">
        <v>-793</v>
      </c>
    </row>
    <row r="37" spans="1:5">
      <c s="4" r="A37" t="s">
        <v>155</v>
      </c>
      <c s="6" r="B37" t="n">
        <v>-28526</v>
      </c>
      <c s="6" r="C37" t="n">
        <v>-35448</v>
      </c>
      <c s="6" r="D37" t="n">
        <v>-91313</v>
      </c>
      <c s="6" r="E37" t="n">
        <v>843892</v>
      </c>
    </row>
    <row r="38" spans="1:5">
      <c s="3" r="A38" t="s">
        <v>156</v>
      </c>
    </row>
    <row r="39" spans="1:5">
      <c s="4" r="A39" t="s">
        <v>157</v>
      </c>
      <c s="6" r="B39" t="n">
        <v>244300</v>
      </c>
      <c s="6" r="C39" t="n">
        <v>347700</v>
      </c>
      <c s="6" r="D39" t="n">
        <v>778000</v>
      </c>
      <c s="6" r="E39" t="n">
        <v>1155150</v>
      </c>
    </row>
    <row r="40" spans="1:5">
      <c s="4" r="A40" t="s">
        <v>158</v>
      </c>
      <c s="6" r="B40" t="n">
        <v>-524600</v>
      </c>
      <c s="6" r="C40" t="n">
        <v>-360100</v>
      </c>
      <c s="6" r="D40" t="n">
        <v>-827700</v>
      </c>
      <c s="6" r="E40" t="n">
        <v>-970150</v>
      </c>
    </row>
    <row r="41" spans="1:5">
      <c s="4" r="A41" t="s">
        <v>159</v>
      </c>
      <c s="6" r="B41" t="n">
        <v>198100</v>
      </c>
      <c s="6" r="D41" t="n">
        <v>198100</v>
      </c>
      <c s="6" r="E41" t="n">
        <v>199000</v>
      </c>
    </row>
    <row r="42" spans="1:5">
      <c s="4" r="A42" t="s">
        <v>160</v>
      </c>
      <c s="6" r="D42" t="n">
        <v>750</v>
      </c>
    </row>
    <row r="43" spans="1:5">
      <c s="4" r="A43" t="s">
        <v>161</v>
      </c>
      <c s="6" r="E43" t="n">
        <v>-1177363</v>
      </c>
    </row>
    <row r="44" spans="1:5">
      <c s="4" r="A44" t="s">
        <v>162</v>
      </c>
      <c s="6" r="B44" t="n">
        <v>-3508</v>
      </c>
      <c s="6" r="C44" t="n">
        <v>-6005</v>
      </c>
      <c s="6" r="D44" t="n">
        <v>-6511</v>
      </c>
      <c s="6" r="E44" t="n">
        <v>-6005</v>
      </c>
    </row>
    <row r="45" spans="1:5">
      <c s="4" r="A45" t="s">
        <v>163</v>
      </c>
      <c s="6" r="B45" t="n">
        <v>-270</v>
      </c>
      <c s="6" r="C45" t="n">
        <v>-459</v>
      </c>
      <c s="6" r="D45" t="n">
        <v>-550</v>
      </c>
      <c s="6" r="E45" t="n">
        <v>-900</v>
      </c>
    </row>
    <row r="46" spans="1:5">
      <c s="4" r="A46" t="s">
        <v>164</v>
      </c>
      <c s="6" r="B46" t="n">
        <v>-141</v>
      </c>
      <c s="6" r="C46" t="n">
        <v>-445</v>
      </c>
      <c s="6" r="D46" t="n">
        <v>-292</v>
      </c>
      <c s="6" r="E46" t="n">
        <v>-2983</v>
      </c>
    </row>
    <row r="47" spans="1:5">
      <c s="4" r="A47" t="s">
        <v>165</v>
      </c>
      <c s="6" r="C47" t="n">
        <v>139</v>
      </c>
      <c s="6" r="E47" t="n">
        <v>205</v>
      </c>
    </row>
    <row r="48" spans="1:5">
      <c s="4" r="A48" t="s">
        <v>166</v>
      </c>
      <c s="6" r="E48" t="n">
        <v>-915</v>
      </c>
    </row>
    <row r="49" spans="1:5">
      <c s="4" r="A49" t="s">
        <v>167</v>
      </c>
      <c s="6" r="B49" t="n">
        <v>-2853</v>
      </c>
      <c s="6" r="C49" t="n">
        <v>-2654</v>
      </c>
      <c s="6" r="D49" t="n">
        <v>-5654</v>
      </c>
      <c s="6" r="E49" t="n">
        <v>-5432</v>
      </c>
    </row>
    <row r="50" spans="1:5">
      <c s="4" r="A50" t="s">
        <v>168</v>
      </c>
      <c s="6" r="B50" t="n">
        <v>-10225</v>
      </c>
      <c s="6" r="C50" t="n">
        <v>-10027</v>
      </c>
      <c s="6" r="D50" t="n">
        <v>-20293</v>
      </c>
      <c s="6" r="E50" t="n">
        <v>-20002</v>
      </c>
    </row>
    <row r="51" spans="1:5">
      <c s="4" r="A51" t="s">
        <v>169</v>
      </c>
      <c s="6" r="B51" t="n">
        <v>1900</v>
      </c>
      <c s="6" r="D51" t="n">
        <v>6268</v>
      </c>
    </row>
    <row r="52" spans="1:5">
      <c s="4" r="A52" t="s">
        <v>170</v>
      </c>
      <c s="6" r="B52" t="n">
        <v>-14231</v>
      </c>
      <c s="6" r="C52" t="n">
        <v>-10119</v>
      </c>
      <c s="6" r="D52" t="n">
        <v>-30546</v>
      </c>
      <c s="6" r="E52" t="n">
        <v>-21138</v>
      </c>
    </row>
    <row r="53" spans="1:5">
      <c s="4" r="A53" t="s">
        <v>171</v>
      </c>
      <c s="6" r="D53" t="n">
        <v>-1000</v>
      </c>
    </row>
    <row r="54" spans="1:5">
      <c s="4" r="A54" t="s">
        <v>85</v>
      </c>
      <c s="6" r="C54" t="n">
        <v>50</v>
      </c>
      <c s="6" r="D54" t="n">
        <v>73</v>
      </c>
      <c s="6" r="E54" t="n">
        <v>1212</v>
      </c>
    </row>
    <row r="55" spans="1:5">
      <c s="4" r="A55" t="s">
        <v>172</v>
      </c>
      <c s="6" r="B55" t="n">
        <v>-111528</v>
      </c>
      <c s="6" r="C55" t="n">
        <v>-41920</v>
      </c>
      <c s="6" r="D55" t="n">
        <v>90645</v>
      </c>
      <c s="6" r="E55" t="n">
        <v>-849321</v>
      </c>
    </row>
    <row r="56" spans="1:5">
      <c s="4" r="A56" t="s">
        <v>173</v>
      </c>
      <c s="6" r="B56" t="n">
        <v>-5026</v>
      </c>
      <c s="6" r="C56" t="n">
        <v>23011</v>
      </c>
      <c s="6" r="D56" t="n">
        <v>1298</v>
      </c>
      <c s="6" r="E56" t="n">
        <v>-44652</v>
      </c>
    </row>
    <row r="57" spans="1:5">
      <c s="4" r="A57" t="s">
        <v>174</v>
      </c>
      <c s="6" r="B57" t="n">
        <v>105082</v>
      </c>
      <c s="6" r="C57" t="n">
        <v>96525</v>
      </c>
      <c s="6" r="D57" t="n">
        <v>98758</v>
      </c>
      <c s="6" r="E57" t="n">
        <v>164188</v>
      </c>
    </row>
    <row r="58" spans="1:5">
      <c s="4" r="A58" t="s">
        <v>175</v>
      </c>
      <c s="6" r="B58" t="n">
        <v>100056</v>
      </c>
      <c s="6" r="C58" t="n">
        <v>119536</v>
      </c>
      <c s="6" r="D58" t="n">
        <v>100056</v>
      </c>
      <c s="6" r="E58" t="n">
        <v>119536</v>
      </c>
    </row>
    <row r="59" spans="1:5">
      <c s="3" r="A59" t="s">
        <v>176</v>
      </c>
    </row>
    <row r="60" spans="1:5">
      <c s="4" r="A60" t="s">
        <v>177</v>
      </c>
      <c s="6" r="B60" t="n">
        <v>33796</v>
      </c>
      <c s="6" r="C60" t="n">
        <v>31640</v>
      </c>
      <c s="6" r="D60" t="n">
        <v>107472</v>
      </c>
      <c s="6" r="E60" t="n">
        <v>66450</v>
      </c>
    </row>
    <row r="61" spans="1:5">
      <c s="4" r="A61" t="s">
        <v>178</v>
      </c>
      <c s="7" r="B61" t="n">
        <v>1297</v>
      </c>
      <c s="6" r="C61" t="n">
        <v>909</v>
      </c>
      <c s="6" r="D61" t="n">
        <v>1109</v>
      </c>
      <c s="6" r="E61" t="n">
        <v>1139</v>
      </c>
    </row>
    <row r="62" spans="1:5">
      <c s="4" r="A62" t="s">
        <v>179</v>
      </c>
      <c s="7" r="C62" t="n">
        <v>2353</v>
      </c>
      <c s="7" r="E62" t="n">
        <v>177441</v>
      </c>
    </row>
    <row r="63" spans="1:5">
      <c s="4" r="A63" t="s">
        <v>180</v>
      </c>
      <c s="7" r="D63" t="n">
        <v>280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707</v>
      </c>
      <c s="2" r="B1" t="s">
        <v>1</v>
      </c>
    </row>
    <row r="2" spans="1:2">
      <c s="2" r="B2" t="s">
        <v>447</v>
      </c>
    </row>
    <row r="3" spans="1:2">
      <c s="4" r="A3" t="s">
        <v>708</v>
      </c>
    </row>
    <row r="4" spans="1:2">
      <c s="3" r="A4" t="s">
        <v>709</v>
      </c>
    </row>
    <row r="5" spans="1:2">
      <c s="4" r="A5" t="s">
        <v>399</v>
      </c>
      <c s="7" r="B5" t="n">
        <v>750</v>
      </c>
    </row>
    <row r="6" spans="1:2">
      <c s="4" r="A6" t="s">
        <v>314</v>
      </c>
      <c s="4" r="B6" t="s">
        <v>710</v>
      </c>
    </row>
    <row r="7" spans="1:2">
      <c s="4" r="A7" t="s">
        <v>640</v>
      </c>
      <c s="6" r="B7" t="n">
        <v>2020</v>
      </c>
    </row>
    <row r="8" spans="1:2">
      <c s="4" r="A8" t="s">
        <v>711</v>
      </c>
    </row>
    <row r="9" spans="1:2">
      <c s="3" r="A9" t="s">
        <v>709</v>
      </c>
    </row>
    <row r="10" spans="1:2">
      <c s="4" r="A10" t="s">
        <v>399</v>
      </c>
      <c s="7" r="B10" t="n">
        <v>600</v>
      </c>
    </row>
    <row r="11" spans="1:2">
      <c s="4" r="A11" t="s">
        <v>314</v>
      </c>
      <c s="4" r="B11" t="s">
        <v>712</v>
      </c>
    </row>
    <row r="12" spans="1:2">
      <c s="4" r="A12" t="s">
        <v>640</v>
      </c>
      <c s="6" r="B12" t="n">
        <v>2023</v>
      </c>
    </row>
    <row r="13" spans="1:2">
      <c s="4" r="A13" t="s">
        <v>713</v>
      </c>
    </row>
    <row r="14" spans="1:2">
      <c s="3" r="A14" t="s">
        <v>709</v>
      </c>
    </row>
    <row r="15" spans="1:2">
      <c s="4" r="A15" t="s">
        <v>714</v>
      </c>
      <c s="4" r="B15" t="s">
        <v>7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716</v>
      </c>
      <c s="2" r="B1" t="s">
        <v>354</v>
      </c>
      <c s="2" r="C1" t="s">
        <v>2</v>
      </c>
      <c s="2" r="D1" t="s">
        <v>78</v>
      </c>
      <c s="2" r="E1" t="s">
        <v>26</v>
      </c>
      <c s="2" r="F1" t="s">
        <v>356</v>
      </c>
      <c s="2" r="G1" t="s">
        <v>2</v>
      </c>
      <c s="2" r="H1" t="s">
        <v>26</v>
      </c>
    </row>
    <row r="2" spans="1:8">
      <c s="3" r="A2" t="s">
        <v>709</v>
      </c>
    </row>
    <row r="3" spans="1:8">
      <c s="4" r="A3" t="s">
        <v>28</v>
      </c>
      <c s="7" r="C3" t="n">
        <v>1842070</v>
      </c>
      <c s="7" r="E3" t="n">
        <v>1833475</v>
      </c>
      <c s="7" r="G3" t="n">
        <v>3680041</v>
      </c>
      <c s="7" r="H3" t="n">
        <v>3509442</v>
      </c>
    </row>
    <row r="4" spans="1:8">
      <c s="4" r="A4" t="s">
        <v>29</v>
      </c>
      <c s="6" r="C4" t="n">
        <v>928954</v>
      </c>
      <c s="6" r="E4" t="n">
        <v>935687</v>
      </c>
      <c s="6" r="G4" t="n">
        <v>1855168</v>
      </c>
      <c s="6" r="H4" t="n">
        <v>1782780</v>
      </c>
    </row>
    <row r="5" spans="1:8">
      <c s="4" r="A5" t="s">
        <v>30</v>
      </c>
      <c s="6" r="C5" t="n">
        <v>99410</v>
      </c>
      <c s="6" r="E5" t="n">
        <v>98237</v>
      </c>
      <c s="6" r="G5" t="n">
        <v>198826</v>
      </c>
      <c s="6" r="H5" t="n">
        <v>191508</v>
      </c>
    </row>
    <row r="6" spans="1:8">
      <c s="4" r="A6" t="s">
        <v>31</v>
      </c>
      <c s="7" r="B6" t="n">
        <v>54000</v>
      </c>
      <c s="6" r="C6" t="n">
        <v>100555</v>
      </c>
      <c s="6" r="E6" t="n">
        <v>96402</v>
      </c>
      <c s="6" r="G6" t="n">
        <v>198323</v>
      </c>
      <c s="6" r="H6" t="n">
        <v>188542</v>
      </c>
    </row>
    <row r="7" spans="1:8">
      <c s="4" r="A7" t="s">
        <v>32</v>
      </c>
      <c s="6" r="C7" t="n">
        <v>217850</v>
      </c>
      <c s="6" r="E7" t="n">
        <v>212117</v>
      </c>
      <c s="6" r="G7" t="n">
        <v>432551</v>
      </c>
      <c s="6" r="H7" t="n">
        <v>409844</v>
      </c>
    </row>
    <row r="8" spans="1:8">
      <c s="4" r="A8" t="s">
        <v>717</v>
      </c>
      <c s="6" r="C8" t="n">
        <v>338672</v>
      </c>
      <c s="6" r="E8" t="n">
        <v>334805</v>
      </c>
      <c s="6" r="G8" t="n">
        <v>694199</v>
      </c>
      <c s="6" r="H8" t="n">
        <v>740907</v>
      </c>
    </row>
    <row r="9" spans="1:8">
      <c s="4" r="A9" t="s">
        <v>718</v>
      </c>
      <c s="6" r="C9" t="n">
        <v>-511</v>
      </c>
      <c s="6" r="E9" t="n">
        <v>-569</v>
      </c>
      <c s="6" r="G9" t="n">
        <v>-1463</v>
      </c>
      <c s="6" r="H9" t="n">
        <v>-1049</v>
      </c>
    </row>
    <row r="10" spans="1:8">
      <c s="4" r="A10" t="s">
        <v>35</v>
      </c>
      <c s="6" r="C10" t="n">
        <v>930</v>
      </c>
      <c s="7" r="D10" t="n">
        <v>2000</v>
      </c>
      <c s="6" r="E10" t="n">
        <v>3925</v>
      </c>
      <c s="7" r="F10" t="n">
        <v>95000</v>
      </c>
      <c s="6" r="G10" t="n">
        <v>2840</v>
      </c>
      <c s="6" r="H10" t="n">
        <v>98925</v>
      </c>
    </row>
    <row r="11" spans="1:8">
      <c s="4" r="A11" t="s">
        <v>36</v>
      </c>
      <c s="6" r="C11" t="n">
        <v>6131</v>
      </c>
      <c s="6" r="G11" t="n">
        <v>13919</v>
      </c>
      <c s="6" r="H11" t="n">
        <v>6726</v>
      </c>
    </row>
    <row r="12" spans="1:8">
      <c s="4" r="A12" t="s">
        <v>37</v>
      </c>
      <c s="6" r="C12" t="n">
        <v>40257</v>
      </c>
      <c s="6" r="E12" t="n">
        <v>38625</v>
      </c>
      <c s="6" r="G12" t="n">
        <v>80938</v>
      </c>
      <c s="6" r="H12" t="n">
        <v>77560</v>
      </c>
    </row>
    <row r="13" spans="1:8">
      <c s="4" r="A13" t="s">
        <v>719</v>
      </c>
      <c s="6" r="C13" t="n">
        <v>58056</v>
      </c>
      <c s="6" r="E13" t="n">
        <v>57170</v>
      </c>
      <c s="6" r="G13" t="n">
        <v>115555</v>
      </c>
      <c s="6" r="H13" t="n">
        <v>119688</v>
      </c>
    </row>
    <row r="14" spans="1:8">
      <c s="4" r="A14" t="s">
        <v>39</v>
      </c>
      <c s="6" r="C14" t="n">
        <v>-497</v>
      </c>
      <c s="6" r="E14" t="n">
        <v>-1030</v>
      </c>
      <c s="6" r="G14" t="n">
        <v>-751</v>
      </c>
      <c s="6" r="H14" t="n">
        <v>-1771</v>
      </c>
    </row>
    <row r="15" spans="1:8">
      <c s="4" r="A15" t="s">
        <v>40</v>
      </c>
      <c s="6" r="C15" t="n">
        <v>1789807</v>
      </c>
      <c s="6" r="E15" t="n">
        <v>1775369</v>
      </c>
      <c s="6" r="G15" t="n">
        <v>3590105</v>
      </c>
      <c s="6" r="H15" t="n">
        <v>3613660</v>
      </c>
    </row>
    <row r="16" spans="1:8">
      <c s="4" r="A16" t="s">
        <v>41</v>
      </c>
      <c s="6" r="C16" t="n">
        <v>52263</v>
      </c>
      <c s="6" r="E16" t="n">
        <v>58106</v>
      </c>
      <c s="6" r="G16" t="n">
        <v>89936</v>
      </c>
      <c s="6" r="H16" t="n">
        <v>-104218</v>
      </c>
    </row>
    <row r="17" spans="1:8">
      <c s="4" r="A17" t="s">
        <v>42</v>
      </c>
      <c s="6" r="C17" t="n">
        <v>17882</v>
      </c>
      <c s="6" r="E17" t="n">
        <v>24396</v>
      </c>
      <c s="6" r="G17" t="n">
        <v>29718</v>
      </c>
      <c s="6" r="H17" t="n">
        <v>-3340</v>
      </c>
    </row>
    <row r="18" spans="1:8">
      <c s="4" r="A18" t="s">
        <v>43</v>
      </c>
      <c s="6" r="C18" t="n">
        <v>34381</v>
      </c>
      <c s="6" r="E18" t="n">
        <v>33710</v>
      </c>
      <c s="6" r="G18" t="n">
        <v>60218</v>
      </c>
      <c s="6" r="H18" t="n">
        <v>-100878</v>
      </c>
    </row>
    <row r="19" spans="1:8">
      <c s="3" r="A19" t="s">
        <v>44</v>
      </c>
    </row>
    <row r="20" spans="1:8">
      <c s="4" r="A20" t="s">
        <v>497</v>
      </c>
      <c s="6" r="C20" t="n">
        <v>3016</v>
      </c>
      <c s="6" r="E20" t="n">
        <v>-589</v>
      </c>
      <c s="6" r="G20" t="n">
        <v>2434</v>
      </c>
      <c s="6" r="H20" t="n">
        <v>-4013</v>
      </c>
    </row>
    <row r="21" spans="1:8">
      <c s="4" r="A21" t="s">
        <v>46</v>
      </c>
      <c s="6" r="C21" t="n">
        <v>-83</v>
      </c>
      <c s="6" r="E21" t="n">
        <v>983</v>
      </c>
      <c s="6" r="G21" t="n">
        <v>179</v>
      </c>
      <c s="6" r="H21" t="n">
        <v>983</v>
      </c>
    </row>
    <row r="22" spans="1:8">
      <c s="4" r="A22" t="s">
        <v>47</v>
      </c>
      <c s="6" r="C22" t="n">
        <v>2933</v>
      </c>
      <c s="6" r="E22" t="n">
        <v>394</v>
      </c>
      <c s="6" r="G22" t="n">
        <v>2613</v>
      </c>
      <c s="6" r="H22" t="n">
        <v>-3030</v>
      </c>
    </row>
    <row r="23" spans="1:8">
      <c s="4" r="A23" t="s">
        <v>48</v>
      </c>
      <c s="6" r="C23" t="n">
        <v>37314</v>
      </c>
      <c s="6" r="E23" t="n">
        <v>34104</v>
      </c>
      <c s="6" r="G23" t="n">
        <v>62831</v>
      </c>
      <c s="6" r="H23" t="n">
        <v>-103908</v>
      </c>
    </row>
    <row r="24" spans="1:8">
      <c s="3" r="A24" t="s">
        <v>49</v>
      </c>
    </row>
    <row r="25" spans="1:8">
      <c s="4" r="A25" t="s">
        <v>50</v>
      </c>
      <c s="6" r="C25" t="n">
        <v>-13522</v>
      </c>
      <c s="6" r="E25" t="n">
        <v>-11735</v>
      </c>
      <c s="6" r="G25" t="n">
        <v>-26036</v>
      </c>
      <c s="6" r="H25" t="n">
        <v>-20582</v>
      </c>
    </row>
    <row r="26" spans="1:8">
      <c s="4" r="A26" t="s">
        <v>51</v>
      </c>
      <c s="6" r="C26" t="n">
        <v>-3</v>
      </c>
      <c s="6" r="E26" t="n">
        <v>2</v>
      </c>
      <c s="6" r="G26" t="n">
        <v>-5</v>
      </c>
      <c s="6" r="H26" t="n">
        <v>31</v>
      </c>
    </row>
    <row r="27" spans="1:8">
      <c s="4" r="A27" t="s">
        <v>52</v>
      </c>
      <c s="6" r="C27" t="n">
        <v>-13525</v>
      </c>
      <c s="6" r="E27" t="n">
        <v>-11733</v>
      </c>
      <c s="6" r="G27" t="n">
        <v>-26041</v>
      </c>
      <c s="6" r="H27" t="n">
        <v>-20551</v>
      </c>
    </row>
    <row r="28" spans="1:8">
      <c s="4" r="A28" t="s">
        <v>53</v>
      </c>
      <c s="6" r="C28" t="n">
        <v>23789</v>
      </c>
      <c s="6" r="E28" t="n">
        <v>22371</v>
      </c>
      <c s="6" r="G28" t="n">
        <v>36790</v>
      </c>
      <c s="6" r="H28" t="n">
        <v>-124459</v>
      </c>
    </row>
    <row r="29" spans="1:8">
      <c s="4" r="A29" t="s">
        <v>74</v>
      </c>
      <c s="6" r="C29" t="n">
        <v>37876</v>
      </c>
      <c s="6" r="E29" t="n">
        <v>34500</v>
      </c>
      <c s="6" r="G29" t="n">
        <v>60571</v>
      </c>
      <c s="6" r="H29" t="n">
        <v>-104568</v>
      </c>
    </row>
    <row r="30" spans="1:8">
      <c s="4" r="A30" t="s">
        <v>76</v>
      </c>
      <c s="6" r="C30" t="n">
        <v>24351</v>
      </c>
      <c s="6" r="E30" t="n">
        <v>22767</v>
      </c>
      <c s="6" r="G30" t="n">
        <v>34530</v>
      </c>
      <c s="6" r="H30" t="n">
        <v>-125119</v>
      </c>
    </row>
    <row r="31" spans="1:8">
      <c s="4" r="A31" t="s">
        <v>720</v>
      </c>
    </row>
    <row r="32" spans="1:8">
      <c s="3" r="A32" t="s">
        <v>709</v>
      </c>
    </row>
    <row r="33" spans="1:8">
      <c s="4" r="A33" t="s">
        <v>721</v>
      </c>
      <c s="6" r="C33" t="n">
        <v>-54805</v>
      </c>
      <c s="6" r="E33" t="n">
        <v>-52529</v>
      </c>
      <c s="6" r="G33" t="n">
        <v>-110504</v>
      </c>
      <c s="6" r="H33" t="n">
        <v>-103041</v>
      </c>
    </row>
    <row r="34" spans="1:8">
      <c s="4" r="A34" t="s">
        <v>719</v>
      </c>
      <c s="6" r="C34" t="n">
        <v>58053</v>
      </c>
      <c s="6" r="E34" t="n">
        <v>57097</v>
      </c>
      <c s="6" r="G34" t="n">
        <v>115513</v>
      </c>
      <c s="6" r="H34" t="n">
        <v>116184</v>
      </c>
    </row>
    <row r="35" spans="1:8">
      <c s="4" r="A35" t="s">
        <v>722</v>
      </c>
      <c s="6" r="C35" t="n">
        <v>-25759</v>
      </c>
      <c s="6" r="E35" t="n">
        <v>-25142</v>
      </c>
      <c s="6" r="G35" t="n">
        <v>-39828</v>
      </c>
      <c s="6" r="H35" t="n">
        <v>116487</v>
      </c>
    </row>
    <row r="36" spans="1:8">
      <c s="4" r="A36" t="s">
        <v>40</v>
      </c>
      <c s="6" r="C36" t="n">
        <v>-22511</v>
      </c>
      <c s="6" r="E36" t="n">
        <v>-20574</v>
      </c>
      <c s="6" r="G36" t="n">
        <v>-34819</v>
      </c>
      <c s="6" r="H36" t="n">
        <v>129630</v>
      </c>
    </row>
    <row r="37" spans="1:8">
      <c s="4" r="A37" t="s">
        <v>41</v>
      </c>
      <c s="6" r="C37" t="n">
        <v>22511</v>
      </c>
      <c s="6" r="E37" t="n">
        <v>20574</v>
      </c>
      <c s="6" r="G37" t="n">
        <v>34819</v>
      </c>
      <c s="6" r="H37" t="n">
        <v>-129630</v>
      </c>
    </row>
    <row r="38" spans="1:8">
      <c s="4" r="A38" t="s">
        <v>42</v>
      </c>
      <c s="6" r="C38" t="n">
        <v>-1278</v>
      </c>
      <c s="6" r="E38" t="n">
        <v>-1797</v>
      </c>
      <c s="6" r="G38" t="n">
        <v>-1971</v>
      </c>
      <c s="6" r="H38" t="n">
        <v>-5171</v>
      </c>
    </row>
    <row r="39" spans="1:8">
      <c s="4" r="A39" t="s">
        <v>43</v>
      </c>
      <c s="6" r="C39" t="n">
        <v>23789</v>
      </c>
      <c s="6" r="E39" t="n">
        <v>22371</v>
      </c>
      <c s="6" r="G39" t="n">
        <v>36790</v>
      </c>
      <c s="6" r="H39" t="n">
        <v>-124459</v>
      </c>
    </row>
    <row r="40" spans="1:8">
      <c s="3" r="A40" t="s">
        <v>44</v>
      </c>
    </row>
    <row r="41" spans="1:8">
      <c s="4" r="A41" t="s">
        <v>48</v>
      </c>
      <c s="6" r="C41" t="n">
        <v>23789</v>
      </c>
      <c s="6" r="E41" t="n">
        <v>22371</v>
      </c>
      <c s="6" r="G41" t="n">
        <v>36790</v>
      </c>
      <c s="6" r="H41" t="n">
        <v>-124459</v>
      </c>
    </row>
    <row r="42" spans="1:8">
      <c s="3" r="A42" t="s">
        <v>49</v>
      </c>
    </row>
    <row r="43" spans="1:8">
      <c s="4" r="A43" t="s">
        <v>53</v>
      </c>
      <c s="6" r="C43" t="n">
        <v>23789</v>
      </c>
      <c s="6" r="E43" t="n">
        <v>22371</v>
      </c>
      <c s="6" r="G43" t="n">
        <v>36790</v>
      </c>
      <c s="6" r="H43" t="n">
        <v>-124459</v>
      </c>
    </row>
    <row r="44" spans="1:8">
      <c s="4" r="A44" t="s">
        <v>74</v>
      </c>
      <c s="6" r="C44" t="n">
        <v>24351</v>
      </c>
      <c s="6" r="E44" t="n">
        <v>22767</v>
      </c>
      <c s="6" r="G44" t="n">
        <v>34530</v>
      </c>
      <c s="6" r="H44" t="n">
        <v>-125119</v>
      </c>
    </row>
    <row r="45" spans="1:8">
      <c s="4" r="A45" t="s">
        <v>76</v>
      </c>
      <c s="6" r="C45" t="n">
        <v>24351</v>
      </c>
      <c s="6" r="E45" t="n">
        <v>22767</v>
      </c>
      <c s="6" r="G45" t="n">
        <v>34530</v>
      </c>
      <c s="6" r="H45" t="n">
        <v>-125119</v>
      </c>
    </row>
    <row r="46" spans="1:8">
      <c s="4" r="A46" t="s">
        <v>723</v>
      </c>
    </row>
    <row r="47" spans="1:8">
      <c s="3" r="A47" t="s">
        <v>709</v>
      </c>
    </row>
    <row r="48" spans="1:8">
      <c s="4" r="A48" t="s">
        <v>28</v>
      </c>
      <c s="6" r="C48" t="n">
        <v>1603272</v>
      </c>
      <c s="6" r="E48" t="n">
        <v>1615664</v>
      </c>
      <c s="6" r="G48" t="n">
        <v>3209845</v>
      </c>
      <c s="6" r="H48" t="n">
        <v>3072350</v>
      </c>
    </row>
    <row r="49" spans="1:8">
      <c s="4" r="A49" t="s">
        <v>29</v>
      </c>
      <c s="6" r="C49" t="n">
        <v>866928</v>
      </c>
      <c s="6" r="E49" t="n">
        <v>876994</v>
      </c>
      <c s="6" r="G49" t="n">
        <v>1732433</v>
      </c>
      <c s="6" r="H49" t="n">
        <v>1664444</v>
      </c>
    </row>
    <row r="50" spans="1:8">
      <c s="4" r="A50" t="s">
        <v>30</v>
      </c>
      <c s="6" r="C50" t="n">
        <v>85967</v>
      </c>
      <c s="6" r="E50" t="n">
        <v>85711</v>
      </c>
      <c s="6" r="G50" t="n">
        <v>172309</v>
      </c>
      <c s="6" r="H50" t="n">
        <v>166155</v>
      </c>
    </row>
    <row r="51" spans="1:8">
      <c s="4" r="A51" t="s">
        <v>31</v>
      </c>
      <c s="6" r="C51" t="n">
        <v>79307</v>
      </c>
      <c s="6" r="E51" t="n">
        <v>77736</v>
      </c>
      <c s="6" r="G51" t="n">
        <v>156448</v>
      </c>
      <c s="6" r="H51" t="n">
        <v>151165</v>
      </c>
    </row>
    <row r="52" spans="1:8">
      <c s="4" r="A52" t="s">
        <v>32</v>
      </c>
      <c s="6" r="C52" t="n">
        <v>189064</v>
      </c>
      <c s="6" r="E52" t="n">
        <v>184998</v>
      </c>
      <c s="6" r="G52" t="n">
        <v>376904</v>
      </c>
      <c s="6" r="H52" t="n">
        <v>356646</v>
      </c>
    </row>
    <row r="53" spans="1:8">
      <c s="4" r="A53" t="s">
        <v>717</v>
      </c>
      <c s="6" r="C53" t="n">
        <v>259447</v>
      </c>
      <c s="6" r="E53" t="n">
        <v>262124</v>
      </c>
      <c s="6" r="G53" t="n">
        <v>537708</v>
      </c>
      <c s="6" r="H53" t="n">
        <v>593852</v>
      </c>
    </row>
    <row r="54" spans="1:8">
      <c s="4" r="A54" t="s">
        <v>718</v>
      </c>
      <c s="6" r="C54" t="n">
        <v>138</v>
      </c>
      <c s="6" r="E54" t="n">
        <v>214</v>
      </c>
      <c s="6" r="G54" t="n">
        <v>304</v>
      </c>
      <c s="6" r="H54" t="n">
        <v>320</v>
      </c>
    </row>
    <row r="55" spans="1:8">
      <c s="4" r="A55" t="s">
        <v>35</v>
      </c>
      <c s="6" r="C55" t="n">
        <v>930</v>
      </c>
      <c s="6" r="E55" t="n">
        <v>3925</v>
      </c>
      <c s="6" r="G55" t="n">
        <v>2840</v>
      </c>
      <c s="6" r="H55" t="n">
        <v>98925</v>
      </c>
    </row>
    <row r="56" spans="1:8">
      <c s="4" r="A56" t="s">
        <v>36</v>
      </c>
      <c s="6" r="C56" t="n">
        <v>3559</v>
      </c>
      <c s="6" r="G56" t="n">
        <v>11347</v>
      </c>
      <c s="6" r="H56" t="n">
        <v>6726</v>
      </c>
    </row>
    <row r="57" spans="1:8">
      <c s="4" r="A57" t="s">
        <v>37</v>
      </c>
      <c s="6" r="C57" t="n">
        <v>37664</v>
      </c>
      <c s="6" r="E57" t="n">
        <v>36216</v>
      </c>
      <c s="6" r="G57" t="n">
        <v>75659</v>
      </c>
      <c s="6" r="H57" t="n">
        <v>72651</v>
      </c>
    </row>
    <row r="58" spans="1:8">
      <c s="4" r="A58" t="s">
        <v>724</v>
      </c>
      <c s="6" r="C58" t="n">
        <v>-2359</v>
      </c>
      <c s="6" r="E58" t="n">
        <v>-4262</v>
      </c>
      <c s="6" r="G58" t="n">
        <v>-4726</v>
      </c>
      <c s="6" r="H58" t="n">
        <v>-9596</v>
      </c>
    </row>
    <row r="59" spans="1:8">
      <c s="4" r="A59" t="s">
        <v>721</v>
      </c>
      <c s="6" r="C59" t="n">
        <v>43147</v>
      </c>
      <c s="6" r="E59" t="n">
        <v>40919</v>
      </c>
      <c s="6" r="G59" t="n">
        <v>86985</v>
      </c>
      <c s="6" r="H59" t="n">
        <v>80404</v>
      </c>
    </row>
    <row r="60" spans="1:8">
      <c s="4" r="A60" t="s">
        <v>719</v>
      </c>
      <c s="6" r="C60" t="n">
        <v>-27</v>
      </c>
      <c s="6" r="E60" t="n">
        <v>13</v>
      </c>
      <c s="6" r="G60" t="n">
        <v>-17</v>
      </c>
      <c s="6" r="H60" t="n">
        <v>3344</v>
      </c>
    </row>
    <row r="61" spans="1:8">
      <c s="4" r="A61" t="s">
        <v>39</v>
      </c>
      <c s="6" r="C61" t="n">
        <v>-111</v>
      </c>
      <c s="6" r="E61" t="n">
        <v>-798</v>
      </c>
      <c s="6" r="G61" t="n">
        <v>-215</v>
      </c>
      <c s="6" r="H61" t="n">
        <v>-1348</v>
      </c>
    </row>
    <row r="62" spans="1:8">
      <c s="4" r="A62" t="s">
        <v>40</v>
      </c>
      <c s="6" r="C62" t="n">
        <v>1563654</v>
      </c>
      <c s="6" r="E62" t="n">
        <v>1563790</v>
      </c>
      <c s="6" r="G62" t="n">
        <v>3147979</v>
      </c>
      <c s="6" r="H62" t="n">
        <v>3183688</v>
      </c>
    </row>
    <row r="63" spans="1:8">
      <c s="4" r="A63" t="s">
        <v>41</v>
      </c>
      <c s="6" r="C63" t="n">
        <v>39618</v>
      </c>
      <c s="6" r="E63" t="n">
        <v>51874</v>
      </c>
      <c s="6" r="G63" t="n">
        <v>61866</v>
      </c>
      <c s="6" r="H63" t="n">
        <v>-111338</v>
      </c>
    </row>
    <row r="64" spans="1:8">
      <c s="4" r="A64" t="s">
        <v>42</v>
      </c>
      <c s="6" r="C64" t="n">
        <v>18876</v>
      </c>
      <c s="6" r="E64" t="n">
        <v>26059</v>
      </c>
      <c s="6" r="G64" t="n">
        <v>30967</v>
      </c>
      <c s="6" r="H64" t="n">
        <v>1545</v>
      </c>
    </row>
    <row r="65" spans="1:8">
      <c s="4" r="A65" t="s">
        <v>43</v>
      </c>
      <c s="6" r="C65" t="n">
        <v>20742</v>
      </c>
      <c s="6" r="E65" t="n">
        <v>25815</v>
      </c>
      <c s="6" r="G65" t="n">
        <v>30899</v>
      </c>
      <c s="6" r="H65" t="n">
        <v>-112883</v>
      </c>
    </row>
    <row r="66" spans="1:8">
      <c s="3" r="A66" t="s">
        <v>44</v>
      </c>
    </row>
    <row r="67" spans="1:8">
      <c s="4" r="A67" t="s">
        <v>497</v>
      </c>
      <c s="6" r="C67" t="n">
        <v>3027</v>
      </c>
      <c s="6" r="E67" t="n">
        <v>-418</v>
      </c>
      <c s="6" r="G67" t="n">
        <v>2409</v>
      </c>
      <c s="6" r="H67" t="n">
        <v>-3104</v>
      </c>
    </row>
    <row r="68" spans="1:8">
      <c s="4" r="A68" t="s">
        <v>46</v>
      </c>
      <c s="6" r="C68" t="n">
        <v>-83</v>
      </c>
      <c s="6" r="E68" t="n">
        <v>983</v>
      </c>
      <c s="6" r="G68" t="n">
        <v>179</v>
      </c>
      <c s="6" r="H68" t="n">
        <v>983</v>
      </c>
    </row>
    <row r="69" spans="1:8">
      <c s="4" r="A69" t="s">
        <v>47</v>
      </c>
      <c s="6" r="C69" t="n">
        <v>2944</v>
      </c>
      <c s="6" r="E69" t="n">
        <v>565</v>
      </c>
      <c s="6" r="G69" t="n">
        <v>2588</v>
      </c>
      <c s="6" r="H69" t="n">
        <v>-2121</v>
      </c>
    </row>
    <row r="70" spans="1:8">
      <c s="4" r="A70" t="s">
        <v>48</v>
      </c>
      <c s="6" r="C70" t="n">
        <v>23686</v>
      </c>
      <c s="6" r="E70" t="n">
        <v>26380</v>
      </c>
      <c s="6" r="G70" t="n">
        <v>33487</v>
      </c>
      <c s="6" r="H70" t="n">
        <v>-115004</v>
      </c>
    </row>
    <row r="71" spans="1:8">
      <c s="3" r="A71" t="s">
        <v>49</v>
      </c>
    </row>
    <row r="72" spans="1:8">
      <c s="4" r="A72" t="s">
        <v>53</v>
      </c>
      <c s="6" r="C72" t="n">
        <v>23686</v>
      </c>
      <c s="6" r="E72" t="n">
        <v>26380</v>
      </c>
      <c s="6" r="G72" t="n">
        <v>33487</v>
      </c>
      <c s="6" r="H72" t="n">
        <v>-115004</v>
      </c>
    </row>
    <row r="73" spans="1:8">
      <c s="4" r="A73" t="s">
        <v>74</v>
      </c>
      <c s="6" r="C73" t="n">
        <v>23686</v>
      </c>
      <c s="6" r="E73" t="n">
        <v>26380</v>
      </c>
      <c s="6" r="G73" t="n">
        <v>33487</v>
      </c>
      <c s="6" r="H73" t="n">
        <v>-115004</v>
      </c>
    </row>
    <row r="74" spans="1:8">
      <c s="4" r="A74" t="s">
        <v>76</v>
      </c>
      <c s="6" r="C74" t="n">
        <v>23686</v>
      </c>
      <c s="6" r="E74" t="n">
        <v>26380</v>
      </c>
      <c s="6" r="G74" t="n">
        <v>33487</v>
      </c>
      <c s="6" r="H74" t="n">
        <v>-115004</v>
      </c>
    </row>
    <row r="75" spans="1:8">
      <c s="4" r="A75" t="s">
        <v>725</v>
      </c>
    </row>
    <row r="76" spans="1:8">
      <c s="3" r="A76" t="s">
        <v>709</v>
      </c>
    </row>
    <row r="77" spans="1:8">
      <c s="4" r="A77" t="s">
        <v>28</v>
      </c>
      <c s="6" r="C77" t="n">
        <v>264326</v>
      </c>
      <c s="6" r="E77" t="n">
        <v>243893</v>
      </c>
      <c s="6" r="G77" t="n">
        <v>521253</v>
      </c>
      <c s="6" r="H77" t="n">
        <v>487803</v>
      </c>
    </row>
    <row r="78" spans="1:8">
      <c s="4" r="A78" t="s">
        <v>29</v>
      </c>
      <c s="6" r="C78" t="n">
        <v>62026</v>
      </c>
      <c s="6" r="E78" t="n">
        <v>58693</v>
      </c>
      <c s="6" r="G78" t="n">
        <v>122735</v>
      </c>
      <c s="6" r="H78" t="n">
        <v>118336</v>
      </c>
    </row>
    <row r="79" spans="1:8">
      <c s="4" r="A79" t="s">
        <v>30</v>
      </c>
      <c s="6" r="C79" t="n">
        <v>13443</v>
      </c>
      <c s="6" r="E79" t="n">
        <v>12526</v>
      </c>
      <c s="6" r="G79" t="n">
        <v>26517</v>
      </c>
      <c s="6" r="H79" t="n">
        <v>25353</v>
      </c>
    </row>
    <row r="80" spans="1:8">
      <c s="4" r="A80" t="s">
        <v>31</v>
      </c>
      <c s="6" r="C80" t="n">
        <v>21248</v>
      </c>
      <c s="6" r="E80" t="n">
        <v>18666</v>
      </c>
      <c s="6" r="G80" t="n">
        <v>41875</v>
      </c>
      <c s="6" r="H80" t="n">
        <v>37377</v>
      </c>
    </row>
    <row r="81" spans="1:8">
      <c s="4" r="A81" t="s">
        <v>32</v>
      </c>
      <c s="6" r="C81" t="n">
        <v>28786</v>
      </c>
      <c s="6" r="E81" t="n">
        <v>27119</v>
      </c>
      <c s="6" r="G81" t="n">
        <v>55647</v>
      </c>
      <c s="6" r="H81" t="n">
        <v>53198</v>
      </c>
    </row>
    <row r="82" spans="1:8">
      <c s="4" r="A82" t="s">
        <v>717</v>
      </c>
      <c s="6" r="C82" t="n">
        <v>104753</v>
      </c>
      <c s="6" r="E82" t="n">
        <v>98763</v>
      </c>
      <c s="6" r="G82" t="n">
        <v>207548</v>
      </c>
      <c s="6" r="H82" t="n">
        <v>197766</v>
      </c>
    </row>
    <row r="83" spans="1:8">
      <c s="4" r="A83" t="s">
        <v>718</v>
      </c>
      <c s="6" r="C83" t="n">
        <v>-649</v>
      </c>
      <c s="6" r="E83" t="n">
        <v>-783</v>
      </c>
      <c s="6" r="G83" t="n">
        <v>-1767</v>
      </c>
      <c s="6" r="H83" t="n">
        <v>-1369</v>
      </c>
    </row>
    <row r="84" spans="1:8">
      <c s="4" r="A84" t="s">
        <v>36</v>
      </c>
      <c s="6" r="C84" t="n">
        <v>2572</v>
      </c>
      <c s="6" r="G84" t="n">
        <v>2572</v>
      </c>
    </row>
    <row r="85" spans="1:8">
      <c s="4" r="A85" t="s">
        <v>37</v>
      </c>
      <c s="6" r="C85" t="n">
        <v>2593</v>
      </c>
      <c s="6" r="E85" t="n">
        <v>2409</v>
      </c>
      <c s="6" r="G85" t="n">
        <v>5279</v>
      </c>
      <c s="6" r="H85" t="n">
        <v>4909</v>
      </c>
    </row>
    <row r="86" spans="1:8">
      <c s="4" r="A86" t="s">
        <v>724</v>
      </c>
      <c s="6" r="C86" t="n">
        <v>2359</v>
      </c>
      <c s="6" r="E86" t="n">
        <v>4262</v>
      </c>
      <c s="6" r="G86" t="n">
        <v>4726</v>
      </c>
      <c s="6" r="H86" t="n">
        <v>9596</v>
      </c>
    </row>
    <row r="87" spans="1:8">
      <c s="4" r="A87" t="s">
        <v>721</v>
      </c>
      <c s="6" r="C87" t="n">
        <v>11658</v>
      </c>
      <c s="6" r="E87" t="n">
        <v>11610</v>
      </c>
      <c s="6" r="G87" t="n">
        <v>23519</v>
      </c>
      <c s="6" r="H87" t="n">
        <v>22637</v>
      </c>
    </row>
    <row r="88" spans="1:8">
      <c s="4" r="A88" t="s">
        <v>719</v>
      </c>
      <c s="6" r="C88" t="n">
        <v>30</v>
      </c>
      <c s="6" r="E88" t="n">
        <v>60</v>
      </c>
      <c s="6" r="G88" t="n">
        <v>59</v>
      </c>
      <c s="6" r="H88" t="n">
        <v>160</v>
      </c>
    </row>
    <row r="89" spans="1:8">
      <c s="4" r="A89" t="s">
        <v>39</v>
      </c>
      <c s="6" r="C89" t="n">
        <v>-386</v>
      </c>
      <c s="6" r="E89" t="n">
        <v>-232</v>
      </c>
      <c s="6" r="G89" t="n">
        <v>-536</v>
      </c>
      <c s="6" r="H89" t="n">
        <v>-423</v>
      </c>
    </row>
    <row r="90" spans="1:8">
      <c s="4" r="A90" t="s">
        <v>40</v>
      </c>
      <c s="6" r="C90" t="n">
        <v>248433</v>
      </c>
      <c s="6" r="E90" t="n">
        <v>233093</v>
      </c>
      <c s="6" r="G90" t="n">
        <v>488174</v>
      </c>
      <c s="6" r="H90" t="n">
        <v>467540</v>
      </c>
    </row>
    <row r="91" spans="1:8">
      <c s="4" r="A91" t="s">
        <v>41</v>
      </c>
      <c s="6" r="C91" t="n">
        <v>15893</v>
      </c>
      <c s="6" r="E91" t="n">
        <v>10800</v>
      </c>
      <c s="6" r="G91" t="n">
        <v>33079</v>
      </c>
      <c s="6" r="H91" t="n">
        <v>20263</v>
      </c>
    </row>
    <row r="92" spans="1:8">
      <c s="4" r="A92" t="s">
        <v>42</v>
      </c>
      <c s="6" r="C92" t="n">
        <v>284</v>
      </c>
      <c s="6" r="E92" t="n">
        <v>134</v>
      </c>
      <c s="6" r="G92" t="n">
        <v>722</v>
      </c>
      <c s="6" r="H92" t="n">
        <v>286</v>
      </c>
    </row>
    <row r="93" spans="1:8">
      <c s="4" r="A93" t="s">
        <v>43</v>
      </c>
      <c s="6" r="C93" t="n">
        <v>15609</v>
      </c>
      <c s="6" r="E93" t="n">
        <v>10666</v>
      </c>
      <c s="6" r="G93" t="n">
        <v>32357</v>
      </c>
      <c s="6" r="H93" t="n">
        <v>19977</v>
      </c>
    </row>
    <row r="94" spans="1:8">
      <c s="3" r="A94" t="s">
        <v>44</v>
      </c>
    </row>
    <row r="95" spans="1:8">
      <c s="4" r="A95" t="s">
        <v>497</v>
      </c>
      <c s="6" r="C95" t="n">
        <v>-11</v>
      </c>
      <c s="6" r="E95" t="n">
        <v>-171</v>
      </c>
      <c s="6" r="G95" t="n">
        <v>25</v>
      </c>
      <c s="6" r="H95" t="n">
        <v>-909</v>
      </c>
    </row>
    <row r="96" spans="1:8">
      <c s="4" r="A96" t="s">
        <v>47</v>
      </c>
      <c s="6" r="C96" t="n">
        <v>-11</v>
      </c>
      <c s="6" r="E96" t="n">
        <v>-171</v>
      </c>
      <c s="6" r="G96" t="n">
        <v>25</v>
      </c>
      <c s="6" r="H96" t="n">
        <v>-909</v>
      </c>
    </row>
    <row r="97" spans="1:8">
      <c s="4" r="A97" t="s">
        <v>48</v>
      </c>
      <c s="6" r="C97" t="n">
        <v>15598</v>
      </c>
      <c s="6" r="E97" t="n">
        <v>10495</v>
      </c>
      <c s="6" r="G97" t="n">
        <v>32382</v>
      </c>
      <c s="6" r="H97" t="n">
        <v>19068</v>
      </c>
    </row>
    <row r="98" spans="1:8">
      <c s="3" r="A98" t="s">
        <v>49</v>
      </c>
    </row>
    <row r="99" spans="1:8">
      <c s="4" r="A99" t="s">
        <v>50</v>
      </c>
      <c s="6" r="C99" t="n">
        <v>-13522</v>
      </c>
      <c s="6" r="E99" t="n">
        <v>-11735</v>
      </c>
      <c s="6" r="G99" t="n">
        <v>-26036</v>
      </c>
      <c s="6" r="H99" t="n">
        <v>-20582</v>
      </c>
    </row>
    <row r="100" spans="1:8">
      <c s="4" r="A100" t="s">
        <v>51</v>
      </c>
      <c s="6" r="C100" t="n">
        <v>-3</v>
      </c>
      <c s="6" r="E100" t="n">
        <v>2</v>
      </c>
      <c s="6" r="G100" t="n">
        <v>-5</v>
      </c>
      <c s="6" r="H100" t="n">
        <v>31</v>
      </c>
    </row>
    <row r="101" spans="1:8">
      <c s="4" r="A101" t="s">
        <v>52</v>
      </c>
      <c s="6" r="C101" t="n">
        <v>-13525</v>
      </c>
      <c s="6" r="E101" t="n">
        <v>-11733</v>
      </c>
      <c s="6" r="G101" t="n">
        <v>-26041</v>
      </c>
      <c s="6" r="H101" t="n">
        <v>-20551</v>
      </c>
    </row>
    <row r="102" spans="1:8">
      <c s="4" r="A102" t="s">
        <v>53</v>
      </c>
      <c s="6" r="C102" t="n">
        <v>2073</v>
      </c>
      <c s="6" r="E102" t="n">
        <v>-1238</v>
      </c>
      <c s="6" r="G102" t="n">
        <v>6341</v>
      </c>
      <c s="6" r="H102" t="n">
        <v>-1483</v>
      </c>
    </row>
    <row r="103" spans="1:8">
      <c s="4" r="A103" t="s">
        <v>74</v>
      </c>
      <c s="6" r="C103" t="n">
        <v>15968</v>
      </c>
      <c s="6" r="E103" t="n">
        <v>10405</v>
      </c>
      <c s="6" r="G103" t="n">
        <v>33236</v>
      </c>
      <c s="6" r="H103" t="n">
        <v>19157</v>
      </c>
    </row>
    <row r="104" spans="1:8">
      <c s="4" r="A104" t="s">
        <v>76</v>
      </c>
      <c s="6" r="C104" t="n">
        <v>2443</v>
      </c>
      <c s="6" r="E104" t="n">
        <v>-1328</v>
      </c>
      <c s="6" r="G104" t="n">
        <v>7195</v>
      </c>
      <c s="6" r="H104" t="n">
        <v>-1394</v>
      </c>
    </row>
    <row r="105" spans="1:8">
      <c s="4" r="A105" t="s">
        <v>726</v>
      </c>
    </row>
    <row r="106" spans="1:8">
      <c s="3" r="A106" t="s">
        <v>709</v>
      </c>
    </row>
    <row r="107" spans="1:8">
      <c s="4" r="A107" t="s">
        <v>28</v>
      </c>
      <c s="6" r="C107" t="n">
        <v>-25528</v>
      </c>
      <c s="6" r="E107" t="n">
        <v>-26082</v>
      </c>
      <c s="6" r="G107" t="n">
        <v>-51057</v>
      </c>
      <c s="6" r="H107" t="n">
        <v>-50711</v>
      </c>
    </row>
    <row r="108" spans="1:8">
      <c s="4" r="A108" t="s">
        <v>717</v>
      </c>
      <c s="6" r="C108" t="n">
        <v>-25528</v>
      </c>
      <c s="6" r="E108" t="n">
        <v>-26082</v>
      </c>
      <c s="6" r="G108" t="n">
        <v>-51057</v>
      </c>
      <c s="6" r="H108" t="n">
        <v>-50711</v>
      </c>
    </row>
    <row r="109" spans="1:8">
      <c s="4" r="A109" t="s">
        <v>722</v>
      </c>
      <c s="6" r="C109" t="n">
        <v>25759</v>
      </c>
      <c s="6" r="E109" t="n">
        <v>25142</v>
      </c>
      <c s="6" r="G109" t="n">
        <v>39828</v>
      </c>
      <c s="6" r="H109" t="n">
        <v>-116487</v>
      </c>
    </row>
    <row r="110" spans="1:8">
      <c s="4" r="A110" t="s">
        <v>40</v>
      </c>
      <c s="6" r="C110" t="n">
        <v>231</v>
      </c>
      <c s="6" r="E110" t="n">
        <v>-940</v>
      </c>
      <c s="6" r="G110" t="n">
        <v>-11229</v>
      </c>
      <c s="6" r="H110" t="n">
        <v>-167198</v>
      </c>
    </row>
    <row r="111" spans="1:8">
      <c s="4" r="A111" t="s">
        <v>41</v>
      </c>
      <c s="6" r="C111" t="n">
        <v>-25759</v>
      </c>
      <c s="6" r="E111" t="n">
        <v>-25142</v>
      </c>
      <c s="6" r="G111" t="n">
        <v>-39828</v>
      </c>
      <c s="6" r="H111" t="n">
        <v>116487</v>
      </c>
    </row>
    <row r="112" spans="1:8">
      <c s="4" r="A112" t="s">
        <v>43</v>
      </c>
      <c s="6" r="C112" t="n">
        <v>-25759</v>
      </c>
      <c s="6" r="E112" t="n">
        <v>-25142</v>
      </c>
      <c s="6" r="G112" t="n">
        <v>-39828</v>
      </c>
      <c s="6" r="H112" t="n">
        <v>116487</v>
      </c>
    </row>
    <row r="113" spans="1:8">
      <c s="3" r="A113" t="s">
        <v>44</v>
      </c>
    </row>
    <row r="114" spans="1:8">
      <c s="4" r="A114" t="s">
        <v>48</v>
      </c>
      <c s="6" r="C114" t="n">
        <v>-25759</v>
      </c>
      <c s="6" r="E114" t="n">
        <v>-25142</v>
      </c>
      <c s="6" r="G114" t="n">
        <v>-39828</v>
      </c>
      <c s="6" r="H114" t="n">
        <v>116487</v>
      </c>
    </row>
    <row r="115" spans="1:8">
      <c s="3" r="A115" t="s">
        <v>49</v>
      </c>
    </row>
    <row r="116" spans="1:8">
      <c s="4" r="A116" t="s">
        <v>53</v>
      </c>
      <c s="6" r="C116" t="n">
        <v>-25759</v>
      </c>
      <c s="6" r="E116" t="n">
        <v>-25142</v>
      </c>
      <c s="6" r="G116" t="n">
        <v>-39828</v>
      </c>
      <c s="6" r="H116" t="n">
        <v>116487</v>
      </c>
    </row>
    <row r="117" spans="1:8">
      <c s="4" r="A117" t="s">
        <v>74</v>
      </c>
      <c s="6" r="C117" t="n">
        <v>-26129</v>
      </c>
      <c s="6" r="E117" t="n">
        <v>-25052</v>
      </c>
      <c s="6" r="G117" t="n">
        <v>-40682</v>
      </c>
      <c s="6" r="H117" t="n">
        <v>116398</v>
      </c>
    </row>
    <row r="118" spans="1:8">
      <c s="4" r="A118" t="s">
        <v>76</v>
      </c>
      <c s="7" r="C118" t="n">
        <v>-26129</v>
      </c>
      <c s="7" r="E118" t="n">
        <v>-25052</v>
      </c>
      <c s="7" r="G118" t="n">
        <v>-40682</v>
      </c>
      <c s="7" r="H118" t="n">
        <v>11639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I12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727</v>
      </c>
      <c s="2" r="C1" t="s">
        <v>2</v>
      </c>
      <c s="2" r="D1" t="s">
        <v>354</v>
      </c>
      <c s="2" r="E1" t="s">
        <v>355</v>
      </c>
      <c s="2" r="F1" t="s">
        <v>78</v>
      </c>
      <c s="2" r="G1" t="s">
        <v>26</v>
      </c>
      <c s="2" r="H1" t="s">
        <v>356</v>
      </c>
      <c s="2" r="I1" t="s">
        <v>357</v>
      </c>
    </row>
    <row r="2" spans="1:9">
      <c s="3" r="A2" t="s">
        <v>79</v>
      </c>
    </row>
    <row r="3" spans="1:9">
      <c s="4" r="A3" t="s">
        <v>80</v>
      </c>
      <c s="7" r="C3" t="n">
        <v>100056</v>
      </c>
      <c s="7" r="D3" t="n">
        <v>105082</v>
      </c>
      <c s="7" r="E3" t="n">
        <v>105082</v>
      </c>
      <c s="7" r="F3" t="n">
        <v>98758</v>
      </c>
      <c s="7" r="G3" t="n">
        <v>119536</v>
      </c>
      <c s="7" r="H3" t="n">
        <v>96525</v>
      </c>
      <c s="7" r="I3" t="n">
        <v>164188</v>
      </c>
    </row>
    <row r="4" spans="1:9">
      <c s="4" r="A4" t="s">
        <v>81</v>
      </c>
      <c s="6" r="C4" t="n">
        <v>96330</v>
      </c>
      <c s="6" r="F4" t="n">
        <v>106638</v>
      </c>
    </row>
    <row r="5" spans="1:9">
      <c s="4" r="A5" t="s">
        <v>358</v>
      </c>
      <c s="6" r="C5" t="n">
        <v>1264540</v>
      </c>
      <c s="6" r="F5" t="n">
        <v>1194868</v>
      </c>
    </row>
    <row r="6" spans="1:9">
      <c s="4" r="A6" t="s">
        <v>83</v>
      </c>
      <c s="6" r="C6" t="n">
        <v>28178</v>
      </c>
      <c s="6" r="F6" t="n">
        <v>27791</v>
      </c>
    </row>
    <row r="7" spans="1:9">
      <c s="4" r="A7" t="s">
        <v>84</v>
      </c>
      <c s="6" r="C7" t="n">
        <v>11223</v>
      </c>
      <c s="6" r="F7" t="n">
        <v>11790</v>
      </c>
    </row>
    <row r="8" spans="1:9">
      <c s="4" r="A8" t="s">
        <v>85</v>
      </c>
      <c s="6" r="C8" t="n">
        <v>70384</v>
      </c>
      <c s="6" r="F8" t="n">
        <v>61054</v>
      </c>
    </row>
    <row r="9" spans="1:9">
      <c s="4" r="A9" t="s">
        <v>86</v>
      </c>
      <c s="6" r="C9" t="n">
        <v>1570711</v>
      </c>
      <c s="6" r="F9" t="n">
        <v>1500899</v>
      </c>
    </row>
    <row r="10" spans="1:9">
      <c s="4" r="A10" t="s">
        <v>89</v>
      </c>
      <c s="6" r="C10" t="n">
        <v>939475</v>
      </c>
      <c s="6" r="F10" t="n">
        <v>971996</v>
      </c>
    </row>
    <row r="11" spans="1:9">
      <c s="4" r="A11" t="s">
        <v>90</v>
      </c>
      <c s="6" r="C11" t="n">
        <v>2690202</v>
      </c>
      <c s="6" r="F11" t="n">
        <v>2669810</v>
      </c>
    </row>
    <row r="12" spans="1:9">
      <c s="4" r="A12" t="s">
        <v>359</v>
      </c>
      <c s="6" r="C12" t="n">
        <v>781203</v>
      </c>
      <c s="6" r="F12" t="n">
        <v>755655</v>
      </c>
    </row>
    <row r="13" spans="1:9">
      <c s="4" r="A13" t="s">
        <v>92</v>
      </c>
      <c s="6" r="C13" t="n">
        <v>4459</v>
      </c>
      <c s="6" r="F13" t="n">
        <v>613</v>
      </c>
    </row>
    <row r="14" spans="1:9">
      <c s="4" r="A14" t="s">
        <v>81</v>
      </c>
      <c s="6" r="C14" t="n">
        <v>199075</v>
      </c>
      <c s="6" r="F14" t="n">
        <v>204498</v>
      </c>
    </row>
    <row r="15" spans="1:9">
      <c s="4" r="A15" t="s">
        <v>93</v>
      </c>
      <c s="6" r="C15" t="n">
        <v>81324</v>
      </c>
      <c s="6" r="F15" t="n">
        <v>104130</v>
      </c>
    </row>
    <row r="16" spans="1:9">
      <c s="4" r="A16" t="s">
        <v>94</v>
      </c>
      <c s="6" r="F16" t="n">
        <v>18489</v>
      </c>
    </row>
    <row r="17" spans="1:9">
      <c s="4" r="A17" t="s">
        <v>85</v>
      </c>
      <c s="6" r="C17" t="n">
        <v>281073</v>
      </c>
      <c s="6" r="F17" t="n">
        <v>242169</v>
      </c>
    </row>
    <row r="18" spans="1:9">
      <c s="4" r="A18" t="s">
        <v>95</v>
      </c>
      <c s="4" r="B18" t="s">
        <v>96</v>
      </c>
      <c s="6" r="C18" t="n">
        <v>6547522</v>
      </c>
      <c s="6" r="F18" t="n">
        <v>6468259</v>
      </c>
    </row>
    <row r="19" spans="1:9">
      <c s="3" r="A19" t="s">
        <v>97</v>
      </c>
    </row>
    <row r="20" spans="1:9">
      <c s="4" r="A20" t="s">
        <v>98</v>
      </c>
      <c s="6" r="C20" t="n">
        <v>196952</v>
      </c>
      <c s="6" r="F20" t="n">
        <v>187061</v>
      </c>
    </row>
    <row r="21" spans="1:9">
      <c s="4" r="A21" t="s">
        <v>99</v>
      </c>
      <c s="6" r="C21" t="n">
        <v>419251</v>
      </c>
      <c s="6" r="F21" t="n">
        <v>404925</v>
      </c>
    </row>
    <row r="22" spans="1:9">
      <c s="4" r="A22" t="s">
        <v>100</v>
      </c>
      <c s="6" r="C22" t="n">
        <v>33136</v>
      </c>
      <c s="6" r="F22" t="n">
        <v>36251</v>
      </c>
    </row>
    <row r="23" spans="1:9">
      <c s="4" r="A23" t="s">
        <v>101</v>
      </c>
      <c s="6" r="C23" t="n">
        <v>60367</v>
      </c>
      <c s="6" r="F23" t="n">
        <v>64099</v>
      </c>
    </row>
    <row r="24" spans="1:9">
      <c s="4" r="A24" t="s">
        <v>102</v>
      </c>
      <c s="6" r="C24" t="n">
        <v>271972</v>
      </c>
      <c s="6" r="F24" t="n">
        <v>394246</v>
      </c>
    </row>
    <row r="25" spans="1:9">
      <c s="4" r="A25" t="s">
        <v>103</v>
      </c>
      <c s="6" r="C25" t="n">
        <v>27793</v>
      </c>
      <c s="6" r="F25" t="n">
        <v>24630</v>
      </c>
    </row>
    <row r="26" spans="1:9">
      <c s="4" r="A26" t="s">
        <v>104</v>
      </c>
      <c s="6" r="C26" t="n">
        <v>1009471</v>
      </c>
      <c s="6" r="F26" t="n">
        <v>1111212</v>
      </c>
    </row>
    <row r="27" spans="1:9">
      <c s="4" r="A27" t="s">
        <v>105</v>
      </c>
      <c s="6" r="C27" t="n">
        <v>3218679</v>
      </c>
      <c s="6" r="F27" t="n">
        <v>3086348</v>
      </c>
    </row>
    <row r="28" spans="1:9">
      <c s="4" r="A28" t="s">
        <v>101</v>
      </c>
      <c s="6" r="C28" t="n">
        <v>277844</v>
      </c>
      <c s="6" r="F28" t="n">
        <v>263273</v>
      </c>
    </row>
    <row r="29" spans="1:9">
      <c s="4" r="A29" t="s">
        <v>106</v>
      </c>
      <c s="6" r="C29" t="n">
        <v>312001</v>
      </c>
      <c s="6" r="F29" t="n">
        <v>301379</v>
      </c>
    </row>
    <row r="30" spans="1:9">
      <c s="4" r="A30" t="s">
        <v>728</v>
      </c>
      <c s="4" r="C30" t="s">
        <v>108</v>
      </c>
      <c s="4" r="F30" t="s">
        <v>108</v>
      </c>
    </row>
    <row r="31" spans="1:9">
      <c s="3" r="A31" t="s">
        <v>729</v>
      </c>
    </row>
    <row r="32" spans="1:9">
      <c s="4" r="A32" t="s">
        <v>730</v>
      </c>
      <c s="6" r="C32" t="n">
        <v>1520929</v>
      </c>
      <c s="6" r="F32" t="n">
        <v>1499854</v>
      </c>
    </row>
    <row r="33" spans="1:9">
      <c s="4" r="A33" t="s">
        <v>115</v>
      </c>
      <c s="6" r="C33" t="n">
        <v>208598</v>
      </c>
      <c s="6" r="F33" t="n">
        <v>206193</v>
      </c>
    </row>
    <row r="34" spans="1:9">
      <c s="4" r="A34" t="s">
        <v>116</v>
      </c>
      <c s="6" r="C34" t="n">
        <v>1729527</v>
      </c>
      <c s="6" r="F34" t="n">
        <v>1706047</v>
      </c>
      <c s="6" r="G34" t="n">
        <v>1672275</v>
      </c>
      <c s="6" r="I34" t="n">
        <v>1485972</v>
      </c>
    </row>
    <row r="35" spans="1:9">
      <c s="4" r="A35" t="s">
        <v>117</v>
      </c>
      <c s="4" r="B35" t="s">
        <v>96</v>
      </c>
      <c s="6" r="C35" t="n">
        <v>6547522</v>
      </c>
      <c s="6" r="F35" t="n">
        <v>6468259</v>
      </c>
    </row>
    <row r="36" spans="1:9">
      <c s="4" r="A36" t="s">
        <v>720</v>
      </c>
    </row>
    <row r="37" spans="1:9">
      <c s="3" r="A37" t="s">
        <v>79</v>
      </c>
    </row>
    <row r="38" spans="1:9">
      <c s="4" r="A38" t="s">
        <v>731</v>
      </c>
      <c s="6" r="C38" t="n">
        <v>4869296</v>
      </c>
      <c s="6" r="F38" t="n">
        <v>4749257</v>
      </c>
    </row>
    <row r="39" spans="1:9">
      <c s="4" r="A39" t="s">
        <v>85</v>
      </c>
      <c s="6" r="C39" t="n">
        <v>12235</v>
      </c>
      <c s="6" r="F39" t="n">
        <v>11312</v>
      </c>
    </row>
    <row r="40" spans="1:9">
      <c s="4" r="A40" t="s">
        <v>95</v>
      </c>
      <c s="6" r="C40" t="n">
        <v>4881531</v>
      </c>
      <c s="6" r="F40" t="n">
        <v>4760569</v>
      </c>
    </row>
    <row r="41" spans="1:9">
      <c s="3" r="A41" t="s">
        <v>97</v>
      </c>
    </row>
    <row r="42" spans="1:9">
      <c s="4" r="A42" t="s">
        <v>102</v>
      </c>
      <c s="6" r="C42" t="n">
        <v>80408</v>
      </c>
      <c s="6" r="F42" t="n">
        <v>75134</v>
      </c>
    </row>
    <row r="43" spans="1:9">
      <c s="4" r="A43" t="s">
        <v>103</v>
      </c>
      <c s="6" r="C43" t="n">
        <v>25969</v>
      </c>
      <c s="6" r="F43" t="n">
        <v>23524</v>
      </c>
    </row>
    <row r="44" spans="1:9">
      <c s="4" r="A44" t="s">
        <v>104</v>
      </c>
      <c s="6" r="C44" t="n">
        <v>106377</v>
      </c>
      <c s="6" r="F44" t="n">
        <v>98658</v>
      </c>
    </row>
    <row r="45" spans="1:9">
      <c s="4" r="A45" t="s">
        <v>105</v>
      </c>
      <c s="6" r="C45" t="n">
        <v>3217924</v>
      </c>
      <c s="6" r="F45" t="n">
        <v>3085074</v>
      </c>
    </row>
    <row r="46" spans="1:9">
      <c s="4" r="A46" t="s">
        <v>732</v>
      </c>
      <c s="6" r="C46" t="n">
        <v>36301</v>
      </c>
      <c s="6" r="F46" t="n">
        <v>76983</v>
      </c>
    </row>
    <row r="47" spans="1:9">
      <c s="4" r="A47" t="s">
        <v>728</v>
      </c>
      <c s="4" r="C47" t="s">
        <v>108</v>
      </c>
      <c s="4" r="F47" t="s">
        <v>108</v>
      </c>
    </row>
    <row r="48" spans="1:9">
      <c s="3" r="A48" t="s">
        <v>729</v>
      </c>
    </row>
    <row r="49" spans="1:9">
      <c s="4" r="A49" t="s">
        <v>730</v>
      </c>
      <c s="6" r="C49" t="n">
        <v>1520929</v>
      </c>
      <c s="6" r="F49" t="n">
        <v>1499854</v>
      </c>
    </row>
    <row r="50" spans="1:9">
      <c s="4" r="A50" t="s">
        <v>116</v>
      </c>
      <c s="6" r="C50" t="n">
        <v>1520929</v>
      </c>
      <c s="6" r="F50" t="n">
        <v>1499854</v>
      </c>
    </row>
    <row r="51" spans="1:9">
      <c s="4" r="A51" t="s">
        <v>117</v>
      </c>
      <c s="6" r="C51" t="n">
        <v>4881531</v>
      </c>
      <c s="6" r="F51" t="n">
        <v>4760569</v>
      </c>
    </row>
    <row r="52" spans="1:9">
      <c s="4" r="A52" t="s">
        <v>723</v>
      </c>
    </row>
    <row r="53" spans="1:9">
      <c s="3" r="A53" t="s">
        <v>79</v>
      </c>
    </row>
    <row r="54" spans="1:9">
      <c s="4" r="A54" t="s">
        <v>80</v>
      </c>
      <c s="6" r="C54" t="n">
        <v>24037</v>
      </c>
      <c s="6" r="E54" t="n">
        <v>29735</v>
      </c>
      <c s="6" r="F54" t="n">
        <v>18232</v>
      </c>
      <c s="6" r="G54" t="n">
        <v>53234</v>
      </c>
      <c s="6" r="H54" t="n">
        <v>44560</v>
      </c>
      <c s="6" r="I54" t="n">
        <v>129408</v>
      </c>
    </row>
    <row r="55" spans="1:9">
      <c s="4" r="A55" t="s">
        <v>358</v>
      </c>
      <c s="6" r="C55" t="n">
        <v>1106827</v>
      </c>
      <c s="6" r="F55" t="n">
        <v>1039761</v>
      </c>
    </row>
    <row r="56" spans="1:9">
      <c s="4" r="A56" t="s">
        <v>83</v>
      </c>
      <c s="6" r="C56" t="n">
        <v>23449</v>
      </c>
      <c s="6" r="F56" t="n">
        <v>23125</v>
      </c>
    </row>
    <row r="57" spans="1:9">
      <c s="4" r="A57" t="s">
        <v>84</v>
      </c>
      <c s="6" r="C57" t="n">
        <v>10420</v>
      </c>
      <c s="6" r="F57" t="n">
        <v>10913</v>
      </c>
    </row>
    <row r="58" spans="1:9">
      <c s="4" r="A58" t="s">
        <v>85</v>
      </c>
      <c s="6" r="C58" t="n">
        <v>60521</v>
      </c>
      <c s="6" r="F58" t="n">
        <v>53648</v>
      </c>
    </row>
    <row r="59" spans="1:9">
      <c s="4" r="A59" t="s">
        <v>86</v>
      </c>
      <c s="6" r="C59" t="n">
        <v>1225254</v>
      </c>
      <c s="6" r="F59" t="n">
        <v>1145679</v>
      </c>
    </row>
    <row r="60" spans="1:9">
      <c s="4" r="A60" t="s">
        <v>89</v>
      </c>
      <c s="6" r="C60" t="n">
        <v>881687</v>
      </c>
      <c s="6" r="F60" t="n">
        <v>911611</v>
      </c>
    </row>
    <row r="61" spans="1:9">
      <c s="4" r="A61" t="s">
        <v>90</v>
      </c>
      <c s="6" r="C61" t="n">
        <v>2118459</v>
      </c>
      <c s="6" r="F61" t="n">
        <v>2098812</v>
      </c>
    </row>
    <row r="62" spans="1:9">
      <c s="4" r="A62" t="s">
        <v>359</v>
      </c>
      <c s="6" r="C62" t="n">
        <v>734437</v>
      </c>
      <c s="6" r="F62" t="n">
        <v>707792</v>
      </c>
    </row>
    <row r="63" spans="1:9">
      <c s="4" r="A63" t="s">
        <v>92</v>
      </c>
      <c s="6" r="F63" t="n">
        <v>613</v>
      </c>
    </row>
    <row r="64" spans="1:9">
      <c s="4" r="A64" t="s">
        <v>93</v>
      </c>
      <c s="6" r="C64" t="n">
        <v>73503</v>
      </c>
      <c s="6" r="F64" t="n">
        <v>95721</v>
      </c>
    </row>
    <row r="65" spans="1:9">
      <c s="4" r="A65" t="s">
        <v>94</v>
      </c>
      <c s="6" r="F65" t="n">
        <v>18489</v>
      </c>
    </row>
    <row r="66" spans="1:9">
      <c s="4" r="A66" t="s">
        <v>85</v>
      </c>
      <c s="6" r="C66" t="n">
        <v>116846</v>
      </c>
      <c s="6" r="F66" t="n">
        <v>116079</v>
      </c>
    </row>
    <row r="67" spans="1:9">
      <c s="4" r="A67" t="s">
        <v>95</v>
      </c>
      <c s="6" r="C67" t="n">
        <v>5150186</v>
      </c>
      <c s="6" r="F67" t="n">
        <v>5094796</v>
      </c>
    </row>
    <row r="68" spans="1:9">
      <c s="3" r="A68" t="s">
        <v>97</v>
      </c>
    </row>
    <row r="69" spans="1:9">
      <c s="4" r="A69" t="s">
        <v>98</v>
      </c>
      <c s="6" r="C69" t="n">
        <v>109691</v>
      </c>
      <c s="6" r="F69" t="n">
        <v>106253</v>
      </c>
    </row>
    <row r="70" spans="1:9">
      <c s="4" r="A70" t="s">
        <v>99</v>
      </c>
      <c s="6" r="C70" t="n">
        <v>360175</v>
      </c>
      <c s="6" r="F70" t="n">
        <v>348548</v>
      </c>
    </row>
    <row r="71" spans="1:9">
      <c s="4" r="A71" t="s">
        <v>100</v>
      </c>
      <c s="6" r="C71" t="n">
        <v>33136</v>
      </c>
      <c s="6" r="F71" t="n">
        <v>36251</v>
      </c>
    </row>
    <row r="72" spans="1:9">
      <c s="4" r="A72" t="s">
        <v>101</v>
      </c>
      <c s="6" r="C72" t="n">
        <v>5086</v>
      </c>
      <c s="6" r="F72" t="n">
        <v>4813</v>
      </c>
    </row>
    <row r="73" spans="1:9">
      <c s="4" r="A73" t="s">
        <v>102</v>
      </c>
      <c s="6" r="C73" t="n">
        <v>172997</v>
      </c>
      <c s="6" r="F73" t="n">
        <v>297608</v>
      </c>
    </row>
    <row r="74" spans="1:9">
      <c s="4" r="A74" t="s">
        <v>104</v>
      </c>
      <c s="6" r="C74" t="n">
        <v>681085</v>
      </c>
      <c s="6" r="F74" t="n">
        <v>793473</v>
      </c>
    </row>
    <row r="75" spans="1:9">
      <c s="4" r="A75" t="s">
        <v>732</v>
      </c>
      <c s="6" r="C75" t="n">
        <v>4275876</v>
      </c>
      <c s="6" r="F75" t="n">
        <v>4142653</v>
      </c>
    </row>
    <row r="76" spans="1:9">
      <c s="4" r="A76" t="s">
        <v>101</v>
      </c>
      <c s="6" r="C76" t="n">
        <v>70583</v>
      </c>
      <c s="6" r="F76" t="n">
        <v>61472</v>
      </c>
    </row>
    <row r="77" spans="1:9">
      <c s="4" r="A77" t="s">
        <v>106</v>
      </c>
      <c s="6" r="C77" t="n">
        <v>177374</v>
      </c>
      <c s="6" r="F77" t="n">
        <v>175173</v>
      </c>
    </row>
    <row r="78" spans="1:9">
      <c s="4" r="A78" t="s">
        <v>728</v>
      </c>
      <c s="4" r="C78" t="s">
        <v>108</v>
      </c>
      <c s="4" r="F78" t="s">
        <v>108</v>
      </c>
    </row>
    <row r="79" spans="1:9">
      <c s="3" r="A79" t="s">
        <v>729</v>
      </c>
    </row>
    <row r="80" spans="1:9">
      <c s="4" r="A80" t="s">
        <v>730</v>
      </c>
      <c s="6" r="C80" t="n">
        <v>-54732</v>
      </c>
      <c s="6" r="F80" t="n">
        <v>-77975</v>
      </c>
    </row>
    <row r="81" spans="1:9">
      <c s="4" r="A81" t="s">
        <v>116</v>
      </c>
      <c s="6" r="C81" t="n">
        <v>-54732</v>
      </c>
      <c s="6" r="F81" t="n">
        <v>-77975</v>
      </c>
    </row>
    <row r="82" spans="1:9">
      <c s="4" r="A82" t="s">
        <v>117</v>
      </c>
      <c s="6" r="C82" t="n">
        <v>5150186</v>
      </c>
      <c s="6" r="F82" t="n">
        <v>5094796</v>
      </c>
    </row>
    <row r="83" spans="1:9">
      <c s="4" r="A83" t="s">
        <v>725</v>
      </c>
    </row>
    <row r="84" spans="1:9">
      <c s="3" r="A84" t="s">
        <v>79</v>
      </c>
    </row>
    <row r="85" spans="1:9">
      <c s="4" r="A85" t="s">
        <v>80</v>
      </c>
      <c s="6" r="C85" t="n">
        <v>76019</v>
      </c>
      <c s="7" r="E85" t="n">
        <v>75347</v>
      </c>
      <c s="6" r="F85" t="n">
        <v>80526</v>
      </c>
      <c s="7" r="G85" t="n">
        <v>66302</v>
      </c>
      <c s="7" r="H85" t="n">
        <v>51965</v>
      </c>
      <c s="7" r="I85" t="n">
        <v>34780</v>
      </c>
    </row>
    <row r="86" spans="1:9">
      <c s="4" r="A86" t="s">
        <v>81</v>
      </c>
      <c s="6" r="C86" t="n">
        <v>96330</v>
      </c>
      <c s="6" r="F86" t="n">
        <v>106638</v>
      </c>
    </row>
    <row r="87" spans="1:9">
      <c s="4" r="A87" t="s">
        <v>358</v>
      </c>
      <c s="6" r="C87" t="n">
        <v>157713</v>
      </c>
      <c s="6" r="F87" t="n">
        <v>155107</v>
      </c>
    </row>
    <row r="88" spans="1:9">
      <c s="4" r="A88" t="s">
        <v>83</v>
      </c>
      <c s="6" r="C88" t="n">
        <v>4729</v>
      </c>
      <c s="6" r="F88" t="n">
        <v>4666</v>
      </c>
    </row>
    <row r="89" spans="1:9">
      <c s="4" r="A89" t="s">
        <v>84</v>
      </c>
      <c s="6" r="C89" t="n">
        <v>803</v>
      </c>
      <c s="6" r="F89" t="n">
        <v>877</v>
      </c>
    </row>
    <row r="90" spans="1:9">
      <c s="4" r="A90" t="s">
        <v>85</v>
      </c>
      <c s="6" r="C90" t="n">
        <v>9863</v>
      </c>
      <c s="6" r="F90" t="n">
        <v>7406</v>
      </c>
    </row>
    <row r="91" spans="1:9">
      <c s="4" r="A91" t="s">
        <v>86</v>
      </c>
      <c s="6" r="C91" t="n">
        <v>345457</v>
      </c>
      <c s="6" r="F91" t="n">
        <v>355220</v>
      </c>
    </row>
    <row r="92" spans="1:9">
      <c s="4" r="A92" t="s">
        <v>89</v>
      </c>
      <c s="6" r="C92" t="n">
        <v>57788</v>
      </c>
      <c s="6" r="F92" t="n">
        <v>60385</v>
      </c>
    </row>
    <row r="93" spans="1:9">
      <c s="4" r="A93" t="s">
        <v>90</v>
      </c>
      <c s="6" r="C93" t="n">
        <v>571743</v>
      </c>
      <c s="6" r="F93" t="n">
        <v>570998</v>
      </c>
    </row>
    <row r="94" spans="1:9">
      <c s="4" r="A94" t="s">
        <v>359</v>
      </c>
      <c s="6" r="C94" t="n">
        <v>46766</v>
      </c>
      <c s="6" r="F94" t="n">
        <v>47863</v>
      </c>
    </row>
    <row r="95" spans="1:9">
      <c s="4" r="A95" t="s">
        <v>92</v>
      </c>
      <c s="6" r="C95" t="n">
        <v>4459</v>
      </c>
    </row>
    <row r="96" spans="1:9">
      <c s="4" r="A96" t="s">
        <v>81</v>
      </c>
      <c s="6" r="C96" t="n">
        <v>199075</v>
      </c>
      <c s="6" r="F96" t="n">
        <v>204498</v>
      </c>
    </row>
    <row r="97" spans="1:9">
      <c s="4" r="A97" t="s">
        <v>93</v>
      </c>
      <c s="6" r="C97" t="n">
        <v>7821</v>
      </c>
      <c s="6" r="F97" t="n">
        <v>8409</v>
      </c>
    </row>
    <row r="98" spans="1:9">
      <c s="4" r="A98" t="s">
        <v>85</v>
      </c>
      <c s="6" r="C98" t="n">
        <v>151992</v>
      </c>
      <c s="6" r="F98" t="n">
        <v>114778</v>
      </c>
    </row>
    <row r="99" spans="1:9">
      <c s="4" r="A99" t="s">
        <v>95</v>
      </c>
      <c s="6" r="C99" t="n">
        <v>1385101</v>
      </c>
      <c s="6" r="F99" t="n">
        <v>1362151</v>
      </c>
    </row>
    <row r="100" spans="1:9">
      <c s="3" r="A100" t="s">
        <v>97</v>
      </c>
    </row>
    <row r="101" spans="1:9">
      <c s="4" r="A101" t="s">
        <v>98</v>
      </c>
      <c s="6" r="C101" t="n">
        <v>87261</v>
      </c>
      <c s="6" r="F101" t="n">
        <v>80808</v>
      </c>
    </row>
    <row r="102" spans="1:9">
      <c s="4" r="A102" t="s">
        <v>99</v>
      </c>
      <c s="6" r="C102" t="n">
        <v>59076</v>
      </c>
      <c s="6" r="F102" t="n">
        <v>56377</v>
      </c>
    </row>
    <row r="103" spans="1:9">
      <c s="4" r="A103" t="s">
        <v>101</v>
      </c>
      <c s="6" r="C103" t="n">
        <v>55281</v>
      </c>
      <c s="6" r="F103" t="n">
        <v>59286</v>
      </c>
    </row>
    <row r="104" spans="1:9">
      <c s="4" r="A104" t="s">
        <v>102</v>
      </c>
      <c s="6" r="C104" t="n">
        <v>18567</v>
      </c>
      <c s="6" r="F104" t="n">
        <v>21504</v>
      </c>
    </row>
    <row r="105" spans="1:9">
      <c s="4" r="A105" t="s">
        <v>103</v>
      </c>
      <c s="6" r="C105" t="n">
        <v>1824</v>
      </c>
      <c s="6" r="F105" t="n">
        <v>1106</v>
      </c>
    </row>
    <row r="106" spans="1:9">
      <c s="4" r="A106" t="s">
        <v>104</v>
      </c>
      <c s="6" r="C106" t="n">
        <v>222009</v>
      </c>
      <c s="6" r="F106" t="n">
        <v>219081</v>
      </c>
    </row>
    <row r="107" spans="1:9">
      <c s="4" r="A107" t="s">
        <v>105</v>
      </c>
      <c s="6" r="C107" t="n">
        <v>755</v>
      </c>
      <c s="6" r="F107" t="n">
        <v>1274</v>
      </c>
    </row>
    <row r="108" spans="1:9">
      <c s="4" r="A108" t="s">
        <v>732</v>
      </c>
      <c s="6" r="C108" t="n">
        <v>593420</v>
      </c>
      <c s="6" r="F108" t="n">
        <v>606604</v>
      </c>
    </row>
    <row r="109" spans="1:9">
      <c s="4" r="A109" t="s">
        <v>101</v>
      </c>
      <c s="6" r="C109" t="n">
        <v>207261</v>
      </c>
      <c s="6" r="F109" t="n">
        <v>201801</v>
      </c>
    </row>
    <row r="110" spans="1:9">
      <c s="4" r="A110" t="s">
        <v>106</v>
      </c>
      <c s="6" r="C110" t="n">
        <v>134627</v>
      </c>
      <c s="6" r="F110" t="n">
        <v>126206</v>
      </c>
    </row>
    <row r="111" spans="1:9">
      <c s="4" r="A111" t="s">
        <v>728</v>
      </c>
      <c s="4" r="C111" t="s">
        <v>108</v>
      </c>
      <c s="4" r="F111" t="s">
        <v>108</v>
      </c>
    </row>
    <row r="112" spans="1:9">
      <c s="3" r="A112" t="s">
        <v>729</v>
      </c>
    </row>
    <row r="113" spans="1:9">
      <c s="4" r="A113" t="s">
        <v>730</v>
      </c>
      <c s="6" r="C113" t="n">
        <v>18431</v>
      </c>
      <c s="6" r="F113" t="n">
        <v>992</v>
      </c>
    </row>
    <row r="114" spans="1:9">
      <c s="4" r="A114" t="s">
        <v>115</v>
      </c>
      <c s="6" r="C114" t="n">
        <v>208598</v>
      </c>
      <c s="6" r="F114" t="n">
        <v>206193</v>
      </c>
    </row>
    <row r="115" spans="1:9">
      <c s="4" r="A115" t="s">
        <v>116</v>
      </c>
      <c s="6" r="C115" t="n">
        <v>227029</v>
      </c>
      <c s="6" r="F115" t="n">
        <v>207185</v>
      </c>
    </row>
    <row r="116" spans="1:9">
      <c s="4" r="A116" t="s">
        <v>117</v>
      </c>
      <c s="6" r="C116" t="n">
        <v>1385101</v>
      </c>
      <c s="6" r="F116" t="n">
        <v>1362151</v>
      </c>
    </row>
    <row r="117" spans="1:9">
      <c s="4" r="A117" t="s">
        <v>726</v>
      </c>
    </row>
    <row r="118" spans="1:9">
      <c s="3" r="A118" t="s">
        <v>79</v>
      </c>
    </row>
    <row r="119" spans="1:9">
      <c s="4" r="A119" t="s">
        <v>731</v>
      </c>
      <c s="6" r="C119" t="n">
        <v>-4869296</v>
      </c>
      <c s="6" r="F119" t="n">
        <v>-4749257</v>
      </c>
    </row>
    <row r="120" spans="1:9">
      <c s="4" r="A120" t="s">
        <v>95</v>
      </c>
      <c s="6" r="C120" t="n">
        <v>-4869296</v>
      </c>
      <c s="6" r="F120" t="n">
        <v>-4749257</v>
      </c>
    </row>
    <row r="121" spans="1:9">
      <c s="3" r="A121" t="s">
        <v>97</v>
      </c>
    </row>
    <row r="122" spans="1:9">
      <c s="4" r="A122" t="s">
        <v>732</v>
      </c>
      <c s="6" r="C122" t="n">
        <v>-4905597</v>
      </c>
      <c s="6" r="F122" t="n">
        <v>-4826240</v>
      </c>
    </row>
    <row r="123" spans="1:9">
      <c s="4" r="A123" t="s">
        <v>728</v>
      </c>
      <c s="4" r="C123" t="s">
        <v>108</v>
      </c>
      <c s="4" r="F123" t="s">
        <v>108</v>
      </c>
    </row>
    <row r="124" spans="1:9">
      <c s="3" r="A124" t="s">
        <v>729</v>
      </c>
    </row>
    <row r="125" spans="1:9">
      <c s="4" r="A125" t="s">
        <v>730</v>
      </c>
      <c s="6" r="C125" t="n">
        <v>36301</v>
      </c>
      <c s="6" r="F125" t="n">
        <v>76983</v>
      </c>
    </row>
    <row r="126" spans="1:9">
      <c s="4" r="A126" t="s">
        <v>116</v>
      </c>
      <c s="6" r="C126" t="n">
        <v>36301</v>
      </c>
      <c s="6" r="F126" t="n">
        <v>76983</v>
      </c>
    </row>
    <row r="127" spans="1:9">
      <c s="4" r="A127" t="s">
        <v>117</v>
      </c>
      <c s="7" r="C127" t="n">
        <v>-4869296</v>
      </c>
      <c s="7" r="F127" t="n">
        <v>-4749257</v>
      </c>
    </row>
    <row r="128" spans="1:9">
      <c r="A128" t="n"/>
    </row>
    <row r="129" spans="1:9">
      <c s="4" r="A129" t="s">
        <v>96</v>
      </c>
      <c s="4" r="B129" t="s">
        <v>118</v>
      </c>
    </row>
  </sheetData>
  <mergeCells count="3">
    <mergeCell ref="A1:B1"/>
    <mergeCell ref="A128:H128"/>
    <mergeCell ref="B129:H12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733</v>
      </c>
      <c s="2" r="B1" t="s">
        <v>354</v>
      </c>
      <c s="2" r="C1" t="s">
        <v>2</v>
      </c>
      <c s="2" r="D1" t="s">
        <v>26</v>
      </c>
      <c s="2" r="E1" t="s">
        <v>2</v>
      </c>
      <c s="2" r="F1" t="s">
        <v>26</v>
      </c>
    </row>
    <row r="2" spans="1:6">
      <c s="3" r="A2" t="s">
        <v>709</v>
      </c>
    </row>
    <row r="3" spans="1:6">
      <c s="4" r="A3" t="s">
        <v>142</v>
      </c>
      <c s="7" r="C3" t="n">
        <v>135028</v>
      </c>
      <c s="7" r="D3" t="n">
        <v>100379</v>
      </c>
      <c s="7" r="E3" t="n">
        <v>1966</v>
      </c>
      <c s="7" r="F3" t="n">
        <v>-39223</v>
      </c>
    </row>
    <row r="4" spans="1:6">
      <c s="3" r="A4" t="s">
        <v>143</v>
      </c>
    </row>
    <row r="5" spans="1:6">
      <c s="4" r="A5" t="s">
        <v>144</v>
      </c>
      <c s="6" r="C5" t="n">
        <v>-28724</v>
      </c>
      <c s="6" r="D5" t="n">
        <v>-24500</v>
      </c>
      <c s="6" r="E5" t="n">
        <v>-46830</v>
      </c>
      <c s="6" r="F5" t="n">
        <v>-45269</v>
      </c>
    </row>
    <row r="6" spans="1:6">
      <c s="4" r="A6" t="s">
        <v>145</v>
      </c>
      <c s="6" r="C6" t="n">
        <v>-8707</v>
      </c>
      <c s="6" r="D6" t="n">
        <v>-518</v>
      </c>
      <c s="6" r="E6" t="n">
        <v>-18726</v>
      </c>
      <c s="6" r="F6" t="n">
        <v>-6306</v>
      </c>
    </row>
    <row r="7" spans="1:6">
      <c s="4" r="A7" t="s">
        <v>146</v>
      </c>
      <c s="6" r="C7" t="n">
        <v>-1372</v>
      </c>
      <c s="6" r="D7" t="n">
        <v>-2684</v>
      </c>
      <c s="6" r="E7" t="n">
        <v>-27711</v>
      </c>
      <c s="6" r="F7" t="n">
        <v>-661755</v>
      </c>
    </row>
    <row r="8" spans="1:6">
      <c s="4" r="A8" t="s">
        <v>147</v>
      </c>
      <c s="6" r="E8" t="n">
        <v>18489</v>
      </c>
      <c s="6" r="F8" t="n">
        <v>195000</v>
      </c>
    </row>
    <row r="9" spans="1:6">
      <c s="4" r="A9" t="s">
        <v>148</v>
      </c>
      <c s="6" r="C9" t="n">
        <v>142</v>
      </c>
      <c s="6" r="D9" t="n">
        <v>2229</v>
      </c>
      <c s="6" r="E9" t="n">
        <v>1223</v>
      </c>
      <c s="6" r="F9" t="n">
        <v>3177</v>
      </c>
    </row>
    <row r="10" spans="1:6">
      <c s="4" r="A10" t="s">
        <v>149</v>
      </c>
      <c s="6" r="F10" t="n">
        <v>1350000</v>
      </c>
    </row>
    <row r="11" spans="1:6">
      <c s="4" r="A11" t="s">
        <v>150</v>
      </c>
      <c s="6" r="F11" t="n">
        <v>23438</v>
      </c>
    </row>
    <row r="12" spans="1:6">
      <c s="4" r="A12" t="s">
        <v>151</v>
      </c>
      <c s="6" r="C12" t="n">
        <v>-20154</v>
      </c>
      <c s="6" r="D12" t="n">
        <v>-16911</v>
      </c>
      <c s="6" r="E12" t="n">
        <v>-52995</v>
      </c>
      <c s="6" r="F12" t="n">
        <v>-42829</v>
      </c>
    </row>
    <row r="13" spans="1:6">
      <c s="4" r="A13" t="s">
        <v>152</v>
      </c>
      <c s="6" r="C13" t="n">
        <v>15713</v>
      </c>
      <c s="6" r="D13" t="n">
        <v>12764</v>
      </c>
      <c s="6" r="E13" t="n">
        <v>46603</v>
      </c>
      <c s="6" r="F13" t="n">
        <v>34793</v>
      </c>
    </row>
    <row r="14" spans="1:6">
      <c s="4" r="A14" t="s">
        <v>153</v>
      </c>
      <c s="6" r="C14" t="n">
        <v>13201</v>
      </c>
      <c s="6" r="D14" t="n">
        <v>-5205</v>
      </c>
      <c s="6" r="E14" t="n">
        <v>23159</v>
      </c>
      <c s="6" r="F14" t="n">
        <v>-5763</v>
      </c>
    </row>
    <row r="15" spans="1:6">
      <c s="4" r="A15" t="s">
        <v>154</v>
      </c>
      <c s="6" r="C15" t="n">
        <v>583</v>
      </c>
      <c s="6" r="D15" t="n">
        <v>175</v>
      </c>
      <c s="6" r="E15" t="n">
        <v>-33398</v>
      </c>
      <c s="6" r="F15" t="n">
        <v>199</v>
      </c>
    </row>
    <row r="16" spans="1:6">
      <c s="4" r="A16" t="s">
        <v>85</v>
      </c>
      <c s="6" r="C16" t="n">
        <v>792</v>
      </c>
      <c s="6" r="D16" t="n">
        <v>-798</v>
      </c>
      <c s="6" r="E16" t="n">
        <v>-1127</v>
      </c>
      <c s="6" r="F16" t="n">
        <v>-793</v>
      </c>
    </row>
    <row r="17" spans="1:6">
      <c s="4" r="A17" t="s">
        <v>155</v>
      </c>
      <c s="6" r="C17" t="n">
        <v>-28526</v>
      </c>
      <c s="6" r="D17" t="n">
        <v>-35448</v>
      </c>
      <c s="6" r="E17" t="n">
        <v>-91313</v>
      </c>
      <c s="6" r="F17" t="n">
        <v>843892</v>
      </c>
    </row>
    <row r="18" spans="1:6">
      <c s="3" r="A18" t="s">
        <v>156</v>
      </c>
    </row>
    <row r="19" spans="1:6">
      <c s="4" r="A19" t="s">
        <v>157</v>
      </c>
      <c s="6" r="C19" t="n">
        <v>244300</v>
      </c>
      <c s="6" r="D19" t="n">
        <v>347700</v>
      </c>
      <c s="6" r="E19" t="n">
        <v>778000</v>
      </c>
      <c s="6" r="F19" t="n">
        <v>1155150</v>
      </c>
    </row>
    <row r="20" spans="1:6">
      <c s="4" r="A20" t="s">
        <v>158</v>
      </c>
      <c s="6" r="C20" t="n">
        <v>-524600</v>
      </c>
      <c s="6" r="D20" t="n">
        <v>-360100</v>
      </c>
      <c s="6" r="E20" t="n">
        <v>-827700</v>
      </c>
      <c s="6" r="F20" t="n">
        <v>-970150</v>
      </c>
    </row>
    <row r="21" spans="1:6">
      <c s="4" r="A21" t="s">
        <v>159</v>
      </c>
      <c s="6" r="C21" t="n">
        <v>198100</v>
      </c>
      <c s="6" r="E21" t="n">
        <v>198100</v>
      </c>
      <c s="6" r="F21" t="n">
        <v>199000</v>
      </c>
    </row>
    <row r="22" spans="1:6">
      <c s="4" r="A22" t="s">
        <v>161</v>
      </c>
      <c s="6" r="F22" t="n">
        <v>-1177363</v>
      </c>
    </row>
    <row r="23" spans="1:6">
      <c s="4" r="A23" t="s">
        <v>160</v>
      </c>
      <c s="6" r="E23" t="n">
        <v>750</v>
      </c>
    </row>
    <row r="24" spans="1:6">
      <c s="4" r="A24" t="s">
        <v>162</v>
      </c>
      <c s="6" r="C24" t="n">
        <v>-3508</v>
      </c>
      <c s="6" r="D24" t="n">
        <v>-6005</v>
      </c>
      <c s="6" r="E24" t="n">
        <v>-6511</v>
      </c>
      <c s="6" r="F24" t="n">
        <v>-6005</v>
      </c>
    </row>
    <row r="25" spans="1:6">
      <c s="4" r="A25" t="s">
        <v>163</v>
      </c>
      <c s="6" r="C25" t="n">
        <v>-270</v>
      </c>
      <c s="6" r="D25" t="n">
        <v>-459</v>
      </c>
      <c s="6" r="E25" t="n">
        <v>-550</v>
      </c>
      <c s="6" r="F25" t="n">
        <v>-900</v>
      </c>
    </row>
    <row r="26" spans="1:6">
      <c s="4" r="A26" t="s">
        <v>164</v>
      </c>
      <c s="6" r="C26" t="n">
        <v>-141</v>
      </c>
      <c s="6" r="D26" t="n">
        <v>-445</v>
      </c>
      <c s="6" r="E26" t="n">
        <v>-292</v>
      </c>
      <c s="6" r="F26" t="n">
        <v>-2983</v>
      </c>
    </row>
    <row r="27" spans="1:6">
      <c s="4" r="A27" t="s">
        <v>165</v>
      </c>
      <c s="6" r="D27" t="n">
        <v>139</v>
      </c>
      <c s="6" r="F27" t="n">
        <v>205</v>
      </c>
    </row>
    <row r="28" spans="1:6">
      <c s="4" r="A28" t="s">
        <v>167</v>
      </c>
      <c s="6" r="C28" t="n">
        <v>-2853</v>
      </c>
      <c s="6" r="D28" t="n">
        <v>-2654</v>
      </c>
      <c s="6" r="E28" t="n">
        <v>-5654</v>
      </c>
      <c s="6" r="F28" t="n">
        <v>-5432</v>
      </c>
    </row>
    <row r="29" spans="1:6">
      <c s="4" r="A29" t="s">
        <v>168</v>
      </c>
      <c s="6" r="C29" t="n">
        <v>-10225</v>
      </c>
      <c s="6" r="D29" t="n">
        <v>-10027</v>
      </c>
      <c s="6" r="E29" t="n">
        <v>-20293</v>
      </c>
      <c s="6" r="F29" t="n">
        <v>-20002</v>
      </c>
    </row>
    <row r="30" spans="1:6">
      <c s="4" r="A30" t="s">
        <v>169</v>
      </c>
      <c s="6" r="C30" t="n">
        <v>1900</v>
      </c>
      <c s="6" r="E30" t="n">
        <v>6268</v>
      </c>
    </row>
    <row r="31" spans="1:6">
      <c s="4" r="A31" t="s">
        <v>166</v>
      </c>
      <c s="6" r="F31" t="n">
        <v>-915</v>
      </c>
    </row>
    <row r="32" spans="1:6">
      <c s="4" r="A32" t="s">
        <v>170</v>
      </c>
      <c s="6" r="C32" t="n">
        <v>-14231</v>
      </c>
      <c s="6" r="D32" t="n">
        <v>-10119</v>
      </c>
      <c s="6" r="E32" t="n">
        <v>-30546</v>
      </c>
      <c s="6" r="F32" t="n">
        <v>-21138</v>
      </c>
    </row>
    <row r="33" spans="1:6">
      <c s="4" r="A33" t="s">
        <v>171</v>
      </c>
      <c s="6" r="E33" t="n">
        <v>-1000</v>
      </c>
    </row>
    <row r="34" spans="1:6">
      <c s="4" r="A34" t="s">
        <v>85</v>
      </c>
      <c s="6" r="D34" t="n">
        <v>50</v>
      </c>
      <c s="6" r="E34" t="n">
        <v>73</v>
      </c>
      <c s="6" r="F34" t="n">
        <v>1212</v>
      </c>
    </row>
    <row r="35" spans="1:6">
      <c s="4" r="A35" t="s">
        <v>172</v>
      </c>
      <c s="6" r="C35" t="n">
        <v>-111528</v>
      </c>
      <c s="6" r="D35" t="n">
        <v>-41920</v>
      </c>
      <c s="6" r="E35" t="n">
        <v>90645</v>
      </c>
      <c s="6" r="F35" t="n">
        <v>-849321</v>
      </c>
    </row>
    <row r="36" spans="1:6">
      <c s="4" r="A36" t="s">
        <v>173</v>
      </c>
      <c s="6" r="C36" t="n">
        <v>-5026</v>
      </c>
      <c s="6" r="D36" t="n">
        <v>23011</v>
      </c>
      <c s="6" r="E36" t="n">
        <v>1298</v>
      </c>
      <c s="6" r="F36" t="n">
        <v>-44652</v>
      </c>
    </row>
    <row r="37" spans="1:6">
      <c s="4" r="A37" t="s">
        <v>174</v>
      </c>
      <c s="7" r="B37" t="n">
        <v>105082</v>
      </c>
      <c s="6" r="C37" t="n">
        <v>105082</v>
      </c>
      <c s="6" r="D37" t="n">
        <v>96525</v>
      </c>
      <c s="6" r="E37" t="n">
        <v>98758</v>
      </c>
      <c s="6" r="F37" t="n">
        <v>164188</v>
      </c>
    </row>
    <row r="38" spans="1:6">
      <c s="4" r="A38" t="s">
        <v>175</v>
      </c>
      <c s="6" r="B38" t="n">
        <v>105082</v>
      </c>
      <c s="6" r="C38" t="n">
        <v>100056</v>
      </c>
      <c s="6" r="D38" t="n">
        <v>119536</v>
      </c>
      <c s="6" r="E38" t="n">
        <v>100056</v>
      </c>
      <c s="6" r="F38" t="n">
        <v>119536</v>
      </c>
    </row>
    <row r="39" spans="1:6">
      <c s="4" r="A39" t="s">
        <v>720</v>
      </c>
    </row>
    <row r="40" spans="1:6">
      <c s="3" r="A40" t="s">
        <v>709</v>
      </c>
    </row>
    <row r="41" spans="1:6">
      <c s="4" r="A41" t="s">
        <v>142</v>
      </c>
      <c s="6" r="C41" t="n">
        <v>19027</v>
      </c>
      <c s="6" r="D41" t="n">
        <v>22171</v>
      </c>
      <c s="6" r="E41" t="n">
        <v>1310</v>
      </c>
      <c s="6" r="F41" t="n">
        <v>28478</v>
      </c>
    </row>
    <row r="42" spans="1:6">
      <c s="3" r="A42" t="s">
        <v>156</v>
      </c>
    </row>
    <row r="43" spans="1:6">
      <c s="4" r="A43" t="s">
        <v>157</v>
      </c>
      <c s="6" r="C43" t="n">
        <v>244300</v>
      </c>
      <c s="6" r="D43" t="n">
        <v>347700</v>
      </c>
      <c s="6" r="E43" t="n">
        <v>778000</v>
      </c>
      <c s="6" r="F43" t="n">
        <v>1155150</v>
      </c>
    </row>
    <row r="44" spans="1:6">
      <c s="4" r="A44" t="s">
        <v>158</v>
      </c>
      <c s="6" r="C44" t="n">
        <v>-524600</v>
      </c>
      <c s="6" r="D44" t="n">
        <v>-360100</v>
      </c>
      <c s="6" r="E44" t="n">
        <v>-827700</v>
      </c>
      <c s="6" r="F44" t="n">
        <v>-970150</v>
      </c>
    </row>
    <row r="45" spans="1:6">
      <c s="4" r="A45" t="s">
        <v>159</v>
      </c>
      <c s="6" r="C45" t="n">
        <v>198100</v>
      </c>
      <c s="6" r="E45" t="n">
        <v>198100</v>
      </c>
      <c s="6" r="F45" t="n">
        <v>199000</v>
      </c>
    </row>
    <row r="46" spans="1:6">
      <c s="4" r="A46" t="s">
        <v>734</v>
      </c>
      <c s="6" r="F46" t="n">
        <v>1350000</v>
      </c>
    </row>
    <row r="47" spans="1:6">
      <c s="4" r="A47" t="s">
        <v>162</v>
      </c>
      <c s="6" r="C47" t="n">
        <v>-3508</v>
      </c>
      <c s="6" r="D47" t="n">
        <v>-6005</v>
      </c>
      <c s="6" r="E47" t="n">
        <v>-6511</v>
      </c>
      <c s="6" r="F47" t="n">
        <v>-6005</v>
      </c>
    </row>
    <row r="48" spans="1:6">
      <c s="4" r="A48" t="s">
        <v>164</v>
      </c>
      <c s="6" r="C48" t="n">
        <v>-141</v>
      </c>
      <c s="6" r="D48" t="n">
        <v>-445</v>
      </c>
      <c s="6" r="E48" t="n">
        <v>-292</v>
      </c>
      <c s="6" r="F48" t="n">
        <v>-2983</v>
      </c>
    </row>
    <row r="49" spans="1:6">
      <c s="4" r="A49" t="s">
        <v>165</v>
      </c>
      <c s="6" r="D49" t="n">
        <v>139</v>
      </c>
      <c s="6" r="F49" t="n">
        <v>205</v>
      </c>
    </row>
    <row r="50" spans="1:6">
      <c s="4" r="A50" t="s">
        <v>167</v>
      </c>
      <c s="6" r="C50" t="n">
        <v>-2853</v>
      </c>
      <c s="6" r="D50" t="n">
        <v>-2654</v>
      </c>
      <c s="6" r="E50" t="n">
        <v>-5654</v>
      </c>
      <c s="6" r="F50" t="n">
        <v>-5432</v>
      </c>
    </row>
    <row r="51" spans="1:6">
      <c s="4" r="A51" t="s">
        <v>168</v>
      </c>
      <c s="6" r="C51" t="n">
        <v>-10225</v>
      </c>
      <c s="6" r="D51" t="n">
        <v>-10027</v>
      </c>
      <c s="6" r="E51" t="n">
        <v>-20293</v>
      </c>
      <c s="6" r="F51" t="n">
        <v>-20002</v>
      </c>
    </row>
    <row r="52" spans="1:6">
      <c s="4" r="A52" t="s">
        <v>166</v>
      </c>
      <c s="6" r="F52" t="n">
        <v>-915</v>
      </c>
    </row>
    <row r="53" spans="1:6">
      <c s="4" r="A53" t="s">
        <v>735</v>
      </c>
      <c s="6" r="C53" t="n">
        <v>79900</v>
      </c>
      <c s="6" r="D53" t="n">
        <v>9221</v>
      </c>
      <c s="6" r="E53" t="n">
        <v>-116960</v>
      </c>
      <c s="6" r="F53" t="n">
        <v>-1727346</v>
      </c>
    </row>
    <row r="54" spans="1:6">
      <c s="4" r="A54" t="s">
        <v>172</v>
      </c>
      <c s="6" r="C54" t="n">
        <v>-19027</v>
      </c>
      <c s="6" r="D54" t="n">
        <v>-22171</v>
      </c>
      <c s="6" r="E54" t="n">
        <v>-1310</v>
      </c>
      <c s="6" r="F54" t="n">
        <v>-28478</v>
      </c>
    </row>
    <row r="55" spans="1:6">
      <c s="4" r="A55" t="s">
        <v>723</v>
      </c>
    </row>
    <row r="56" spans="1:6">
      <c s="3" r="A56" t="s">
        <v>709</v>
      </c>
    </row>
    <row r="57" spans="1:6">
      <c s="4" r="A57" t="s">
        <v>142</v>
      </c>
      <c s="6" r="C57" t="n">
        <v>79791</v>
      </c>
      <c s="6" r="D57" t="n">
        <v>50124</v>
      </c>
      <c s="6" r="E57" t="n">
        <v>-24685</v>
      </c>
      <c s="6" r="F57" t="n">
        <v>-107464</v>
      </c>
    </row>
    <row r="58" spans="1:6">
      <c s="3" r="A58" t="s">
        <v>143</v>
      </c>
    </row>
    <row r="59" spans="1:6">
      <c s="4" r="A59" t="s">
        <v>144</v>
      </c>
      <c s="6" r="C59" t="n">
        <v>-27148</v>
      </c>
      <c s="6" r="D59" t="n">
        <v>-23005</v>
      </c>
      <c s="6" r="E59" t="n">
        <v>-43914</v>
      </c>
      <c s="6" r="F59" t="n">
        <v>-42370</v>
      </c>
    </row>
    <row r="60" spans="1:6">
      <c s="4" r="A60" t="s">
        <v>145</v>
      </c>
      <c s="6" r="C60" t="n">
        <v>-2582</v>
      </c>
      <c s="6" r="D60" t="n">
        <v>-518</v>
      </c>
      <c s="6" r="E60" t="n">
        <v>-8355</v>
      </c>
      <c s="6" r="F60" t="n">
        <v>-6306</v>
      </c>
    </row>
    <row r="61" spans="1:6">
      <c s="4" r="A61" t="s">
        <v>146</v>
      </c>
      <c s="6" r="C61" t="n">
        <v>-1372</v>
      </c>
      <c s="6" r="D61" t="n">
        <v>1313</v>
      </c>
      <c s="6" r="E61" t="n">
        <v>-27711</v>
      </c>
      <c s="6" r="F61" t="n">
        <v>-500298</v>
      </c>
    </row>
    <row r="62" spans="1:6">
      <c s="4" r="A62" t="s">
        <v>147</v>
      </c>
      <c s="6" r="E62" t="n">
        <v>18489</v>
      </c>
      <c s="6" r="F62" t="n">
        <v>195000</v>
      </c>
    </row>
    <row r="63" spans="1:6">
      <c s="4" r="A63" t="s">
        <v>148</v>
      </c>
      <c s="6" r="C63" t="n">
        <v>142</v>
      </c>
      <c s="6" r="D63" t="n">
        <v>2229</v>
      </c>
      <c s="6" r="E63" t="n">
        <v>1223</v>
      </c>
      <c s="6" r="F63" t="n">
        <v>3177</v>
      </c>
    </row>
    <row r="64" spans="1:6">
      <c s="4" r="A64" t="s">
        <v>154</v>
      </c>
      <c s="6" r="C64" t="n">
        <v>111</v>
      </c>
      <c s="6" r="D64" t="n">
        <v>175</v>
      </c>
      <c s="6" r="E64" t="n">
        <v>-34483</v>
      </c>
      <c s="6" r="F64" t="n">
        <v>199</v>
      </c>
    </row>
    <row r="65" spans="1:6">
      <c s="4" r="A65" t="s">
        <v>85</v>
      </c>
      <c s="6" r="C65" t="n">
        <v>792</v>
      </c>
      <c s="6" r="D65" t="n">
        <v>-798</v>
      </c>
      <c s="6" r="E65" t="n">
        <v>-1127</v>
      </c>
      <c s="6" r="F65" t="n">
        <v>-793</v>
      </c>
    </row>
    <row r="66" spans="1:6">
      <c s="4" r="A66" t="s">
        <v>155</v>
      </c>
      <c s="6" r="C66" t="n">
        <v>-30057</v>
      </c>
      <c s="6" r="D66" t="n">
        <v>-20604</v>
      </c>
      <c s="6" r="E66" t="n">
        <v>-95878</v>
      </c>
      <c s="6" r="F66" t="n">
        <v>-351391</v>
      </c>
    </row>
    <row r="67" spans="1:6">
      <c s="3" r="A67" t="s">
        <v>156</v>
      </c>
    </row>
    <row r="68" spans="1:6">
      <c s="4" r="A68" t="s">
        <v>161</v>
      </c>
      <c s="6" r="F68" t="n">
        <v>-1177363</v>
      </c>
    </row>
    <row r="69" spans="1:6">
      <c s="4" r="A69" t="s">
        <v>85</v>
      </c>
      <c s="6" r="D69" t="n">
        <v>50</v>
      </c>
      <c s="6" r="E69" t="n">
        <v>73</v>
      </c>
      <c s="6" r="F69" t="n">
        <v>1212</v>
      </c>
    </row>
    <row r="70" spans="1:6">
      <c s="4" r="A70" t="s">
        <v>735</v>
      </c>
      <c s="6" r="C70" t="n">
        <v>-55432</v>
      </c>
      <c s="6" r="D70" t="n">
        <v>-20896</v>
      </c>
      <c s="6" r="E70" t="n">
        <v>126295</v>
      </c>
      <c s="6" r="F70" t="n">
        <v>1558832</v>
      </c>
    </row>
    <row r="71" spans="1:6">
      <c s="4" r="A71" t="s">
        <v>172</v>
      </c>
      <c s="6" r="C71" t="n">
        <v>-55432</v>
      </c>
      <c s="6" r="D71" t="n">
        <v>-20846</v>
      </c>
      <c s="6" r="E71" t="n">
        <v>126368</v>
      </c>
      <c s="6" r="F71" t="n">
        <v>382681</v>
      </c>
    </row>
    <row r="72" spans="1:6">
      <c s="4" r="A72" t="s">
        <v>173</v>
      </c>
      <c s="6" r="C72" t="n">
        <v>-5698</v>
      </c>
      <c s="6" r="D72" t="n">
        <v>8674</v>
      </c>
      <c s="6" r="E72" t="n">
        <v>5805</v>
      </c>
      <c s="6" r="F72" t="n">
        <v>-76174</v>
      </c>
    </row>
    <row r="73" spans="1:6">
      <c s="4" r="A73" t="s">
        <v>174</v>
      </c>
      <c s="6" r="B73" t="n">
        <v>29735</v>
      </c>
      <c s="6" r="C73" t="n">
        <v>29735</v>
      </c>
      <c s="6" r="D73" t="n">
        <v>44560</v>
      </c>
      <c s="6" r="E73" t="n">
        <v>18232</v>
      </c>
      <c s="6" r="F73" t="n">
        <v>129408</v>
      </c>
    </row>
    <row r="74" spans="1:6">
      <c s="4" r="A74" t="s">
        <v>175</v>
      </c>
      <c s="6" r="C74" t="n">
        <v>24037</v>
      </c>
      <c s="6" r="D74" t="n">
        <v>53234</v>
      </c>
      <c s="6" r="E74" t="n">
        <v>24037</v>
      </c>
      <c s="6" r="F74" t="n">
        <v>53234</v>
      </c>
    </row>
    <row r="75" spans="1:6">
      <c s="4" r="A75" t="s">
        <v>725</v>
      </c>
    </row>
    <row r="76" spans="1:6">
      <c s="3" r="A76" t="s">
        <v>709</v>
      </c>
    </row>
    <row r="77" spans="1:6">
      <c s="4" r="A77" t="s">
        <v>142</v>
      </c>
      <c s="6" r="C77" t="n">
        <v>36210</v>
      </c>
      <c s="6" r="D77" t="n">
        <v>28084</v>
      </c>
      <c s="6" r="E77" t="n">
        <v>25341</v>
      </c>
      <c s="6" r="F77" t="n">
        <v>39763</v>
      </c>
    </row>
    <row r="78" spans="1:6">
      <c s="3" r="A78" t="s">
        <v>143</v>
      </c>
    </row>
    <row r="79" spans="1:6">
      <c s="4" r="A79" t="s">
        <v>144</v>
      </c>
      <c s="6" r="C79" t="n">
        <v>-1576</v>
      </c>
      <c s="6" r="D79" t="n">
        <v>-1495</v>
      </c>
      <c s="6" r="E79" t="n">
        <v>-2916</v>
      </c>
      <c s="6" r="F79" t="n">
        <v>-2899</v>
      </c>
    </row>
    <row r="80" spans="1:6">
      <c s="4" r="A80" t="s">
        <v>145</v>
      </c>
      <c s="6" r="C80" t="n">
        <v>-6125</v>
      </c>
      <c s="6" r="E80" t="n">
        <v>-10371</v>
      </c>
    </row>
    <row r="81" spans="1:6">
      <c s="4" r="A81" t="s">
        <v>146</v>
      </c>
      <c s="6" r="D81" t="n">
        <v>-3997</v>
      </c>
      <c s="6" r="F81" t="n">
        <v>-161457</v>
      </c>
    </row>
    <row r="82" spans="1:6">
      <c s="4" r="A82" t="s">
        <v>149</v>
      </c>
      <c s="6" r="F82" t="n">
        <v>1350000</v>
      </c>
    </row>
    <row r="83" spans="1:6">
      <c s="4" r="A83" t="s">
        <v>150</v>
      </c>
      <c s="6" r="F83" t="n">
        <v>23438</v>
      </c>
    </row>
    <row r="84" spans="1:6">
      <c s="4" r="A84" t="s">
        <v>151</v>
      </c>
      <c s="6" r="C84" t="n">
        <v>-20154</v>
      </c>
      <c s="6" r="D84" t="n">
        <v>-16911</v>
      </c>
      <c s="6" r="E84" t="n">
        <v>-52995</v>
      </c>
      <c s="6" r="F84" t="n">
        <v>-42829</v>
      </c>
    </row>
    <row r="85" spans="1:6">
      <c s="4" r="A85" t="s">
        <v>152</v>
      </c>
      <c s="6" r="C85" t="n">
        <v>15713</v>
      </c>
      <c s="6" r="D85" t="n">
        <v>12764</v>
      </c>
      <c s="6" r="E85" t="n">
        <v>46603</v>
      </c>
      <c s="6" r="F85" t="n">
        <v>34793</v>
      </c>
    </row>
    <row r="86" spans="1:6">
      <c s="4" r="A86" t="s">
        <v>153</v>
      </c>
      <c s="6" r="C86" t="n">
        <v>13201</v>
      </c>
      <c s="6" r="D86" t="n">
        <v>-5205</v>
      </c>
      <c s="6" r="E86" t="n">
        <v>23159</v>
      </c>
      <c s="6" r="F86" t="n">
        <v>-5763</v>
      </c>
    </row>
    <row r="87" spans="1:6">
      <c s="4" r="A87" t="s">
        <v>154</v>
      </c>
      <c s="6" r="C87" t="n">
        <v>472</v>
      </c>
      <c s="6" r="E87" t="n">
        <v>1085</v>
      </c>
    </row>
    <row r="88" spans="1:6">
      <c s="4" r="A88" t="s">
        <v>155</v>
      </c>
      <c s="6" r="C88" t="n">
        <v>1531</v>
      </c>
      <c s="6" r="D88" t="n">
        <v>-14844</v>
      </c>
      <c s="6" r="E88" t="n">
        <v>4565</v>
      </c>
      <c s="6" r="F88" t="n">
        <v>1195283</v>
      </c>
    </row>
    <row r="89" spans="1:6">
      <c s="3" r="A89" t="s">
        <v>156</v>
      </c>
    </row>
    <row r="90" spans="1:6">
      <c s="4" r="A90" t="s">
        <v>734</v>
      </c>
      <c s="6" r="F90" t="n">
        <v>-1350000</v>
      </c>
    </row>
    <row r="91" spans="1:6">
      <c s="4" r="A91" t="s">
        <v>160</v>
      </c>
      <c s="6" r="E91" t="n">
        <v>750</v>
      </c>
    </row>
    <row r="92" spans="1:6">
      <c s="4" r="A92" t="s">
        <v>163</v>
      </c>
      <c s="6" r="C92" t="n">
        <v>-270</v>
      </c>
      <c s="6" r="D92" t="n">
        <v>-459</v>
      </c>
      <c s="6" r="E92" t="n">
        <v>-550</v>
      </c>
      <c s="6" r="F92" t="n">
        <v>-900</v>
      </c>
    </row>
    <row r="93" spans="1:6">
      <c s="4" r="A93" t="s">
        <v>169</v>
      </c>
      <c s="6" r="C93" t="n">
        <v>1900</v>
      </c>
      <c s="6" r="E93" t="n">
        <v>6268</v>
      </c>
    </row>
    <row r="94" spans="1:6">
      <c s="4" r="A94" t="s">
        <v>170</v>
      </c>
      <c s="6" r="C94" t="n">
        <v>-14231</v>
      </c>
      <c s="6" r="D94" t="n">
        <v>-10119</v>
      </c>
      <c s="6" r="E94" t="n">
        <v>-30546</v>
      </c>
      <c s="6" r="F94" t="n">
        <v>-21138</v>
      </c>
    </row>
    <row r="95" spans="1:6">
      <c s="4" r="A95" t="s">
        <v>171</v>
      </c>
      <c s="6" r="E95" t="n">
        <v>-1000</v>
      </c>
    </row>
    <row r="96" spans="1:6">
      <c s="4" r="A96" t="s">
        <v>735</v>
      </c>
      <c s="6" r="C96" t="n">
        <v>-24468</v>
      </c>
      <c s="6" r="D96" t="n">
        <v>11675</v>
      </c>
      <c s="6" r="E96" t="n">
        <v>-9335</v>
      </c>
      <c s="6" r="F96" t="n">
        <v>168514</v>
      </c>
    </row>
    <row r="97" spans="1:6">
      <c s="4" r="A97" t="s">
        <v>172</v>
      </c>
      <c s="6" r="C97" t="n">
        <v>-37069</v>
      </c>
      <c s="6" r="D97" t="n">
        <v>1097</v>
      </c>
      <c s="6" r="E97" t="n">
        <v>-34413</v>
      </c>
      <c s="6" r="F97" t="n">
        <v>-1203524</v>
      </c>
    </row>
    <row r="98" spans="1:6">
      <c s="4" r="A98" t="s">
        <v>173</v>
      </c>
      <c s="6" r="C98" t="n">
        <v>672</v>
      </c>
      <c s="6" r="D98" t="n">
        <v>14337</v>
      </c>
      <c s="6" r="E98" t="n">
        <v>-4507</v>
      </c>
      <c s="6" r="F98" t="n">
        <v>31522</v>
      </c>
    </row>
    <row r="99" spans="1:6">
      <c s="4" r="A99" t="s">
        <v>174</v>
      </c>
      <c s="7" r="B99" t="n">
        <v>75347</v>
      </c>
      <c s="6" r="C99" t="n">
        <v>75347</v>
      </c>
      <c s="6" r="D99" t="n">
        <v>51965</v>
      </c>
      <c s="6" r="E99" t="n">
        <v>80526</v>
      </c>
      <c s="6" r="F99" t="n">
        <v>34780</v>
      </c>
    </row>
    <row r="100" spans="1:6">
      <c s="4" r="A100" t="s">
        <v>175</v>
      </c>
      <c s="7" r="C100" t="n">
        <v>76019</v>
      </c>
      <c s="7" r="D100" t="n">
        <v>66302</v>
      </c>
      <c s="7" r="E100" t="n">
        <v>76019</v>
      </c>
      <c s="7" r="F100" t="n">
        <v>663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42"/>
    <col customWidth="1" max="9" min="9" width="21"/>
  </cols>
  <sheetData>
    <row r="1" spans="1:9">
      <c s="1" r="A1" t="s">
        <v>736</v>
      </c>
      <c s="2" r="B1" t="s">
        <v>25</v>
      </c>
      <c s="2" r="H1" t="s">
        <v>1</v>
      </c>
    </row>
    <row r="2" spans="1:9">
      <c s="2" r="B2" t="s">
        <v>447</v>
      </c>
      <c s="2" r="C2" t="s">
        <v>737</v>
      </c>
      <c s="2" r="D2" t="s">
        <v>738</v>
      </c>
      <c s="2" r="E2" t="s">
        <v>739</v>
      </c>
      <c s="2" r="F2" t="s">
        <v>370</v>
      </c>
      <c s="2" r="G2" t="s">
        <v>740</v>
      </c>
      <c s="2" r="H2" t="s">
        <v>741</v>
      </c>
      <c s="2" r="I2" t="s">
        <v>370</v>
      </c>
    </row>
    <row r="3" spans="1:9">
      <c s="3" r="A3" t="s">
        <v>742</v>
      </c>
    </row>
    <row r="4" spans="1:9">
      <c s="4" r="A4" t="s">
        <v>743</v>
      </c>
      <c s="7" r="C4" t="n">
        <v>125000000</v>
      </c>
    </row>
    <row r="5" spans="1:9">
      <c s="4" r="A5" t="s">
        <v>744</v>
      </c>
      <c s="4" r="C5" t="s">
        <v>745</v>
      </c>
    </row>
    <row r="6" spans="1:9">
      <c s="4" r="A6" t="s">
        <v>746</v>
      </c>
      <c s="7" r="B6" t="n">
        <v>930000</v>
      </c>
      <c s="7" r="D6" t="n">
        <v>2000000</v>
      </c>
      <c s="7" r="F6" t="n">
        <v>3925000</v>
      </c>
      <c s="7" r="G6" t="n">
        <v>95000000</v>
      </c>
      <c s="7" r="H6" t="n">
        <v>2840000</v>
      </c>
      <c s="7" r="I6" t="n">
        <v>98925000</v>
      </c>
    </row>
    <row r="7" spans="1:9">
      <c s="4" r="A7" t="s">
        <v>747</v>
      </c>
      <c s="7" r="E7" t="n">
        <v>30000000</v>
      </c>
      <c s="6" r="H7" t="n">
        <v>5500000</v>
      </c>
    </row>
    <row r="8" spans="1:9">
      <c s="4" r="A8" t="s">
        <v>42</v>
      </c>
      <c s="7" r="B8" t="n">
        <v>17882000</v>
      </c>
      <c s="7" r="F8" t="n">
        <v>24396000</v>
      </c>
      <c s="7" r="H8" t="n">
        <v>29718000</v>
      </c>
      <c s="7" r="I8" t="n">
        <v>-3340000</v>
      </c>
    </row>
    <row r="9" spans="1:9">
      <c s="4" r="A9" t="s">
        <v>748</v>
      </c>
      <c s="6" r="H9" t="n">
        <v>4</v>
      </c>
    </row>
    <row r="10" spans="1:9">
      <c s="4" r="A10" t="s">
        <v>749</v>
      </c>
      <c s="6" r="H10" t="n">
        <v>145</v>
      </c>
    </row>
    <row r="11" spans="1:9">
      <c s="4" r="A11" t="s">
        <v>750</v>
      </c>
    </row>
    <row r="12" spans="1:9">
      <c s="3" r="A12" t="s">
        <v>742</v>
      </c>
    </row>
    <row r="13" spans="1:9">
      <c s="4" r="A13" t="s">
        <v>746</v>
      </c>
      <c s="7" r="H13" t="n">
        <v>4200000</v>
      </c>
    </row>
    <row r="14" spans="1:9">
      <c s="4" r="A14" t="s">
        <v>455</v>
      </c>
    </row>
    <row r="15" spans="1:9">
      <c s="3" r="A15" t="s">
        <v>742</v>
      </c>
    </row>
    <row r="16" spans="1:9">
      <c s="4" r="A16" t="s">
        <v>751</v>
      </c>
      <c s="6" r="G16" t="n">
        <v>95000000</v>
      </c>
    </row>
    <row r="17" spans="1:9">
      <c s="4" r="A17" t="s">
        <v>458</v>
      </c>
    </row>
    <row r="18" spans="1:9">
      <c s="3" r="A18" t="s">
        <v>742</v>
      </c>
    </row>
    <row r="19" spans="1:9">
      <c s="4" r="A19" t="s">
        <v>751</v>
      </c>
      <c s="7" r="G19" t="n">
        <v>125000000</v>
      </c>
    </row>
    <row r="20" spans="1:9">
      <c s="4" r="A20" t="s">
        <v>752</v>
      </c>
    </row>
    <row r="21" spans="1:9">
      <c s="3" r="A21" t="s">
        <v>742</v>
      </c>
    </row>
    <row r="22" spans="1:9">
      <c s="4" r="A22" t="s">
        <v>42</v>
      </c>
      <c s="7" r="D22" t="n">
        <v>47000000</v>
      </c>
    </row>
  </sheetData>
  <mergeCells count="3">
    <mergeCell ref="A1:A2"/>
    <mergeCell ref="B1:G1"/>
    <mergeCell ref="H1:I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81</v>
      </c>
      <c s="2" r="B1" t="s">
        <v>1</v>
      </c>
    </row>
    <row r="2" spans="1:2">
      <c s="2" r="B2" t="s">
        <v>2</v>
      </c>
    </row>
    <row r="3" spans="1:2">
      <c s="3" r="A3" t="s">
        <v>182</v>
      </c>
    </row>
    <row r="4" spans="1:2">
      <c s="4" r="A4" t="s">
        <v>181</v>
      </c>
      <c s="4" r="B4" t="s">
        <v>1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v>
      </c>
    </row>
    <row r="3" spans="1:2">
      <c s="3" r="A3" t="s">
        <v>185</v>
      </c>
    </row>
    <row r="4" spans="1:2">
      <c s="4" r="A4" t="s">
        <v>187</v>
      </c>
      <c s="4" r="B4" t="s">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vt:lpstr>
      <vt:lpstr>Gentiva Merger</vt:lpstr>
      <vt:lpstr>Other Acquisitions</vt:lpstr>
      <vt:lpstr>Divestitures And Discontinued O</vt:lpstr>
      <vt:lpstr>Revenues</vt:lpstr>
      <vt:lpstr>Earnings (Loss) Per Share and D</vt:lpstr>
      <vt:lpstr>Business Segment Data</vt:lpstr>
      <vt:lpstr>Insurance Risks</vt:lpstr>
      <vt:lpstr>Insurance Subsidiary Investment</vt:lpstr>
      <vt:lpstr>Long-Term Debt</vt:lpstr>
      <vt:lpstr>Contingencies</vt:lpstr>
      <vt:lpstr>Financial Instruments and Fair </vt:lpstr>
      <vt:lpstr>Condensed Consolidating Financi</vt:lpstr>
      <vt:lpstr>Legal and Regulatory Proceeding</vt:lpstr>
      <vt:lpstr>Basis of Presentation (Policies</vt:lpstr>
      <vt:lpstr>Basis of Presentation (Tables)</vt:lpstr>
      <vt:lpstr>Gentiva Merger (Tables)</vt:lpstr>
      <vt:lpstr>Divestitures And Discontinued24</vt:lpstr>
      <vt:lpstr>Revenues (Tables)</vt:lpstr>
      <vt:lpstr>Earnings (Loss) Per Share and26</vt:lpstr>
      <vt:lpstr>Business Segment Data (Tables)</vt:lpstr>
      <vt:lpstr>Insurance Risks (Tables)</vt:lpstr>
      <vt:lpstr>Insurance Subsidiary Investme29</vt:lpstr>
      <vt:lpstr>Financial Instruments and Fai30</vt:lpstr>
      <vt:lpstr>Condensed Consolidating Finan31</vt:lpstr>
      <vt:lpstr>Basis of Presentation - Additio</vt:lpstr>
      <vt:lpstr>Summary of Changes in Equity At</vt:lpstr>
      <vt:lpstr>Summary of Changes in Classific</vt:lpstr>
      <vt:lpstr>Schedule of Impact of Correctio</vt:lpstr>
      <vt:lpstr>Gentiva Merger - Additional Inf</vt:lpstr>
      <vt:lpstr>Gentiva Merger Purchase Price A</vt:lpstr>
      <vt:lpstr>Unaudited Pro Forma Net Effect </vt:lpstr>
      <vt:lpstr>Other Acquisitions - Additional</vt:lpstr>
      <vt:lpstr>Divestitures And Discontinued40</vt:lpstr>
      <vt:lpstr>Divestitures And Discontinued41</vt:lpstr>
      <vt:lpstr>Divestitures And Discontinued42</vt:lpstr>
      <vt:lpstr>Divestitures And Discontinued43</vt:lpstr>
      <vt:lpstr>Summary of Revenues by Payor Ty</vt:lpstr>
      <vt:lpstr>Computation of Earnings (Loss) </vt:lpstr>
      <vt:lpstr>Earnings (Loss) Per Share and46</vt:lpstr>
      <vt:lpstr>Business Segment Data - Additio</vt:lpstr>
      <vt:lpstr>Data by Business Segment (Detai</vt:lpstr>
      <vt:lpstr>Provision for Loss for Insuranc</vt:lpstr>
      <vt:lpstr>Assets and Liabilities Related </vt:lpstr>
      <vt:lpstr>Insurance Risks - Additional In</vt:lpstr>
      <vt:lpstr>Cost of Equities, Amortized Cos</vt:lpstr>
      <vt:lpstr>Cost of Equities, Amortized C53</vt:lpstr>
      <vt:lpstr>Insurance Subsidiary Investme54</vt:lpstr>
      <vt:lpstr>Long-Term Debt - Additional Inf</vt:lpstr>
      <vt:lpstr>Fair Value of Assets and Liabil</vt:lpstr>
      <vt:lpstr>Financial Instruments and Fai57</vt:lpstr>
      <vt:lpstr>Carrying Amount and Fair Value </vt:lpstr>
      <vt:lpstr>Carrying Amount and Fair Valu59</vt:lpstr>
      <vt:lpstr>Condensed Consolidating Finan60</vt:lpstr>
      <vt:lpstr>Condensed Consolidating Stateme</vt:lpstr>
      <vt:lpstr>Condensed Consolidating Balance</vt:lpstr>
      <vt:lpstr>Condensed Consolidating State63</vt:lpstr>
      <vt:lpstr>Legal and Regulatory Proceedi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3:21:00Z</dcterms:created>
  <dcterms:modified xmlns:dcterms="http://purl.org/dc/terms/" xmlns:xsi="http://www.w3.org/2001/XMLSchema-instance" xsi:type="dcterms:W3CDTF">2016-08-08T13:21:00Z</dcterms:modified>
  <dc:title xmlns:dc="http://purl.org/dc/elements/1.1/">Untitled</dc:title>
  <dc:description xmlns:dc="http://purl.org/dc/elements/1.1/"/>
  <dc:subject xmlns:dc="http://purl.org/dc/elements/1.1/"/>
  <cp:keywords/>
  <cp:category/>
</cp:coreProperties>
</file>